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Goodwill and Other Intangible A" sheetId="13" state="visible" r:id="rId13"/>
    <sheet xmlns:r="http://schemas.openxmlformats.org/officeDocument/2006/relationships" name="Residential Mortgage Servicing " sheetId="14" state="visible" r:id="rId14"/>
    <sheet xmlns:r="http://schemas.openxmlformats.org/officeDocument/2006/relationships" name="Junior Subordinated Debenture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hareholders' Equity and Stock "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Fair Value Measurement" sheetId="22" state="visible" r:id="rId22"/>
    <sheet xmlns:r="http://schemas.openxmlformats.org/officeDocument/2006/relationships" name="Revenue from Contracts with Cu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Loan and Lease _2" sheetId="28" state="visible" r:id="rId28"/>
    <sheet xmlns:r="http://schemas.openxmlformats.org/officeDocument/2006/relationships" name="Goodwill and Other Intangible_2" sheetId="29" state="visible" r:id="rId29"/>
    <sheet xmlns:r="http://schemas.openxmlformats.org/officeDocument/2006/relationships" name="Residential Mortgage Servicin_2" sheetId="30" state="visible" r:id="rId30"/>
    <sheet xmlns:r="http://schemas.openxmlformats.org/officeDocument/2006/relationships" name="Junior Subordinated Debentures "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Shareholders' Equity and Stoc_2" sheetId="34" state="visible" r:id="rId34"/>
    <sheet xmlns:r="http://schemas.openxmlformats.org/officeDocument/2006/relationships" name="Earnings Per Common Share (Tabl" sheetId="35" state="visible" r:id="rId35"/>
    <sheet xmlns:r="http://schemas.openxmlformats.org/officeDocument/2006/relationships" name="Segment Information (Tables)" sheetId="36" state="visible" r:id="rId36"/>
    <sheet xmlns:r="http://schemas.openxmlformats.org/officeDocument/2006/relationships" name="Fair Value Measurement (Tables)" sheetId="37" state="visible" r:id="rId37"/>
    <sheet xmlns:r="http://schemas.openxmlformats.org/officeDocument/2006/relationships" name="Revenue from Contracts with C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Investment Securities (Amortize" sheetId="41" state="visible" r:id="rId41"/>
    <sheet xmlns:r="http://schemas.openxmlformats.org/officeDocument/2006/relationships" name="Investment Securities (Schedule" sheetId="42" state="visible" r:id="rId42"/>
    <sheet xmlns:r="http://schemas.openxmlformats.org/officeDocument/2006/relationships" name="Investment Securities (Narrativ" sheetId="43" state="visible" r:id="rId43"/>
    <sheet xmlns:r="http://schemas.openxmlformats.org/officeDocument/2006/relationships" name="Investment Securities (Schedu_2" sheetId="44" state="visible" r:id="rId44"/>
    <sheet xmlns:r="http://schemas.openxmlformats.org/officeDocument/2006/relationships" name="Investment Securities (Investme" sheetId="45" state="visible" r:id="rId45"/>
    <sheet xmlns:r="http://schemas.openxmlformats.org/officeDocument/2006/relationships" name="Loans and Leases (Schedule Of M" sheetId="46" state="visible" r:id="rId46"/>
    <sheet xmlns:r="http://schemas.openxmlformats.org/officeDocument/2006/relationships" name="Loans and Leases (Narrative) (D" sheetId="47" state="visible" r:id="rId47"/>
    <sheet xmlns:r="http://schemas.openxmlformats.org/officeDocument/2006/relationships" name="Loans and Leases (Accretable Yi" sheetId="48" state="visible" r:id="rId48"/>
    <sheet xmlns:r="http://schemas.openxmlformats.org/officeDocument/2006/relationships" name="Loans and Leases (Loans Sold) (" sheetId="49" state="visible" r:id="rId49"/>
    <sheet xmlns:r="http://schemas.openxmlformats.org/officeDocument/2006/relationships" name="Allowance for Loan and Lease _3" sheetId="50" state="visible" r:id="rId50"/>
    <sheet xmlns:r="http://schemas.openxmlformats.org/officeDocument/2006/relationships" name="Allowance for Loan and Lease _4" sheetId="51" state="visible" r:id="rId51"/>
    <sheet xmlns:r="http://schemas.openxmlformats.org/officeDocument/2006/relationships" name="Allowance for Loan and Lease _5" sheetId="52" state="visible" r:id="rId52"/>
    <sheet xmlns:r="http://schemas.openxmlformats.org/officeDocument/2006/relationships" name="Allowance for Loan and Lease _6" sheetId="53" state="visible" r:id="rId53"/>
    <sheet xmlns:r="http://schemas.openxmlformats.org/officeDocument/2006/relationships" name="Allowance for Loan and Lease _7" sheetId="54" state="visible" r:id="rId54"/>
    <sheet xmlns:r="http://schemas.openxmlformats.org/officeDocument/2006/relationships" name="Allowance for Loan and Lease _8" sheetId="55" state="visible" r:id="rId55"/>
    <sheet xmlns:r="http://schemas.openxmlformats.org/officeDocument/2006/relationships" name="Allowance for Loan and Lease _9" sheetId="56" state="visible" r:id="rId56"/>
    <sheet xmlns:r="http://schemas.openxmlformats.org/officeDocument/2006/relationships" name="Allowance for Loan and Lease_10" sheetId="57" state="visible" r:id="rId57"/>
    <sheet xmlns:r="http://schemas.openxmlformats.org/officeDocument/2006/relationships" name="Allowance for Loan and Lease_11"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Residential Mortgage Servicin_3" sheetId="62" state="visible" r:id="rId62"/>
    <sheet xmlns:r="http://schemas.openxmlformats.org/officeDocument/2006/relationships" name="Residential Mortgage Servicin_4" sheetId="63" state="visible" r:id="rId63"/>
    <sheet xmlns:r="http://schemas.openxmlformats.org/officeDocument/2006/relationships" name="Residential Mortgage Servicin_5" sheetId="64" state="visible" r:id="rId64"/>
    <sheet xmlns:r="http://schemas.openxmlformats.org/officeDocument/2006/relationships" name="Residential Mortgage Servicin_6" sheetId="65" state="visible" r:id="rId65"/>
    <sheet xmlns:r="http://schemas.openxmlformats.org/officeDocument/2006/relationships" name="Residential Mortgage Servicin_7" sheetId="66" state="visible" r:id="rId66"/>
    <sheet xmlns:r="http://schemas.openxmlformats.org/officeDocument/2006/relationships" name="Junior Subordinated Debenture_2" sheetId="67" state="visible" r:id="rId67"/>
    <sheet xmlns:r="http://schemas.openxmlformats.org/officeDocument/2006/relationships" name="Junior Subordinated Debenture_3"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Derivatives (Narrative) (Detail" sheetId="71" state="visible" r:id="rId71"/>
    <sheet xmlns:r="http://schemas.openxmlformats.org/officeDocument/2006/relationships" name="Derivatives (Summary Of Types O" sheetId="72" state="visible" r:id="rId72"/>
    <sheet xmlns:r="http://schemas.openxmlformats.org/officeDocument/2006/relationships" name="Derivatives (Summary Of Types_2" sheetId="73" state="visible" r:id="rId73"/>
    <sheet xmlns:r="http://schemas.openxmlformats.org/officeDocument/2006/relationships" name="Derivatives (Offsetting Derivat" sheetId="74" state="visible" r:id="rId74"/>
    <sheet xmlns:r="http://schemas.openxmlformats.org/officeDocument/2006/relationships" name="Derivatives (Offsetting Deriv_2" sheetId="75" state="visible" r:id="rId75"/>
    <sheet xmlns:r="http://schemas.openxmlformats.org/officeDocument/2006/relationships" name="Shareholders' Equity and Stoc_3" sheetId="76" state="visible" r:id="rId76"/>
    <sheet xmlns:r="http://schemas.openxmlformats.org/officeDocument/2006/relationships" name="Shareholders' Equity and Stoc_4" sheetId="77" state="visible" r:id="rId77"/>
    <sheet xmlns:r="http://schemas.openxmlformats.org/officeDocument/2006/relationships" name="Shareholders' Equity and Stoc_5" sheetId="78" state="visible" r:id="rId78"/>
    <sheet xmlns:r="http://schemas.openxmlformats.org/officeDocument/2006/relationships" name="Shareholders' Equity and Stoc_6" sheetId="79" state="visible" r:id="rId79"/>
    <sheet xmlns:r="http://schemas.openxmlformats.org/officeDocument/2006/relationships" name="Income Taxes (Details)" sheetId="80" state="visible" r:id="rId80"/>
    <sheet xmlns:r="http://schemas.openxmlformats.org/officeDocument/2006/relationships" name="Earnings Per Common Share (Comp" sheetId="81" state="visible" r:id="rId81"/>
    <sheet xmlns:r="http://schemas.openxmlformats.org/officeDocument/2006/relationships" name="Segment Information (Narrative)" sheetId="82" state="visible" r:id="rId82"/>
    <sheet xmlns:r="http://schemas.openxmlformats.org/officeDocument/2006/relationships" name="Segment Information (Summary Of" sheetId="83" state="visible" r:id="rId83"/>
    <sheet xmlns:r="http://schemas.openxmlformats.org/officeDocument/2006/relationships" name="Fair Value Measurement (Schedul" sheetId="84" state="visible" r:id="rId84"/>
    <sheet xmlns:r="http://schemas.openxmlformats.org/officeDocument/2006/relationships" name="Fair Value Measurement (Sched_2" sheetId="85" state="visible" r:id="rId85"/>
    <sheet xmlns:r="http://schemas.openxmlformats.org/officeDocument/2006/relationships" name="Fair Value Measurement (Narrati" sheetId="86" state="visible" r:id="rId86"/>
    <sheet xmlns:r="http://schemas.openxmlformats.org/officeDocument/2006/relationships" name="Fair Value Measurement (Sched_3" sheetId="87" state="visible" r:id="rId87"/>
    <sheet xmlns:r="http://schemas.openxmlformats.org/officeDocument/2006/relationships" name="Fair Value Measurement (Sched_4" sheetId="88" state="visible" r:id="rId88"/>
    <sheet xmlns:r="http://schemas.openxmlformats.org/officeDocument/2006/relationships" name="Fair Value Measurement (Fair Va" sheetId="89" state="visible" r:id="rId89"/>
    <sheet xmlns:r="http://schemas.openxmlformats.org/officeDocument/2006/relationships" name="Fair Value Measurement (Losses " sheetId="90" state="visible" r:id="rId90"/>
    <sheet xmlns:r="http://schemas.openxmlformats.org/officeDocument/2006/relationships" name="Fair Value Measurement (Fair _2"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Uncategorized Items - umpq-2018" sheetId="94" state="visible" r:id="rId94"/>
  </sheets>
  <definedNames/>
  <calcPr calcId="124519" fullCalcOnLoad="1"/>
</workbook>
</file>

<file path=xl/sharedStrings.xml><?xml version="1.0" encoding="utf-8"?>
<sst xmlns="http://schemas.openxmlformats.org/spreadsheetml/2006/main" uniqueCount="1134">
  <si>
    <t>Document And Entity Information - shares</t>
  </si>
  <si>
    <t>9 Months Ended</t>
  </si>
  <si>
    <t>Sep. 30, 2018</t>
  </si>
  <si>
    <t>Oct. 31, 2018</t>
  </si>
  <si>
    <t>Document And Entity Information [Abstract]</t>
  </si>
  <si>
    <t>Entity Registrant Name</t>
  </si>
  <si>
    <t>UMPQUA HOLDINGS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Unaudited) - USD ($) $ in Thousands</t>
  </si>
  <si>
    <t>Dec. 31, 2017</t>
  </si>
  <si>
    <t>ASSETS</t>
  </si>
  <si>
    <t>Cash and due from banks (restricted cash of $36,962 and $27,939)</t>
  </si>
  <si>
    <t>Interest bearing cash and temporary investments</t>
  </si>
  <si>
    <t>Total cash and cash equivalents</t>
  </si>
  <si>
    <t>Investment securities</t>
  </si>
  <si>
    <t>Equity and other,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Bank owned life insurance</t>
  </si>
  <si>
    <t>Other assets</t>
  </si>
  <si>
    <t>Total assets</t>
  </si>
  <si>
    <t>Deposits</t>
  </si>
  <si>
    <t>Noninterest bearing</t>
  </si>
  <si>
    <t>Interest bearing</t>
  </si>
  <si>
    <t>Total deposits</t>
  </si>
  <si>
    <t>Securities sold under agreements to repurchase</t>
  </si>
  <si>
    <t>Term debt</t>
  </si>
  <si>
    <t>Junior subordinated debentures, at fair value</t>
  </si>
  <si>
    <t>Junior subordinated debentures, at amortized cost</t>
  </si>
  <si>
    <t>Deferred tax liability, net</t>
  </si>
  <si>
    <t>Other liabilities</t>
  </si>
  <si>
    <t>Total liabilities</t>
  </si>
  <si>
    <t>COMMITMENTS AND CONTINGENCIES (NOTE 8)</t>
  </si>
  <si>
    <t xml:space="preserve"> </t>
  </si>
  <si>
    <t>SHAREHOLDERS' EQUITY</t>
  </si>
  <si>
    <t>Common stock, no par value, shares authorized: 400,000,000 in 2018 and 2017; issued and outstanding: 220,238,231 in 2018 and 220,148,824 in 2017</t>
  </si>
  <si>
    <t>Retained earnings</t>
  </si>
  <si>
    <t>Accumulated other comprehensive loss</t>
  </si>
  <si>
    <t>Total shareholders' equity</t>
  </si>
  <si>
    <t>Total liabilities and shareholders' equity</t>
  </si>
  <si>
    <t>Condensed Consolidated Balance Sheets (Unaudited) (Parenthetical) - USD ($) $ in Thousands</t>
  </si>
  <si>
    <t>Restricted Cash and Cash Equivalents Items [Line Items]</t>
  </si>
  <si>
    <t>Common stock, par value (in usd per share)</t>
  </si>
  <si>
    <t>Common stock, shares authorized (in shares)</t>
  </si>
  <si>
    <t>Common stock, shares issued (in shares)</t>
  </si>
  <si>
    <t>Common stock, shares outstanding (in shares)</t>
  </si>
  <si>
    <t>Cash And Due From Banks</t>
  </si>
  <si>
    <t>Restricted cash</t>
  </si>
  <si>
    <t>Condensed Consolidated Statements of Income (Unaudited) - USD ($) shares in Thousands, $ in Thousands</t>
  </si>
  <si>
    <t>3 Months Ended</t>
  </si>
  <si>
    <t>Sep. 30, 2017</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Residential mortgage banking revenue, net</t>
  </si>
  <si>
    <t>(Loss) gain on sale of investment securities, net</t>
  </si>
  <si>
    <t>Unrealized holding losses on equity securities</t>
  </si>
  <si>
    <t>Gain on loan sales, net</t>
  </si>
  <si>
    <t>Loss on junior subordinated debentures carried at fair value</t>
  </si>
  <si>
    <t>BOLI income</t>
  </si>
  <si>
    <t>Total non-interest income</t>
  </si>
  <si>
    <t>NON-INTEREST EXPENSE</t>
  </si>
  <si>
    <t>Salaries and employee benefits</t>
  </si>
  <si>
    <t>Occupancy and equipment, net</t>
  </si>
  <si>
    <t>Communications</t>
  </si>
  <si>
    <t>Marketing</t>
  </si>
  <si>
    <t>Services</t>
  </si>
  <si>
    <t>FDIC assessments</t>
  </si>
  <si>
    <t>Gain on other real estate owned, net</t>
  </si>
  <si>
    <t>Intangible amortization</t>
  </si>
  <si>
    <t>Merger related expenses</t>
  </si>
  <si>
    <t>Other expenses</t>
  </si>
  <si>
    <t>Total non-interest expense</t>
  </si>
  <si>
    <t>Income before provision for income taxes</t>
  </si>
  <si>
    <t>Provision for income taxes</t>
  </si>
  <si>
    <t>Net income</t>
  </si>
  <si>
    <t>Dividends and undistributed earnings allocated to participating securities</t>
  </si>
  <si>
    <t>Net earnings available to common shareholders</t>
  </si>
  <si>
    <t>Earnings per common share:</t>
  </si>
  <si>
    <t>Basic (in usd per share)</t>
  </si>
  <si>
    <t>Diluted (in usd per share)</t>
  </si>
  <si>
    <t>Weighted average number of common shares outstanding:</t>
  </si>
  <si>
    <t>Basic (in shares)</t>
  </si>
  <si>
    <t>Diluted (in shares)</t>
  </si>
  <si>
    <t>Total service charges on deposits</t>
  </si>
  <si>
    <t>Revenue from contract with customer</t>
  </si>
  <si>
    <t>Brokerage revenue</t>
  </si>
  <si>
    <t>Other income</t>
  </si>
  <si>
    <t>Condensed Consolidated Statements of Comprehensive Income (Unaudited) - USD ($) $ in Thousands</t>
  </si>
  <si>
    <t>Statement of Comprehensive Income [Abstract]</t>
  </si>
  <si>
    <t>Available for sale securities:</t>
  </si>
  <si>
    <t>Unrealized (losses) gains arising during the period</t>
  </si>
  <si>
    <t>Income tax benefit (expense) related to unrealized (losses) gains</t>
  </si>
  <si>
    <t>Reclassification adjustment for net realized losses (gains) in earnings</t>
  </si>
  <si>
    <t>Income tax (benefit) expense related to net realized losses (gains)</t>
  </si>
  <si>
    <t>Net change in unrealized (losses) gains for available for sale securities</t>
  </si>
  <si>
    <t>Junior subordinated debentures, at fair value:</t>
  </si>
  <si>
    <t>Unrealized losses arising during the period</t>
  </si>
  <si>
    <t>Income tax benefit related to unrealized losses</t>
  </si>
  <si>
    <t>Net change in unrealized losses for junior subordinated debentures, at fair value</t>
  </si>
  <si>
    <t>Other comprehensive (loss) income, net of tax</t>
  </si>
  <si>
    <t>Comprehensive income</t>
  </si>
  <si>
    <t>Condensed Consolidated Statements of Changes In Shareholders' Equity (Unaudited) - USD ($) $ in Thousands</t>
  </si>
  <si>
    <t>Total</t>
  </si>
  <si>
    <t>Common stock</t>
  </si>
  <si>
    <t>Retained Earnings</t>
  </si>
  <si>
    <t>Accumulated Other Comprehensive Income (Loss)</t>
  </si>
  <si>
    <t>Previously Reported [Member]</t>
  </si>
  <si>
    <t>Previously Reported [Member]Retained Earnings</t>
  </si>
  <si>
    <t>Adjustment</t>
  </si>
  <si>
    <t>Balance, shares at Dec. 31, 2016</t>
  </si>
  <si>
    <t>Balance, value at Dec. 31, 2016</t>
  </si>
  <si>
    <t>Increase (Decrease) in Stockholders' Equity [Roll Forward]</t>
  </si>
  <si>
    <t>Other comprehensive income, net of tax</t>
  </si>
  <si>
    <t>Stock-based compensation</t>
  </si>
  <si>
    <t>Stock repurchased and retired, shares</t>
  </si>
  <si>
    <t>Stock repurchased and retired, value</t>
  </si>
  <si>
    <t>Issuances of common stock under stock plans, shares</t>
  </si>
  <si>
    <t>Issuances of common stock under stock plans, value</t>
  </si>
  <si>
    <t>Cash dividends on common stock</t>
  </si>
  <si>
    <t>Balance, shares at Mar. 31, 2017</t>
  </si>
  <si>
    <t>Balance, value at Mar. 31, 2017</t>
  </si>
  <si>
    <t>Balance, shares at Sep. 30, 2017</t>
  </si>
  <si>
    <t>Balance, value at Sep. 30, 2017</t>
  </si>
  <si>
    <t>Balance, shares at Jun. 30, 2017</t>
  </si>
  <si>
    <t>Balance, value at Jun. 30, 2017</t>
  </si>
  <si>
    <t>Tax rate effect reclassification</t>
  </si>
  <si>
    <t>[1]</t>
  </si>
  <si>
    <t>Balance, shares at Dec. 31, 2017</t>
  </si>
  <si>
    <t>Balance, value at Dec. 31, 2017</t>
  </si>
  <si>
    <t>Balance, shares at Mar. 31, 2018</t>
  </si>
  <si>
    <t>Balance, value at Mar. 31, 2018</t>
  </si>
  <si>
    <t>Balance, shares at Sep. 30, 2018</t>
  </si>
  <si>
    <t>Balance, value at Sep. 30, 2018</t>
  </si>
  <si>
    <t>Balance, shares at Jun. 30, 2018</t>
  </si>
  <si>
    <t>Balance, value at Jun. 30, 2018</t>
  </si>
  <si>
    <t>The reclassification adjustment from accumulated other comprehensive income (loss) to retained earnings relating to the effects from the application of the Tax Cuts and Jobs Act of 2017.</t>
  </si>
  <si>
    <t>Condensed Consolidated Statements of Changes In Shareholders' Equity (Unaudited) (Parenthetical) - $ / shares</t>
  </si>
  <si>
    <t>Jun. 30, 2018</t>
  </si>
  <si>
    <t>Mar. 31, 2018</t>
  </si>
  <si>
    <t>Jun. 30, 2017</t>
  </si>
  <si>
    <t>Mar. 31, 2017</t>
  </si>
  <si>
    <t>Statement of Stockholders' Equity [Abstract]</t>
  </si>
  <si>
    <t>Cash dividends on common stock (in usd per share)</t>
  </si>
  <si>
    <t>Condensed Consolidated Statements of Cash Flows (Unaudited) - USD ($) $ in Thousands</t>
  </si>
  <si>
    <t>CASH FLOWS FROM OPERATING ACTIVITIES:</t>
  </si>
  <si>
    <t>Adjustments to reconcile net income to net cash provided by operating activities:</t>
  </si>
  <si>
    <t>Amortization of investment premiums, net</t>
  </si>
  <si>
    <t>Gain on sale of other real estate owned, net</t>
  </si>
  <si>
    <t>Valuation adjustment on other real estate owned</t>
  </si>
  <si>
    <t>Provision for loan and lease losses</t>
  </si>
  <si>
    <t>Change in cash surrender value of bank owned life insurance</t>
  </si>
  <si>
    <t>Depreciation, amortization and accretion</t>
  </si>
  <si>
    <t>(Gain) loss on sale of premises and equipment</t>
  </si>
  <si>
    <t>Gain on store divestiture</t>
  </si>
  <si>
    <t>Additions to residential mortgage servicing rights carried at fair value</t>
  </si>
  <si>
    <t>Change in fair value of residential mortgage servicing rights carried at fair value</t>
  </si>
  <si>
    <t>Gain on redemption of junior subordinated debentures at amortized cost</t>
  </si>
  <si>
    <t>Change in junior subordinated debentures carried at fair value</t>
  </si>
  <si>
    <t>Net increase in equity and other investments</t>
  </si>
  <si>
    <t>Gain on sale of loans, net</t>
  </si>
  <si>
    <t>Change in fair value of loans held for sale</t>
  </si>
  <si>
    <t>Origination of loans held for sale</t>
  </si>
  <si>
    <t>Proceeds from sales of loans held for sale</t>
  </si>
  <si>
    <t>Change in other assets and liabilities:</t>
  </si>
  <si>
    <t>Net decrease in other assets</t>
  </si>
  <si>
    <t>Net increase (decrease) in other liabilities</t>
  </si>
  <si>
    <t>Net cash provided by operating activities</t>
  </si>
  <si>
    <t>CASH FLOWS FROM INVESTING ACTIVITIES:</t>
  </si>
  <si>
    <t>Purchases of investment securities available for sale</t>
  </si>
  <si>
    <t>Proceeds from investment securities available for sale</t>
  </si>
  <si>
    <t>Proceeds from investment securities held to maturity</t>
  </si>
  <si>
    <t>Purchases of restricted equity securities</t>
  </si>
  <si>
    <t>Redemption of restricted equity securities</t>
  </si>
  <si>
    <t>Net change in loans and leases</t>
  </si>
  <si>
    <t>Proceeds from sales of loans</t>
  </si>
  <si>
    <t>Change in premises and equipment</t>
  </si>
  <si>
    <t>Proceeds from bank owned life insurance death benefits</t>
  </si>
  <si>
    <t>Proceeds from sales of other real estate owned</t>
  </si>
  <si>
    <t>Net cash paid in store divestiture</t>
  </si>
  <si>
    <t>Net cash used in investing activities</t>
  </si>
  <si>
    <t>CASH FLOWS FROM FINANCING ACTIVITIES:</t>
  </si>
  <si>
    <t>Net increase in deposit liabilities</t>
  </si>
  <si>
    <t>Net decrease in securities sold under agreements to repurchase</t>
  </si>
  <si>
    <t>Proceeds from term debt borrowings</t>
  </si>
  <si>
    <t>Repayment of term debt borrowings</t>
  </si>
  <si>
    <t>Repayment of junior subordinated debentures at amortized cost</t>
  </si>
  <si>
    <t>Dividends paid on common stock</t>
  </si>
  <si>
    <t>Proceeds from stock options exercised</t>
  </si>
  <si>
    <t>Repurchase and retirement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hange in unrealized gains on junior subordinated debentures carried at fair value, net of taxes</t>
  </si>
  <si>
    <t>Junior subordinated debentures, at fair value, cumulative effect adjustment</t>
  </si>
  <si>
    <t>Cash dividend declared on common stock and payable after period-end</t>
  </si>
  <si>
    <t>Change in GNMA mortgage loans recognized due to repurchase option</t>
  </si>
  <si>
    <t>Transfer of loans to other real estate owned</t>
  </si>
  <si>
    <t>Real Estate Owned, Transfer from Real Estate Owned</t>
  </si>
  <si>
    <t>Summary of Significant Accounting Policies</t>
  </si>
  <si>
    <t>Accounting Policies [Abstract]</t>
  </si>
  <si>
    <t>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inter-company balances and transactions have been eliminated. The condensed consolidated financial statements have not been audited. A more detailed description of our accounting policies is included in the 2017 Annual Report filed on Form 10-K. These interim condensed consolidated financial statements should be read in conjunction with the consolidated financial statements and related notes contained in the 2017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 In preparing these condensed consolidated financial statements, the Company has evaluated events and transactions subsequent to September 30, 2018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 as noted below. In August 2018, the SEC issued a final rule that amends certain of its disclosure requirements. The rule extends to interim periods the annual disclosure requirement of presenting changes in shareholders' equity; in addition, an analysis of changes in shareholders' equity will now be required for the current and comparative year-to-date interim periods. The final rule is effective 30 days after its publication in the Federal Register, which occurred on October 4, 2018. As such, for our third quarter filing, the Company has updated our Condensed Consolidated Statements of Changes in Shareholders' Equity to present the interim periods. Out of Period Corrections Subsequent to the issuance of the Company's June 30, 2018 condensed consolidated financial statements, the Company's management determined that a prospective interest method was incorrectly used to recognize income on the portfolio of residential mortgage-backed securities and collateralized mortgage obligations which had a fair value of $2.5 billion as of June 30, 2018 . These securities are considered structured note securities as defined by ASC 320-10-35. Income on these securities should be recognized using the retrospective interest method. The Company has historically used the prospective method of income recognition for these securities. For other types of securities, there are other methods of income recognition allowed by the guidance. To reflect the change, management continued to further refine the estimate and an updated cumulative difference between these two methods of $7.0 million was recognized as an out of period adjustment in the three months ended September 30, 2018 , resulting in an increase in interest income on taxable investment securities and a corresponding increase in the unrealized loss on taxable investment securities. An overall updated cumulative difference between these two methods of $169,000 was recognized as an out of period adjustment in the nine months ended September 30, 2018 , resulting in a decrease in interest income on taxable investment securities and a corresponding decrease in the unrealized loss on taxable investment securities. We have concluded that this error has an immaterial impact to the results for 2018 , as well as prior periods. The Company recorded the adjustments in the quarters ended June 30, 2018 (as previously disclosed) and September 30, 2018 . No other periods have been updated to reflect these adjustments. Correction of Prior Period Balances Subsequent to the issuance of the Company's March 31, 2018 condensed consolidated financial statements, the Company's management determined that the calculation and corresponding recognition of the accretion of the purchase accounting discount on the loans acquired from Sterling Financial Corporation (ASC 310-20 loans) that were not impaired was calculated in a manner that was considered to be inconsistent with accounting principles generally accepted in the United States of America as indicated in ASC 310-20. As a result, the financial statements have been restated to reflect the correction of the difference in accretion/amortization related to the loans acquired. Management believes that the effect of this restatement is not material to our previously issued consolidated financial statements. As the error began in 2014, a prior period adjustment has been recorded to reflect the difference in loans and leases, as well as retained earnings in the opening period that is first reported in this 10-Q. As a result, the condensed consolidated statements of income have been revised to reflect these changes to the applicable line items as follows. (in thousands, except per share amounts) Three Months Ended September 30, 2017 Nine Months Ended September 30, 2017 As Originally Reported Adjustment As Revised As Originally Reported Adjustment As Revised Interest and fees on loans and leases $ 223,321 $ 2,747 $ 226,068 $ 642,315 $ 3,465 $ 645,780 Total interest income 240,716 2,747 243,463 695,969 3,465 699,434 Net interest income 220,464 2,747 223,211 639,267 3,465 642,732 Net interest income after provision for loan and lease losses 208,467 2,747 211,214 604,941 3,465 608,406 Gain on loan sales, net 7,969 1,291 9,260 13,033 1,291 14,324 Total non-interest income 75,402 1,291 76,693 206,746 1,291 208,037 Income before provision for income taxes 95,515 4,038 99,553 256,598 4,756 261,354 Provision for income taxes 34,182 1,564 35,746 92,450 1,842 94,292 Net income $ 61,333 $ 2,474 $ 63,807 $ 164,148 $ 2,914 $ 167,062 Net earnings available to common shareholders $ 61,319 $ 2,474 $ 63,793 $ 164,108 $ 2,914 $ 167,022 Earnings per common share: Basic $0.28 $0.01 $0.29 $0.75 $0.01 $0.76 Diluted $0.28 $0.01 $0.29 $0.74 $0.02 $0.76 In addition, the condensed consolidated balance sheet for December 31, 2017 has been revised to reflect these changes as follows: (in thousands) December 31, 2017 As Originally Reported Adjustment As Revised Loans and leases $ 19,080,184 $ (60,992 ) $ 19,019,192 Net loans and leases $ 18,939,576 $ (60,992 ) $ 18,878,584 Total assets $ 25,741,439 $ (60,992 ) $ 25,680,447 Deferred tax liability, net $ 37,503 $ (15,573 ) $ 21,930 Total liabilities $ 21,726,653 $ (15,573 ) $ 21,711,080 Retained earnings $ 522,520 $ (45,419 ) $ 477,101 Total shareholders' equity $ 4,014,786 $ (45,419 ) $ 3,969,367 Total liabilities and shareholders' equity $ 25,741,439 $ (60,992 ) $ 25,680,447 The condensed consolidated statement of changes in shareholders' equity has a prior period adjustment of $41.7 million to reflect the correction of the accretion amounts since the acquisition date in April 2014 to December 31, 2016. In addition, the following amounts have been revised in the condensed consolidated statement of changes in shareholders' equity. (in thousands) As Originally Reported Adjustment As Revised Net income for the three months ended March 31, 2017 $ 46,003 $ 33 $ 46,036 Net income for the three months ended June 30, 2017 $ 56,812 $ 407 $ 57,219 Net income for the three months ended September 30, 2017 $ 61,333 $ 2,474 $ 63,807 Net income for the three months ended December 31, 2017 $ 81,871 $ (6,620 ) $ 75,251 Retained earnings as of December 31, 2017 $ 522,520 $ (45,419 ) $ 477,101 Total equity as of December 31, 2017 $ 4,014,786 $ (45,419 ) $ 3,969,367 The condensed consolidated statement of comprehensive income has been updated to reflect the change in net income for the three and nine months ended September 30, 2017 . Comprehensive income increased by $2.5 million for the three months ended September 30, 2017 to $66.3 million and by $2.9 million for the nine months ended September 30, 2017 to $180.9 million . The condensed consolidated statement of cash flows has also been updated to reflect these changes, resulting in an increase in cash flows provided by operating activities for September 30, 2017 of $3.5 million to reflect the increase in net income, the change in gain on sale of loans and the change in other liabilities (deferred tax liability) and a corresponding increase in the cash flows used in investing activities of $3.5 million for September 30, 2017 as part of the net change in loans and leases. Periods not presented herein will be revised, as applicable, as they are included in future filings. Application of new accounting guidance As of January 1, 2018, Umpqua adopted the Financial Accounting Standard Board's ("FASB") Accounting Standard Update ("ASU") No. 2014-09, Revenue from Contracts with Customers and all subsequent amendments to the ASU (collectively "ASC 606"), which (i) creates a single framework for recognizing revenue from contracts with customers that are within its scope and (ii) revises when it is appropriate to recognize a gain or loss from the transfer of nonfinancial assets such as other real estate owned. The majority of Umpqua's revenues come from interest income and other sources, including loans, leases, securities, and derivatives, that are outside the scope of ASC 606. Umpqua's revenues that are within the scope of ASC 606 are presented within Non-Interest Income and are recognized as revenue as the Company satisfies its obligation to the customer. Revenues within the scope of ASC 606 include service charges on deposits, brokerage revenue, interchange income, and the sale of other real estate owned. Refer to Note 15 - Revenue from Contracts with Customers for further discussion of Umpqua's accounting policies for revenue sources within the scope of ASC 606. Umpqua adopted ASC 606 using the modified retrospective method applied on all contracts not completed as of January 1, 2018. Results for reporting periods beginning after January 1, 2018 are presented under ASC 606 while prior period amounts continue to be reported in accordance with legacy generally accepted accounting principles ("GAAP"). The adoption of ASC 606 did not result in a material change to the accounting for any of the in-scope revenue streams; as such, no cumulative effect adjustment was recorded. As of January 1, 2018, Umpqua applied FASB ASU No. 2016-01, Financial Instruments – Overall (Subtopic 825-10): Recognition and Measurement of Financial Assets and Financial Liabilities . The new guidance relates to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Upon adoption, certain equity securities were reclassified from available for sale to the equity securities classification on the balance sheet. The ASU was applied prospectively. The amendment also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disclosures in the fair value footnote have been updated accordingly.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The Company's junior subordinated debentures are variable-rate instruments based on LIBOR, with the majority resetting quarterly. Applying the updated guidance, the FASB noted that the entire risk in excess of the risk free or benchmark rate could be considered instrument-specific credit risk. The Company has determined that all changes in fair value of the junior subordinated debentures are due to changes in value other than in the benchmark rate, and accordingly are instrument-specific credit risk. As such, the Company calculated the change in the discounted cash flows based on updated market credit spreads since the election of the fair value option for each junior subordinated debenture measured at fair value to be a net gain of $13.0 million . The gain was recorded, net of the tax effect, as a cumulative effect adjustment between retained earnings and accumulated other comprehensive income (loss), resulting in an adjustment of $9.7 million upon adoption. For 2018, the change in fair value is attributable to the change in the instrument specific credit risk of the junior subordinated debentures, as determined by the application of ASU 2016-01. Accordingly, the loss on fair value of junior subordinated debentures for the three and nine months ended September 30, 2018 of $2.4 million and $5.6 million , respectively, is recorded in other comprehensive income (loss), net of tax, as an other comprehensive loss of $1.8 million and $4.2 million , respectively. Recent accounting pronouncements In February 2016, the FASB issued ASU No. 2016-02, Leases (Topic 842) as well as additional ASUs for enhancement, clarification or transition of the new lease standard (collectively "ASC 842"). ASC 842 will require lessees, among other things, to recognize lease assets and lease liabilities on the balance sheet for those leases classified as operating leases under previous authoritative guidance. This update also introduces new disclosure requirements for leasing arrangements. ASC 842 is effective for financial statements issued for fiscal years beginning after December 15, 2018, including interim periods within those fiscal years, with early adoption permitted. The Company has elected to apply the package of practical expedients outlined in the ASU. In addition, the Company will elect the application method that allows for applying the standard as of January 1, 2019 prospectively without corresponding changes in the comparable prior periods. The Company continues to refine its process and system for application of the new lease standard, so no estimate of the right of use asset and related lease liability has been made. However, the Company expects to record a lease right of use asset and an increase in the related lease liability on the balance sheet due to the number of leased properties the Bank currently has that are accounted for under current operating lease guidance. In June 2016, the FASB issued ASU No. 2016-13, Financial Instruments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Company has an established cross-functional team and project management governance process in place to manage implementation of this new guidance. The team continues to work on the process by testing and documenting the models that are expected to be critical to the new process. The new guidance may result in an increase in the allowance for loan and lease losses, however, the Company is still in the process of determining the magnitude of the change and its impact on the Company's consolidated financial statement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e ASU reduces complexity for the accounting for costs of implementing a cloud computing service arrangement. The ASU aligns the requirements for capitalization of implementation costs incurred in a hosting arrangement that is a service contract with those incurred to develop or obtain internal-use software (and hosting arrangements that include an internal-use software license). The ASU requires an entity in a hosting arrangement that is a service contract to follow the guidance in Subtopic 350-40 to determine which implementation costs to capitalize as an asset related to the service contract and which costs to expense. Costs to develop or obtain internal use software that cannot be capitalized under subtopic 350-40, such as training costs and certain data conversion costs, also cannot be capitalized for a hosting arrangement that is a service contract. The capitalized costs will be amortized over the life of the service contract. The amendments in this ASU should be applied either retrospectively or prospectively to all implementation costs incurred after the date of adoption. The ASU is effective for fiscal years, and interim periods within those fiscal years, beginning after December 15, 2019, with early adoption permitted. The Company is currently evaluating the impact of this ASU on the Company's consolidated financial statements.</t>
  </si>
  <si>
    <t>Investment Securities</t>
  </si>
  <si>
    <t>Investments, Debt and Equity Securities [Abstract]</t>
  </si>
  <si>
    <t>Investment Securities The following tables present the amortized costs, unrealized gains, unrealized losses and approximate fair values of investment securities at September 30, 2018 and December 31, 2017 : (in thousands) September 30, 2018 Amortized Cost Unrealized Gains Unrealized Losses Fair Value AVAILABLE FOR SALE: U.S. Treasury and agencies $ 40,007 $ — $ (538 ) $ 39,469 Obligations of states and political subdivisions 297,720 1,894 (4,950 ) 294,664 Residential mortgage-backed securities and collateralized mortgage obligations 2,635,720 966 (106,425 ) 2,530,261 $ 2,973,447 $ 2,860 $ (111,913 ) $ 2,864,394 HELD TO MATURITY: Residential mortgage-backed securities and collateralized mortgage obligations $ 3,672 $ 1,056 $ — $ 4,728 $ 3,672 $ 1,056 $ — $ 4,728 (in thousands) December 31, 2017 Amortized Cost Unrealized Gains Unrealized Losses Fair Value AVAILABLE FOR SALE: U.S. Treasury and agencies $ 40,021 $ — $ (323 ) $ 39,698 Obligations of states and political subdivisions 303,352 6,206 (1,102 ) 308,456 Residential mortgage-backed securities and collateralized mortgage obligations 2,703,997 2,039 (40,391 ) 2,665,645 Investments in mutual funds and other securities 51,959 11 — 51,970 $ 3,099,329 $ 8,256 $ (41,816 ) $ 3,065,769 HELD TO MATURITY: Residential mortgage-backed securities and collateralized mortgage obligations $ 3,803 $ 1,103 $ — $ 4,906 $ 3,803 $ 1,103 $ — $ 4,906 For periods presented after December 31, 2017 , equity securities are no longer classified as available for sale securities, and are instead separately disclosed on the balance sheet. As of December 31, 2017 , the equity securities were reported in investments in mutual funds and other securities within available for sale investment securities. Investment securities that were in an unrealized loss position as of September 30, 2018 and December 31, 2017 are presented in the following tables, based on the length of time individual securities have been in an unrealized loss position. (in thousands) September 30, 2018 Less than 12 Months 12 Months or Longer Total Fair Value Unrealized Losses Fair Value Unrealized Losses Fair Value Unrealized Losses AVAILABLE FOR SALE: U.S. Treasury and agencies $ — $ — $ 39,469 $ 538 $ 39,469 $ 538 Obligations of states and political subdivisions 115,065 2,819 27,164 2,131 142,229 4,950 Residential mortgage-backed securities and collateralized mortgage obligations 864,126 24,044 1,567,671 82,381 2,431,797 106,425 Total temporarily impaired securities $ 979,191 $ 26,863 $ 1,634,304 $ 85,050 $ 2,613,495 $ 111,913 (in thousands) December 31, 2017 Less than 12 Months 12 Months or Longer Total Fair Value Unrealized Losses Fair Value Unrealized Losses Fair Value Unrealized Losses AVAILABLE FOR SALE: U.S. Treasury and agencies $ 39,699 $ 323 $ — $ — $ 39,699 $ 323 Obligations of states and political subdivisions 20,566 322 24,798 780 45,364 1,102 Residential mortgage-backed securities and collateralized mortgage obligations 1,184,000 10,368 1,226,364 30,023 2,410,364 40,391 Total temporarily impaired securities $ 1,244,265 $ 11,013 $ 1,251,162 $ 30,803 $ 2,495,427 $ 41,816 The unrealized losses on the available for sale securities portfolio were caused by changes in market interest rates or the widening of market spreads subsequent to the initial purchase of these securities and are not due to the underlying credit of the issuers. Management monitors the securities within the portfolio, including the published credit ratings of the obligations of state and political subdivisions securities for material rating or outlook changes. As of September 30, 2018 , 97% of the obligations of states and political subdivisions securities were rated A3/A- or higher by rating agencies. Substantially all of the Company's obligations of states and political subdivisions are general obligation issuances. All of the available for sale residential mortgage-backed securities and collateralized mortgage obligations portfolio in an unrealized loss position at September 30, 2018 are issued or guaranteed by government sponsored enterprises. It is expected that the mortgage-backed securities and collateralized mortgage obligations securities will be settled at a price at least equal to the amortized cost of each investment. Because the decline in fair value of the available for sale securities portfolio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The following table presents the contractual maturities of investment securities at September 30, 2018 : (in thousands) Available For Sale Held To Maturity Amortized Cost Fair Value Amortized Cost Fair Value Due within one year $ 21,795 $ 21,726 $ — $ — Due after one year through five years 84,666 83,809 — — Due after five years through ten years 403,741 394,425 16 16 Due after ten years 2,463,245 2,364,434 3,656 4,712 $ 2,973,447 $ 2,864,394 $ 3,672 $ 4,728 The following table presents, as of September 30, 2018 , investment securities which were pledged to secure borrowings, public deposits, and repurchase agreements as permitted or required by law: (in thousands) Amortized Cost Fair Value To state and local governments to secure public deposits $ 826,564 $ 800,530 Other securities pledged principally to secure repurchase agreements 428,445 410,372 Total pledged securities $ 1,255,009 $ 1,210,902</t>
  </si>
  <si>
    <t>Loans and Leases</t>
  </si>
  <si>
    <t>Receivables [Abstract]</t>
  </si>
  <si>
    <t>Loans and Leases The following table presents the major types of loans and leases, net of deferred fees and costs, as of September 30, 2018 and December 31, 2017 : (in thousands) September 30, 2018 December 31, 2017 Commercial real estate Non-owner occupied term, net $ 3,527,357 $ 3,483,197 Owner occupied term, net 2,474,845 2,476,654 Multifamily, net 3,225,538 3,060,616 Construction &amp; development, net 646,684 540,696 Residential development, net 198,518 165,941 Commercial Term, net 2,149,376 1,944,925 Lines of credit &amp; other, net 1,133,508 1,166,275 Leases &amp; equipment finance, net 1,282,128 1,167,503 Residential Mortgage, net 3,468,569 3,182,888 Home equity loans &amp; lines, net 1,143,351 1,097,877 Consumer &amp; other, net 604,159 732,620 Total loans and leases, net of deferred fees and costs $ 19,854,033 $ 19,019,192 The loan balances are net of deferred fees and costs of $72.1 million and $73.3 million as of September 30, 2018 and December 31, 2017 , respectively. Net loans also include discounts on acquired loans of $53.9 million and $70.5 million as of September 30, 2018 and December 31, 2017 , respectively. As of September 30, 2018 , loans totaling $12.7 billion were pledged to secure borrowings and available lines of credit. The outstanding contractual unpaid principal balance of purchased impaired loans, excluding acquisition accounting adjustments, was $196.0 million and $252.5 million at September 30, 2018 and December 31, 2017 , respectively. The carrying balance of purchased impaired loans was $145.0 million and $189.1 million at September 30, 2018 and December 31, 2017 , respectively. The following table presents the changes in the accretable yield for purchased impaired loans for the three and nine months ended September 30, 2018 and 2017 : (in thousands) Three Months Ended Nine Months Ended September 30, 2018 September 30, 2017 September 30, 2018 September 30, 2017 Balance, beginning of period $ 62,966 $ 82,306 $ 74,268 $ 95,579 Accretion to interest income (3,793 ) (10,774 ) (19,694 ) (28,905 ) Disposals (1,147 ) (2,721 ) (9,001 ) (10,270 ) Reclassifications from non-accretable difference 169 6,189 12,622 18,596 Balance, end of period $ 58,195 $ 75,000 $ 58,195 $ 75,000 Loans and leases sold In the course of managing the loan and lease portfolio, at certain times, management may decide to sell loans and leases. The following table summarizes the carrying value of loans and leases sold by major loan type during the three and nine months ended September 30, 2018 and 2017 : (in thousands) Three Months Ended Nine Months Ended September 30, 2018 September 30, 2017 September 30, 2018 September 30, 2017 Commercial real estate Non-owner occupied term, net $ 3,215 $ 3,596 $ 8,369 $ 7,519 Owner occupied term, net 12,751 10,936 26,843 38,158 Multifamily, net 4,432 — 4,432 — Commercial Term, net 13,331 5,932 33,120 12,449 Lines of credit &amp; other, net — 187 — 187 Leases &amp; equipment finance, net — 19,199 — 46,312 Residential Mortgage, net 41,669 72,493 41,669 101,286 Total $ 75,398 $ 112,343 $ 114,433 $ 205,911</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ancial Pacific Leasing In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September 30, 2018 and December 31, 2017 .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s summarize activity related to the allowance for loan and lease losses by loan and lease portfolio segment for the three and nine months ended September 30, 2018 and 2017 : (in thousands) Three Months Ended September 30, 2018 Commercial Real Estate Commercial Residential Consumer &amp; Other Total Balance, beginning of period $ 47,285 $ 65,765 $ 20,275 $ 11,231 $ 144,556 Charge-offs (415 ) (13,926 ) (95 ) (1,460 ) (15,896 ) Recoveries 413 2,473 237 532 3,655 (Recapture) provision (942 ) 11,133 609 911 11,711 Balance, end of period $ 46,341 $ 65,445 $ 21,026 $ 11,214 $ 144,026 (in thousands) Three Months Ended September 30, 2017 Commercial Real Estate Commercial Residential Consumer &amp; Other Total Balance, beginning of period $ 47,414 $ 60,057 $ 18,051 $ 11,345 $ 136,867 Charge-offs (503 ) (10,504 ) (128 ) (2,087 ) (13,222 ) Recoveries 676 2,121 287 777 3,861 (Recapture) provision (696 ) 9,900 755 2,038 11,997 Balance, end of period $ 46,891 $ 61,574 $ 18,965 $ 12,073 $ 139,503 (in thousands) Nine Months Ended September 30, 2018 Commercial Real Estate Commercial Residential Consumer &amp; Other Total Balance, beginning of period $ 45,765 $ 63,305 $ 19,360 $ 12,178 $ 140,608 Charge-offs (1,088 ) (40,270 ) (801 ) (4,364 ) (46,523 ) Recoveries 919 8,097 538 1,701 11,255 Provision 745 34,313 1,929 1,699 38,686 Balance, end of period $ 46,341 $ 65,445 $ 21,026 $ 11,214 $ 144,026 (in thousands) Nine Months Ended September 30, 2017 Commercial Real Estate Commercial Residential Consumer &amp; Other Total Balance, beginning of period $ 47,795 $ 58,840 $ 17,946 $ 9,403 $ 133,984 Charge-offs (1,651 ) (31,304 ) (745 ) (6,468 ) (40,168 ) Recoveries 2,533 5,662 597 2,569 11,361 (Recapture) provision (1,786 ) 28,376 1,167 6,569 34,326 Balance, end of period $ 46,891 $ 61,574 $ 18,965 $ 12,073 $ 139,503 The following tables present the allowance and recorded investment in loans and leases by portfolio segment and balances individually or collectively evaluated for impairment as of September 30, 2018 and 2017 : (in thousands) September 30, 2018 Commercial Real Estate Commercial Residential Consumer &amp; Other Total Allowance for loans and leases: Collectively evaluated for impairment $ 44,353 $ 65,135 $ 20,671 $ 11,173 $ 141,332 Individually evaluated for impairment 215 5 — — 220 Loans acquired with deteriorated credit quality 1,773 305 355 41 2,474 Total $ 46,341 $ 65,445 $ 21,026 $ 11,214 $ 144,026 Loans and leases: Collectively evaluated for impairment $ 9,934,169 $ 4,543,599 $ 4,583,986 $ 603,752 $ 19,665,506 Individually evaluated for impairment 25,410 18,133 — — 43,543 Loans acquired with deteriorated credit quality 113,363 3,280 27,934 407 144,984 Total $ 10,072,942 $ 4,565,012 $ 4,611,920 $ 604,159 $ 19,854,033 (in thousands) September 30, 2017 Commercial Real Estate Commercial Residential Consumer &amp; Other Total Allowance for loans and leases: Collectively evaluated for impairment $ 43,792 $ 60,809 $ 18,383 $ 12,045 $ 135,029 Individually evaluated for impairment 749 416 — — 1,165 Loans acquired with deteriorated credit quality 2,350 349 582 28 3,309 Total $ 46,891 $ 61,574 $ 18,965 $ 12,073 $ 139,503 Loans and leases: Collectively evaluated for impairment $ 9,392,651 $ 4,055,144 $ 4,119,979 $ 767,162 $ 18,334,936 Individually evaluated for impairment 40,773 32,125 — — 72,898 Loans acquired with deteriorated credit quality 163,546 4,716 37,874 468 206,604 Total $ 9,596,970 $ 4,091,985 $ 4,157,853 $ 767,630 $ 18,614,438 Summary of Reserve for Unfunded Commitments Activity The following tables present a summary of activity in the RUC and unfunded commitments for the three and nine months ended September 30, 2018 and 2017 : (in thousands) Three Months Ended Nine Months Ended September 30, 2018 September 30, 2017 September 30, 2018 September 30, 2017 Balance, beginning of period $ 4,130 $ 3,816 $ 3,963 $ 3,611 Net charge to other expense 164 116 331 321 Balance, end of period $ 4,294 $ 3,932 $ 4,294 $ 3,932 (in thousands) Total Unfunded loan and lease commitments: September 30, 2018 $ 5,244,832 September 30, 2017 $ 4,839,882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our non-accrual loans and leases and loans and leases past due, by loan and lease class, as of September 30, 2018 and December 31, 2017 : (in thousands) September 30, 2018 Greater than 30 to 59 Days Past Due 60 to 89 Days Past Due 90+ Days and Accruing Total Past Due Non-Accrual Current &amp; Other (1) Total Loans and Leases Commercial real estate Non-owner occupied term, net $ — $ — $ — $ — $ 11,379 $ 3,515,978 $ 3,527,357 Owner occupied term, net 354 2,776 50 3,180 9,011 2,462,654 2,474,845 Multifamily, net — — — — 4,294 3,221,244 3,225,538 Construction &amp; development, net — — — — — 646,684 646,684 Residential development, net — — — — — 198,518 198,518 Commercial Term, net 21 85 — 106 10,860 2,138,410 2,149,376 Lines of credit &amp; other, net 2,916 510 57 3,483 3,067 1,126,958 1,133,508 Leases &amp; equipment finance, net 7,037 7,967 3,086 18,090 15,448 1,248,590 1,282,128 Residential Mortgage, net (2) — 5,840 36,203 42,043 — 3,426,526 3,468,569 Home equity loans &amp; lines, net 1,436 999 1,691 4,126 — 1,139,225 1,143,351 Consumer &amp; other, net 2,902 982 746 4,630 — 599,529 604,159 Total, net of deferred fees and costs $ 14,666 $ 19,159 $ 41,833 $ 75,658 $ 54,059 $ 19,724,316 $ 19,854,033 (1) Other includes purchased credit impaired loans of $145.0 million . (2) Includes government guaranteed GNMA mortgage loans that Umpqua has the right but not the obligation to repurchase that are past due 90 days or more, totaling $8.0 million at September 30, 2018 . (in thousands) December 31, 2017 Greater than 30 to 59 Days Past Due 60 to 89 Days Past Due 90+ Days and Accruing Total Past Due Non-Accrual Current &amp; Other (1) Total Loans and Leases Commercial real estate Non-owner occupied term, net $ 207 $ 2,097 $ — $ 2,304 $ 4,503 $ 3,476,390 $ 3,483,197 Owner occupied term, net 4,997 2,010 71 7,078 13,835 2,455,741 2,476,654 Multifamily, net — — — — 355 3,060,261 3,060,616 Construction &amp; development, net — — — — — 540,696 540,696 Residential development, net — — — — — 165,941 165,941 Commercial Term, net 597 1,064 — 1,661 14,686 1,928,578 1,944,925 Lines of credit &amp; other, net 1,263 — 401 1,664 6,402 1,158,209 1,166,275 Leases &amp; equipment finance, net 8,494 10,133 2,857 21,484 11,574 1,134,445 1,167,503 Residential Mortgage, net (2) — 6,709 36,980 43,689 — 3,139,199 3,182,888 Home equity loans &amp; lines, net 2,011 283 2,550 4,844 — 1,093,033 1,097,877 Consumer &amp; other, net 3,117 871 532 4,520 — 728,100 732,620 Total, net of deferred fees and costs $ 20,686 $ 23,167 $ 43,391 $ 87,244 $ 51,355 $ 18,880,593 $ 19,019,192 (1) Other includes purchased credit impaired loans of $189.1 million . (2) Includes government guaranteed GNMA mortgage loans that Umpqua has the right but not the obligation to repurchase that are past due 90 days or more, totaling $12.4 million at December 31, 2017 . Impaired Loans Loans with no related allowance reported generally represent non-accrual loans, which are also considered impaired loans. The Bank recognizes the charge-off on impaired loans in the period it arises for collateral-dependent loans. Therefore, the non-accrual loans as of September 30, 2018 have already been written down to their estimated net realizable value and are expected to be resolved with no additional material loss, absent further decline in net realizable value.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our impaired loans by loan class as of September 30, 2018 and December 31, 2017 : (in thousands) September 30, 2018 Recorded Investment Unpaid Principal Balance Without Allowance With Allowance Related Allowance Commercial real estate Non-owner occupied term, net $ 13,660 $ 9,941 $ 3,733 $ 124 Owner occupied term, net 8,272 6,545 897 91 Multifamily, net 4,493 4,294 — — Commercial Term, net 21,544 10,221 4,064 5 Lines of credit &amp; other, net 7,622 3,067 — — Leases &amp; equipment finance, net 781 781 — — Total, net of deferred fees and costs $ 56,372 $ 34,849 $ 8,694 $ 220 (in thousands) December 31, 2017 Recorded Investment Unpaid Principal Balance Without Allowance With Allowance Related Allowance Commercial real estate Non-owner occupied term, net $ 15,930 $ 2,543 $ 13,310 $ 314 Owner occupied term, net 12,775 11,269 940 94 Multifamily, net 3,994 355 3,519 123 Commercial Term, net 28,117 19,084 2,510 4 Lines of credit &amp; other, net 8,018 6,383 — — Total, net of deferred fees and costs $ 68,834 $ 39,634 $ 20,279 $ 535 The following tables summarize our average recorded investment and interest income recognized on impaired loans by loan class for the three and nine months ended September 30, 2018 and 2017 : (in thousands) Three Months Ended Three Months Ended September 30, 2018 September 30, 2017 Average Recorded Investment Interest Income Recognized Average Recorded Investment Interest Income Recognized Commercial real estate Non-owner occupied term, net $ 13,475 $ 33 $ 18,692 $ 149 Owner occupied term, net 9,551 10 10,144 14 Multifamily, net 4,072 — 3,890 30 Construction &amp; development, net — — 1,091 — Residential development, net — — 7,096 13 Commercial Term, net 14,244 51 19,269 88 Lines of credit &amp; other, net 2,608 — 7,560 5 Leases &amp; equipment finance, net 828 — 137 — Total, net of deferred fees and costs $ 44,778 $ 94 $ 67,879 $ 299 (in thousands) Nine Months Ended Nine Months Ended September 30, 2018 September 30, 2017 Average Recorded Investment Interest Income Recognized Average Recorded Investment Interest Income Recognized Commercial real estate Non-owner occupied term, net $ 14,047 $ 238 $ 17,213 $ 447 Owner occupied term, net 10,506 30 9,548 141 Multifamily, net 3,970 60 3,914 91 Construction &amp; development, net — — 1,201 22 Residential development, net — — 7,270 163 Commercial Term, net 17,728 196 16,048 242 Lines of credit &amp; other, net 3,667 — 6,263 55 Leases &amp; equipment finance, net 450 — 185 — Total, net of deferred fees and costs $ 50,368 $ 524 $ 61,642 $ 1,161 The impaired loans for which these interest income amounts were recognized primarily relate to accruing restructured loans. Credit Quality Indicators As previously noted, the Bank's risk rating methodology assigns risk ratings ranging from 1 to 10 ,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 the loan or lease is greater than 30 to 59 days past due from the required payment date at month-end. Residential and consumer and other homogeneous loans are risk rated 7 , when the loan is greater than 30 to 89 days past due from the required payment date at month-end. Substandard— A substandard asset, risk rated 8 ,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 when the loan or lease is 60 to 89 days past due from the required payment date at month-end. Residential and consumer and other homogeneous loans are classified as a substandard loan, risk rated 8 , when an open-end loan is 90 to 180 days past due from the required payment date at month-end or when a closed-end loan 90 to 120 days is past due from the required payment date at month-en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 are 90 to 179 days past due from the required payment date at month-end.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 the loan or lease is 180 days and more past due from the required payment date. These loans are generally charged-off in the month in which the 180 day time period elapses. Residential, consumer and other homogeneous loans are risk rated 10 , when a loan becomes past due 120 cumulative days from the contractual due date. Residential and consumer loans secured by real estate are generally charged down to net realizable value in the month in which the loan becomes 180 days past due. All other residential, consumer, and other homogeneous loans are generally charged-off in the month in which the 12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our internal risk rating by loan and lease class for the loan and lease portfolio, including purchased credit impaired loans, as of September 30, 2018 and December 31, 2017 : (in thousands) September 30, 2018 Pass/Watch Special Mention Substandard Doubtful Loss Impaired (1) Total Commercial real estate Non-owner occupied term, net $ 3,459,769 $ 27,270 $ 26,306 $ 122 $ 216 $ 13,674 $ 3,527,357 Owner occupied term, net 2,414,053 25,237 27,934 49 130 7,442 2,474,845 Multifamily, net 3,205,253 11,427 4,564 — — 4,294 3,225,538 Construction &amp; development, net 644,735 — 1,949 — — — 646,684 Residential development, net 198,518 — — — — — 198,518 Commercial Term, net 2,107,781 19,513 7,724 4 69 14,285 2,149,376 Lines of credit &amp; other, net 1,051,849 56,191 22,344 2 55 3,067 1,133,508 Leases &amp; equipment finance, net 1,248,631 7,037 7,967 15,678 2,034 781 1,282,128 Residential Mortgage, net (2) 3,424,259 6,497 36,726 — 1,087 — 3,468,569 Home equity loans &amp; lines, net 1,139,111 2,486 1,258 — 496 — 1,143,351 Consumer &amp; other, net 599,492 3,882 758 — 27 — 604,159 Total, net of deferred fees and costs $ 19,493,451 $ 159,540 $ 137,530 $ 15,855 $ 4,114 $ 43,543 $ 19,854,033 (1) The percentage of impaired loans classified as pass/watch and substandard was 3.1% and 96.9% , respectively, as of September 30, 2018 . (2) Includes government guaranteed GNMA mortgage loans that Umpqua has the right but not the obligation to repurchase that are past due 90 days or more, totaling $ 8.0 million at September 30, 2018 , which is included in the substandard category. (in thousands) December 31, 2017 Pass/Watch Special Mention Substandard Doubtful Loss Impaired (1) Total Commercial real estate Non-owner occupied term, net $ 3,388,421 $ 45,189 $ 33,026 $ 630 $ 78 $ 15,853 $ 3,483,197 Owner occupied term, net 2,398,215 30,343 34,743 438 706 12,209 2,476,654 Multifamily, net 3,037,320 13,783 5,639 — — 3,874 3,060,616 Construction &amp; development, net 538,515 — 2,181 — — — 540,696 Residential development, net 165,502 — 439 — — — 165,941 Commercial Term, net 1,900,062 12,735 10,372 82 80 21,594 1,944,925 Lines of credit &amp; other, net 1,122,360 6,539 30,941 52 — 6,383 1,166,275 Leases &amp; equipment finance, net 1,134,446 8,494 10,133 12,868 1,562 — 1,167,503 Residential Mortgage, net (2) 3,136,071 7,505 35,918 — 3,394 — 3,182,888 Home equity loans &amp; lines, net 1,092,496 2,564 2,286 — 531 — 1,097,877 Consumer &amp; other, net 728,006 3,998 568 — 48 — 732,620 Total, net of deferred fees and costs $ 18,641,414 $ 131,150 $ 166,246 $ 14,070 $ 6,399 $ 59,913 $ 19,019,192 (1) The percentage of impaired loans classified as pass/watch and substandard was 1.7% , and 98.3% , respectively, as of December 31, 2017. (2) Includes government guaranteed GNMA mortgage loans that Umpqua has the right but not the obligation to repurchase that are past due 90 days or more, totaling $ 12.4 million at December 31, 2017 , which is included in the substandard category. Troubled Debt Restructurings At September 30, 2018 and December 31, 2017 , impaired loans of $14.5 million and $32.2 million ,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52,000 in available commitments for troubled debt restructurings outstanding as of September 30, 2018 and $917,000 as of December 31, 2017 . The following tables present troubled debt restructurings by accrual versus non-accrual status and by loan class as of September 30, 2018 and December 31, 2017 : (in thousands) September 30, 2018 Accrual Status Non-Accrual Status Total Modifications Commercial real estate, net $ 4,555 $ 10,990 $ 15,545 Commercial, net 3,981 9,496 13,477 Residential, net 5,995 — 5,995 Total, net of deferred fees and costs $ 14,531 $ 20,486 $ 35,017 (in thousands) December 31, 2017 Accrual Status Non-Accrual Status Total Modifications Commercial real estate, net $ 17,694 $ 5,088 $ 22,782 Commercial, net 7,787 16,978 24,765 Residential, net 6,687 — 6,687 Total, net of deferred fees and costs $ 32,168 $ 22,066 $ 54,234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re were no new restructured loans during the three months ended September 30, 2018 . The following tables present newly restructured loans that occurred during the nine months ended September 30, 2018 and the three and nine months ended September 30, 2017 : (in thousands) Three Months Ended September 30, 2017 Rate Modifications Term Modifications Interest Only Modifications Payment Modifications Combination Modifications Total Modifications Commercial real estate, net $ — $ — $ — $ — $ 5,086 $ 5,086 Commercial, net — — — — 9,053 9,053 Residential, net — 187 — — — 187 Total, net of deferred fees and costs $ — $ 187 $ — $ — $ 14,139 $ 14,326 (in thousands) Nine Months Ended September 30, 2018 Rate Modifications Term Modifications Interest Only Modifications Payment Modifications Combination Modifications Total Modifications Residential, net $ — $ — $ — $ — $ 106 $ 106 Total, net of deferred fees and costs $ — $ — $ — $ — $ 106 $ 106 (in thousands) Nine Months Ended September 30, 2017 Rate Modifications Term Modifications Interest Only Modifications Payment Modifications Combination Modifications Total Modifications Commercial real estate, net $ — $ — $ — $ — $ 5,086 $ 5,086 Commercial, net — — — — 21,846 21,846 Residential, net — 187 — — 1,134 1,321 Total, net of deferred fees and costs $ — $ 187 $ — $ — $ 28,066 $ 28,253 For the periods presented in the tables above, the outstanding recorded investment was the same pre and post modification. There were $118,000 in financing receivables modified as troubled debt restructurings within the previous 12 months for which there was a payment default during the nine months ended September 30, 2017 . There were none in the three and nine months ended September 30, 2018, and none in the three months ended September 30, 2017 .</t>
  </si>
  <si>
    <t>Goodwill and Other Intangible Assets</t>
  </si>
  <si>
    <t>Goodwill and Intangible Assets Disclosure [Abstract]</t>
  </si>
  <si>
    <t>Goodwill and Other Intangible Assets Goodwill totaled $1.8 billion at both September 30, 2018 and December 31, 2017 and represents the excess of the total acquisition price paid over the fair value of the assets acquired, net of the fair values of liabilities assumed. Goodwill is not amortized but is evaluated for impairment on an annual basis at December 31 of each year or whenever events or changes in circumstances indicate the carrying value may not be recoverable. No events or circumstances since the December 31, 2017 annual impairment test were noted that would indicate it was more likely than not a goodwill impairment exists. The following table summarizes the changes in the Company's other intangible assets for the year ended December 31, 2017 , and the nine months ended September 30, 2018 . (in thousands) Other Intangible Assets Gross Accumulated Amortization Net Balance, December 31, 2016 $ 113,471 $ (76,585 ) $ 36,886 Amortization — (6,756 ) (6,756 ) Balance, December 31, 2017 113,471 (83,341 ) 30,130 Amortization — (4,624 ) (4,624 ) Balance, September 30, 2018 $ 113,471 $ (87,965 ) $ 25,506 Core deposit intangible asset values were determined by an analysis of the cost differential between the core deposits inclusive of estimated servicing costs and alternative funding sources for core deposits acquired through acquisitions. The core deposit intangible assets recorded are amortized on an accelerated basis over a period of approximately 10 years . No impairment losses separate from the scheduled amortization have been recognized in the periods presented. The table below presents the forecasted amortization expense for other intangible assets acquired in all mergers: (in thousands) Year Expected Amortization Remainder of 2018 $ 1,542 2019 5,618 2020 4,986 2021 4,520 2022 4,095 Thereafter 4,745 $ 25,506</t>
  </si>
  <si>
    <t>Residential Mortgage Servicing Rights</t>
  </si>
  <si>
    <t>Transfers and Servicing [Abstract]</t>
  </si>
  <si>
    <t>Residential Mortgage Servicing Rights The following table presents the changes in the Company's residential mortgage servicing rights ("MSR") for the three and nine months ended September 30, 2018 and 2017 : (in thousands) Three Months Ended Nine Months Ended September 30, 2018 September 30, 2017 September 30, 2018 September 30, 2017 Balance, beginning of period $ 166,217 $ 141,832 $ 153,151 $ 142,973 Additions for new MSR capitalized 8,622 8,626 22,012 23,486 Changes in fair value: Due to changes in model inputs or assumptions (1) 933 (4,861 ) 16,828 (13,040 ) Other (2) (734 ) (4,372 ) (16,953 ) (12,194 ) Balance, end of period $ 175,038 $ 141,225 $ 175,038 $ 141,225 (1) Principally reflects changes in discount rates and prepayment speed assumptions, which are primarily affected by changes in interest rates. (2) Represents changes due to collection/realization of expected cash flows over time. Information related to our serviced loan portfolio as of September 30, 2018 and December 31, 2017 is as follows: (dollars in thousands) September 30, 2018 December 31, 2017 Balance of loans serviced for others $ 15,810,455 $ 15,336,597 MSR as a percentage of serviced loans 1.11 % 1.00 % The amount of contractually specified servicing fees, late fees and ancillary fees earned, recorded in residential mortgage banking revenue, was $10.3 million and $31.2 million for the three and nine months ended September 30, 2018 , respectively, as compared to $9.9 million and $29.6 million for the three and nine months ended September 30, 2017 , respectively. Key assumptions used in measuring the fair value of MSR as of September 30, 2018 and December 31, 2017 were as follows: September 30, 2018 December 31, 2017 Constant prepayment rate 12.19 % 12.27 % Discount rate 9.70 % 9.70 % Weighted average life (years) 6.4 6.3 A sensitivity analysis of the current fair value to changes in discount and prepayment speed assumptions as of September 30, 2018 and December 31, 2017 is as follows: (in thousands) September 30, 2018 December 31, 2017 Constant prepayment rate Effect on fair value of a 10% adverse change $ (7,036 ) $ (6,290 ) Effect on fair value of a 20% adverse change $ (13,527 ) $ (12,093 ) Discount rate Effect on fair value of a 100 basis point adverse change $ (6,836 ) $ (5,840 ) Effect on fair value of a 200 basis point adverse change $ (13,156 ) $ (11,249 ) 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Junior Subordinated Debentures</t>
  </si>
  <si>
    <t>Debt Disclosure [Abstract]</t>
  </si>
  <si>
    <t>Junior Subordinated Debentures Following is information about the Company's wholly-owned trusts ("Trusts") as of September 30, 2018 : (dollars in thousands) Trust Name Issue Date Issued Amount Carrying Value (1) Rate (2) Effective Rate (3) Maturity Date AT FAIR VALUE: Umpqua Statutory Trust II October 2002 $ 20,619 $ 17,808 Floating rate, LIBOR plus 3.35%, adjusted quarterly 6.59% October 2032 Umpqua Statutory Trust III October 2002 30,928 26,933 Floating rate, LIBOR plus 3.45%, adjusted quarterly 6.62% November 2032 Umpqua Statutory Trust IV December 2003 10,310 8,420 Floating rate, LIBOR plus 2.85%, adjusted quarterly 6.35% January 2034 Umpqua Statutory Trust V December 2003 10,310 8,297 Floating rate, LIBOR plus 2.85%, adjusted quarterly 6.44% March 2034 Umpqua Master Trust I August 2007 41,238 26,446 Floating rate, LIBOR plus 1.35%, adjusted quarterly 5.74% September 2037 Umpqua Master Trust IB September 2007 20,619 15,979 Floating rate, LIBOR plus 2.75%, adjusted quarterly 6.56% December 2037 Sterling Capital Trust III April 2003 14,433 12,355 Floating rate, LIBOR plus 3.25%, adjusted quarterly 6.53% April 2033 Sterling Capital Trust IV May 2003 10,310 8,671 Floating rate, LIBOR plus 3.15%, adjusted quarterly 6.50% May 2033 Sterling Capital Statutory Trust V May 2003 20,619 17,410 Floating rate, LIBOR plus 3.25%, adjusted quarterly 6.66% June 2033 Sterling Capital Trust VI June 2003 10,310 8,616 Floating rate, LIBOR plus 3.20%, adjusted quarterly 6.62% September 2033 Sterling Capital Trust VII June 2006 56,702 37,908 Floating rate, LIBOR plus 1.53%, adjusted quarterly 5.77% June 2036 Sterling Capital Trust VIII September 2006 51,547 34,739 Floating rate, LIBOR plus 1.63%, adjusted quarterly 5.88% December 2036 Sterling Capital Trust IX July 2007 46,392 30,354 Floating rate, LIBOR plus 1.40%, adjusted quarterly 5.71% October 2037 Lynnwood Financial Statutory Trust I March 2003 9,279 7,751 Floating rate, LIBOR plus 3.15%, adjusted quarterly 6.61% March 2033 Lynnwood Financial Statutory Trust II June 2005 10,310 7,236 Floating rate, LIBOR plus 1.80%, adjusted quarterly 5.89% June 2035 Klamath First Capital Trust I July 2001 15,464 13,923 Floating rate, LIBOR plus 3.75%, adjusted semiannually 6.98% July 2031 379,390 282,846 AT AMORTIZED COST: Humboldt Bancorp Statutory Trust II December 2001 10,310 11,016 Floating rate, LIBOR plus 3.60%, adjusted quarterly 5.07% December 2031 Humboldt Bancorp Statutory Trust III September 2003 27,836 29,726 Floating rate, LIBOR plus 2.95%, adjusted quarterly 4.51% September 2033 CIB Capital Trust November 2002 10,310 10,923 Floating rate, LIBOR plus 3.45%, adjusted quarterly 5.04% November 2032 Western Sierra Statutory Trust I July 2001 6,186 6,186 Floating rate, LIBOR plus 3.58%, adjusted quarterly 5.92% July 2031 Western Sierra Statutory Trust II December 2001 10,310 10,310 Floating rate, LIBOR plus 3.60%, adjusted quarterly 5.94% December 2031 Western Sierra Statutory Trust III September 2003 10,310 10,310 Floating rate, LIBOR plus 2.90%, adjusted quarterly 5.24% September 2033 Western Sierra Statutory Trust IV September 2003 10,310 10,310 Floating rate, LIBOR plus 2.90%, adjusted quarterly 5.24% September 2033 85,572 88,781 Total $ 464,962 $ 371,627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September 30, 2018 . The Trusts are reflected as junior subordinated debentures in the Condensed Consolidated Balance Sheets . The common stock issued by the Trusts is recorded in other assets in the Condensed Consolidated Balance Sheets , and totaled $14.0 million at September 30, 2018 and $14.3 million at December 31, 2017 . As of September 30, 2018 , all of the junior subordinated debentures were redeemable at par, at their applicable quarterly or semiannual interest payment dates. In the first quarter of 2018, the Company paid $10.6 million to redeem the debt securities of the Humboldt Bancorp Statutory Trust I and HB Capital Trust I. The Company has elected the fair value measurement option for junior subordinated debentures originally issued by the Company (the Umpqua Statutory Trusts) and for junior subordinated debentures acquired from Sterling. The fair value of the junior subordinated debentures increased for the three and nine months ended September 30, 2018 , however, based on the application of ASU 2016-01, no loss was recorded in earnings. Instead the loss of $2.4 million and $5.6 million for the three and nine months ended, respectively, was recorded in other comprehensive income (loss), net of tax. The loss recorded in earnings resulting from the change in the fair value of these instruments was $1.6 million and $4.7 million for the three and nine months ended September 30, 2017 , respectively.</t>
  </si>
  <si>
    <t>Commitments and Contingencies</t>
  </si>
  <si>
    <t>Commitments and Contingencies Disclosure [Abstract]</t>
  </si>
  <si>
    <t>Commitments and Contingencies Lease Commitments — As of September 30, 2018 , the Bank leased 216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Rent expense for the three and nine months ended September 30, 2018 was $9.6 million and $28.6 million , respectively, and for the three and nine months ended September 30, 2017 was $9.7 million and $28.9 million , respectively. Rent expense was partially offset by rent income of $671,000 and $2.0 million for the three and nine months ended September 30, 2018 , respectively, and $529,000 and $1.5 million for the three and nine months ended September 30, 2017 , respectively.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September 30, 2018 Commitments to extend credit $ 5,175,948 Forward sales commitments $ 484,466 Commitments to originate residential mortgage loans held for sale $ 265,577 Standby letters of credit $ 68,884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densed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during the three and nine months ended September 30, 2018 and September 30, 2017 . At September 30, 2018 , approximately $47.6 million of standby letters of credit expire within one year, and $21.3 million expire thereafter. The Bank recorded approximately $251,000 and $590,000 in fees associated with standby letters of credit during the three and nine months ended September 30, 2018 , respectively, compared to $218,000 and $682,000 for the three and nine months ended September 30, 2017 , respectively.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September 30, 2018 , the Company had a residential mortgage loan repurchase reserve liability of $1.4 million . For loans sold to GNMA, the Bank has a unilateral right, but not the obligation, to repurchase loans that are past due 90 days or more. As of September 30, 2018 , the Bank has recorded a liability for the loans subject to this repurchase right of $8.0 million , and has recorded these loans as part of the loan portfolio as if we had repurchased these loans. Legal Proceedings —Umpqua is involved in legal proceedings occurring in the ordinary course of business. Based on information currently available, advice of counsel and available insurance coverage, we believe that the eventual outcome of actions against the Company or its subsidiaries will not, individually or in the aggregate, have a material adverse effect on our consolidated financial condition. However, it is possible that the ultimate resolution of a matter, if unfavorable, may be material to our results of operations for any particular period.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of the Bank's loan and lease portfolio at September 30, 2018 and December 31, 2017 .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and nine months ended September 30, 2018 and 2017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18 , the Bank had commitments to originate mortgage loans held for sale totaling $265.6 million and forward sales commitments of $484.5 million ,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18 , the Bank had 741 interest rate swaps with an aggregate notional amount of $3.9 billion related to this program. As of December 31, 2017 , the Bank had 653 interest rate swaps with an aggregate notional amount of $3.0 billion related to this program. At September 30, 2018 and December 31, 2017 , the termination value of derivatives in a net liability position, which includes accrued interest but excludes any adjustment for nonperformance risk, related to these agreements was $39.3 million and $7.2 million , respectively. The Bank has collateral posting requirements for initial margins with its clearing members and clearing houses and has posted collateral against its obligations under these agreements of $36.5 million and $28.2 million as of September 30, 2018 and December 31, 2017 , respectively. Umpqua'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Umpqua accounts for the variation margin as an adjustment to our cash collateral, as well as a corresponding adjustment to our derivative asset and liability. As of September 30, 2018 , the variation margin adjustment was a positive adjustment of $28.4 million as compared to a negative adjustment of $20.5 million at December 31, 2017 . The Bank incorporates credit valuation adjustments ("CVA") to appropriately reflect nonperformance risk in the fair value measurement of its derivatives. As of September 30, 2018 , the net CVA increased the settlement values of the Bank's net derivative assets by $16,000 as compared to a decrease of $1.7 million as of December 31, 2017 .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following table summarizes the types of derivatives, separately by assets and liabilities, and the fair values of such derivatives as of September 30, 2018 and December 31, 2017 : (in thousands) Asset Derivatives Liability Derivatives Derivatives not designated as hedging instrument September 30, 2018 December 31, 2017 September 30, 2018 December 31, 2017 Interest rate lock commitments $ 5,159 $ 4,752 $ — $ — Interest rate forward sales commitments 1,950 286 77 567 Interest rate swaps 10,890 26,081 39,303 7,229 Foreign currency derivatives 719 1,137 513 1,492 Total $ 18,718 $ 32,256 $ 39,893 $ 9,288 The following table summarizes the types of derivatives and the gains (losses) recorded during the three and nine months ended September 30, 2018 and 2017 : (in thousands) Three Months Ended Nine Months Ended Derivatives not designated as hedging instrument September 30, 2018 September 30, 2017 September 30, 2018 September 30, 2017 Interest rate lock commitments $ (1,623 ) $ 36 $ 407 $ 706 Interest rate forward sales commitments 2,029 (4,337 ) 10,773 (10,942 ) Interest rate swaps 224 (153 ) 1,645 (1,636 ) Foreign currency derivatives 556 387 1,371 1,152 Total $ 1,186 $ (4,067 ) $ 14,196 $ (10,720 ) The gains and losses on the Company's mortgage banking derivatives are included in residential mortgage banking revenue. The gains and losses on the Company's interest rate swaps and foreign currency derivatives are included in other income. The following table summarizes the derivatives that have a right of offset as of September 30, 2018 and December 31, 2017 : (in thousands) Gross Amounts of Recognized Assets/Liabilities Gross Amounts Offset in the Statement of Financial Position Net Amounts of Assets/Liabilities presented in the Statement of Financial Position Gross Amounts Not Offset in the Statement of Financial Position Financial Instruments Collateral Posted Net Amount September 30, 2018 Derivative Assets Interest rate swaps $ 10,890 $ — $ 10,890 $ (10,890 ) $ — $ — Foreign currency derivatives 719 — 719 — — 719 Derivative Liabilities Interest rate swaps $ 39,303 $ — $ 39,303 $ (10,890 ) $ — $ 28,413 Foreign currency derivatives 513 — 513 — — 513 December 31, 2017 Derivative Assets Interest rate swaps $ 26,081 $ — $ 26,081 $ (7,229 ) $ — $ 18,852 Foreign currency derivatives 1,137 — 1,137 — — 1,137 Derivative Liabilities Interest rate swaps $ 7,229 $ — $ 7,229 $ (7,229 ) $ — $ — Foreign currency derivatives 1,492 — 1,492 — — 1,492</t>
  </si>
  <si>
    <t>Shareholders' Equity and Stock Compensation</t>
  </si>
  <si>
    <t>Equity [Abstract]</t>
  </si>
  <si>
    <t>Shareholders' Equity and Stock Compensation The Company has a share repurchase plan, which allows the Company to repurchase shares from time to time subject to a maximum number of shares over the life of the plan. In April 2018, the Company repurchased 327,000 shares for a total of $8.0 million . Stock-Based Compensation The compensation cost related to stock options, restricted stock and restricted stock units in Company stock granted to employees and included in salaries and employee benefits was $1.9 million and $4.7 million , respectively, for the three and nine months ended September 30, 2018 , as compared to $2.2 million and $5.9 million , respectively, for the three and nine months ended September 30, 2017 . The total income tax benefit recognized related to stock-based compensation was $471,000 and $1.2 million , respectively, for the three and nine months ended September 30, 2018 , as compared to $834,000 and $2.3 million , respectively, for the three and nine months ended September 30, 2017 . The following table summarizes information about stock option activity for the nine months ended September 30, 2018 : (in thousands, except per share data) Nine Months Ended September 30, 2018 Options Outstanding Weighted-Avg Exercise Price Weighted-Avg Remaining Contractual Term (Years) Aggregate Intrinsic Value Balance, beginning of period 98 $ 11.99 Exercised (89 ) $ 12.01 Balance, end of period 9 $ 11.80 3.71 $ 83 Options exercisable, end of period 9 $ 11.80 3.71 $ 83 The total intrinsic value (which is the amount by which the stock price exceeds the exercise price) of options exercised during the three and nine months ended September 30, 2018 was $38,000 and $909,000 , respectively, as compared to the three and nine months ended September 30, 2017 of $52,000 and $193,000 . During the three and nine months ended September 30, 2018 , the amount of cash received from the exercise of stock options was $49,000 and $422,000 , respectively, as compared to the three and nine months ended September 30, 2017 of $85,000 and $354,000 , respectively. Total consideration was $49,000 and $1.1 million , respectively, for the three and nine months ended September 30, 2018 as compared to the three and nine months ended September 30, 2017 of $85,000 and $548,000 , respectively. The Company grants restricted stock periodically for the benefit of employees and directors. Restricted shares generally vest over a three year period, subject to time or time plus performance and market vesting conditions. The following table summarizes information about nonvested restricted share activity for the nine months ended September 30, 2018 : (in thousands, except per share data) Nine Months Ended September 30, 2018 Restricted Shares Outstanding Weighted Average Grant Date Fair Value Balance, beginning of period 1,248 $ 16.61 Granted 493 $ 21.89 Vested/released (534 ) $ 16.74 Forfeited/expired (212 ) $ 16.74 Balance, end of period 995 $ 19.13 The total fair value of restricted shares vested and released during the three and nine months ended September 30, 2018 was $1.0 million and $11.5 million , respectively, as compared to the three and nine months ended September 30, 2017 of $193,000 and $5.4 million , respectively. The Company granted restricted stock units in connection with the acquisition of Sterling as replacement awards, as well as part of the 2007 Long Term Incentive Plan for the benefit of certain executive officers. The following table summarizes information about nonvested restricted stock unit activity for the nine months ended September 30, 2018 : (in thousands, except per share data) Nine Months Ended September 30, 2018 Restricted Stock Units Outstanding Weighted Average Grant Date Fair Value Balance, beginning of period 22 $ 18.58 Released (21 ) $ 18.58 Forfeited/expired (1 ) $ 18.58 Balance, end of period — $ — The total fair value of restricted stock units vested and released during the nine months ended September 30, 2018 was $449,000 . There were no restricted stock units vested and released during the three months ended September 30, 2018 . The total fair value of restricted stock units vested and released during the three and nine months ended September 30, 2017 was $80,000 and $891,000 , respectively. As of September 30, 2018 , there was no unrecognized compensation cost related to nonvested stock options or nonvested restricted stock units. As of September 30, 2018 , there was $11.0 million of total unrecognized compensation cost related to nonvested restricted stock awards which is expected to be recognized over a weighted-average period of 1.57 years, assuming expected performance and market conditions are met for certain awards. For the three and nine months ended September 30, 2018 , the Company received income tax benefits of $273,000 and $3.3 million , respectively, as compared to the three and nine months ended September 30, 2017 of $126,000 and $2.5 million , respectively, related to the exercise of non-qualified employee stock options, disqualifying dispositions on the exercise of incentive stock options, the vesting of restricted shares and the vesting of restricted stock units. The tax deficiency or benefit is recorded as income tax expense or benefit in the period the shares are vested.</t>
  </si>
  <si>
    <t>Income Taxes</t>
  </si>
  <si>
    <t>Income Tax Disclosure [Abstract]</t>
  </si>
  <si>
    <t>Income Taxes The Company and its subsidiaries file income tax returns in the U.S. federal jurisdiction, as well as in the majority of states and in Canada. As of September 30, 2018 , the Company has a net deferred tax liability of $22.4 million , which includes $2.3 million of state net operating loss ("NOL") carry-forwards and $415,000 of state tax credit carry-forwards. The state NOL carry-forwards expire in tax years 2029-2031 and the state tax credit carry-forwards expire in tax years 2023-2025. The Company believes that it is more likely than not that the benefit from certain state NOL carry-forwards will not be realized and therefore has provided a valuation allowance of $1.1 million against the deferred tax assets relating to these NOL carry-forwards. The Company had gross unrecognized tax benefits of $3.1 million as of September 30, 2018 . If recognized, the unrecognized tax benefit would reduce the 2018 annual effective tax rate by 0.5% . During the three and nine months ended September 30, 2018 , the Company reversed $44,000 and $14,000 , respectively, of interest expense relating to its liability for unrecognized tax benefits. Interest on unrecognized tax benefits is reported by the Company as a component of tax expense. As of September 30, 2018 , the accrued interest related to unrecognized tax benefits was $339,000 . The Company's consolidated effective tax rate as a percentage of pre-tax income for the three and nine months ended September 30, 2018 was 25.9% and 24.9% , respectively, as compared to 35.9% and 36.1% for the three and nine months ended September 30, 2017 , respectively. The decrease is due to the reduction in the federal income tax rate due to the passage of the Tax Cuts and Jobs Act of 2017.</t>
  </si>
  <si>
    <t>Earnings Per Common Share</t>
  </si>
  <si>
    <t>Earnings Per Share [Abstract]</t>
  </si>
  <si>
    <t>Earnings Per Common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earnings is allocated between the common stock and participating securities pursuant to the two-class method. Basic earnings per common share is computed by dividing net earnings available to common share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is a computation of basic and diluted earnings per common share for the three and nine months ended September 30, 2018 and 2017 : (in thousands, except per share data) Three Months Ended Nine Months Ended September 30, 2018 September 30, 2017 September 30, 2018 September 30, 2017 NUMERATORS: Net income $ 90,981 $ 63,807 $ 235,952 $ 167,062 Less: Dividends and undistributed earnings allocated to participating securities (1) 5 14 15 40 Net earnings available to common shareholders $ 90,976 $ 63,793 $ 235,937 $ 167,022 DENOMINATORS: Weighted average number of common shares outstanding - basic 220,224 220,215 220,292 220,270 Effect of potentially dilutive common shares (2) 396 540 459 523 Weighted average number of common shares outstanding - diluted 220,620 220,755 220,751 220,793 EARNINGS PER COMMON SHARE: Basic $ 0.41 $ 0.29 $ 1.07 $ 0.76 Diluted $ 0.41 $ 0.29 $ 1.07 $ 0.76 (1) Represents dividends paid and undistributed earnings allocated to certain nonvested restricted stock awards. (2) Represents the effect of the assumed exercise of stock options, vesting of non-participating restricted shares, and vesting of restricted stock units, based on the treasury stock method.</t>
  </si>
  <si>
    <t>Segment Information</t>
  </si>
  <si>
    <t>Segment Reporting [Abstract]</t>
  </si>
  <si>
    <t>Segment Information The Company reports four primary segments: Wholesale Bank, Wealth Management, Retail Bank, and Home Lending with the remainder as Corporate and other. The Commercial Bank segment, recently re-branded as the Wholesale Bank segment, includes lending, treasury and cash management services and customer risk management products to small businesses, middle market and larger commercial customers and includes the operations of Financial Pacific Leasing In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Pivotus, Inc. and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The provision for income taxes is allocated to business segments using a 25% effective tax rate for 2018 and 37% for 2017 .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in thousands) Three Months Ended September 30, 2018 Wholesale Bank Wealth Management Retail Bank Home Lending Corporate &amp; Other Consolidated Net interest income $ 113,103 $ 6,368 $ 87,885 $ 10,495 $ 23,517 $ 241,368 Provision (recapture) for loan and lease losses 10,786 107 830 202 (214 ) 11,711 Non-interest income 15,282 4,691 16,105 32,712 3,598 72,388 Non-interest expense 57,359 8,403 64,878 32,808 15,844 179,292 Income before income taxes 60,240 2,549 38,282 10,197 11,485 122,753 Provision for income taxes 15,060 638 9,570 2,550 3,954 31,772 Net income $ 45,180 $ 1,911 $ 28,712 $ 7,647 $ 7,531 $ 90,981 (in thousands) Nine Months Ended September 30, 2018 Wholesale Bank Wealth Management Retail Bank Home Lending Corporate &amp; Other Consolidated Net interest income $ 337,087 $ 17,907 $ 248,735 $ 29,468 $ 58,052 $ 691,249 Provision for loan and lease losses 35,430 456 1,785 902 113 38,686 Non-interest income 46,639 14,437 47,291 104,398 9,841 222,606 Non-interest expense 167,539 26,742 206,881 100,137 59,678 560,977 Income before income taxes 180,757 5,146 87,360 32,827 8,102 314,192 Provision for income taxes 45,189 1,287 21,840 8,207 1,717 78,240 Net income $ 135,568 $ 3,859 $ 65,520 $ 24,620 $ 6,385 $ 235,952 (in thousands) Three Months Ended September 30, 2017 Wholesale Bank Wealth Management Retail Bank Home Lending Corporate &amp; Other Consolidated Net interest income $ 110,499 $ 5,609 $ 72,529 $ 10,191 $ 24,383 $ 223,211 Provision (recapture) for loan and lease losses 9,166 107 1,999 855 (130 ) 11,997 Non-interest income 12,703 4,462 16,038 38,855 4,635 76,693 Non-interest expense 53,830 8,723 69,159 37,454 19,188 188,354 Income before income taxes 60,206 1,241 17,409 10,737 9,960 99,553 Provision for income taxes 22,276 459 6,443 3,973 2,595 35,746 Net income $ 37,930 $ 782 $ 10,966 $ 6,764 $ 7,365 $ 63,807 (in thousands) Nine Months Ended September 30, 2017 Wholesale Bank Wealth Management Retail Bank Home Lending Corporate &amp; Other Consolidated Net interest income $ 320,561 $ 16,251 $ 208,482 $ 29,461 $ 67,977 $ 642,732 Provision (recapture) for loan and lease losses 26,059 482 6,667 1,142 (24 ) 34,326 Non-interest income 40,163 13,689 46,539 100,372 7,274 208,037 Non-interest expense 160,040 25,570 215,534 110,634 43,311 555,089 Income before income taxes 174,625 3,888 32,820 18,057 31,964 261,354 Provision for income taxes 64,611 1,438 12,144 6,681 9,418 94,292 Net income $ 110,014 $ 2,450 $ 20,676 $ 11,376 $ 22,546 $ 167,062 (in thousands) September 30, 2018 Wholesale Bank Wealth Management Retail Bank Home Lending Corporate &amp; Other Consolidated Total assets $ 14,524,618 $ 491,549 $ 2,018,962 $ 3,662,338 $ 5,917,600 $ 26,615,067 Total loans and leases $ 14,334,434 $ 478,320 $ 1,941,355 $ 3,174,993 $ (75,069 ) $ 19,854,033 Total deposits $ 3,729,621 $ 1,084,639 $ 13,163,367 $ 330,545 $ 2,584,602 $ 20,892,774 (in thousands) December 31, 2017 Wholesale Bank Wealth Management Retail Bank Home Lending Corporate &amp; Other Consolidated Total assets $ 13,856,963 $ 437,873 $ 2,143,830 $ 3,355,189 $ 5,886,592 $ 25,680,447 Total loans and leases $ 13,683,264 $ 423,813 $ 2,054,058 $ 2,921,897 $ (63,840 ) $ 19,019,192 Total deposits $ 3,776,080 $ 993,559 $ 12,449,568 $ 222,494 $ 2,506,599 $ 19,948,300</t>
  </si>
  <si>
    <t>Fair Value Measurement</t>
  </si>
  <si>
    <t>Fair Value Disclosures [Abstract]</t>
  </si>
  <si>
    <t>Fair Value Measurement The following table presents estimated fair values of the Company's financial instruments as of September 30, 2018 and December 31, 2017 , whether or not recognized or recorded at fair value in the Condensed Consolidated Balance Sheets : (in thousands) September 30, 2018 December 31, 2017 Level Carrying Value Fair Value Carrying Value Fair Value FINANCIAL ASSETS: Cash and cash equivalents 1 $ 879,259 $ 879,259 $ 634,280 $ 634,280 Equity and other investment securities 1,2 62,454 62,454 12,255 12,255 Investment securities available for sale 1,2 2,864,394 2,864,394 3,065,769 3,065,769 Investment securities held to maturity 3 3,672 4,728 3,803 4,906 Loans held for sale 2 289,537 289,537 259,518 259,518 Loans and leases, net (1) 3 19,710,007 19,561,695 18,878,584 18,875,046 Restricted equity securities 1 40,269 40,269 43,508 43,508 Residential mortgage servicing rights 3 175,038 175,038 153,151 153,151 Bank owned life insurance assets 1 311,922 311,922 306,864 306,864 Derivatives 2,3 18,718 18,718 32,256 32,256 Visa Class B common stock 3 — 113,020 — 86,380 FINANCIAL LIABILITIES: Deposits 1,2 $ 20,892,774 $ 20,861,685 $ 19,948,300 $ 19,930,568 Securities sold under agreements to repurchase 2 286,975 286,975 294,299 294,299 Term debt 2 751,764 733,041 802,357 790,532 Junior subordinated debentures, at fair value 3 282,846 282,846 277,155 277,155 Junior subordinated debentures, at amortized cost 3 88,781 71,734 100,609 81,944 Derivatives 2 39,893 39,893 9,288 9,288 (1) The estimated fair value of loans and leases, net for September 30, 2018 reflects an exit price assumption. The December 31, 2017 fair value estimate is not based on an exit price assumption. Fair Value of Assets and Liabilities Measured on a Recurring Basis The following tables present information about the Company's assets and liabilities measured at fair value on a recurring basis as of September 30, 2018 and December 31, 2017 : (in thousands) September 30, 2018 Description Total Level 1 Level 2 Level 3 FINANCIAL ASSETS: Equity and other investment securities Investments in mutual funds and other securities $ 50,065 $ 50,065 $ — $ — Equity securities held in rabbi trusts 12,241 12,241 — — Other investments securities (1) 148 — 148 — Investment securities available for sale U.S. Treasury and agencies 39,469 — 39,469 — Obligations of states and political subdivisions 294,664 — 294,664 — Residential mortgage-backed securities and collateralized mortgage obligations 2,530,261 — 2,530,261 — Loans held for sale, at fair value 289,537 — 289,537 — Residential mortgage servicing rights, at fair value 175,038 — — 175,038 Derivatives Interest rate lock commitments 5,159 — — 5,159 Interest rate forward sales commitments 1,950 — 1,950 — Interest rate swaps 10,890 — 10,890 — Foreign currency derivative 719 — 719 — Total assets measured at fair value $ 3,410,141 $ 62,306 $ 3,167,638 $ 180,197 FINANCIAL LIABILITIES: Junior subordinated debentures, at fair value $ 282,846 $ — $ — $ 282,846 Derivatives Interest rate forward sales commitments 77 — 77 — Interest rate swaps 39,303 — 39,303 — Foreign currency derivative 513 — 513 — Total liabilities measured at fair value $ 322,739 $ — $ 39,893 $ 282,846 (1) Other investment securities includes securities held by Umpqua Investments as trading debt securities. (in thousands) December 31, 2017 Description Total Level 1 Level 2 Level 3 FINANCIAL ASSETS: Trading securities Obligations of states and political subdivisions $ 273 $ — $ 273 $ — Equity securities 11,982 11,982 — — Investment securities available for sale U.S. Treasury and agencies 39,698 — 39,698 — Obligations of states and political subdivisions 308,456 — 308,456 — Residential mortgage-backed securities and collateralized mortgage obligations 2,665,645 — 2,665,645 — Investments in mutual funds and other securities 51,970 51,970 — Loans held for sale, at fair value 259,518 — 259,518 — Residential mortgage servicing rights, at fair value 153,151 — — 153,151 Derivatives Interest rate lock commitments 4,752 — — 4,752 Interest rate forward sales commitments 286 — 286 — Interest rate swaps 26,081 — 26,081 — Foreign currency derivative 1,137 — 1,137 — Total assets measured at fair value $ 3,522,949 $ 63,952 $ 3,301,094 $ 157,903 FINANCIAL LIABILITIES: Junior subordinated debentures, at fair value $ 277,155 $ — $ — $ 277,155 Derivatives Interest rate forward sales commitments 567 — 567 — Interest rate swaps 7,229 — 7,229 — Foreign currency derivative 1,492 — 1,492 — Total liabilities measured at fair value $ 286,443 $ — $ 9,288 $ 277,155 The following methods were used to estimate the fair value of each class of financial instrument that are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Residential Mortgage Servicing Rights — The fair value of MSR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18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18 : Financial Instrument Valuation Technique Unobservable Input Weighted Average Residential mortgage servicing rights Discounted cash flow Constant Prepayment Rate 12.19% Discount Rate 9.70% Interest rate lock commitment Internal Pricing Model Pull-through rate 90.02% Junior subordinated debentures Discounted cash flow Credit Spread 4.97%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The widening of the credit risk adjusted spread above the Company's contractual spreads has primarily contributed to the positive fair value adjustments. Future contractions in the instrument-specific credit risk adjusted spread relative to the spread currently utilized to measure the Company's junior subordinated debentures at fair value as of September 30, 2018 , or the passage of time, will result in negative fair value adjustments. Generally, an increase in the credit risk adjusted spread and/or the forward swap interest rate curve will result in positive fair value adjustments (and decrease the fair value measurement). Conversely, a decrease in the credit risk adjusted spread and/or the forward swap interest rate curve will result in negative fair value adjustments (and increase the fair value measurement). The following tables provide a reconciliation of assets and liabilities measured at fair value using significant unobservable inputs (Level 3) on a recurring basis during the three and nine months ended September 30, 2018 and 2017 : (in thousands) Three Months Ended September 30, Beginning Balance Change included in earnings Change in fair values included in comprehensive income (loss) Purchases and issuances Sales and settlements Ending Balance Net change in unrealized gains or (losses) relating to items held at end of period 2018 Residential mortgage servicing rights $ 166,217 $ 199 $ — $ 8,622 $ — $ 175,038 $ 3,747 Interest rate lock commitment, net 6,782 (284 ) — 4,679 (6,018 ) 5,159 5,159 Junior subordinated debentures, at fair value 280,669 4,486 2,409 — (4,718 ) 282,846 6,895 2017 Residential mortgage servicing rights $ 141,832 $ (9,233 ) $ — $ 8,626 $ — $ 141,225 $ (4,730 ) Interest rate lock commitment, net 4,746 884 — 10,028 (10,877 ) 4,781 4,781 Junior subordinated debentures, at fair value 265,423 5,043 — — (3,591 ) 266,875 5,043 (in thousands) Nine Months Ended September 30, Beginning Balance Change included in earnings Change in fair values included in comprehensive income (loss) Purchases and issuances Sales and settlements Ending Balance Net change in unrealized gains or (losses) relating to items held at end of period 2018 Residential mortgage servicing rights $ 153,151 $ (125 ) $ — $ 22,012 $ — $ 175,038 $ 10,410 Interest rate lock commitment, net 4,752 (1,288 ) — 19,211 (17,516 ) 5,159 5,159 Junior subordinated debentures, at fair value 277,155 12,544 5,605 — (12,458 ) 282,846 18,149 2017 Residential mortgage servicing rights $ 142,973 $ (25,234 ) $ — $ 23,486 $ — $ 141,225 $ (12,954 ) Interest rate lock commitment, net 4,076 2,261 — 31,992 (33,548 ) 4,781 4,781 Junior subordinated debentures, at fair value 262,209 14,595 — — (9,929 ) 266,875 14,595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For 2017, the Company recorded gains (losses) on junior subordinated debentures carried at fair value in non-interest income. As discussed in Note 1, Summary of Significant Accounting Policies , the Company applied new guidance to the accounting for the gain/loss on fair value of the junior subordinated debentures. For the three and nine months ended September 30, 2018 , the change in fair value is attributable to the change in the instrument specific credit risk of the junior subordinated debentures, accordingly, the losses on fair value of junior subordinated debentures for the three and nine months ended September 30, 2018 of $2.4 million and $5.6 million , respectively, are recorded net of tax as an other comprehensive loss of $1.8 million and $4.2 million , respectively.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September 30, 2018 Total Level 1 Level 2 Level 3 Loans and leases $ 70,741 $ — $ — $ 70,741 $ 70,741 $ — $ — $ 70,741 (in thousands) December 31, 2017 Total Level 1 Level 2 Level 3 Loans and leases $ 75,121 $ — $ — $ 75,121 Other real estate owned 68 — — 68 $ 75,189 $ — $ — $ 75,189 The following table presents the losses resulting from nonrecurring fair value adjustments for the three and nine months ended September 30, 2018 and 2017 : (in thousands) Three Months Ended Nine Months Ended September 30, 2018 September 30, 2017 September 30, 2018 September 30, 2017 Loans and leases $ 14,436 $ 11,138 $ 42,158 $ 34,294 Other real estate owned — 39 66 146 Total loss from nonrecurring measurements $ 14,436 $ 11,177 $ 42,224 $ 34,440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to no value.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September 30, 2018 and December 31, 2017 : (in thousands) September 30, 2018 December 31, 2017 Fair Value Aggregate Unpaid Principal Balance Fair Value Less Aggregate Unpaid Principal Balance Fair Value Aggregate Unpaid Principal Balance Fair Value Less Aggregate Unpaid Principal Balance Loans held for sale $ 289,537 $ 281,843 $ 7,694 $ 259,518 $ 250,721 $ 8,797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densed Consolidated Statements of Income . For the three and nine months ended September 30, 2018 , the Company recorded a net decrease in fair value of $6.5 million and $1.1 million , respectively. For the three and nine months ended September 30, 2017 , the Company recorded a net increase in fair value of $136,000 and $7.2 million , respectively.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evaluates changes related to the current and anticipated future interest rate environment, and considers our entity-specific creditworthiness, to validate the reasonableness of the credit risk adjusted spread and effective yield utilized in our discounted cash flow model. We also consider changes in the interest rate environment in our valuation, specifically the absolute level and the shape of the slope of the forward swap curve.</t>
  </si>
  <si>
    <t>Revenue from Contracts with Customer</t>
  </si>
  <si>
    <t>Revenue from Contract with Customer [Abstract]</t>
  </si>
  <si>
    <t>Revenue from Contracts with Customers All of the Company's revenue from contracts with customers in the scope of ASC 606 is recognized in non-interest income with the exception of the (gain) loss on other real estate owned, which is included in non-interest expense. The following table presents the Company's sources of non-interest income for the three and nine months ended September 30, 2018 . Items outside of the scope of ASC 606 are noted as such. (in thousands) Three Months Ended Nine Months Ended September 30, 2018 September 30, 2018 Non-interest income: Service charges on deposits Account maintenance fees $ 4,283 $ 12,606 Transaction-based and overdraft service charges 6,427 19,127 Debit/ATM interchange fees 4,864 14,356 Total service charges on deposits 15,574 46,089 Brokerage revenue 3,947 12,302 Residential mortgage banking revenue (a) 31,484 103,085 Gain on sale of investment securities, net (a) — 14 Unrealized holding losses on equity securities (a) (462 ) (1,894 ) Gain on loan sales, net (a) 2,772 5,350 BOLI income (a) 2,051 6,181 Other income Merchant fee income 1,158 3,220 Credit card and interchange income 1,964 5,444 Remaining other income (a) 13,900 42,815 Total other income 17,022 51,479 Total non-interest income $ 72,388 $ 222,606 (a) Not within scope of ASC 606 Deposit service charges Umpqua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 income and expenses Debit and ATM interchange income represent fees earned when a debit card issued by Umpqua is used. Umpqua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Brokerage revenue As of the three and nine months ended September 30, 2018 , Umpqua had revenues of $3.9 million and $12.3 million , respectively, for the performance of brokerage and advisory services for its clients through Umpqua Investments. Brokerage fee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Umpqua for card payment services provided to its merchant customers. Umpqua outsources these services to a third party to provide card payment services to these merchants. The third party provider passes the payments made by the merchants through to Umpqua. Umpqua,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For the three and nine months ended September 30, 2018 , Umpqua had merchant processing fee revenue of $1.2 million and $3.2 million , respectively, included in other income. Credit card and interchange income and expenses Credit card interchange income represent fees earned when a credit card issued by the Company is used. Similar to the debit card interchange, Umpqua earns an interchange fee for each transaction made with Umpqua's branded credit cards. The performance obligation is satisfied and the fees are earned when the cost of the transaction is charged to the cardholders’ credit card. Certain expenses and rebates directly related to the credit card interchange contract are recorded net to the interchange income. For the three and nine months ended September 30, 2018 , credit card and interchange income included in other income was $2.0 million and $5.4 million , respectively. Gain/loss on other real estate owned, net Umpqua records a gain or loss from the sale of other real estate owned when control of the property transfers to the buyer, which generally occurs at the time of an executed deed of trust. When Umpqua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Umpqua adjusts the transaction price and related gain or loss on sale if a significant financing component is present.</t>
  </si>
  <si>
    <t>Subsequent Event</t>
  </si>
  <si>
    <t>Subsequent Events [Abstract]</t>
  </si>
  <si>
    <t>Subsequent Event On October 22, 2018, Umpqua announced the sale of substantially all of the assets of its subsidiary, Pivotus, Inc. to Kony, Inc. Umpqua formed Pivotus in 2015 as an innovation incubator to quickly develop, test, and deliver innovative banking solutions for Umpqua and collaborating financial institutions. Umpqua and Kony will continue to develop the Engage platform Pivotus introduced earlier this year and Umpqua now uses as its Go-To application.</t>
  </si>
  <si>
    <t>Summary of Significant Accounting Policies (Policies)</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si>
  <si>
    <t>Investment Securities (Tables)</t>
  </si>
  <si>
    <t>Amortized Cost, Unrealized Gains And Losses, And Fair Value Of Investment Securities</t>
  </si>
  <si>
    <t>The following tables present the amortized costs, unrealized gains, unrealized losses and approximate fair values of investment securities at September 30, 2018 and December 31, 2017 : (in thousands) September 30, 2018 Amortized Cost Unrealized Gains Unrealized Losses Fair Value AVAILABLE FOR SALE: U.S. Treasury and agencies $ 40,007 $ — $ (538 ) $ 39,469 Obligations of states and political subdivisions 297,720 1,894 (4,950 ) 294,664 Residential mortgage-backed securities and collateralized mortgage obligations 2,635,720 966 (106,425 ) 2,530,261 $ 2,973,447 $ 2,860 $ (111,913 ) $ 2,864,394 HELD TO MATURITY: Residential mortgage-backed securities and collateralized mortgage obligations $ 3,672 $ 1,056 $ — $ 4,728 $ 3,672 $ 1,056 $ — $ 4,728 (in thousands) December 31, 2017 Amortized Cost Unrealized Gains Unrealized Losses Fair Value AVAILABLE FOR SALE: U.S. Treasury and agencies $ 40,021 $ — $ (323 ) $ 39,698 Obligations of states and political subdivisions 303,352 6,206 (1,102 ) 308,456 Residential mortgage-backed securities and collateralized mortgage obligations 2,703,997 2,039 (40,391 ) 2,665,645 Investments in mutual funds and other securities 51,959 11 — 51,970 $ 3,099,329 $ 8,256 $ (41,816 ) $ 3,065,769 HELD TO MATURITY: Residential mortgage-backed securities and collateralized mortgage obligations $ 3,803 $ 1,103 $ — $ 4,906 $ 3,803 $ 1,103 $ — $ 4,906</t>
  </si>
  <si>
    <t>Schedule Of Fair Value And Unrealized Losses Of Securities</t>
  </si>
  <si>
    <t>Investment securities that were in an unrealized loss position as of September 30, 2018 and December 31, 2017 are presented in the following tables, based on the length of time individual securities have been in an unrealized loss position. (in thousands) September 30, 2018 Less than 12 Months 12 Months or Longer Total Fair Value Unrealized Losses Fair Value Unrealized Losses Fair Value Unrealized Losses AVAILABLE FOR SALE: U.S. Treasury and agencies $ — $ — $ 39,469 $ 538 $ 39,469 $ 538 Obligations of states and political subdivisions 115,065 2,819 27,164 2,131 142,229 4,950 Residential mortgage-backed securities and collateralized mortgage obligations 864,126 24,044 1,567,671 82,381 2,431,797 106,425 Total temporarily impaired securities $ 979,191 $ 26,863 $ 1,634,304 $ 85,050 $ 2,613,495 $ 111,913 (in thousands) December 31, 2017 Less than 12 Months 12 Months or Longer Total Fair Value Unrealized Losses Fair Value Unrealized Losses Fair Value Unrealized Losses AVAILABLE FOR SALE: U.S. Treasury and agencies $ 39,699 $ 323 $ — $ — $ 39,699 $ 323 Obligations of states and political subdivisions 20,566 322 24,798 780 45,364 1,102 Residential mortgage-backed securities and collateralized mortgage obligations 1,184,000 10,368 1,226,364 30,023 2,410,364 40,391 Total temporarily impaired securities $ 1,244,265 $ 11,013 $ 1,251,162 $ 30,803 $ 2,495,427 $ 41,816</t>
  </si>
  <si>
    <t>Schedule Of Maturities Of Investment Securities</t>
  </si>
  <si>
    <t>The following table presents the contractual maturities of investment securities at September 30, 2018 : (in thousands) Available For Sale Held To Maturity Amortized Cost Fair Value Amortized Cost Fair Value Due within one year $ 21,795 $ 21,726 $ — $ — Due after one year through five years 84,666 83,809 — — Due after five years through ten years 403,741 394,425 16 16 Due after ten years 2,463,245 2,364,434 3,656 4,712 $ 2,973,447 $ 2,864,394 $ 3,672 $ 4,728</t>
  </si>
  <si>
    <t>Investment Securities Pledged To Secure Borrowings And Public Deposits</t>
  </si>
  <si>
    <t>The following table presents, as of September 30, 2018 , investment securities which were pledged to secure borrowings, public deposits, and repurchase agreements as permitted or required by law: (in thousands) Amortized Cost Fair Value To state and local governments to secure public deposits $ 826,564 $ 800,530 Other securities pledged principally to secure repurchase agreements 428,445 410,372 Total pledged securities $ 1,255,009 $ 1,210,902</t>
  </si>
  <si>
    <t>Loans and Leases (Tables)</t>
  </si>
  <si>
    <t>Schedule Of Major Types Of Non-Covered Loans</t>
  </si>
  <si>
    <t>The following table presents the major types of loans and leases, net of deferred fees and costs, as of September 30, 2018 and December 31, 2017 : (in thousands) September 30, 2018 December 31, 2017 Commercial real estate Non-owner occupied term, net $ 3,527,357 $ 3,483,197 Owner occupied term, net 2,474,845 2,476,654 Multifamily, net 3,225,538 3,060,616 Construction &amp; development, net 646,684 540,696 Residential development, net 198,518 165,941 Commercial Term, net 2,149,376 1,944,925 Lines of credit &amp; other, net 1,133,508 1,166,275 Leases &amp; equipment finance, net 1,282,128 1,167,503 Residential Mortgage, net 3,468,569 3,182,888 Home equity loans &amp; lines, net 1,143,351 1,097,877 Consumer &amp; other, net 604,159 732,620 Total loans and leases, net of deferred fees and costs $ 19,854,033 $ 19,019,192</t>
  </si>
  <si>
    <t>Certain Loans Acquired in Transfer Not Accounted for as Debt Securities</t>
  </si>
  <si>
    <t>The following table presents the changes in the accretable yield for purchased impaired loans for the three and nine months ended September 30, 2018 and 2017 : (in thousands) Three Months Ended Nine Months Ended September 30, 2018 September 30, 2017 September 30, 2018 September 30, 2017 Balance, beginning of period $ 62,966 $ 82,306 $ 74,268 $ 95,579 Accretion to interest income (3,793 ) (10,774 ) (19,694 ) (28,905 ) Disposals (1,147 ) (2,721 ) (9,001 ) (10,270 ) Reclassifications from non-accretable difference 169 6,189 12,622 18,596 Balance, end of period $ 58,195 $ 75,000 $ 58,195 $ 75,000</t>
  </si>
  <si>
    <t>Summary of Loans and Leases Sold</t>
  </si>
  <si>
    <t>The following table summarizes the carrying value of loans and leases sold by major loan type during the three and nine months ended September 30, 2018 and 2017 : (in thousands) Three Months Ended Nine Months Ended September 30, 2018 September 30, 2017 September 30, 2018 September 30, 2017 Commercial real estate Non-owner occupied term, net $ 3,215 $ 3,596 $ 8,369 $ 7,519 Owner occupied term, net 12,751 10,936 26,843 38,158 Multifamily, net 4,432 — 4,432 — Commercial Term, net 13,331 5,932 33,120 12,449 Lines of credit &amp; other, net — 187 — 187 Leases &amp; equipment finance, net — 19,199 — 46,312 Residential Mortgage, net 41,669 72,493 41,669 101,286 Total $ 75,398 $ 112,343 $ 114,433 $ 205,911</t>
  </si>
  <si>
    <t>Allowance for Loan and Lease Loss and Credit Quality (Tables)</t>
  </si>
  <si>
    <t>Activity In The Non-Covered Allowance For Loan And Lease Losses</t>
  </si>
  <si>
    <t xml:space="preserve">The following tables summarize activity related to the allowance for loan and lease losses by loan and lease portfolio segment for the three and nine months ended September 30, 2018 and 2017 : (in thousands) Three Months Ended September 30, 2018 Commercial Real Estate Commercial Residential Consumer &amp; Other Total Balance, beginning of period $ 47,285 $ 65,765 $ 20,275 $ 11,231 $ 144,556 Charge-offs (415 ) (13,926 ) (95 ) (1,460 ) (15,896 ) Recoveries 413 2,473 237 532 3,655 (Recapture) provision (942 ) 11,133 609 911 11,711 Balance, end of period $ 46,341 $ 65,445 $ 21,026 $ 11,214 $ 144,026 (in thousands) Three Months Ended September 30, 2017 Commercial Real Estate Commercial Residential Consumer &amp; Other Total Balance, beginning of period $ 47,414 $ 60,057 $ 18,051 $ 11,345 $ 136,867 Charge-offs (503 ) (10,504 ) (128 ) (2,087 ) (13,222 ) Recoveries 676 2,121 287 777 3,861 (Recapture) provision (696 ) 9,900 755 2,038 11,997 Balance, end of period $ 46,891 $ 61,574 $ 18,965 $ 12,073 $ 139,503 (in thousands) Nine Months Ended September 30, 2018 Commercial Real Estate Commercial Residential Consumer &amp; Other Total Balance, beginning of period $ 45,765 $ 63,305 $ 19,360 $ 12,178 $ 140,608 Charge-offs (1,088 ) (40,270 ) (801 ) (4,364 ) (46,523 ) Recoveries 919 8,097 538 1,701 11,255 Provision 745 34,313 1,929 1,699 38,686 Balance, end of period $ 46,341 $ 65,445 $ 21,026 $ 11,214 $ 144,026 (in thousands) Nine Months Ended September 30, 2017 Commercial Real Estate Commercial Residential Consumer &amp; Other Total Balance, beginning of period $ 47,795 $ 58,840 $ 17,946 $ 9,403 $ 133,984 Charge-offs (1,651 ) (31,304 ) (745 ) (6,468 ) (40,168 ) Recoveries 2,533 5,662 597 2,569 11,361 (Recapture) provision (1,786 ) 28,376 1,167 6,569 34,326 Balance, end of period $ 46,891 $ 61,574 $ 18,965 $ 12,073 $ 139,503 The following tables present the allowance and recorded investment in loans and leases by portfolio segment and balances individually or collectively evaluated for impairment as of September 30, 2018 and 2017 : (in thousands) September 30, 2018 Commercial Real Estate Commercial Residential Consumer &amp; Other Total Allowance for loans and leases: Collectively evaluated for impairment $ 44,353 $ 65,135 $ 20,671 $ 11,173 $ 141,332 Individually evaluated for impairment 215 5 — — 220 Loans acquired with deteriorated credit quality 1,773 305 355 41 2,474 Total $ 46,341 $ 65,445 $ 21,026 $ 11,214 $ 144,026 Loans and leases: Collectively evaluated for impairment $ 9,934,169 $ 4,543,599 $ 4,583,986 $ 603,752 $ 19,665,506 Individually evaluated for impairment 25,410 18,133 — — 43,543 Loans acquired with deteriorated credit quality 113,363 3,280 27,934 407 144,984 Total $ 10,072,942 $ 4,565,012 $ 4,611,920 $ 604,159 $ 19,854,033 (in thousands) September 30, 2017 Commercial Real Estate Commercial Residential Consumer &amp; Other Total Allowance for loans and leases: Collectively evaluated for impairment $ 43,792 $ 60,809 $ 18,383 $ 12,045 $ 135,029 Individually evaluated for impairment 749 416 — — 1,165 Loans acquired with deteriorated credit quality 2,350 349 582 28 3,309 Total $ 46,891 $ 61,574 $ 18,965 $ 12,073 $ 139,503 Loans and leases: Collectively evaluated for impairment $ 9,392,651 $ 4,055,144 $ 4,119,979 $ 767,162 $ 18,334,936 Individually evaluated for impairment 40,773 32,125 — — 72,898 Loans acquired with deteriorated credit quality 163,546 4,716 37,874 468 206,604 Total $ 9,596,970 $ 4,091,985 $ 4,157,853 $ 767,630 $ 18,614,438 </t>
  </si>
  <si>
    <t>Schedule of Reserve for Unfunded Commitments</t>
  </si>
  <si>
    <t>The following tables present a summary of activity in the RUC and unfunded commitments for the three and nine months ended September 30, 2018 and 2017 : (in thousands) Three Months Ended Nine Months Ended September 30, 2018 September 30, 2017 September 30, 2018 September 30, 2017 Balance, beginning of period $ 4,130 $ 3,816 $ 3,963 $ 3,611 Net charge to other expense 164 116 331 321 Balance, end of period $ 4,294 $ 3,932 $ 4,294 $ 3,932 (in thousands) Total Unfunded loan and lease commitments: September 30, 2018 $ 5,244,832 September 30, 2017 $ 4,839,882</t>
  </si>
  <si>
    <t>Non-Covered Non-Accrual Loans And Loans Past Due</t>
  </si>
  <si>
    <t>The following tables summarize our non-accrual loans and leases and loans and leases past due, by loan and lease class, as of September 30, 2018 and December 31, 2017 : (in thousands) September 30, 2018 Greater than 30 to 59 Days Past Due 60 to 89 Days Past Due 90+ Days and Accruing Total Past Due Non-Accrual Current &amp; Other (1) Total Loans and Leases Commercial real estate Non-owner occupied term, net $ — $ — $ — $ — $ 11,379 $ 3,515,978 $ 3,527,357 Owner occupied term, net 354 2,776 50 3,180 9,011 2,462,654 2,474,845 Multifamily, net — — — — 4,294 3,221,244 3,225,538 Construction &amp; development, net — — — — — 646,684 646,684 Residential development, net — — — — — 198,518 198,518 Commercial Term, net 21 85 — 106 10,860 2,138,410 2,149,376 Lines of credit &amp; other, net 2,916 510 57 3,483 3,067 1,126,958 1,133,508 Leases &amp; equipment finance, net 7,037 7,967 3,086 18,090 15,448 1,248,590 1,282,128 Residential Mortgage, net (2) — 5,840 36,203 42,043 — 3,426,526 3,468,569 Home equity loans &amp; lines, net 1,436 999 1,691 4,126 — 1,139,225 1,143,351 Consumer &amp; other, net 2,902 982 746 4,630 — 599,529 604,159 Total, net of deferred fees and costs $ 14,666 $ 19,159 $ 41,833 $ 75,658 $ 54,059 $ 19,724,316 $ 19,854,033 (1) Other includes purchased credit impaired loans of $145.0 million . (2) Includes government guaranteed GNMA mortgage loans that Umpqua has the right but not the obligation to repurchase that are past due 90 days or more, totaling $8.0 million at September 30, 2018 . (in thousands) December 31, 2017 Greater than 30 to 59 Days Past Due 60 to 89 Days Past Due 90+ Days and Accruing Total Past Due Non-Accrual Current &amp; Other (1) Total Loans and Leases Commercial real estate Non-owner occupied term, net $ 207 $ 2,097 $ — $ 2,304 $ 4,503 $ 3,476,390 $ 3,483,197 Owner occupied term, net 4,997 2,010 71 7,078 13,835 2,455,741 2,476,654 Multifamily, net — — — — 355 3,060,261 3,060,616 Construction &amp; development, net — — — — — 540,696 540,696 Residential development, net — — — — — 165,941 165,941 Commercial Term, net 597 1,064 — 1,661 14,686 1,928,578 1,944,925 Lines of credit &amp; other, net 1,263 — 401 1,664 6,402 1,158,209 1,166,275 Leases &amp; equipment finance, net 8,494 10,133 2,857 21,484 11,574 1,134,445 1,167,503 Residential Mortgage, net (2) — 6,709 36,980 43,689 — 3,139,199 3,182,888 Home equity loans &amp; lines, net 2,011 283 2,550 4,844 — 1,093,033 1,097,877 Consumer &amp; other, net 3,117 871 532 4,520 — 728,100 732,620 Total, net of deferred fees and costs $ 20,686 $ 23,167 $ 43,391 $ 87,244 $ 51,355 $ 18,880,593 $ 19,019,192 (1) Other includes purchased credit impaired loans of $189.1 million . (2) Includes government guaranteed GNMA mortgage loans that Umpqua has the right but not the obligation to repurchase that are past due 90 days or more, totaling $12.4 million at December 31, 2017 .</t>
  </si>
  <si>
    <t>Non-Covered Impaired Loans</t>
  </si>
  <si>
    <t>The following tables summarize our average recorded investment and interest income recognized on impaired loans by loan class for the three and nine months ended September 30, 2018 and 2017 : (in thousands) Three Months Ended Three Months Ended September 30, 2018 September 30, 2017 Average Recorded Investment Interest Income Recognized Average Recorded Investment Interest Income Recognized Commercial real estate Non-owner occupied term, net $ 13,475 $ 33 $ 18,692 $ 149 Owner occupied term, net 9,551 10 10,144 14 Multifamily, net 4,072 — 3,890 30 Construction &amp; development, net — — 1,091 — Residential development, net — — 7,096 13 Commercial Term, net 14,244 51 19,269 88 Lines of credit &amp; other, net 2,608 — 7,560 5 Leases &amp; equipment finance, net 828 — 137 — Total, net of deferred fees and costs $ 44,778 $ 94 $ 67,879 $ 299 (in thousands) Nine Months Ended Nine Months Ended September 30, 2018 September 30, 2017 Average Recorded Investment Interest Income Recognized Average Recorded Investment Interest Income Recognized Commercial real estate Non-owner occupied term, net $ 14,047 $ 238 $ 17,213 $ 447 Owner occupied term, net 10,506 30 9,548 141 Multifamily, net 3,970 60 3,914 91 Construction &amp; development, net — — 1,201 22 Residential development, net — — 7,270 163 Commercial Term, net 17,728 196 16,048 242 Lines of credit &amp; other, net 3,667 — 6,263 55 Leases &amp; equipment finance, net 450 — 185 — Total, net of deferred fees and costs $ 50,368 $ 524 $ 61,642 $ 1,161 The following tables summarize our impaired loans by loan class as of September 30, 2018 and December 31, 2017 : (in thousands) September 30, 2018 Recorded Investment Unpaid Principal Balance Without Allowance With Allowance Related Allowance Commercial real estate Non-owner occupied term, net $ 13,660 $ 9,941 $ 3,733 $ 124 Owner occupied term, net 8,272 6,545 897 91 Multifamily, net 4,493 4,294 — — Commercial Term, net 21,544 10,221 4,064 5 Lines of credit &amp; other, net 7,622 3,067 — — Leases &amp; equipment finance, net 781 781 — — Total, net of deferred fees and costs $ 56,372 $ 34,849 $ 8,694 $ 220 (in thousands) December 31, 2017 Recorded Investment Unpaid Principal Balance Without Allowance With Allowance Related Allowance Commercial real estate Non-owner occupied term, net $ 15,930 $ 2,543 $ 13,310 $ 314 Owner occupied term, net 12,775 11,269 940 94 Multifamily, net 3,994 355 3,519 123 Commercial Term, net 28,117 19,084 2,510 4 Lines of credit &amp; other, net 8,018 6,383 — — Total, net of deferred fees and costs $ 68,834 $ 39,634 $ 20,279 $ 535</t>
  </si>
  <si>
    <t>Internal Risk Rating By Loan Class</t>
  </si>
  <si>
    <t>The following tables summarize our internal risk rating by loan and lease class for the loan and lease portfolio, including purchased credit impaired loans, as of September 30, 2018 and December 31, 2017 : (in thousands) September 30, 2018 Pass/Watch Special Mention Substandard Doubtful Loss Impaired (1) Total Commercial real estate Non-owner occupied term, net $ 3,459,769 $ 27,270 $ 26,306 $ 122 $ 216 $ 13,674 $ 3,527,357 Owner occupied term, net 2,414,053 25,237 27,934 49 130 7,442 2,474,845 Multifamily, net 3,205,253 11,427 4,564 — — 4,294 3,225,538 Construction &amp; development, net 644,735 — 1,949 — — — 646,684 Residential development, net 198,518 — — — — — 198,518 Commercial Term, net 2,107,781 19,513 7,724 4 69 14,285 2,149,376 Lines of credit &amp; other, net 1,051,849 56,191 22,344 2 55 3,067 1,133,508 Leases &amp; equipment finance, net 1,248,631 7,037 7,967 15,678 2,034 781 1,282,128 Residential Mortgage, net (2) 3,424,259 6,497 36,726 — 1,087 — 3,468,569 Home equity loans &amp; lines, net 1,139,111 2,486 1,258 — 496 — 1,143,351 Consumer &amp; other, net 599,492 3,882 758 — 27 — 604,159 Total, net of deferred fees and costs $ 19,493,451 $ 159,540 $ 137,530 $ 15,855 $ 4,114 $ 43,543 $ 19,854,033 (1) The percentage of impaired loans classified as pass/watch and substandard was 3.1% and 96.9% , respectively, as of September 30, 2018 . (2) Includes government guaranteed GNMA mortgage loans that Umpqua has the right but not the obligation to repurchase that are past due 90 days or more, totaling $ 8.0 million at September 30, 2018 , which is included in the substandard category. (in thousands) December 31, 2017 Pass/Watch Special Mention Substandard Doubtful Loss Impaired (1) Total Commercial real estate Non-owner occupied term, net $ 3,388,421 $ 45,189 $ 33,026 $ 630 $ 78 $ 15,853 $ 3,483,197 Owner occupied term, net 2,398,215 30,343 34,743 438 706 12,209 2,476,654 Multifamily, net 3,037,320 13,783 5,639 — — 3,874 3,060,616 Construction &amp; development, net 538,515 — 2,181 — — — 540,696 Residential development, net 165,502 — 439 — — — 165,941 Commercial Term, net 1,900,062 12,735 10,372 82 80 21,594 1,944,925 Lines of credit &amp; other, net 1,122,360 6,539 30,941 52 — 6,383 1,166,275 Leases &amp; equipment finance, net 1,134,446 8,494 10,133 12,868 1,562 — 1,167,503 Residential Mortgage, net (2) 3,136,071 7,505 35,918 — 3,394 — 3,182,888 Home equity loans &amp; lines, net 1,092,496 2,564 2,286 — 531 — 1,097,877 Consumer &amp; other, net 728,006 3,998 568 — 48 — 732,620 Total, net of deferred fees and costs $ 18,641,414 $ 131,150 $ 166,246 $ 14,070 $ 6,399 $ 59,913 $ 19,019,192 (1) The percentage of impaired loans classified as pass/watch and substandard was 1.7% , and 98.3% , respectively, as of December 31, 2017. (2) Includes government guaranteed GNMA mortgage loans that Umpqua has the right but not the obligation to repurchase that are past due 90 days or more, totaling $ 12.4 million at December 31, 2017 , which is included in the substandard category.</t>
  </si>
  <si>
    <t>Schedule Of Troubled Debt Restructurings</t>
  </si>
  <si>
    <t>The following tables present newly restructured loans that occurred during the nine months ended September 30, 2018 and the three and nine months ended September 30, 2017 : (in thousands) Three Months Ended September 30, 2017 Rate Modifications Term Modifications Interest Only Modifications Payment Modifications Combination Modifications Total Modifications Commercial real estate, net $ — $ — $ — $ — $ 5,086 $ 5,086 Commercial, net — — — — 9,053 9,053 Residential, net — 187 — — — 187 Total, net of deferred fees and costs $ — $ 187 $ — $ — $ 14,139 $ 14,326 (in thousands) Nine Months Ended September 30, 2018 Rate Modifications Term Modifications Interest Only Modifications Payment Modifications Combination Modifications Total Modifications Residential, net $ — $ — $ — $ — $ 106 $ 106 Total, net of deferred fees and costs $ — $ — $ — $ — $ 106 $ 106 (in thousands) Nine Months Ended September 30, 2017 Rate Modifications Term Modifications Interest Only Modifications Payment Modifications Combination Modifications Total Modifications Commercial real estate, net $ — $ — $ — $ — $ 5,086 $ 5,086 Commercial, net — — — — 21,846 21,846 Residential, net — 187 — — 1,134 1,321 Total, net of deferred fees and costs $ — $ 187 $ — $ — $ 28,066 $ 28,253 The following tables present troubled debt restructurings by accrual versus non-accrual status and by loan class as of September 30, 2018 and December 31, 2017 : (in thousands) September 30, 2018 Accrual Status Non-Accrual Status Total Modifications Commercial real estate, net $ 4,555 $ 10,990 $ 15,545 Commercial, net 3,981 9,496 13,477 Residential, net 5,995 — 5,995 Total, net of deferred fees and costs $ 14,531 $ 20,486 $ 35,017 (in thousands) December 31, 2017 Accrual Status Non-Accrual Status Total Modifications Commercial real estate, net $ 17,694 $ 5,088 $ 22,782 Commercial, net 7,787 16,978 24,765 Residential, net 6,687 — 6,687 Total, net of deferred fees and costs $ 32,168 $ 22,066 $ 54,234</t>
  </si>
  <si>
    <t>Goodwill and Other Intangible Assets (Tables)</t>
  </si>
  <si>
    <t>Schedule of Finite-Lived Intangible Assets</t>
  </si>
  <si>
    <t>The following table summarizes the changes in the Company's other intangible assets for the year ended December 31, 2017 , and the nine months ended September 30, 2018 . (in thousands) Other Intangible Assets Gross Accumulated Amortization Net Balance, December 31, 2016 $ 113,471 $ (76,585 ) $ 36,886 Amortization — (6,756 ) (6,756 ) Balance, December 31, 2017 113,471 (83,341 ) 30,130 Amortization — (4,624 ) (4,624 ) Balance, September 30, 2018 $ 113,471 $ (87,965 ) $ 25,506</t>
  </si>
  <si>
    <t>Finite-lived Intangible Assets Amortization Expense</t>
  </si>
  <si>
    <t>The table below presents the forecasted amortization expense for other intangible assets acquired in all mergers: (in thousands) Year Expected Amortization Remainder of 2018 $ 1,542 2019 5,618 2020 4,986 2021 4,520 2022 4,095 Thereafter 4,745 $ 25,506</t>
  </si>
  <si>
    <t>Residential Mortgage Servicing Rights (Tables)</t>
  </si>
  <si>
    <t>Schedule Of Changes In Mortgage Servicing Rights</t>
  </si>
  <si>
    <t xml:space="preserve">The following table presents the changes in the Company's residential mortgage servicing rights ("MSR") for the three and nine months ended September 30, 2018 and 2017 : (in thousands) Three Months Ended Nine Months Ended September 30, 2018 September 30, 2017 September 30, 2018 September 30, 2017 Balance, beginning of period $ 166,217 $ 141,832 $ 153,151 $ 142,973 Additions for new MSR capitalized 8,622 8,626 22,012 23,486 Changes in fair value: Due to changes in model inputs or assumptions (1) 933 (4,861 ) 16,828 (13,040 ) Other (2) (734 ) (4,372 ) (16,953 ) (12,194 ) Balance, end of period $ 175,038 $ 141,225 $ 175,038 $ 141,225 (1) Principally reflects changes in discount rates and prepayment speed assumptions, which are primarily affected by changes in interest rates. (2) Represents changes due to collection/realization of expected cash flows over time. </t>
  </si>
  <si>
    <t>Schedule Of Other Information Servicing Loan Portfolio</t>
  </si>
  <si>
    <t>Information related to our serviced loan portfolio as of September 30, 2018 and December 31, 2017 is as follows: (dollars in thousands) September 30, 2018 December 31, 2017 Balance of loans serviced for others $ 15,810,455 $ 15,336,597 MSR as a percentage of serviced loans 1.11 % 1.00 %</t>
  </si>
  <si>
    <t>Key Assumptions Used In Measuring The Fair Value of MSR</t>
  </si>
  <si>
    <t>Key assumptions used in measuring the fair value of MSR as of September 30, 2018 and December 31, 2017 were as follows: September 30, 2018 December 31, 2017 Constant prepayment rate 12.19 % 12.27 % Discount rate 9.70 % 9.70 % Weighted average life (years) 6.4 6.3</t>
  </si>
  <si>
    <t>Sensitivity Analysis of Current Fair Value to Changes in Discount and Prepayment Speed Assumptions</t>
  </si>
  <si>
    <t>A sensitivity analysis of the current fair value to changes in discount and prepayment speed assumptions as of September 30, 2018 and December 31, 2017 is as follows: (in thousands) September 30, 2018 December 31, 2017 Constant prepayment rate Effect on fair value of a 10% adverse change $ (7,036 ) $ (6,290 ) Effect on fair value of a 20% adverse change $ (13,527 ) $ (12,093 ) Discount rate Effect on fair value of a 100 basis point adverse change $ (6,836 ) $ (5,840 ) Effect on fair value of a 200 basis point adverse change $ (13,156 ) $ (11,249 )</t>
  </si>
  <si>
    <t>Junior Subordinated Debentures (Tables)</t>
  </si>
  <si>
    <t xml:space="preserve">Following is information about the Company's wholly-owned trusts ("Trusts") as of September 30, 2018 : (dollars in thousands) Trust Name Issue Date Issued Amount Carrying Value (1) Rate (2) Effective Rate (3) Maturity Date AT FAIR VALUE: Umpqua Statutory Trust II October 2002 $ 20,619 $ 17,808 Floating rate, LIBOR plus 3.35%, adjusted quarterly 6.59% October 2032 Umpqua Statutory Trust III October 2002 30,928 26,933 Floating rate, LIBOR plus 3.45%, adjusted quarterly 6.62% November 2032 Umpqua Statutory Trust IV December 2003 10,310 8,420 Floating rate, LIBOR plus 2.85%, adjusted quarterly 6.35% January 2034 Umpqua Statutory Trust V December 2003 10,310 8,297 Floating rate, LIBOR plus 2.85%, adjusted quarterly 6.44% March 2034 Umpqua Master Trust I August 2007 41,238 26,446 Floating rate, LIBOR plus 1.35%, adjusted quarterly 5.74% September 2037 Umpqua Master Trust IB September 2007 20,619 15,979 Floating rate, LIBOR plus 2.75%, adjusted quarterly 6.56% December 2037 Sterling Capital Trust III April 2003 14,433 12,355 Floating rate, LIBOR plus 3.25%, adjusted quarterly 6.53% April 2033 Sterling Capital Trust IV May 2003 10,310 8,671 Floating rate, LIBOR plus 3.15%, adjusted quarterly 6.50% May 2033 Sterling Capital Statutory Trust V May 2003 20,619 17,410 Floating rate, LIBOR plus 3.25%, adjusted quarterly 6.66% June 2033 Sterling Capital Trust VI June 2003 10,310 8,616 Floating rate, LIBOR plus 3.20%, adjusted quarterly 6.62% September 2033 Sterling Capital Trust VII June 2006 56,702 37,908 Floating rate, LIBOR plus 1.53%, adjusted quarterly 5.77% June 2036 Sterling Capital Trust VIII September 2006 51,547 34,739 Floating rate, LIBOR plus 1.63%, adjusted quarterly 5.88% December 2036 Sterling Capital Trust IX July 2007 46,392 30,354 Floating rate, LIBOR plus 1.40%, adjusted quarterly 5.71% October 2037 Lynnwood Financial Statutory Trust I March 2003 9,279 7,751 Floating rate, LIBOR plus 3.15%, adjusted quarterly 6.61% March 2033 Lynnwood Financial Statutory Trust II June 2005 10,310 7,236 Floating rate, LIBOR plus 1.80%, adjusted quarterly 5.89% June 2035 Klamath First Capital Trust I July 2001 15,464 13,923 Floating rate, LIBOR plus 3.75%, adjusted semiannually 6.98% July 2031 379,390 282,846 AT AMORTIZED COST: Humboldt Bancorp Statutory Trust II December 2001 10,310 11,016 Floating rate, LIBOR plus 3.60%, adjusted quarterly 5.07% December 2031 Humboldt Bancorp Statutory Trust III September 2003 27,836 29,726 Floating rate, LIBOR plus 2.95%, adjusted quarterly 4.51% September 2033 CIB Capital Trust November 2002 10,310 10,923 Floating rate, LIBOR plus 3.45%, adjusted quarterly 5.04% November 2032 Western Sierra Statutory Trust I July 2001 6,186 6,186 Floating rate, LIBOR plus 3.58%, adjusted quarterly 5.92% July 2031 Western Sierra Statutory Trust II December 2001 10,310 10,310 Floating rate, LIBOR plus 3.60%, adjusted quarterly 5.94% December 2031 Western Sierra Statutory Trust III September 2003 10,310 10,310 Floating rate, LIBOR plus 2.90%, adjusted quarterly 5.24% September 2033 Western Sierra Statutory Trust IV September 2003 10,310 10,310 Floating rate, LIBOR plus 2.90%, adjusted quarterly 5.24% September 2033 85,572 88,781 Total $ 464,962 $ 371,627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September 30, 2018 . </t>
  </si>
  <si>
    <t>Commitments and Contingencies (Tables)</t>
  </si>
  <si>
    <t>Schedule Of Commitments And Contingencies</t>
  </si>
  <si>
    <t>The following table presents a summary of the Bank's commitments and contingent liabilities: (in thousands) As of September 30, 2018 Commitments to extend credit $ 5,175,948 Forward sales commitments $ 484,466 Commitments to originate residential mortgage loans held for sale $ 265,577 Standby letters of credit $ 68,884</t>
  </si>
  <si>
    <t>Derivatives (Tables)</t>
  </si>
  <si>
    <t>Summary Of Types Of Derivatives, Separately By Assets And Liabilities And Fair Value Of Derivatives</t>
  </si>
  <si>
    <t>The following table summarizes the types of derivatives, separately by assets and liabilities, and the fair values of such derivatives as of September 30, 2018 and December 31, 2017 : (in thousands) Asset Derivatives Liability Derivatives Derivatives not designated as hedging instrument September 30, 2018 December 31, 2017 September 30, 2018 December 31, 2017 Interest rate lock commitments $ 5,159 $ 4,752 $ — $ — Interest rate forward sales commitments 1,950 286 77 567 Interest rate swaps 10,890 26,081 39,303 7,229 Foreign currency derivatives 719 1,137 513 1,492 Total $ 18,718 $ 32,256 $ 39,893 $ 9,288</t>
  </si>
  <si>
    <t>Summary Of Types Of Derivatives And Gains (Losses) Recorded</t>
  </si>
  <si>
    <t>The following table summarizes the types of derivatives and the gains (losses) recorded during the three and nine months ended September 30, 2018 and 2017 : (in thousands) Three Months Ended Nine Months Ended Derivatives not designated as hedging instrument September 30, 2018 September 30, 2017 September 30, 2018 September 30, 2017 Interest rate lock commitments $ (1,623 ) $ 36 $ 407 $ 706 Interest rate forward sales commitments 2,029 (4,337 ) 10,773 (10,942 ) Interest rate swaps 224 (153 ) 1,645 (1,636 ) Foreign currency derivatives 556 387 1,371 1,152 Total $ 1,186 $ (4,067 ) $ 14,196 $ (10,720 )</t>
  </si>
  <si>
    <t>Offsetting Derivatives Liabilities</t>
  </si>
  <si>
    <t>The following table summarizes the derivatives that have a right of offset as of September 30, 2018 and December 31, 2017 : (in thousands) Gross Amounts of Recognized Assets/Liabilities Gross Amounts Offset in the Statement of Financial Position Net Amounts of Assets/Liabilities presented in the Statement of Financial Position Gross Amounts Not Offset in the Statement of Financial Position Financial Instruments Collateral Posted Net Amount September 30, 2018 Derivative Assets Interest rate swaps $ 10,890 $ — $ 10,890 $ (10,890 ) $ — $ — Foreign currency derivatives 719 — 719 — — 719 Derivative Liabilities Interest rate swaps $ 39,303 $ — $ 39,303 $ (10,890 ) $ — $ 28,413 Foreign currency derivatives 513 — 513 — — 513 December 31, 2017 Derivative Assets Interest rate swaps $ 26,081 $ — $ 26,081 $ (7,229 ) $ — $ 18,852 Foreign currency derivatives 1,137 — 1,137 — — 1,137 Derivative Liabilities Interest rate swaps $ 7,229 $ — $ 7,229 $ (7,229 ) $ — $ — Foreign currency derivatives 1,492 — 1,492 — — 1,492</t>
  </si>
  <si>
    <t>Offsetting Derivatives Assets</t>
  </si>
  <si>
    <t>Shareholders' Equity and Stock Compensation (Tables)</t>
  </si>
  <si>
    <t>Summary Of Stock Option Activity</t>
  </si>
  <si>
    <t>The following table summarizes information about stock option activity for the nine months ended September 30, 2018 : (in thousands, except per share data) Nine Months Ended September 30, 2018 Options Outstanding Weighted-Avg Exercise Price Weighted-Avg Remaining Contractual Term (Years) Aggregate Intrinsic Value Balance, beginning of period 98 $ 11.99 Exercised (89 ) $ 12.01 Balance, end of period 9 $ 11.80 3.71 $ 83 Options exercisable, end of period 9 $ 11.80 3.71 $ 83</t>
  </si>
  <si>
    <t>Summary of Nonvested Restricted Share Activity</t>
  </si>
  <si>
    <t>The following table summarizes information about nonvested restricted share activity for the nine months ended September 30, 2018 : (in thousands, except per share data) Nine Months Ended September 30, 2018 Restricted Shares Outstanding Weighted Average Grant Date Fair Value Balance, beginning of period 1,248 $ 16.61 Granted 493 $ 21.89 Vested/released (534 ) $ 16.74 Forfeited/expired (212 ) $ 16.74 Balance, end of period 995 $ 19.13</t>
  </si>
  <si>
    <t>Schedule of Share-based Compensation Restricted Stock Activity</t>
  </si>
  <si>
    <t>The following table summarizes information about nonvested restricted stock unit activity for the nine months ended September 30, 2018 : (in thousands, except per share data) Nine Months Ended September 30, 2018 Restricted Stock Units Outstanding Weighted Average Grant Date Fair Value Balance, beginning of period 22 $ 18.58 Released (21 ) $ 18.58 Forfeited/expired (1 ) $ 18.58 Balance, end of period — $ —</t>
  </si>
  <si>
    <t>Earnings Per Common Share (Tables)</t>
  </si>
  <si>
    <t>Computation Of Basic And Diluted Earnings (Loss) Per Common Share</t>
  </si>
  <si>
    <t xml:space="preserve">The following is a computation of basic and diluted earnings per common share for the three and nine months ended September 30, 2018 and 2017 : (in thousands, except per share data) Three Months Ended Nine Months Ended September 30, 2018 September 30, 2017 September 30, 2018 September 30, 2017 NUMERATORS: Net income $ 90,981 $ 63,807 $ 235,952 $ 167,062 Less: Dividends and undistributed earnings allocated to participating securities (1) 5 14 15 40 Net earnings available to common shareholders $ 90,976 $ 63,793 $ 235,937 $ 167,022 DENOMINATORS: Weighted average number of common shares outstanding - basic 220,224 220,215 220,292 220,270 Effect of potentially dilutive common shares (2) 396 540 459 523 Weighted average number of common shares outstanding - diluted 220,620 220,755 220,751 220,793 EARNINGS PER COMMON SHARE: Basic $ 0.41 $ 0.29 $ 1.07 $ 0.76 Diluted $ 0.41 $ 0.29 $ 1.07 $ 0.76 (1) Represents dividends paid and undistributed earnings allocated to certain nonvested restricted stock awards. (2) Represents the effect of the assumed exercise of stock options, vesting of non-participating restricted shares, and vesting of restricted stock units, based on the treasury stock method. </t>
  </si>
  <si>
    <t>Segment Information (Tables)</t>
  </si>
  <si>
    <t>Summary Of Financial Information By Reportable Segment</t>
  </si>
  <si>
    <t>Summarized financial information concerning the Company's reportable segments and the reconciliation to the consolidated financial results is shown in the following tables: (in thousands) Three Months Ended September 30, 2018 Wholesale Bank Wealth Management Retail Bank Home Lending Corporate &amp; Other Consolidated Net interest income $ 113,103 $ 6,368 $ 87,885 $ 10,495 $ 23,517 $ 241,368 Provision (recapture) for loan and lease losses 10,786 107 830 202 (214 ) 11,711 Non-interest income 15,282 4,691 16,105 32,712 3,598 72,388 Non-interest expense 57,359 8,403 64,878 32,808 15,844 179,292 Income before income taxes 60,240 2,549 38,282 10,197 11,485 122,753 Provision for income taxes 15,060 638 9,570 2,550 3,954 31,772 Net income $ 45,180 $ 1,911 $ 28,712 $ 7,647 $ 7,531 $ 90,981 (in thousands) Nine Months Ended September 30, 2018 Wholesale Bank Wealth Management Retail Bank Home Lending Corporate &amp; Other Consolidated Net interest income $ 337,087 $ 17,907 $ 248,735 $ 29,468 $ 58,052 $ 691,249 Provision for loan and lease losses 35,430 456 1,785 902 113 38,686 Non-interest income 46,639 14,437 47,291 104,398 9,841 222,606 Non-interest expense 167,539 26,742 206,881 100,137 59,678 560,977 Income before income taxes 180,757 5,146 87,360 32,827 8,102 314,192 Provision for income taxes 45,189 1,287 21,840 8,207 1,717 78,240 Net income $ 135,568 $ 3,859 $ 65,520 $ 24,620 $ 6,385 $ 235,952 (in thousands) Three Months Ended September 30, 2017 Wholesale Bank Wealth Management Retail Bank Home Lending Corporate &amp; Other Consolidated Net interest income $ 110,499 $ 5,609 $ 72,529 $ 10,191 $ 24,383 $ 223,211 Provision (recapture) for loan and lease losses 9,166 107 1,999 855 (130 ) 11,997 Non-interest income 12,703 4,462 16,038 38,855 4,635 76,693 Non-interest expense 53,830 8,723 69,159 37,454 19,188 188,354 Income before income taxes 60,206 1,241 17,409 10,737 9,960 99,553 Provision for income taxes 22,276 459 6,443 3,973 2,595 35,746 Net income $ 37,930 $ 782 $ 10,966 $ 6,764 $ 7,365 $ 63,807 (in thousands) Nine Months Ended September 30, 2017 Wholesale Bank Wealth Management Retail Bank Home Lending Corporate &amp; Other Consolidated Net interest income $ 320,561 $ 16,251 $ 208,482 $ 29,461 $ 67,977 $ 642,732 Provision (recapture) for loan and lease losses 26,059 482 6,667 1,142 (24 ) 34,326 Non-interest income 40,163 13,689 46,539 100,372 7,274 208,037 Non-interest expense 160,040 25,570 215,534 110,634 43,311 555,089 Income before income taxes 174,625 3,888 32,820 18,057 31,964 261,354 Provision for income taxes 64,611 1,438 12,144 6,681 9,418 94,292 Net income $ 110,014 $ 2,450 $ 20,676 $ 11,376 $ 22,546 $ 167,062 (in thousands) September 30, 2018 Wholesale Bank Wealth Management Retail Bank Home Lending Corporate &amp; Other Consolidated Total assets $ 14,524,618 $ 491,549 $ 2,018,962 $ 3,662,338 $ 5,917,600 $ 26,615,067 Total loans and leases $ 14,334,434 $ 478,320 $ 1,941,355 $ 3,174,993 $ (75,069 ) $ 19,854,033 Total deposits $ 3,729,621 $ 1,084,639 $ 13,163,367 $ 330,545 $ 2,584,602 $ 20,892,774 (in thousands) December 31, 2017 Wholesale Bank Wealth Management Retail Bank Home Lending Corporate &amp; Other Consolidated Total assets $ 13,856,963 $ 437,873 $ 2,143,830 $ 3,355,189 $ 5,886,592 $ 25,680,447 Total loans and leases $ 13,683,264 $ 423,813 $ 2,054,058 $ 2,921,897 $ (63,840 ) $ 19,019,192 Total deposits $ 3,776,080 $ 993,559 $ 12,449,568 $ 222,494 $ 2,506,599 $ 19,948,300</t>
  </si>
  <si>
    <t>Fair Value Measurement (Tables)</t>
  </si>
  <si>
    <t>Schedule Of Carrying Value And Fair Value Of Financial Instruments Not Recorded At Fair Value</t>
  </si>
  <si>
    <t>The following table presents estimated fair values of the Company's financial instruments as of September 30, 2018 and December 31, 2017 , whether or not recognized or recorded at fair value in the Condensed Consolidated Balance Sheets : (in thousands) September 30, 2018 December 31, 2017 Level Carrying Value Fair Value Carrying Value Fair Value FINANCIAL ASSETS: Cash and cash equivalents 1 $ 879,259 $ 879,259 $ 634,280 $ 634,280 Equity and other investment securities 1,2 62,454 62,454 12,255 12,255 Investment securities available for sale 1,2 2,864,394 2,864,394 3,065,769 3,065,769 Investment securities held to maturity 3 3,672 4,728 3,803 4,906 Loans held for sale 2 289,537 289,537 259,518 259,518 Loans and leases, net (1) 3 19,710,007 19,561,695 18,878,584 18,875,046 Restricted equity securities 1 40,269 40,269 43,508 43,508 Residential mortgage servicing rights 3 175,038 175,038 153,151 153,151 Bank owned life insurance assets 1 311,922 311,922 306,864 306,864 Derivatives 2,3 18,718 18,718 32,256 32,256 Visa Class B common stock 3 — 113,020 — 86,380 FINANCIAL LIABILITIES: Deposits 1,2 $ 20,892,774 $ 20,861,685 $ 19,948,300 $ 19,930,568 Securities sold under agreements to repurchase 2 286,975 286,975 294,299 294,299 Term debt 2 751,764 733,041 802,357 790,532 Junior subordinated debentures, at fair value 3 282,846 282,846 277,155 277,155 Junior subordinated debentures, at amortized cost 3 88,781 71,734 100,609 81,944 Derivatives 2 39,893 39,893 9,288 9,288</t>
  </si>
  <si>
    <t>Schedule Of Fair Value Assets And Liabilities Measured On Recurring Basis</t>
  </si>
  <si>
    <t xml:space="preserve">The following tables present information about the Company's assets and liabilities measured at fair value on a recurring basis as of September 30, 2018 and December 31, 2017 : (in thousands) September 30, 2018 Description Total Level 1 Level 2 Level 3 FINANCIAL ASSETS: Equity and other investment securities Investments in mutual funds and other securities $ 50,065 $ 50,065 $ — $ — Equity securities held in rabbi trusts 12,241 12,241 — — Other investments securities (1) 148 — 148 — Investment securities available for sale U.S. Treasury and agencies 39,469 — 39,469 — Obligations of states and political subdivisions 294,664 — 294,664 — Residential mortgage-backed securities and collateralized mortgage obligations 2,530,261 — 2,530,261 — Loans held for sale, at fair value 289,537 — 289,537 — Residential mortgage servicing rights, at fair value 175,038 — — 175,038 Derivatives Interest rate lock commitments 5,159 — — 5,159 Interest rate forward sales commitments 1,950 — 1,950 — Interest rate swaps 10,890 — 10,890 — Foreign currency derivative 719 — 719 — Total assets measured at fair value $ 3,410,141 $ 62,306 $ 3,167,638 $ 180,197 FINANCIAL LIABILITIES: Junior subordinated debentures, at fair value $ 282,846 $ — $ — $ 282,846 Derivatives Interest rate forward sales commitments 77 — 77 — Interest rate swaps 39,303 — 39,303 — Foreign currency derivative 513 — 513 — Total liabilities measured at fair value $ 322,739 $ — $ 39,893 $ 282,846 (1) Other investment securities includes securities held by Umpqua Investments as trading debt securities. (in thousands) December 31, 2017 Description Total Level 1 Level 2 Level 3 FINANCIAL ASSETS: Trading securities Obligations of states and political subdivisions $ 273 $ — $ 273 $ — Equity securities 11,982 11,982 — — Investment securities available for sale U.S. Treasury and agencies 39,698 — 39,698 — Obligations of states and political subdivisions 308,456 — 308,456 — Residential mortgage-backed securities and collateralized mortgage obligations 2,665,645 — 2,665,645 — Investments in mutual funds and other securities 51,970 51,970 — Loans held for sale, at fair value 259,518 — 259,518 — Residential mortgage servicing rights, at fair value 153,151 — — 153,151 Derivatives Interest rate lock commitments 4,752 — — 4,752 Interest rate forward sales commitments 286 — 286 — Interest rate swaps 26,081 — 26,081 — Foreign currency derivative 1,137 — 1,137 — Total assets measured at fair value $ 3,522,949 $ 63,952 $ 3,301,094 $ 157,903 FINANCIAL LIABILITIES: Junior subordinated debentures, at fair value $ 277,155 $ — $ — $ 277,155 Derivatives Interest rate forward sales commitments 567 — 567 — Interest rate swaps 7,229 — 7,229 — Foreign currency derivative 1,492 — 1,492 — Total liabilities measured at fair value $ 286,443 $ — $ 9,288 $ 277,155 </t>
  </si>
  <si>
    <t>Schedule of a Description of the Valuation Technique, Unobservable Input, and Qualitative Information for the Company's Assets and Liabilities Classi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18 : Financial Instrument Valuation Technique Unobservable Input Weighted Average Residential mortgage servicing rights Discounted cash flow Constant Prepayment Rate 12.19% Discount Rate 9.70% Interest rate lock commitment Internal Pricing Model Pull-through rate 90.02% Junior subordinated debentures Discounted cash flow Credit Spread 4.97%</t>
  </si>
  <si>
    <t>Schedule Of Reconciliation Of Assets And Liabilities Measured At Fair Value Using Significant Unobservable Inputs (Level 3) On A Recurring Basis</t>
  </si>
  <si>
    <t>The following tables provide a reconciliation of assets and liabilities measured at fair value using significant unobservable inputs (Level 3) on a recurring basis during the three and nine months ended September 30, 2018 and 2017 : (in thousands) Three Months Ended September 30, Beginning Balance Change included in earnings Change in fair values included in comprehensive income (loss) Purchases and issuances Sales and settlements Ending Balance Net change in unrealized gains or (losses) relating to items held at end of period 2018 Residential mortgage servicing rights $ 166,217 $ 199 $ — $ 8,622 $ — $ 175,038 $ 3,747 Interest rate lock commitment, net 6,782 (284 ) — 4,679 (6,018 ) 5,159 5,159 Junior subordinated debentures, at fair value 280,669 4,486 2,409 — (4,718 ) 282,846 6,895 2017 Residential mortgage servicing rights $ 141,832 $ (9,233 ) $ — $ 8,626 $ — $ 141,225 $ (4,730 ) Interest rate lock commitment, net 4,746 884 — 10,028 (10,877 ) 4,781 4,781 Junior subordinated debentures, at fair value 265,423 5,043 — — (3,591 ) 266,875 5,043 (in thousands) Nine Months Ended September 30, Beginning Balance Change included in earnings Change in fair values included in comprehensive income (loss) Purchases and issuances Sales and settlements Ending Balance Net change in unrealized gains or (losses) relating to items held at end of period 2018 Residential mortgage servicing rights $ 153,151 $ (125 ) $ — $ 22,012 $ — $ 175,038 $ 10,410 Interest rate lock commitment, net 4,752 (1,288 ) — 19,211 (17,516 ) 5,159 5,159 Junior subordinated debentures, at fair value 277,155 12,544 5,605 — (12,458 ) 282,846 18,149 2017 Residential mortgage servicing rights $ 142,973 $ (25,234 ) $ — $ 23,486 $ — $ 141,225 $ (12,954 ) Interest rate lock commitment, net 4,076 2,261 — 31,992 (33,548 ) 4,781 4,781 Junior subordinated debentures, at fair value 262,209 14,595 — — (9,929 ) 266,875 14,595</t>
  </si>
  <si>
    <t>Fair Value Assets And Liabilities Measured On Nonrecurring Basis</t>
  </si>
  <si>
    <t>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September 30, 2018 Total Level 1 Level 2 Level 3 Loans and leases $ 70,741 $ — $ — $ 70,741 $ 70,741 $ — $ — $ 70,741 (in thousands) December 31, 2017 Total Level 1 Level 2 Level 3 Loans and leases $ 75,121 $ — $ — $ 75,121 Other real estate owned 68 — — 68 $ 75,189 $ — $ — $ 75,189</t>
  </si>
  <si>
    <t>Losses Resulting From Nonrecurring Fair Value Adjustments</t>
  </si>
  <si>
    <t>The following table presents the losses resulting from nonrecurring fair value adjustments for the three and nine months ended September 30, 2018 and 2017 : (in thousands) Three Months Ended Nine Months Ended September 30, 2018 September 30, 2017 September 30, 2018 September 30, 2017 Loans and leases $ 14,436 $ 11,138 $ 42,158 $ 34,294 Other real estate owned — 39 66 146 Total loss from nonrecurring measurements $ 14,436 $ 11,177 $ 42,224 $ 34,440</t>
  </si>
  <si>
    <t>Fair Value Option</t>
  </si>
  <si>
    <t>The following table presents the difference between the aggregate fair value and the aggregate unpaid principal balance of loans held for sale accounted for under the fair value option as of September 30, 2018 and December 31, 2017 : (in thousands) September 30, 2018 December 31, 2017 Fair Value Aggregate Unpaid Principal Balance Fair Value Less Aggregate Unpaid Principal Balance Fair Value Aggregate Unpaid Principal Balance Fair Value Less Aggregate Unpaid Principal Balance Loans held for sale $ 289,537 $ 281,843 $ 7,694 $ 259,518 $ 250,721 $ 8,797</t>
  </si>
  <si>
    <t>Revenue from Contracts with Customer (Tables)</t>
  </si>
  <si>
    <t>Disaggregation of Revenue</t>
  </si>
  <si>
    <t>The following table presents the Company's sources of non-interest income for the three and nine months ended September 30, 2018 . Items outside of the scope of ASC 606 are noted as such. (in thousands) Three Months Ended Nine Months Ended September 30, 2018 September 30, 2018 Non-interest income: Service charges on deposits Account maintenance fees $ 4,283 $ 12,606 Transaction-based and overdraft service charges 6,427 19,127 Debit/ATM interchange fees 4,864 14,356 Total service charges on deposits 15,574 46,089 Brokerage revenue 3,947 12,302 Residential mortgage banking revenue (a) 31,484 103,085 Gain on sale of investment securities, net (a) — 14 Unrealized holding losses on equity securities (a) (462 ) (1,894 ) Gain on loan sales, net (a) 2,772 5,350 BOLI income (a) 2,051 6,181 Other income Merchant fee income 1,158 3,220 Credit card and interchange income 1,964 5,444 Remaining other income (a) 13,900 42,815 Total other income 17,022 51,479 Total non-interest income $ 72,388 $ 222,606 (a) Not within scope of ASC 606</t>
  </si>
  <si>
    <t>Summary of Significant Accounting Policies (Correction of Immaterial Errors) (Details) - USD ($) $ / shares in Units, $ in Thousands</t>
  </si>
  <si>
    <t>Dec. 31, 2016</t>
  </si>
  <si>
    <t>Error Corrections and Prior Period Adjustments Restatement [Line Items]</t>
  </si>
  <si>
    <t>Increase (decrease) in interest income on taxable investment securities</t>
  </si>
  <si>
    <t>Decrease (increase) in unrealized losses on taxable investment securities</t>
  </si>
  <si>
    <t>Non-interest income</t>
  </si>
  <si>
    <t>Loans and leases, net</t>
  </si>
  <si>
    <t>Comprehensive Income (Loss), Net of Tax, Including Portion Attributable to Noncontrolling Interest</t>
  </si>
  <si>
    <t>Prior period adjustment, Note 1</t>
  </si>
  <si>
    <t>Residential mortgage-backed securities and collateralized mortgage obligations</t>
  </si>
  <si>
    <t>Out of Period Correction</t>
  </si>
  <si>
    <t>Summary of Significant Accounting Policies (Details) - USD ($) $ in Thousands</t>
  </si>
  <si>
    <t>Jan. 01, 2018</t>
  </si>
  <si>
    <t>New Accounting Pronouncements or Change in Accounting Principle [Line Items]</t>
  </si>
  <si>
    <t>Adjustment upon adoption</t>
  </si>
  <si>
    <t>Accounting Standards Update 2016-01 [Member]</t>
  </si>
  <si>
    <t>Cumulative Effect on Retained Earnings, before Tax</t>
  </si>
  <si>
    <t>The cumulative effect adjustment from retained earnings to accumulated other comprehensive income (loss) relating to the implementation of new accounting guidance for the junior subordinated debentures that the Company previously elected to fair value on a recurring basis. Refer to Note 1 for discussion of the new accounting guidance.</t>
  </si>
  <si>
    <t>Investment Securities (Amortized Cost, Unrealized Gains And Losses, And Fair Value Of Investment Securities) (Details) - USD ($) $ in Thousands</t>
  </si>
  <si>
    <t>Investment Holdings [Line Items]</t>
  </si>
  <si>
    <t>Available-for-sale securities, amortized cost</t>
  </si>
  <si>
    <t>Debt Securities, Available-for-sale, Accumulated Gross Unrealized Gain, before Tax</t>
  </si>
  <si>
    <t>Debt Securities, Available-for-sale, Accumulated Gross Unrealized Loss, before Tax</t>
  </si>
  <si>
    <t>Investment securities held to maturity</t>
  </si>
  <si>
    <t>Held-to-maturity securities, unrealized gains</t>
  </si>
  <si>
    <t>Held-to-maturity securities, unrealized losses</t>
  </si>
  <si>
    <t>Held-to-maturity securities, fair value</t>
  </si>
  <si>
    <t>U.S. Treasury and agencies</t>
  </si>
  <si>
    <t>Obligations of states and political subdivisions</t>
  </si>
  <si>
    <t>Investments in mutual funds and other securities</t>
  </si>
  <si>
    <t>Investment Securities (Schedule Of Fair Value And Unrealized Losses Of Securities) (Details)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Available-for-sale securities, unrealized losses</t>
  </si>
  <si>
    <t>Investment Securities (Narrative) (Details)</t>
  </si>
  <si>
    <t>Credit Rating Above A3/A- | Total Fair Value of Securities in Continuous Unrealized Loss Position</t>
  </si>
  <si>
    <t>Concentration Risk [Line Items]</t>
  </si>
  <si>
    <t>Highly rated securities as percentage of total</t>
  </si>
  <si>
    <t>97.00%</t>
  </si>
  <si>
    <t>Investment Securities (Schedule Of Maturities Of Investment Securities) (Details) - USD ($) $ in Thousands</t>
  </si>
  <si>
    <t>Available-for-sale securities, due within one year,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due within one year, fair value</t>
  </si>
  <si>
    <t>Available-for-sale securities, after one year through five years, fair value</t>
  </si>
  <si>
    <t>Available-for-sale securities, after five years through ten years, fair value</t>
  </si>
  <si>
    <t>Available-for-sale securities, after ten years, fair value</t>
  </si>
  <si>
    <t>Debt Securities, Available-for-sale</t>
  </si>
  <si>
    <t>Held-to-maturity securities, due within one year,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due within one year, fair value</t>
  </si>
  <si>
    <t>Held-to-maturity securities, after one year through five years, fair value</t>
  </si>
  <si>
    <t>Held-to-maturity securities, after five years through ten years, fair value</t>
  </si>
  <si>
    <t>Held-to-maturity securities, after ten years, fair value</t>
  </si>
  <si>
    <t>Investment Securities (Investment Securities Pledged To Secure Borrowings And Public Deposits) (Details) $ in Thousands</t>
  </si>
  <si>
    <t>Sep. 30, 2018USD ($)</t>
  </si>
  <si>
    <t>To state and local governments to secure public deposits, amortized cost</t>
  </si>
  <si>
    <t>Other securities pledged principally to secure repurchase agreements, amortized cost</t>
  </si>
  <si>
    <t>Total pledged securities, amortized cost</t>
  </si>
  <si>
    <t>To state and local governments to secure public deposits, fair value</t>
  </si>
  <si>
    <t>Other securities pledged principally to secure repurchase agreements, fair value</t>
  </si>
  <si>
    <t>Total pledged securities, fair value</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ines of credit &amp; other, net</t>
  </si>
  <si>
    <t>Leases &amp; equipment finance, net</t>
  </si>
  <si>
    <t>Mortgage, net</t>
  </si>
  <si>
    <t>Home equity loans &amp; lines, net</t>
  </si>
  <si>
    <t>Consumer &amp; other, net</t>
  </si>
  <si>
    <t>Total loans and leases, net of deferred fees and costs</t>
  </si>
  <si>
    <t>Loans and Leases (Narrative) (Details) - USD ($) $ in Thousands</t>
  </si>
  <si>
    <t>Deferred loan fees</t>
  </si>
  <si>
    <t>Discounts on acquired loans</t>
  </si>
  <si>
    <t>Total loans pledged to secure borrowings</t>
  </si>
  <si>
    <t>Outstanding contractual unpaid principal balance of non-covered purchased impaired loans</t>
  </si>
  <si>
    <t>Receivables Acquired with Deteriorated Credit Quality</t>
  </si>
  <si>
    <t>Financing Receivable, Allowance for Credit Losses [Line Items]</t>
  </si>
  <si>
    <t>Loans acquired with deteriorated credit quality</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Loans Sold) (Details) - USD ($) $ in Thousands</t>
  </si>
  <si>
    <t>Financing Receivable, Recorded Investment, Past Due [Line Items]</t>
  </si>
  <si>
    <t>Commercial real estate | Non-owner occupied term, net</t>
  </si>
  <si>
    <t>Commercial real estate | Owner occupied term, net</t>
  </si>
  <si>
    <t>Commercial real estate | Multifamily, net</t>
  </si>
  <si>
    <t>Commercial | Term, net</t>
  </si>
  <si>
    <t>Commercial | Lines of credit &amp; other, net</t>
  </si>
  <si>
    <t>Commercial | Leases &amp; equipment finance, net</t>
  </si>
  <si>
    <t>Residential | Mortgage, net</t>
  </si>
  <si>
    <t>Allowance for Loan and Lease Loss and Credit Quality (Narrative) (Details) $ in Thousands</t>
  </si>
  <si>
    <t>12 Months Ended</t>
  </si>
  <si>
    <t>Sep. 30, 2018USD ($)risk_code</t>
  </si>
  <si>
    <t>Sep. 30, 2017USD ($)</t>
  </si>
  <si>
    <t>Dec. 31, 2017USD ($)</t>
  </si>
  <si>
    <t>Unallocated Allowance | $</t>
  </si>
  <si>
    <t>Financing receivables modified as troubled debt restructurings within the previous 12 months for which there was a payment default | $</t>
  </si>
  <si>
    <t>Homogeneous | Minimum</t>
  </si>
  <si>
    <t>Duration of time account is past due before risk rating is applied</t>
  </si>
  <si>
    <t>30 days</t>
  </si>
  <si>
    <t>Restructured Loans</t>
  </si>
  <si>
    <t>Impaired loans | $</t>
  </si>
  <si>
    <t>Percentage of loan collateral balance</t>
  </si>
  <si>
    <t>100.00%</t>
  </si>
  <si>
    <t>Available commitments for troubled debt restructurings outstanding | $</t>
  </si>
  <si>
    <t>Minimal Risk | Non-Homogeneous</t>
  </si>
  <si>
    <t>Internal risk rating code</t>
  </si>
  <si>
    <t>Loss | Non-Homogeneous</t>
  </si>
  <si>
    <t>Loss | Homogeneous</t>
  </si>
  <si>
    <t>Loss | Homogeneous | Minimum</t>
  </si>
  <si>
    <t>Days past due on account for qualifying credit quality indicator</t>
  </si>
  <si>
    <t>180 days</t>
  </si>
  <si>
    <t>Loss | Homogeneous Retail</t>
  </si>
  <si>
    <t>Loss | Homogeneous Retail | Minimum</t>
  </si>
  <si>
    <t>120 days</t>
  </si>
  <si>
    <t>Loss | Homogeneous Retail | Minimum | Closed-End Loan</t>
  </si>
  <si>
    <t>Low Risk | Non-Homogeneous</t>
  </si>
  <si>
    <t>Modest Risk | Non-Homogeneous</t>
  </si>
  <si>
    <t>Average Risk | Non-Homogeneous</t>
  </si>
  <si>
    <t>Acceptable Risk | Non-Homogeneous</t>
  </si>
  <si>
    <t>Pass/Watch | Non-Homogeneous</t>
  </si>
  <si>
    <t>Special Mention | Non-Homogeneous</t>
  </si>
  <si>
    <t>Special Mention | Homogeneous</t>
  </si>
  <si>
    <t>Special Mention | Homogeneous | Minimum</t>
  </si>
  <si>
    <t>Special Mention | Homogeneous | Maximum</t>
  </si>
  <si>
    <t>59 days</t>
  </si>
  <si>
    <t>Special Mention | Homogeneous Retail | Minimum</t>
  </si>
  <si>
    <t>Special Mention | Homogeneous Retail | Maximum</t>
  </si>
  <si>
    <t>89 days</t>
  </si>
  <si>
    <t>Substandard | Non-Homogeneous</t>
  </si>
  <si>
    <t>Substandard | Homogeneous</t>
  </si>
  <si>
    <t>Substandard | Homogeneous | Minimum</t>
  </si>
  <si>
    <t>60 days</t>
  </si>
  <si>
    <t>Substandard | Homogeneous | Maximum</t>
  </si>
  <si>
    <t>Substandard | Homogeneous Retail</t>
  </si>
  <si>
    <t>Substandard | Homogeneous Retail | Minimum | Open-End Loan</t>
  </si>
  <si>
    <t>90 days</t>
  </si>
  <si>
    <t>Substandard | Homogeneous Retail | Minimum | Closed-End Loan</t>
  </si>
  <si>
    <t>Substandard | Homogeneous Retail | Maximum | Open-End Loan</t>
  </si>
  <si>
    <t>Substandard | Homogeneous Retail | Maximum | Closed-End Loan</t>
  </si>
  <si>
    <t>Doubtful | Non-Homogeneous</t>
  </si>
  <si>
    <t>Doubtful | Homogeneous</t>
  </si>
  <si>
    <t>Doubtful | Homogeneous | Minimum</t>
  </si>
  <si>
    <t>Doubtful | Homogeneous | Maximum</t>
  </si>
  <si>
    <t>179 days</t>
  </si>
  <si>
    <t>Allowance for Loan and Lease Loss and Credit Quality (Activity In The Allowance For Loan And Lease Losses) (Details) - USD ($) $ in Thousands</t>
  </si>
  <si>
    <t>Allowance for Loan and Lease Losses [Roll Forward]</t>
  </si>
  <si>
    <t>Balance, beginning of period, allowance</t>
  </si>
  <si>
    <t>Charge-offs</t>
  </si>
  <si>
    <t>Recoveries</t>
  </si>
  <si>
    <t>(Recapture) provision</t>
  </si>
  <si>
    <t>Balance, end of period, allowance</t>
  </si>
  <si>
    <t>Allowance for loans and leases:</t>
  </si>
  <si>
    <t>Collectively evaluated for impairment</t>
  </si>
  <si>
    <t>Individually evaluated for impairment</t>
  </si>
  <si>
    <t>Financing Receivable, Allowance for Credit Loss, Loans And Leases [Abstract]</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 | Receivables Acquired with Deteriorated Credit Quality</t>
  </si>
  <si>
    <t>Allowance for Loan and Lease Loss and Credit Quality (Summary Of Reserve For Unfunded Commitments Activity) (Details) - USD ($) $ in Thousands</t>
  </si>
  <si>
    <t>Reserve for Unfunded Commitments [Roll Forward]</t>
  </si>
  <si>
    <t>Net charge to other expense</t>
  </si>
  <si>
    <t>Unfunded loan and lease commitments</t>
  </si>
  <si>
    <t>Allowance for Loan and Lease Loss and Credit Quality (Non-Accrual Loans And Loans Past Due) (Details) - USD ($) $ in Thousands</t>
  </si>
  <si>
    <t>Total Past Due</t>
  </si>
  <si>
    <t>Non-Accrual</t>
  </si>
  <si>
    <t>Current &amp; Other</t>
  </si>
  <si>
    <t>Total, non-covered loans and leases</t>
  </si>
  <si>
    <t>GNMA Loans past due by 90 days, but not yet repurchased</t>
  </si>
  <si>
    <t>Greater than 30 to 59 Days Past Due</t>
  </si>
  <si>
    <t>60 to 89 Days Past Due</t>
  </si>
  <si>
    <t>90 Days and Accruing</t>
  </si>
  <si>
    <t>Commercial real estate | Construction &amp; development, net</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90 Days and Accruing | Non-owner occupied term, net</t>
  </si>
  <si>
    <t>Commercial real estate | 90 Days and Accruing | Owner occupied term, net</t>
  </si>
  <si>
    <t>Commercial real estate | 90 Days and Accruing | Multifamily, net</t>
  </si>
  <si>
    <t>Commercial real estate | 90 Days and Accruing | Construction &amp; development, net</t>
  </si>
  <si>
    <t>Commercial real estate | 90 Days and Accruing | Residential development, net</t>
  </si>
  <si>
    <t>Commercial | Greater than 30 to 59 Days Past Due | Term, net</t>
  </si>
  <si>
    <t>Commercial | Greater than 30 to 59 Days Past Due | Lines of credit &amp; other, net</t>
  </si>
  <si>
    <t>Commercial | Greater than 30 to 59 Days Past Due | Leases &amp; equipment finance, net</t>
  </si>
  <si>
    <t>Commercial | 60 to 89 Days Past Due | Term, net</t>
  </si>
  <si>
    <t>Commercial | 60 to 89 Days Past Due | Lines of credit &amp; other, net</t>
  </si>
  <si>
    <t>Commercial | 60 to 89 Days Past Due | Leases &amp; equipment finance, net</t>
  </si>
  <si>
    <t>Commercial | 90 Days and Accruing | Term, net</t>
  </si>
  <si>
    <t>Commercial | 90 Days and Accruing | Lines of credit &amp; other, net</t>
  </si>
  <si>
    <t>Commercial | 90 Days and Accruing | Leases &amp;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90 Days and Accruing | Mortgage, net</t>
  </si>
  <si>
    <t>Residential | 90 Days and Accruing | Mortgage, net | GNMA Loans</t>
  </si>
  <si>
    <t>Residential | 90 Days and Accruing | Home equity loans &amp; lines, net</t>
  </si>
  <si>
    <t>Consumer &amp; other, net | Greater than 30 to 59 Days Past Due</t>
  </si>
  <si>
    <t>Consumer &amp; other, net | 60 to 89 Days Past Due</t>
  </si>
  <si>
    <t>Consumer &amp; other, net |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 USD ($) $ in Thousands</t>
  </si>
  <si>
    <t>Average recorded investment</t>
  </si>
  <si>
    <t>Interest income recognized</t>
  </si>
  <si>
    <t>Allowance for Loan and Lease Loss and Credit Quality (Internal Risk Rating By Loan Class) (Details) - USD ($) $ in Thousands</t>
  </si>
  <si>
    <t>Financing Receivable, Recorded Investment [Line Items]</t>
  </si>
  <si>
    <t>Loans by credit quality</t>
  </si>
  <si>
    <t>GNMA Loans, right to repurchase</t>
  </si>
  <si>
    <t>Pass/Watch</t>
  </si>
  <si>
    <t>Percentage of impaired loans</t>
  </si>
  <si>
    <t>3.10%</t>
  </si>
  <si>
    <t>1.70%</t>
  </si>
  <si>
    <t>Special Mention</t>
  </si>
  <si>
    <t>Substandard</t>
  </si>
  <si>
    <t>96.90%</t>
  </si>
  <si>
    <t>98.30%</t>
  </si>
  <si>
    <t>Doubtful</t>
  </si>
  <si>
    <t>Loss</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ines of credit &amp; other, net</t>
  </si>
  <si>
    <t>Commercial | Pass/Watch | Leases &amp; equipment finance, net</t>
  </si>
  <si>
    <t>Commercial | Special Mention | Term, net</t>
  </si>
  <si>
    <t>Commercial | Special Mention | Lines of credit &amp; other, net</t>
  </si>
  <si>
    <t>Commercial | Special Mention | Leases &amp; equipment finance, net</t>
  </si>
  <si>
    <t>Commercial | Substandard | Term, net</t>
  </si>
  <si>
    <t>Commercial | Substandard | Lines of credit &amp; other, net</t>
  </si>
  <si>
    <t>Commercial | Substandard | Leases &amp; equipment finance, net</t>
  </si>
  <si>
    <t>Commercial | Doubtful | Term, net</t>
  </si>
  <si>
    <t>Commercial | Doubtful | Lines of credit &amp; other, net</t>
  </si>
  <si>
    <t>Commercial | Doubtful | Leases &amp; equipment finance, net</t>
  </si>
  <si>
    <t>Commercial | Loss | Term, net</t>
  </si>
  <si>
    <t>Commercial | Loss | Lines of credit &amp; other, net</t>
  </si>
  <si>
    <t>Commercial | Loss | Leases &amp; equipment finance, net</t>
  </si>
  <si>
    <t>Commercial | Impaired | Term, net</t>
  </si>
  <si>
    <t>Commercial | Impaired | Lines of credit &amp; other, net</t>
  </si>
  <si>
    <t>Commercial | Impaired | Leases &amp; equipment finance, net</t>
  </si>
  <si>
    <t>Residential | Mortgage, net | Financing Receivables, Equal to Greater than 90 Days Past Due | GNMA Loans</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Modifications [Line Items]</t>
  </si>
  <si>
    <t>Total troubled debt restructurings, net of deferred fees and costs</t>
  </si>
  <si>
    <t>Non-Accrual Status</t>
  </si>
  <si>
    <t>Total TDR Modification</t>
  </si>
  <si>
    <t>Commercial real estate | Accrual Status</t>
  </si>
  <si>
    <t>Commercial real estate | Non-Accrual Status</t>
  </si>
  <si>
    <t>Commercial real estate | Total TDR Modification</t>
  </si>
  <si>
    <t>Commercial | Accrual Status</t>
  </si>
  <si>
    <t>Commercial | Non-Accrual Status</t>
  </si>
  <si>
    <t>Commercial | Total TDR Modification</t>
  </si>
  <si>
    <t>Residential | Accrual Status</t>
  </si>
  <si>
    <t>Residential | Non-Accrual Status</t>
  </si>
  <si>
    <t>Residential | Total TDR Modification</t>
  </si>
  <si>
    <t>Allowance for Loan and Lease Loss and Credit Quality (Schedule Of Newly Restructured Loans) (Details) - USD ($) $ in Thousands</t>
  </si>
  <si>
    <t>Total restructured loans, net of deferred fees and costs</t>
  </si>
  <si>
    <t>Rate Modifications</t>
  </si>
  <si>
    <t>Rate Modifications | Commercial</t>
  </si>
  <si>
    <t>Rate Modifications | Residential</t>
  </si>
  <si>
    <t>Term Modifications</t>
  </si>
  <si>
    <t>Term Modifications | Commercial</t>
  </si>
  <si>
    <t>Term Modifications | Residential</t>
  </si>
  <si>
    <t>Interest Only Modifications</t>
  </si>
  <si>
    <t>Interest Only Modifications | Commercial</t>
  </si>
  <si>
    <t>Interest Only Modifications | Residential</t>
  </si>
  <si>
    <t>Payment Modifications</t>
  </si>
  <si>
    <t>Payment Modifications | Commercial</t>
  </si>
  <si>
    <t>Payment Modifications | Residential</t>
  </si>
  <si>
    <t>Combination Modifications</t>
  </si>
  <si>
    <t>Combination Modifications | Commercial</t>
  </si>
  <si>
    <t>Combination Modifications | Residential</t>
  </si>
  <si>
    <t>Term And Multi Family [Member] | Commercial real estate</t>
  </si>
  <si>
    <t>Term And Multi Family [Member] | Rate Modifications | Commercial real estate</t>
  </si>
  <si>
    <t>Term And Multi Family [Member] | Term Modifications | Commercial real estate</t>
  </si>
  <si>
    <t>Term And Multi Family [Member] | Interest Only Modifications | Commercial real estate</t>
  </si>
  <si>
    <t>Term And Multi Family [Member] | Payment Modifications | Commercial real estate</t>
  </si>
  <si>
    <t>Term And Multi Family [Member] | Combination Modifications | Commercial real estate</t>
  </si>
  <si>
    <t>Goodwill and Other Intangible Assets (Narrative) (Details) - USD ($) $ in Thousands</t>
  </si>
  <si>
    <t>Finite-Lived Intangible Assets [Line Items]</t>
  </si>
  <si>
    <t>Goodwill, Period Increase (Decrease)</t>
  </si>
  <si>
    <t>Core Deposits</t>
  </si>
  <si>
    <t>Finite-lived intangible asset, useful life</t>
  </si>
  <si>
    <t>10 years</t>
  </si>
  <si>
    <t>Goodwill and Other Intangible Assets (Goodwill And Other Intangible Assets) (Details) - USD ($) $ in Thousands</t>
  </si>
  <si>
    <t>Finite-lived Intangible Assets [Roll Forward]</t>
  </si>
  <si>
    <t>Other intangible assets, gross</t>
  </si>
  <si>
    <t>Other intangible assets, accumulated amortization</t>
  </si>
  <si>
    <t>Other intangible assets, amortization</t>
  </si>
  <si>
    <t>Goodwill and Other Intangible Assets (Finite-lived Intangible Assets Amortization Expense) (Details) - USD ($) $ in Thousands</t>
  </si>
  <si>
    <t>Remainder of 2018</t>
  </si>
  <si>
    <t>Thereafter</t>
  </si>
  <si>
    <t>Residential Mortgage Servicing Rights (Schedule Of Changes In Mortgage Servicing Rights) (Details) - USD ($) $ in Thousands</t>
  </si>
  <si>
    <t>Servicing Asset at Fair Value, Amount [Roll Forward]</t>
  </si>
  <si>
    <t>Additions for new MSR capitalized</t>
  </si>
  <si>
    <t>Due to changes in model inputs or assumptions</t>
  </si>
  <si>
    <t>Other</t>
  </si>
  <si>
    <t>Residential Mortgage Servicing Rights (Schedule Of Information Relates To Serviced Loan Portfolio) (Details) - USD ($) $ in Thousands</t>
  </si>
  <si>
    <t>Balance of loans serviced for others</t>
  </si>
  <si>
    <t>MSR as a percentage of serviced loans</t>
  </si>
  <si>
    <t>1.11%</t>
  </si>
  <si>
    <t>1.00%</t>
  </si>
  <si>
    <t>Residential Mortgage Servicing Rights (Narrative) (Details) - USD ($) $ in Millions</t>
  </si>
  <si>
    <t>Contractually specified servicing fees, late fees and ancillary fees earned</t>
  </si>
  <si>
    <t>Residential Mortgage Servicing Rights (Key Assumptions Used In Measuring The Fair Value Of MSR) (Details)</t>
  </si>
  <si>
    <t>Constant prepayment rate</t>
  </si>
  <si>
    <t>12.19%</t>
  </si>
  <si>
    <t>12.27%</t>
  </si>
  <si>
    <t>Discount rate</t>
  </si>
  <si>
    <t>9.70%</t>
  </si>
  <si>
    <t>Weighted average life (years)</t>
  </si>
  <si>
    <t>6 years 5 months 9 days</t>
  </si>
  <si>
    <t>6 years 4 months 6 day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Junior Subordinated Debentures (Junior Subordinated Debentures) (Details) - USD ($) $ in Thousands</t>
  </si>
  <si>
    <t>Junior Subordinated Debentures [Line Items]</t>
  </si>
  <si>
    <t>Issued Amount</t>
  </si>
  <si>
    <t>Carrying value, at fair value</t>
  </si>
  <si>
    <t>Carrying Value</t>
  </si>
  <si>
    <t>Junior Subordinated Debt, at Fair Value</t>
  </si>
  <si>
    <t>Junior Subordinated Debt, at Fair Value | Umpqua Statutory Trust II</t>
  </si>
  <si>
    <t>Variable rate basis</t>
  </si>
  <si>
    <t>LIBOR</t>
  </si>
  <si>
    <t>Basis spread on LIBOR</t>
  </si>
  <si>
    <t>3.35%</t>
  </si>
  <si>
    <t>Effective rate</t>
  </si>
  <si>
    <t>6.59%</t>
  </si>
  <si>
    <t>Junior Subordinated Debt, at Fair Value | Umpqua Statutory Trust III</t>
  </si>
  <si>
    <t>3.45%</t>
  </si>
  <si>
    <t>6.62%</t>
  </si>
  <si>
    <t>Junior Subordinated Debt, at Fair Value | Umpqua Statutory Trust IV</t>
  </si>
  <si>
    <t>2.85%</t>
  </si>
  <si>
    <t>6.35%</t>
  </si>
  <si>
    <t>Junior Subordinated Debt, at Fair Value | Umpqua Statutory Trust V</t>
  </si>
  <si>
    <t>6.44%</t>
  </si>
  <si>
    <t>Junior Subordinated Debt, at Fair Value | Umpqua Master Trust I</t>
  </si>
  <si>
    <t>1.35%</t>
  </si>
  <si>
    <t>5.74%</t>
  </si>
  <si>
    <t>Junior Subordinated Debt, at Fair Value | Umpqua Master Trust IB</t>
  </si>
  <si>
    <t>2.75%</t>
  </si>
  <si>
    <t>6.56%</t>
  </si>
  <si>
    <t>Junior Subordinated Debt, at Fair Value | Sterling Capital Trust III</t>
  </si>
  <si>
    <t>3.25%</t>
  </si>
  <si>
    <t>6.53%</t>
  </si>
  <si>
    <t>Junior Subordinated Debt, at Fair Value | Sterling Capital Trust IV</t>
  </si>
  <si>
    <t>3.15%</t>
  </si>
  <si>
    <t>6.50%</t>
  </si>
  <si>
    <t>Junior Subordinated Debt, at Fair Value | Sterling Capital Statutory Trust V</t>
  </si>
  <si>
    <t>6.66%</t>
  </si>
  <si>
    <t>Junior Subordinated Debt, at Fair Value | Sterling Capital Trust VI</t>
  </si>
  <si>
    <t>3.20%</t>
  </si>
  <si>
    <t>Junior Subordinated Debt, at Fair Value | Sterling Capital Trust VII</t>
  </si>
  <si>
    <t>1.53%</t>
  </si>
  <si>
    <t>5.77%</t>
  </si>
  <si>
    <t>Junior Subordinated Debt, at Fair Value | Sterling Capital Trust VIII</t>
  </si>
  <si>
    <t>1.63%</t>
  </si>
  <si>
    <t>5.88%</t>
  </si>
  <si>
    <t>Junior Subordinated Debt, at Fair Value | Sterling Capital Trust IX</t>
  </si>
  <si>
    <t>1.40%</t>
  </si>
  <si>
    <t>5.71%</t>
  </si>
  <si>
    <t>Junior Subordinated Debt, at Fair Value | Lynnwood Financial Statutory Trust I</t>
  </si>
  <si>
    <t>6.61%</t>
  </si>
  <si>
    <t>Junior Subordinated Debt, at Fair Value | Lynnwood Financial Statutory Trust II</t>
  </si>
  <si>
    <t>1.80%</t>
  </si>
  <si>
    <t>5.89%</t>
  </si>
  <si>
    <t>Junior Subordinated Debt, at Fair Value | Klamath First Capital Trust I</t>
  </si>
  <si>
    <t>3.75%</t>
  </si>
  <si>
    <t>6.98%</t>
  </si>
  <si>
    <t>Junior Subordinated Debt, at Amortized Cost</t>
  </si>
  <si>
    <t>Junior Subordinated Debt, at Amortized Cost | Humboldt Bancorp Statutory Trust II</t>
  </si>
  <si>
    <t>3.60%</t>
  </si>
  <si>
    <t>5.07%</t>
  </si>
  <si>
    <t>Junior Subordinated Debt, at Amortized Cost | Humboldt Bancorp Statutory Trust III</t>
  </si>
  <si>
    <t>2.95%</t>
  </si>
  <si>
    <t>4.51%</t>
  </si>
  <si>
    <t>Junior Subordinated Debt, at Amortized Cost | CIB Capital Trust</t>
  </si>
  <si>
    <t>5.04%</t>
  </si>
  <si>
    <t>Junior Subordinated Debt, at Amortized Cost | Western Sierra Statutory Trust I</t>
  </si>
  <si>
    <t>3.58%</t>
  </si>
  <si>
    <t>5.92%</t>
  </si>
  <si>
    <t>Junior Subordinated Debt, at Amortized Cost | Western Sierra Statutory Trust II</t>
  </si>
  <si>
    <t>5.94%</t>
  </si>
  <si>
    <t>Junior Subordinated Debt, at Amortized Cost | Western Sierra Statutory Trust III</t>
  </si>
  <si>
    <t>2.90%</t>
  </si>
  <si>
    <t>5.24%</t>
  </si>
  <si>
    <t>Junior Subordinated Debt, at Amortized Cost | Western Sierra Statutory Trust IV</t>
  </si>
  <si>
    <t>Junior Subordinated Debentures (Narrative) (Details) - USD ($) $ in Thousands</t>
  </si>
  <si>
    <t>Common stock issued by Trusts</t>
  </si>
  <si>
    <t>Debt Instruments Redemption, Principal, Interest &amp; Fees</t>
  </si>
  <si>
    <t>Commitments and Contingencies (Narrative) (Details) $ in Thousands</t>
  </si>
  <si>
    <t>Sep. 30, 2018USD ($)properties</t>
  </si>
  <si>
    <t>Number of non-cancelable operating leases | properties</t>
  </si>
  <si>
    <t>Rent expense</t>
  </si>
  <si>
    <t>Rent income</t>
  </si>
  <si>
    <t>Standby letters of credit, financial guarantees required to perform on</t>
  </si>
  <si>
    <t>Standby letters of credit that expire within one year</t>
  </si>
  <si>
    <t>Standby letters of credit that expire thereafter</t>
  </si>
  <si>
    <t>Standby letters of credit, fees</t>
  </si>
  <si>
    <t>Residential mortgage loan repurchase reserve liability</t>
  </si>
  <si>
    <t>Days past due of GNMA loans available for repurchase</t>
  </si>
  <si>
    <t>Real Estate Loans As Part Of Loan Portfolio</t>
  </si>
  <si>
    <t>Concentration risk, percentage</t>
  </si>
  <si>
    <t>75.00%</t>
  </si>
  <si>
    <t>Commitments and Contingencies (Schedule Of Commitments And Contingencies) (Details) - USD ($) $ in Thousands</t>
  </si>
  <si>
    <t>Loss Contingencies [Line Items]</t>
  </si>
  <si>
    <t>Commitments and contingent liabilities</t>
  </si>
  <si>
    <t>Commitments to extend credit</t>
  </si>
  <si>
    <t>Forward sales commitments</t>
  </si>
  <si>
    <t>Commitments to originate residential mortgage loans held for sale</t>
  </si>
  <si>
    <t>Standby letters of credit</t>
  </si>
  <si>
    <t>Derivatives (Narrative) (Details) $ in Thousands</t>
  </si>
  <si>
    <t>Sep. 30, 2018USD ($)contracts</t>
  </si>
  <si>
    <t>Dec. 31, 2017USD ($)contracts</t>
  </si>
  <si>
    <t>Counterparty default losses on forward contracts</t>
  </si>
  <si>
    <t>Credit Derivatives [Line Items]</t>
  </si>
  <si>
    <t>Number of interest rate derivatives held | contracts</t>
  </si>
  <si>
    <t>Termination value of derivatives in net liability position</t>
  </si>
  <si>
    <t>Collateral posting clearing</t>
  </si>
  <si>
    <t>Variation Margin Payment</t>
  </si>
  <si>
    <t>Derivative Credit Risk Valuation Adjustment, Change In Derivative Assets</t>
  </si>
  <si>
    <t>Interest Rate Swap</t>
  </si>
  <si>
    <t>Notional amount of credit risk derivatives</t>
  </si>
  <si>
    <t>Commitments To Originate Loans Held For Sale</t>
  </si>
  <si>
    <t>Interest Rate Forward Sales Commitments</t>
  </si>
  <si>
    <t>Derivatives (Summary Of Types Of Derivatives, Separately By Assets And Liabilities And Fair Value Of Derivatives) (Details) - USD ($) $ in Thousands</t>
  </si>
  <si>
    <t>Derivatives, Fair Value [Line Items]</t>
  </si>
  <si>
    <t>Asset derivatives</t>
  </si>
  <si>
    <t>Liability derivatives</t>
  </si>
  <si>
    <t>Interest Rate Lock Commitments</t>
  </si>
  <si>
    <t>Interest Rate Contracts | Interest Rate Lock Commitments | Other Assets</t>
  </si>
  <si>
    <t>Interest Rate Contracts | Interest Rate Lock Commitments | Other Liabilities</t>
  </si>
  <si>
    <t>Interest Rate Contracts | Interest Rate Forward Sales Commitments | Other Assets</t>
  </si>
  <si>
    <t>Interest Rate Contracts | Interest Rate Forward Sales Commitments | Other Liabilities</t>
  </si>
  <si>
    <t>Interest Rate Contracts | Interest Rate Swap | Other Assets</t>
  </si>
  <si>
    <t>Interest Rate Contracts | Interest Rate Swap | Other Liabilities</t>
  </si>
  <si>
    <t>Foreign Exchange Contract</t>
  </si>
  <si>
    <t>Foreign Exchange Contract | Other Assets</t>
  </si>
  <si>
    <t>Foreign Exchange Contract | Other Liabilities</t>
  </si>
  <si>
    <t>Derivatives (Summary Of Types Of Derivatives And Gains (Losses) Recorded) (Details) - USD ($) $ in Thousands</t>
  </si>
  <si>
    <t>Derivative Instruments, Gain (Loss) [Line Items]</t>
  </si>
  <si>
    <t>Derivative gains (losses)</t>
  </si>
  <si>
    <t>Foreign Exchange Contract | Other Income</t>
  </si>
  <si>
    <t>Interest Rate Lock Commitments | Interest Rate Contracts | Mortgage Banking Revenue</t>
  </si>
  <si>
    <t>Interest Rate Forward Sales Commitments | Interest Rate Contracts | Mortgage Banking Revenue</t>
  </si>
  <si>
    <t>Interest Rate Swap | Interest Rate Contracts | Other Income</t>
  </si>
  <si>
    <t>Derivatives (Offsetting Derivatives Assets) (Details) - USD ($) $ in Thousands</t>
  </si>
  <si>
    <t>Derivative Assets</t>
  </si>
  <si>
    <t>Derivatives assets, net amounts of assets presented in the statement of financial position</t>
  </si>
  <si>
    <t>Derivative assets, gross amounts of recognized assets</t>
  </si>
  <si>
    <t>Derivative asset, fair value, gross liability</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USD ($) $ in Thousands</t>
  </si>
  <si>
    <t>Derivative Liabilities</t>
  </si>
  <si>
    <t>Total liability derivatives</t>
  </si>
  <si>
    <t>Derivative liabilities, gross amounts of recognized liabilities</t>
  </si>
  <si>
    <t>Derivative liability, fair value, gross asset</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 Equity and Stock Compensation (Narrative) (Details) - USD ($) $ in Thousands</t>
  </si>
  <si>
    <t>1 Months Ended</t>
  </si>
  <si>
    <t>Apr. 30, 2018</t>
  </si>
  <si>
    <t>Stock Repurchased During Period, Shares</t>
  </si>
  <si>
    <t>Stock Repurchased During Period, Value</t>
  </si>
  <si>
    <t>Shareholders Equity and Share-Based Payments [Line Items]</t>
  </si>
  <si>
    <t>Share-based Compensation, Excluding Accelerated Compensation Cost</t>
  </si>
  <si>
    <t>Total income tax benefit recognized related to stock-based compensation</t>
  </si>
  <si>
    <t>Income tax benefits received</t>
  </si>
  <si>
    <t>Employee Stock Option</t>
  </si>
  <si>
    <t>Total intrinsic value of options exercised</t>
  </si>
  <si>
    <t>Cash from stock options exercised</t>
  </si>
  <si>
    <t>Total unrecognized compensation cost related to nonvested stock awards</t>
  </si>
  <si>
    <t>Restricted Stock</t>
  </si>
  <si>
    <t>Total fair value of restricted stock shares/units vested and released</t>
  </si>
  <si>
    <t>Expected recognized over a weighted-average period, years</t>
  </si>
  <si>
    <t>1 year 6 months 26 days</t>
  </si>
  <si>
    <t>Restricted Stock Units (RSUs)</t>
  </si>
  <si>
    <t>Shareholders' Equity and Stock Compensation (Summary Of Stock Option Activity) (Details) $ / shares in Units, shares in Thousands, $ in Thousands</t>
  </si>
  <si>
    <t>Sep. 30, 2018USD ($)$ / sharesshares</t>
  </si>
  <si>
    <t>Share-based Compensation Arrangement by Share-based Payment Award, Options, Outstanding [Roll Forward]</t>
  </si>
  <si>
    <t>Options outstanding, balance, beginning of period (in shares) | shares</t>
  </si>
  <si>
    <t>Options outstanding, exercised (in shares) | shares</t>
  </si>
  <si>
    <t>Options outstanding, balance, end of period (in shares) | shares</t>
  </si>
  <si>
    <t>Options exercisable, end of period, options outstanding (in shares) | shares</t>
  </si>
  <si>
    <t>Share-based Compensation Arrangement by Share-based Payment Award, Options, Outstanding, Weighted Average Exercise Price [Roll Forward]</t>
  </si>
  <si>
    <t>Weighted avg exercise price, balance beginning of period (in usd per share) | $ / shares</t>
  </si>
  <si>
    <t>Weighted-avg exercise price, exercised (in usd per share) | $ / shares</t>
  </si>
  <si>
    <t>Weighted avg exercise price, balance, end of period (in usd per share) | $ / shares</t>
  </si>
  <si>
    <t>Options exercisable, end of period, weighted avg. exercise price (in usd per share) | $ / shares</t>
  </si>
  <si>
    <t>Share-based Compensation Arrangement by Share-based Payment Award, Options, Additional Disclosures [Abstract]</t>
  </si>
  <si>
    <t>Options outstanding, weighted avg remaining contractual term</t>
  </si>
  <si>
    <t>3 years 8 months 16 days</t>
  </si>
  <si>
    <t>Options exercisable, end of period, weighted-avg remaining contractual term</t>
  </si>
  <si>
    <t>Options outstanding, aggregate intrinsic value | $</t>
  </si>
  <si>
    <t>Options exercisable, end of period, aggregate intrinsic value | $</t>
  </si>
  <si>
    <t>Shareholders' Equity and Stock Compensation (Summary Of Nonvested Restricted Share Activity) (Details) - Restricted Stock shares in Thousands</t>
  </si>
  <si>
    <t>Sep. 30, 2018$ / sharesshares</t>
  </si>
  <si>
    <t>Share-based Compensation Arrangement by Share-based Payment Award, Equity Instruments Other than Options, Nonvested, Number of Shares [Roll Forward]</t>
  </si>
  <si>
    <t>Beginning balance (in shares) | shares</t>
  </si>
  <si>
    <t>Granted (in shares) | shares</t>
  </si>
  <si>
    <t>Released (in shares) | shares</t>
  </si>
  <si>
    <t>Forfeited (in shares) | shares</t>
  </si>
  <si>
    <t>Ending balance (in shares) | shares</t>
  </si>
  <si>
    <t>Share-based Compensation Arrangement by Share-based Payment Award, Equity Instruments Other than Options, Nonvested, Weighted Average Grant Date Fair Value [Roll Forward]</t>
  </si>
  <si>
    <t>Weighted average grant date fair value - beginning balance (in usd per share) | $ / shares</t>
  </si>
  <si>
    <t>Weighted average grant date fair value - granted (in usd per share) | $ / shares</t>
  </si>
  <si>
    <t>Weighted average grant date fair value - released (in usd per share) | $ / shares</t>
  </si>
  <si>
    <t>Weighted average grant date fair value - forfeited/expired (in usd per share) | $ / shares</t>
  </si>
  <si>
    <t>Weighted average grant date fair value - ending balance (in usd per share) | $ / shares</t>
  </si>
  <si>
    <t>Shareholders' Equity and Stock Compensation (Summary Of Restricted Stock Unit Activity) (Details) - Restricted Stock Units (RSUs) shares in Thousands</t>
  </si>
  <si>
    <t>Share-based Compensation Arrangement by Share-based Payment Award, Options, Nonvested, Weighted Average Grant Date Fair Value [Abstract]</t>
  </si>
  <si>
    <t>Income Taxes (Details) - USD ($) $ in Thousands</t>
  </si>
  <si>
    <t>Operating Loss Carryforwards</t>
  </si>
  <si>
    <t>Tax Credit Carryforward, Amount</t>
  </si>
  <si>
    <t>Net operating loss carryforwards, valuation allowance</t>
  </si>
  <si>
    <t>Gross unrecognized tax benefits</t>
  </si>
  <si>
    <t>Effective income tax rate on unrecognized tax benefits that would impact effective tax rate</t>
  </si>
  <si>
    <t>0.50%</t>
  </si>
  <si>
    <t>Recognized benefit in interest</t>
  </si>
  <si>
    <t>Accrued interest related to unrecognized tax benefits</t>
  </si>
  <si>
    <t>Effective Income Tax Rate Reconciliation, Percent</t>
  </si>
  <si>
    <t>25.90%</t>
  </si>
  <si>
    <t>35.90%</t>
  </si>
  <si>
    <t>24.90%</t>
  </si>
  <si>
    <t>36.10%</t>
  </si>
  <si>
    <t>Earnings Per Common Share (Computation Of Basic And Diluted Earnings (Loss) Per Common Share) (Details) - USD ($) $ / shares in Units, shares in Thousands, $ in Thousands</t>
  </si>
  <si>
    <t>NUMERATORS:</t>
  </si>
  <si>
    <t>DENOMINATORS:</t>
  </si>
  <si>
    <t>Weighted average number of common shares outstanding - basic (in shares)</t>
  </si>
  <si>
    <t>Effect of potentially dilutive common shares (in shares)</t>
  </si>
  <si>
    <t>Weighted average number of common shares outstanding - diluted (in shares)</t>
  </si>
  <si>
    <t>EARNINGS PER COMMON SHARE:</t>
  </si>
  <si>
    <t>Segment Information (Narrative) (Details) - segment</t>
  </si>
  <si>
    <t>Number of primary segments</t>
  </si>
  <si>
    <t>Effective Income Tax Rate on Business Segments</t>
  </si>
  <si>
    <t>25.00%</t>
  </si>
  <si>
    <t>37.00%</t>
  </si>
  <si>
    <t>Segment Information (Summary Of Financial Information By Reportable Segment) (Details) - USD ($) $ in Thousands</t>
  </si>
  <si>
    <t>Segment Reporting Information [Line Items]</t>
  </si>
  <si>
    <t>Non-interest expense</t>
  </si>
  <si>
    <t>Commercial Bank</t>
  </si>
  <si>
    <t>Wealth Management</t>
  </si>
  <si>
    <t>Retail Bank</t>
  </si>
  <si>
    <t>Home Lending</t>
  </si>
  <si>
    <t>Corporate &amp; Other</t>
  </si>
  <si>
    <t>Fair Value Measurement (Schedule Of Carrying Value And Fair Value Of Financial Instruments Not Recorded At Fair Value) (Details) - USD ($) $ in Thousands</t>
  </si>
  <si>
    <t>FINANCIAL ASSETS:</t>
  </si>
  <si>
    <t>Cash and cash equivalents</t>
  </si>
  <si>
    <t>Loans held for sale</t>
  </si>
  <si>
    <t>Residential mortgage servicing rights</t>
  </si>
  <si>
    <t>Bank owned life insurance assets</t>
  </si>
  <si>
    <t>FINANCIAL LIABILITIES:</t>
  </si>
  <si>
    <t>Visa Class B common stock</t>
  </si>
  <si>
    <t>Estimated Fair Value</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Derivatives, liabilities</t>
  </si>
  <si>
    <t>Total liabilities measured at fair value</t>
  </si>
  <si>
    <t>Equity Securities [Member]</t>
  </si>
  <si>
    <t>Other Investment Securities</t>
  </si>
  <si>
    <t>Level 1 | Foreign Exchange Contract</t>
  </si>
  <si>
    <t>Level 1 | Investments in mutual funds and other securities</t>
  </si>
  <si>
    <t>Level 1 | Equity Securities [Member]</t>
  </si>
  <si>
    <t>Level 1 | Other Investment Securities</t>
  </si>
  <si>
    <t>Level 1 | U.S. Treasury and agencies</t>
  </si>
  <si>
    <t>Level 1 | Obligations of states and political subdivisions</t>
  </si>
  <si>
    <t>Level 1 | Residential mortgage-backed securities and collateralized mortgage obligations</t>
  </si>
  <si>
    <t>Level 1 | Interest Rate Lock Commitments</t>
  </si>
  <si>
    <t>Level 1 | Interest Rate Forward Sales Commitments</t>
  </si>
  <si>
    <t>Level 1 | Interest Rate Swap</t>
  </si>
  <si>
    <t>Level 2 | Foreign Exchange Contract</t>
  </si>
  <si>
    <t>Level 2 | Investments in mutual funds and other securities</t>
  </si>
  <si>
    <t>Level 2 | Equity Securities [Member]</t>
  </si>
  <si>
    <t>Level 2 | Other Investment Securities</t>
  </si>
  <si>
    <t>Level 2 | U.S. Treasury and agencies</t>
  </si>
  <si>
    <t>Level 2 | Obligations of states and political subdivisions</t>
  </si>
  <si>
    <t>Level 2 | Residential mortgage-backed securities and collateralized mortgage obligations</t>
  </si>
  <si>
    <t>Level 2 | Interest Rate Lock Commitments</t>
  </si>
  <si>
    <t>Level 2 | Interest Rate Forward Sales Commitments</t>
  </si>
  <si>
    <t>Level 2 | Interest Rate Swap</t>
  </si>
  <si>
    <t>Level 3 | Foreign Exchange Contract</t>
  </si>
  <si>
    <t>Level 3 | Investments in mutual funds and other securities</t>
  </si>
  <si>
    <t>Level 3 | Equity Securities [Member]</t>
  </si>
  <si>
    <t>Level 3 | Other Investment Securities</t>
  </si>
  <si>
    <t>Level 3 | U.S. Treasury and agencies</t>
  </si>
  <si>
    <t>Level 3 | Obligations of states and political subdivisions</t>
  </si>
  <si>
    <t>Level 3 | Residential mortgage-backed securities and collateralized mortgage obligations</t>
  </si>
  <si>
    <t>Level 3 | Interest Rate Lock Commitments</t>
  </si>
  <si>
    <t>Fair Value, Net Derivative Asset (Liability) Measured on Recurring Basis with Unobservable Inputs</t>
  </si>
  <si>
    <t>Fair Value, Net Derivative Asset (Liability) Measured on Recurring Basis, Unobservable Inputs Reconciliation, Period Increase (Decrease)</t>
  </si>
  <si>
    <t>Level 3 | Interest Rate Forward Sales Commitments</t>
  </si>
  <si>
    <t>Level 3 | Interest Rate Swap</t>
  </si>
  <si>
    <t>Fair Value Measurement (Narrative) (Details) - USD ($) $ in Thousands</t>
  </si>
  <si>
    <t>Net gain (loss) representing the change in fair value in earnings</t>
  </si>
  <si>
    <t>Fair Value Measurement (Schedule Of A Description Of The Valuation Technique, Unobservable Input, And Qualitative Information For The Company's Assets And Liabilities Classified As Level 3) (Details) - Level 3 - Weighted Average</t>
  </si>
  <si>
    <t>Discounted cash flow | Mortgage Servicing Rights | Constant Prepayment Rate</t>
  </si>
  <si>
    <t>Fair Value Measurement Inputs and Valuation Techniques [Line Items]</t>
  </si>
  <si>
    <t>Discounted cash flow | Mortgage Servicing Rights | Discount Rate</t>
  </si>
  <si>
    <t>Discounted cash flow | Junior Subordinated Debentures | Credit Spread</t>
  </si>
  <si>
    <t>Junior subordinated debentures</t>
  </si>
  <si>
    <t>Internal Pricing Model | Interest Rate Lock Commitments | Pull-through rate</t>
  </si>
  <si>
    <t>Interest rate lock commitment</t>
  </si>
  <si>
    <t>Fair Value Measurement (Schedule Of Reconciliation Of Assets And Liabilities Measured At Fair Value Using Significant Unobservable Inputs (Level 3) On A Recurring Basis) (Details) - Level 3 - USD ($) $ in Thousands</t>
  </si>
  <si>
    <t>Fair Value, Liabilities Measured on Recurring Basis, Unobservable Input Reconciliation, Calculation [Roll Forward]</t>
  </si>
  <si>
    <t>Junior subordinated debentures, beginning balance</t>
  </si>
  <si>
    <t>Junior subordinated debentures, change included in earnings</t>
  </si>
  <si>
    <t>Fair Value, Measurement with Unobservable Inputs Reconciliation, Recurring Basis, Liability, Gain (Loss) Included in Other Comprehensive Income (Los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Fair Value, Assets and Liabilities Measured on Recurring Basis, Unobservable Input Reconciliation, Calculation [Roll Forward]</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with Unobserved Inputs, Purchase And Issuance</t>
  </si>
  <si>
    <t>Fair Value, Net Derivative Asset (Liability) Measured on Recurring Basis with Unobserved Inputs Sales And Settlements</t>
  </si>
  <si>
    <t>Mortgage Servicing Rights</t>
  </si>
  <si>
    <t>Fair Value, Assets Measured on Recurring Basis, Unobservable Input Reconciliation, Calculation [Roll Forward]</t>
  </si>
  <si>
    <t>Mortgage servicing rights, beginning balance</t>
  </si>
  <si>
    <t>Mortgage servicing rights, change included in earnings</t>
  </si>
  <si>
    <t>Fair Value, Measurement with Unobservable Inputs Reconciliation, Recurring Basis, Asset, Gain (Loss) Included in Other Comprehensive Income (Los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Measurement (Fair Value Assets And Liabilities Measured On Nonrecurring Basis) (Details) - USD ($) $ in Thousands</t>
  </si>
  <si>
    <t>Assets, nonrecurring</t>
  </si>
  <si>
    <t>Fair Value, Measurements, Nonrecurring</t>
  </si>
  <si>
    <t>Fair Value, Measurements, Nonrecurring | Level 1</t>
  </si>
  <si>
    <t>Fair Value, Measurements, Nonrecurring | Level 2</t>
  </si>
  <si>
    <t>Fair Value, Measurements, Nonrecurring | Level 3</t>
  </si>
  <si>
    <t>Fair Value, Measurements, Nonrecurring | Loans and leases</t>
  </si>
  <si>
    <t>Fair Value, Measurements, Nonrecurring | Loans and leases | Level 1</t>
  </si>
  <si>
    <t>Fair Value, Measurements, Nonrecurring | Loans and leases | Level 2</t>
  </si>
  <si>
    <t>Fair Value, Measurements, Nonrecurring | Loans and leases | Level 3</t>
  </si>
  <si>
    <t>Fair Value, Measurements, Nonrecurring | Other real estate owned</t>
  </si>
  <si>
    <t>Fair Value, Measurements, Nonrecurring | Other real estate owned | Level 1</t>
  </si>
  <si>
    <t>Fair Value, Measurements, Nonrecurring | Other real estate owned | Level 2</t>
  </si>
  <si>
    <t>Fair Value, Measurements, Nonrecurring | Other real estate owned | Level 3</t>
  </si>
  <si>
    <t>Fair Value Measurement (Losses Resulting From Nonrecurring Fair Value Adjustments) (Details) - Fair Value, Measurements, Nonrecurring - USD ($) $ in Thousands</t>
  </si>
  <si>
    <t>Loss from nonrecurring measurements</t>
  </si>
  <si>
    <t>Fair Value Measurement (Fair Value Option) (Details) - USD ($) $ in Thousands</t>
  </si>
  <si>
    <t>Fair value</t>
  </si>
  <si>
    <t>Aggregate unpaid principal balance</t>
  </si>
  <si>
    <t>Fair value less aggregate unpaid principal balance</t>
  </si>
  <si>
    <t>Revenue from Contracts with Customer (Revenue from Contracts with Customer) (Details) - USD ($) $ in Thousands</t>
  </si>
  <si>
    <t>Disaggregation of Revenue [Line Items]</t>
  </si>
  <si>
    <t>Remaining other income (a)</t>
  </si>
  <si>
    <t>Account maintenance fees</t>
  </si>
  <si>
    <t>Transaction-based and overdraft service charges</t>
  </si>
  <si>
    <t>Debit/ATM interchange fees</t>
  </si>
  <si>
    <t>Merchant fee income</t>
  </si>
  <si>
    <t>Credit card and interchange income</t>
  </si>
  <si>
    <t>Revenue from Contracts with Customer (Narrative) (Details) - USD ($) $ in Millions</t>
  </si>
  <si>
    <t>Other Income, Merchant Fee Income</t>
  </si>
  <si>
    <t>Other Income, Credit Card And Interchange</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20240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8938</v>
      </c>
      <c r="C3" s="7" t="n">
        <v>330856</v>
      </c>
    </row>
    <row r="4" spans="1:3">
      <c r="A4" s="4" t="s">
        <v>28</v>
      </c>
      <c r="B4" s="5" t="n">
        <v>570321</v>
      </c>
      <c r="C4" s="5" t="n">
        <v>303424</v>
      </c>
    </row>
    <row r="5" spans="1:3">
      <c r="A5" s="4" t="s">
        <v>29</v>
      </c>
      <c r="B5" s="5" t="n">
        <v>879259</v>
      </c>
      <c r="C5" s="5" t="n">
        <v>634280</v>
      </c>
    </row>
    <row r="6" spans="1:3">
      <c r="A6" s="3" t="s">
        <v>30</v>
      </c>
    </row>
    <row r="7" spans="1:3">
      <c r="A7" s="4" t="s">
        <v>31</v>
      </c>
      <c r="B7" s="5" t="n">
        <v>62454</v>
      </c>
      <c r="C7" s="5" t="n">
        <v>12255</v>
      </c>
    </row>
    <row r="8" spans="1:3">
      <c r="A8" s="4" t="s">
        <v>32</v>
      </c>
      <c r="B8" s="5" t="n">
        <v>2864394</v>
      </c>
      <c r="C8" s="5" t="n">
        <v>3065769</v>
      </c>
    </row>
    <row r="9" spans="1:3">
      <c r="A9" s="4" t="s">
        <v>33</v>
      </c>
      <c r="B9" s="5" t="n">
        <v>3672</v>
      </c>
      <c r="C9" s="5" t="n">
        <v>3803</v>
      </c>
    </row>
    <row r="10" spans="1:3">
      <c r="A10" s="4" t="s">
        <v>34</v>
      </c>
      <c r="B10" s="5" t="n">
        <v>289537</v>
      </c>
      <c r="C10" s="5" t="n">
        <v>259518</v>
      </c>
    </row>
    <row r="11" spans="1:3">
      <c r="A11" s="4" t="s">
        <v>35</v>
      </c>
      <c r="B11" s="5" t="n">
        <v>19854033</v>
      </c>
      <c r="C11" s="5" t="n">
        <v>19019192</v>
      </c>
    </row>
    <row r="12" spans="1:3">
      <c r="A12" s="4" t="s">
        <v>36</v>
      </c>
      <c r="B12" s="5" t="n">
        <v>-144026</v>
      </c>
      <c r="C12" s="5" t="n">
        <v>-140608</v>
      </c>
    </row>
    <row r="13" spans="1:3">
      <c r="A13" s="4" t="s">
        <v>37</v>
      </c>
      <c r="B13" s="5" t="n">
        <v>19710007</v>
      </c>
      <c r="C13" s="5" t="n">
        <v>18878584</v>
      </c>
    </row>
    <row r="14" spans="1:3">
      <c r="A14" s="4" t="s">
        <v>38</v>
      </c>
      <c r="B14" s="5" t="n">
        <v>40269</v>
      </c>
      <c r="C14" s="5" t="n">
        <v>43508</v>
      </c>
    </row>
    <row r="15" spans="1:3">
      <c r="A15" s="4" t="s">
        <v>39</v>
      </c>
      <c r="B15" s="5" t="n">
        <v>237456</v>
      </c>
      <c r="C15" s="5" t="n">
        <v>269182</v>
      </c>
    </row>
    <row r="16" spans="1:3">
      <c r="A16" s="4" t="s">
        <v>40</v>
      </c>
      <c r="B16" s="5" t="n">
        <v>1787651</v>
      </c>
      <c r="C16" s="5" t="n">
        <v>1787651</v>
      </c>
    </row>
    <row r="17" spans="1:3">
      <c r="A17" s="4" t="s">
        <v>41</v>
      </c>
      <c r="B17" s="5" t="n">
        <v>25506</v>
      </c>
      <c r="C17" s="5" t="n">
        <v>30130</v>
      </c>
    </row>
    <row r="18" spans="1:3">
      <c r="A18" s="4" t="s">
        <v>42</v>
      </c>
      <c r="B18" s="5" t="n">
        <v>175038</v>
      </c>
      <c r="C18" s="5" t="n">
        <v>153151</v>
      </c>
    </row>
    <row r="19" spans="1:3">
      <c r="A19" s="4" t="s">
        <v>43</v>
      </c>
      <c r="B19" s="5" t="n">
        <v>11774</v>
      </c>
      <c r="C19" s="5" t="n">
        <v>11734</v>
      </c>
    </row>
    <row r="20" spans="1:3">
      <c r="A20" s="4" t="s">
        <v>44</v>
      </c>
      <c r="B20" s="5" t="n">
        <v>311922</v>
      </c>
      <c r="C20" s="5" t="n">
        <v>306864</v>
      </c>
    </row>
    <row r="21" spans="1:3">
      <c r="A21" s="4" t="s">
        <v>45</v>
      </c>
      <c r="B21" s="5" t="n">
        <v>216128</v>
      </c>
      <c r="C21" s="5" t="n">
        <v>224018</v>
      </c>
    </row>
    <row r="22" spans="1:3">
      <c r="A22" s="4" t="s">
        <v>46</v>
      </c>
      <c r="B22" s="5" t="n">
        <v>26615067</v>
      </c>
      <c r="C22" s="5" t="n">
        <v>25680447</v>
      </c>
    </row>
    <row r="23" spans="1:3">
      <c r="A23" s="3" t="s">
        <v>47</v>
      </c>
    </row>
    <row r="24" spans="1:3">
      <c r="A24" s="4" t="s">
        <v>48</v>
      </c>
      <c r="B24" s="5" t="n">
        <v>6859411</v>
      </c>
      <c r="C24" s="5" t="n">
        <v>6505628</v>
      </c>
    </row>
    <row r="25" spans="1:3">
      <c r="A25" s="4" t="s">
        <v>49</v>
      </c>
      <c r="B25" s="5" t="n">
        <v>14033363</v>
      </c>
      <c r="C25" s="5" t="n">
        <v>13442672</v>
      </c>
    </row>
    <row r="26" spans="1:3">
      <c r="A26" s="4" t="s">
        <v>50</v>
      </c>
      <c r="B26" s="5" t="n">
        <v>20892774</v>
      </c>
      <c r="C26" s="5" t="n">
        <v>19948300</v>
      </c>
    </row>
    <row r="27" spans="1:3">
      <c r="A27" s="4" t="s">
        <v>51</v>
      </c>
      <c r="B27" s="5" t="n">
        <v>286975</v>
      </c>
      <c r="C27" s="5" t="n">
        <v>294299</v>
      </c>
    </row>
    <row r="28" spans="1:3">
      <c r="A28" s="4" t="s">
        <v>52</v>
      </c>
      <c r="B28" s="5" t="n">
        <v>751764</v>
      </c>
      <c r="C28" s="5" t="n">
        <v>802357</v>
      </c>
    </row>
    <row r="29" spans="1:3">
      <c r="A29" s="4" t="s">
        <v>53</v>
      </c>
      <c r="B29" s="5" t="n">
        <v>282846</v>
      </c>
      <c r="C29" s="5" t="n">
        <v>277155</v>
      </c>
    </row>
    <row r="30" spans="1:3">
      <c r="A30" s="4" t="s">
        <v>54</v>
      </c>
      <c r="B30" s="5" t="n">
        <v>88781</v>
      </c>
      <c r="C30" s="5" t="n">
        <v>100609</v>
      </c>
    </row>
    <row r="31" spans="1:3">
      <c r="A31" s="4" t="s">
        <v>55</v>
      </c>
      <c r="B31" s="5" t="n">
        <v>22413</v>
      </c>
      <c r="C31" s="5" t="n">
        <v>21930</v>
      </c>
    </row>
    <row r="32" spans="1:3">
      <c r="A32" s="4" t="s">
        <v>56</v>
      </c>
      <c r="B32" s="5" t="n">
        <v>285621</v>
      </c>
      <c r="C32" s="5" t="n">
        <v>266430</v>
      </c>
    </row>
    <row r="33" spans="1:3">
      <c r="A33" s="4" t="s">
        <v>57</v>
      </c>
      <c r="B33" s="5" t="n">
        <v>22611174</v>
      </c>
      <c r="C33" s="5" t="n">
        <v>21711080</v>
      </c>
    </row>
    <row r="34" spans="1:3">
      <c r="A34" s="4" t="s">
        <v>58</v>
      </c>
      <c r="B34" s="4" t="s">
        <v>59</v>
      </c>
      <c r="C34" s="4" t="s">
        <v>59</v>
      </c>
    </row>
    <row r="35" spans="1:3">
      <c r="A35" s="3" t="s">
        <v>60</v>
      </c>
    </row>
    <row r="36" spans="1:3">
      <c r="A36" s="4" t="s">
        <v>61</v>
      </c>
      <c r="B36" s="5" t="n">
        <v>3510949</v>
      </c>
      <c r="C36" s="5" t="n">
        <v>3517258</v>
      </c>
    </row>
    <row r="37" spans="1:3">
      <c r="A37" s="4" t="s">
        <v>62</v>
      </c>
      <c r="B37" s="5" t="n">
        <v>568619</v>
      </c>
      <c r="C37" s="5" t="n">
        <v>477101</v>
      </c>
    </row>
    <row r="38" spans="1:3">
      <c r="A38" s="4" t="s">
        <v>63</v>
      </c>
      <c r="B38" s="5" t="n">
        <v>-75675</v>
      </c>
      <c r="C38" s="5" t="n">
        <v>-24992</v>
      </c>
    </row>
    <row r="39" spans="1:3">
      <c r="A39" s="4" t="s">
        <v>64</v>
      </c>
      <c r="B39" s="5" t="n">
        <v>4003893</v>
      </c>
      <c r="C39" s="5" t="n">
        <v>3969367</v>
      </c>
    </row>
    <row r="40" spans="1:3">
      <c r="A40" s="4" t="s">
        <v>65</v>
      </c>
      <c r="B40" s="7" t="n">
        <v>26615067</v>
      </c>
      <c r="C40" s="7" t="n">
        <v>25680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47</v>
      </c>
    </row>
    <row r="4" spans="1:2">
      <c r="A4" s="4" t="s">
        <v>269</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0</v>
      </c>
      <c r="C3" s="7" t="n">
        <v>0</v>
      </c>
    </row>
    <row r="4" spans="1:3">
      <c r="A4" s="4" t="s">
        <v>69</v>
      </c>
      <c r="B4" s="5" t="n">
        <v>400000000</v>
      </c>
      <c r="C4" s="5" t="n">
        <v>400000000</v>
      </c>
    </row>
    <row r="5" spans="1:3">
      <c r="A5" s="4" t="s">
        <v>70</v>
      </c>
      <c r="B5" s="5" t="n">
        <v>220238231</v>
      </c>
      <c r="C5" s="5" t="n">
        <v>220148824</v>
      </c>
    </row>
    <row r="6" spans="1:3">
      <c r="A6" s="4" t="s">
        <v>71</v>
      </c>
      <c r="B6" s="5" t="n">
        <v>220238231</v>
      </c>
      <c r="C6" s="5" t="n">
        <v>220148824</v>
      </c>
    </row>
    <row r="7" spans="1:3">
      <c r="A7" s="4" t="s">
        <v>72</v>
      </c>
    </row>
    <row r="8" spans="1:3">
      <c r="A8" s="3" t="s">
        <v>67</v>
      </c>
    </row>
    <row r="9" spans="1:3">
      <c r="A9" s="4" t="s">
        <v>73</v>
      </c>
      <c r="B9" s="7" t="n">
        <v>36962</v>
      </c>
      <c r="C9" s="7" t="n">
        <v>27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64</v>
      </c>
    </row>
    <row r="4" spans="1:2">
      <c r="A4" s="4" t="s">
        <v>263</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67</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47</v>
      </c>
    </row>
    <row r="6" spans="1:2">
      <c r="A6" s="4" t="s">
        <v>348</v>
      </c>
      <c r="B6" s="4" t="s">
        <v>349</v>
      </c>
    </row>
    <row r="7" spans="1:2">
      <c r="A7" s="4" t="s">
        <v>350</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7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7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82</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88</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2</v>
      </c>
      <c r="B1" s="2" t="s">
        <v>383</v>
      </c>
      <c r="C1" s="2" t="s">
        <v>2</v>
      </c>
      <c r="D1" s="2" t="s">
        <v>179</v>
      </c>
      <c r="E1" s="2" t="s">
        <v>180</v>
      </c>
      <c r="F1" s="2" t="s">
        <v>25</v>
      </c>
      <c r="G1" s="2" t="s">
        <v>76</v>
      </c>
      <c r="H1" s="2" t="s">
        <v>181</v>
      </c>
      <c r="I1" s="2" t="s">
        <v>182</v>
      </c>
      <c r="J1" s="2" t="s">
        <v>2</v>
      </c>
      <c r="K1" s="2" t="s">
        <v>76</v>
      </c>
    </row>
    <row r="2" spans="1:11">
      <c r="A2" s="3" t="s">
        <v>384</v>
      </c>
    </row>
    <row r="3" spans="1:11">
      <c r="A3" s="4" t="s">
        <v>385</v>
      </c>
      <c r="C3" s="7" t="n">
        <v>24435</v>
      </c>
      <c r="G3" s="7" t="n">
        <v>13979</v>
      </c>
      <c r="J3" s="7" t="n">
        <v>48633</v>
      </c>
      <c r="K3" s="7" t="n">
        <v>43130</v>
      </c>
    </row>
    <row r="4" spans="1:11">
      <c r="A4" s="4" t="s">
        <v>386</v>
      </c>
      <c r="C4" s="5" t="n">
        <v>-29262</v>
      </c>
      <c r="G4" s="5" t="n">
        <v>4118</v>
      </c>
      <c r="J4" s="5" t="n">
        <v>-75479</v>
      </c>
      <c r="K4" s="5" t="n">
        <v>22581</v>
      </c>
    </row>
    <row r="5" spans="1:11">
      <c r="A5" s="4" t="s">
        <v>78</v>
      </c>
      <c r="C5" s="5" t="n">
        <v>246410</v>
      </c>
      <c r="G5" s="5" t="n">
        <v>226068</v>
      </c>
      <c r="J5" s="5" t="n">
        <v>718021</v>
      </c>
      <c r="K5" s="5" t="n">
        <v>645780</v>
      </c>
    </row>
    <row r="6" spans="1:11">
      <c r="A6" s="4" t="s">
        <v>84</v>
      </c>
      <c r="C6" s="5" t="n">
        <v>276242</v>
      </c>
      <c r="G6" s="5" t="n">
        <v>243463</v>
      </c>
      <c r="J6" s="5" t="n">
        <v>780381</v>
      </c>
      <c r="K6" s="5" t="n">
        <v>699434</v>
      </c>
    </row>
    <row r="7" spans="1:11">
      <c r="A7" s="4" t="s">
        <v>91</v>
      </c>
      <c r="C7" s="5" t="n">
        <v>241368</v>
      </c>
      <c r="G7" s="5" t="n">
        <v>223211</v>
      </c>
      <c r="J7" s="5" t="n">
        <v>691249</v>
      </c>
      <c r="K7" s="5" t="n">
        <v>642732</v>
      </c>
    </row>
    <row r="8" spans="1:11">
      <c r="A8" s="4" t="s">
        <v>93</v>
      </c>
      <c r="C8" s="5" t="n">
        <v>229657</v>
      </c>
      <c r="G8" s="5" t="n">
        <v>211214</v>
      </c>
      <c r="J8" s="5" t="n">
        <v>652563</v>
      </c>
      <c r="K8" s="5" t="n">
        <v>608406</v>
      </c>
    </row>
    <row r="9" spans="1:11">
      <c r="A9" s="4" t="s">
        <v>98</v>
      </c>
      <c r="C9" s="5" t="n">
        <v>2772</v>
      </c>
      <c r="G9" s="5" t="n">
        <v>9260</v>
      </c>
      <c r="J9" s="5" t="n">
        <v>5350</v>
      </c>
      <c r="K9" s="5" t="n">
        <v>14324</v>
      </c>
    </row>
    <row r="10" spans="1:11">
      <c r="A10" s="4" t="s">
        <v>387</v>
      </c>
      <c r="C10" s="5" t="n">
        <v>72388</v>
      </c>
      <c r="G10" s="5" t="n">
        <v>76693</v>
      </c>
      <c r="J10" s="5" t="n">
        <v>222606</v>
      </c>
      <c r="K10" s="5" t="n">
        <v>208037</v>
      </c>
    </row>
    <row r="11" spans="1:11">
      <c r="A11" s="4" t="s">
        <v>114</v>
      </c>
      <c r="C11" s="5" t="n">
        <v>122753</v>
      </c>
      <c r="G11" s="5" t="n">
        <v>99553</v>
      </c>
      <c r="J11" s="5" t="n">
        <v>314192</v>
      </c>
      <c r="K11" s="5" t="n">
        <v>261354</v>
      </c>
    </row>
    <row r="12" spans="1:11">
      <c r="A12" s="4" t="s">
        <v>115</v>
      </c>
      <c r="C12" s="5" t="n">
        <v>31772</v>
      </c>
      <c r="G12" s="5" t="n">
        <v>35746</v>
      </c>
      <c r="J12" s="5" t="n">
        <v>78240</v>
      </c>
      <c r="K12" s="5" t="n">
        <v>94292</v>
      </c>
    </row>
    <row r="13" spans="1:11">
      <c r="A13" s="4" t="s">
        <v>116</v>
      </c>
      <c r="C13" s="5" t="n">
        <v>90981</v>
      </c>
      <c r="D13" s="7" t="n">
        <v>65999</v>
      </c>
      <c r="E13" s="7" t="n">
        <v>78972</v>
      </c>
      <c r="F13" s="7" t="n">
        <v>75251</v>
      </c>
      <c r="G13" s="5" t="n">
        <v>63807</v>
      </c>
      <c r="H13" s="7" t="n">
        <v>57219</v>
      </c>
      <c r="I13" s="7" t="n">
        <v>46036</v>
      </c>
      <c r="J13" s="5" t="n">
        <v>235952</v>
      </c>
      <c r="K13" s="5" t="n">
        <v>167062</v>
      </c>
    </row>
    <row r="14" spans="1:11">
      <c r="A14" s="4" t="s">
        <v>117</v>
      </c>
      <c r="C14" s="5" t="n">
        <v>5</v>
      </c>
      <c r="G14" s="5" t="n">
        <v>14</v>
      </c>
      <c r="J14" s="5" t="n">
        <v>15</v>
      </c>
      <c r="K14" s="5" t="n">
        <v>40</v>
      </c>
    </row>
    <row r="15" spans="1:11">
      <c r="A15" s="4" t="s">
        <v>118</v>
      </c>
      <c r="C15" s="7" t="n">
        <v>90976</v>
      </c>
      <c r="G15" s="7" t="n">
        <v>63793</v>
      </c>
      <c r="J15" s="7" t="n">
        <v>235937</v>
      </c>
      <c r="K15" s="7" t="n">
        <v>167022</v>
      </c>
    </row>
    <row r="16" spans="1:11">
      <c r="A16" s="4" t="s">
        <v>120</v>
      </c>
      <c r="C16" s="8" t="n">
        <v>0.41</v>
      </c>
      <c r="G16" s="8" t="n">
        <v>0.29</v>
      </c>
      <c r="J16" s="8" t="n">
        <v>1.07</v>
      </c>
      <c r="K16" s="8" t="n">
        <v>0.76</v>
      </c>
    </row>
    <row r="17" spans="1:11">
      <c r="A17" s="4" t="s">
        <v>121</v>
      </c>
      <c r="C17" s="8" t="n">
        <v>0.41</v>
      </c>
      <c r="G17" s="8" t="n">
        <v>0.29</v>
      </c>
      <c r="J17" s="8" t="n">
        <v>1.07</v>
      </c>
      <c r="K17" s="8" t="n">
        <v>0.76</v>
      </c>
    </row>
    <row r="18" spans="1:11">
      <c r="A18" s="4" t="s">
        <v>35</v>
      </c>
      <c r="C18" s="7" t="n">
        <v>19854033</v>
      </c>
      <c r="F18" s="5" t="n">
        <v>19019192</v>
      </c>
      <c r="G18" s="7" t="n">
        <v>18614438</v>
      </c>
      <c r="J18" s="7" t="n">
        <v>19854033</v>
      </c>
      <c r="K18" s="7" t="n">
        <v>18614438</v>
      </c>
    </row>
    <row r="19" spans="1:11">
      <c r="A19" s="4" t="s">
        <v>388</v>
      </c>
      <c r="C19" s="5" t="n">
        <v>19710007</v>
      </c>
      <c r="F19" s="5" t="n">
        <v>18878584</v>
      </c>
      <c r="J19" s="5" t="n">
        <v>19710007</v>
      </c>
    </row>
    <row r="20" spans="1:11">
      <c r="A20" s="4" t="s">
        <v>46</v>
      </c>
      <c r="C20" s="5" t="n">
        <v>26615067</v>
      </c>
      <c r="F20" s="5" t="n">
        <v>25680447</v>
      </c>
      <c r="J20" s="5" t="n">
        <v>26615067</v>
      </c>
    </row>
    <row r="21" spans="1:11">
      <c r="A21" s="4" t="s">
        <v>55</v>
      </c>
      <c r="C21" s="5" t="n">
        <v>22413</v>
      </c>
      <c r="F21" s="5" t="n">
        <v>21930</v>
      </c>
      <c r="J21" s="5" t="n">
        <v>22413</v>
      </c>
    </row>
    <row r="22" spans="1:11">
      <c r="A22" s="4" t="s">
        <v>57</v>
      </c>
      <c r="C22" s="5" t="n">
        <v>22611174</v>
      </c>
      <c r="F22" s="5" t="n">
        <v>21711080</v>
      </c>
      <c r="J22" s="5" t="n">
        <v>22611174</v>
      </c>
    </row>
    <row r="23" spans="1:11">
      <c r="A23" s="4" t="s">
        <v>62</v>
      </c>
      <c r="C23" s="5" t="n">
        <v>568619</v>
      </c>
      <c r="F23" s="5" t="n">
        <v>477101</v>
      </c>
      <c r="J23" s="5" t="n">
        <v>568619</v>
      </c>
    </row>
    <row r="24" spans="1:11">
      <c r="A24" s="4" t="s">
        <v>64</v>
      </c>
      <c r="C24" s="5" t="n">
        <v>4003893</v>
      </c>
      <c r="F24" s="5" t="n">
        <v>3969367</v>
      </c>
      <c r="J24" s="5" t="n">
        <v>4003893</v>
      </c>
    </row>
    <row r="25" spans="1:11">
      <c r="A25" s="4" t="s">
        <v>65</v>
      </c>
      <c r="C25" s="5" t="n">
        <v>26615067</v>
      </c>
      <c r="F25" s="5" t="n">
        <v>25680447</v>
      </c>
      <c r="J25" s="5" t="n">
        <v>26615067</v>
      </c>
    </row>
    <row r="26" spans="1:11">
      <c r="A26" s="4" t="s">
        <v>389</v>
      </c>
      <c r="C26" s="5" t="n">
        <v>67396</v>
      </c>
      <c r="G26" s="5" t="n">
        <v>66334</v>
      </c>
      <c r="J26" s="5" t="n">
        <v>175559</v>
      </c>
      <c r="K26" s="5" t="n">
        <v>180881</v>
      </c>
    </row>
    <row r="27" spans="1:11">
      <c r="A27" s="4" t="s">
        <v>208</v>
      </c>
      <c r="J27" s="5" t="n">
        <v>318601</v>
      </c>
      <c r="K27" s="5" t="n">
        <v>250517</v>
      </c>
    </row>
    <row r="28" spans="1:11">
      <c r="A28" s="4" t="s">
        <v>221</v>
      </c>
      <c r="J28" s="5" t="n">
        <v>847206</v>
      </c>
      <c r="K28" s="5" t="n">
        <v>1543611</v>
      </c>
    </row>
    <row r="29" spans="1:11">
      <c r="A29" s="4" t="s">
        <v>148</v>
      </c>
    </row>
    <row r="30" spans="1:11">
      <c r="A30" s="3" t="s">
        <v>384</v>
      </c>
    </row>
    <row r="31" spans="1:11">
      <c r="A31" s="4" t="s">
        <v>78</v>
      </c>
      <c r="G31" s="5" t="n">
        <v>223321</v>
      </c>
      <c r="K31" s="5" t="n">
        <v>642315</v>
      </c>
    </row>
    <row r="32" spans="1:11">
      <c r="A32" s="4" t="s">
        <v>84</v>
      </c>
      <c r="G32" s="5" t="n">
        <v>240716</v>
      </c>
      <c r="K32" s="5" t="n">
        <v>695969</v>
      </c>
    </row>
    <row r="33" spans="1:11">
      <c r="A33" s="4" t="s">
        <v>91</v>
      </c>
      <c r="G33" s="5" t="n">
        <v>220464</v>
      </c>
      <c r="K33" s="5" t="n">
        <v>639267</v>
      </c>
    </row>
    <row r="34" spans="1:11">
      <c r="A34" s="4" t="s">
        <v>93</v>
      </c>
      <c r="G34" s="5" t="n">
        <v>208467</v>
      </c>
      <c r="K34" s="5" t="n">
        <v>604941</v>
      </c>
    </row>
    <row r="35" spans="1:11">
      <c r="A35" s="4" t="s">
        <v>98</v>
      </c>
      <c r="G35" s="5" t="n">
        <v>7969</v>
      </c>
      <c r="K35" s="5" t="n">
        <v>13033</v>
      </c>
    </row>
    <row r="36" spans="1:11">
      <c r="A36" s="4" t="s">
        <v>387</v>
      </c>
      <c r="G36" s="5" t="n">
        <v>75402</v>
      </c>
      <c r="K36" s="5" t="n">
        <v>206746</v>
      </c>
    </row>
    <row r="37" spans="1:11">
      <c r="A37" s="4" t="s">
        <v>114</v>
      </c>
      <c r="G37" s="5" t="n">
        <v>95515</v>
      </c>
      <c r="K37" s="5" t="n">
        <v>256598</v>
      </c>
    </row>
    <row r="38" spans="1:11">
      <c r="A38" s="4" t="s">
        <v>115</v>
      </c>
      <c r="G38" s="5" t="n">
        <v>34182</v>
      </c>
      <c r="K38" s="5" t="n">
        <v>92450</v>
      </c>
    </row>
    <row r="39" spans="1:11">
      <c r="A39" s="4" t="s">
        <v>116</v>
      </c>
      <c r="F39" s="5" t="n">
        <v>81871</v>
      </c>
      <c r="G39" s="5" t="n">
        <v>61333</v>
      </c>
      <c r="H39" s="5" t="n">
        <v>56812</v>
      </c>
      <c r="I39" s="5" t="n">
        <v>46003</v>
      </c>
      <c r="K39" s="5" t="n">
        <v>164148</v>
      </c>
    </row>
    <row r="40" spans="1:11">
      <c r="A40" s="4" t="s">
        <v>118</v>
      </c>
      <c r="G40" s="7" t="n">
        <v>61319</v>
      </c>
      <c r="K40" s="7" t="n">
        <v>164108</v>
      </c>
    </row>
    <row r="41" spans="1:11">
      <c r="A41" s="4" t="s">
        <v>120</v>
      </c>
      <c r="G41" s="8" t="n">
        <v>0.28</v>
      </c>
      <c r="K41" s="8" t="n">
        <v>0.75</v>
      </c>
    </row>
    <row r="42" spans="1:11">
      <c r="A42" s="4" t="s">
        <v>121</v>
      </c>
      <c r="G42" s="8" t="n">
        <v>0.28</v>
      </c>
      <c r="K42" s="8" t="n">
        <v>0.74</v>
      </c>
    </row>
    <row r="43" spans="1:11">
      <c r="A43" s="4" t="s">
        <v>35</v>
      </c>
      <c r="F43" s="5" t="n">
        <v>19080184</v>
      </c>
    </row>
    <row r="44" spans="1:11">
      <c r="A44" s="4" t="s">
        <v>388</v>
      </c>
      <c r="F44" s="5" t="n">
        <v>18939576</v>
      </c>
    </row>
    <row r="45" spans="1:11">
      <c r="A45" s="4" t="s">
        <v>46</v>
      </c>
      <c r="F45" s="5" t="n">
        <v>25741439</v>
      </c>
    </row>
    <row r="46" spans="1:11">
      <c r="A46" s="4" t="s">
        <v>55</v>
      </c>
      <c r="F46" s="5" t="n">
        <v>37503</v>
      </c>
    </row>
    <row r="47" spans="1:11">
      <c r="A47" s="4" t="s">
        <v>57</v>
      </c>
      <c r="F47" s="5" t="n">
        <v>21726653</v>
      </c>
    </row>
    <row r="48" spans="1:11">
      <c r="A48" s="4" t="s">
        <v>62</v>
      </c>
      <c r="F48" s="5" t="n">
        <v>522520</v>
      </c>
    </row>
    <row r="49" spans="1:11">
      <c r="A49" s="4" t="s">
        <v>64</v>
      </c>
      <c r="F49" s="5" t="n">
        <v>4014786</v>
      </c>
    </row>
    <row r="50" spans="1:11">
      <c r="A50" s="4" t="s">
        <v>65</v>
      </c>
      <c r="F50" s="5" t="n">
        <v>25741439</v>
      </c>
    </row>
    <row r="51" spans="1:11">
      <c r="A51" s="4" t="s">
        <v>150</v>
      </c>
    </row>
    <row r="52" spans="1:11">
      <c r="A52" s="3" t="s">
        <v>384</v>
      </c>
    </row>
    <row r="53" spans="1:11">
      <c r="A53" s="4" t="s">
        <v>78</v>
      </c>
      <c r="G53" s="7" t="n">
        <v>2747</v>
      </c>
      <c r="K53" s="7" t="n">
        <v>3465</v>
      </c>
    </row>
    <row r="54" spans="1:11">
      <c r="A54" s="4" t="s">
        <v>84</v>
      </c>
      <c r="G54" s="5" t="n">
        <v>2747</v>
      </c>
      <c r="K54" s="5" t="n">
        <v>3465</v>
      </c>
    </row>
    <row r="55" spans="1:11">
      <c r="A55" s="4" t="s">
        <v>91</v>
      </c>
      <c r="G55" s="5" t="n">
        <v>2747</v>
      </c>
      <c r="K55" s="5" t="n">
        <v>3465</v>
      </c>
    </row>
    <row r="56" spans="1:11">
      <c r="A56" s="4" t="s">
        <v>93</v>
      </c>
      <c r="G56" s="5" t="n">
        <v>2747</v>
      </c>
      <c r="K56" s="5" t="n">
        <v>3465</v>
      </c>
    </row>
    <row r="57" spans="1:11">
      <c r="A57" s="4" t="s">
        <v>98</v>
      </c>
      <c r="G57" s="5" t="n">
        <v>1291</v>
      </c>
      <c r="K57" s="5" t="n">
        <v>1291</v>
      </c>
    </row>
    <row r="58" spans="1:11">
      <c r="A58" s="4" t="s">
        <v>387</v>
      </c>
      <c r="G58" s="5" t="n">
        <v>1291</v>
      </c>
      <c r="K58" s="5" t="n">
        <v>1291</v>
      </c>
    </row>
    <row r="59" spans="1:11">
      <c r="A59" s="4" t="s">
        <v>114</v>
      </c>
      <c r="G59" s="5" t="n">
        <v>4038</v>
      </c>
      <c r="K59" s="5" t="n">
        <v>4756</v>
      </c>
    </row>
    <row r="60" spans="1:11">
      <c r="A60" s="4" t="s">
        <v>115</v>
      </c>
      <c r="G60" s="5" t="n">
        <v>1564</v>
      </c>
      <c r="K60" s="5" t="n">
        <v>1842</v>
      </c>
    </row>
    <row r="61" spans="1:11">
      <c r="A61" s="4" t="s">
        <v>116</v>
      </c>
      <c r="F61" s="5" t="n">
        <v>-6620</v>
      </c>
      <c r="G61" s="5" t="n">
        <v>2474</v>
      </c>
      <c r="H61" s="7" t="n">
        <v>407</v>
      </c>
      <c r="I61" s="7" t="n">
        <v>33</v>
      </c>
      <c r="K61" s="5" t="n">
        <v>2914</v>
      </c>
    </row>
    <row r="62" spans="1:11">
      <c r="A62" s="4" t="s">
        <v>118</v>
      </c>
      <c r="G62" s="7" t="n">
        <v>2474</v>
      </c>
      <c r="K62" s="7" t="n">
        <v>2914</v>
      </c>
    </row>
    <row r="63" spans="1:11">
      <c r="A63" s="4" t="s">
        <v>120</v>
      </c>
      <c r="G63" s="8" t="n">
        <v>0.01</v>
      </c>
      <c r="K63" s="8" t="n">
        <v>0.01</v>
      </c>
    </row>
    <row r="64" spans="1:11">
      <c r="A64" s="4" t="s">
        <v>121</v>
      </c>
      <c r="G64" s="8" t="n">
        <v>0.01</v>
      </c>
      <c r="K64" s="8" t="n">
        <v>0.02</v>
      </c>
    </row>
    <row r="65" spans="1:11">
      <c r="A65" s="4" t="s">
        <v>35</v>
      </c>
      <c r="F65" s="5" t="n">
        <v>-60992</v>
      </c>
    </row>
    <row r="66" spans="1:11">
      <c r="A66" s="4" t="s">
        <v>388</v>
      </c>
      <c r="F66" s="5" t="n">
        <v>-60992</v>
      </c>
    </row>
    <row r="67" spans="1:11">
      <c r="A67" s="4" t="s">
        <v>46</v>
      </c>
      <c r="F67" s="5" t="n">
        <v>-60992</v>
      </c>
    </row>
    <row r="68" spans="1:11">
      <c r="A68" s="4" t="s">
        <v>55</v>
      </c>
      <c r="F68" s="5" t="n">
        <v>-15573</v>
      </c>
    </row>
    <row r="69" spans="1:11">
      <c r="A69" s="4" t="s">
        <v>57</v>
      </c>
      <c r="F69" s="5" t="n">
        <v>-15573</v>
      </c>
    </row>
    <row r="70" spans="1:11">
      <c r="A70" s="4" t="s">
        <v>62</v>
      </c>
      <c r="F70" s="5" t="n">
        <v>-45419</v>
      </c>
    </row>
    <row r="71" spans="1:11">
      <c r="A71" s="4" t="s">
        <v>64</v>
      </c>
      <c r="F71" s="5" t="n">
        <v>-45419</v>
      </c>
    </row>
    <row r="72" spans="1:11">
      <c r="A72" s="4" t="s">
        <v>65</v>
      </c>
      <c r="F72" s="7" t="n">
        <v>-60992</v>
      </c>
    </row>
    <row r="73" spans="1:11">
      <c r="A73" s="4" t="s">
        <v>390</v>
      </c>
      <c r="B73" s="7" t="n">
        <v>-41713</v>
      </c>
    </row>
    <row r="74" spans="1:11">
      <c r="A74" s="4" t="s">
        <v>391</v>
      </c>
    </row>
    <row r="75" spans="1:11">
      <c r="A75" s="3" t="s">
        <v>384</v>
      </c>
    </row>
    <row r="76" spans="1:11">
      <c r="A76" s="4" t="s">
        <v>32</v>
      </c>
      <c r="D76" s="7" t="n">
        <v>2500000</v>
      </c>
    </row>
    <row r="77" spans="1:11">
      <c r="A77" s="4" t="s">
        <v>392</v>
      </c>
    </row>
    <row r="78" spans="1:11">
      <c r="A78" s="3" t="s">
        <v>384</v>
      </c>
    </row>
    <row r="79" spans="1:11">
      <c r="A79" s="4" t="s">
        <v>385</v>
      </c>
      <c r="C79" s="5" t="n">
        <v>7000</v>
      </c>
      <c r="J79" s="5" t="n">
        <v>-169</v>
      </c>
    </row>
    <row r="80" spans="1:11">
      <c r="A80" s="4" t="s">
        <v>386</v>
      </c>
      <c r="C80" s="7" t="n">
        <v>-7000</v>
      </c>
      <c r="J80" s="7" t="n">
        <v>169</v>
      </c>
    </row>
    <row r="81" spans="1:11">
      <c r="A81" s="4" t="s">
        <v>390</v>
      </c>
      <c r="B81" s="7" t="n">
        <v>-41700</v>
      </c>
    </row>
    <row r="82" spans="1:11">
      <c r="A82" s="4" t="s">
        <v>389</v>
      </c>
      <c r="G82" s="7" t="n">
        <v>2500</v>
      </c>
      <c r="K82" s="7" t="n">
        <v>2900</v>
      </c>
    </row>
    <row r="83" spans="1:11">
      <c r="A83" s="4" t="s">
        <v>208</v>
      </c>
      <c r="K83" s="5" t="n">
        <v>3500</v>
      </c>
    </row>
    <row r="84" spans="1:11">
      <c r="A84" s="4" t="s">
        <v>221</v>
      </c>
      <c r="K84" s="7" t="n">
        <v>-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6410</v>
      </c>
      <c r="C4" s="7" t="n">
        <v>226068</v>
      </c>
      <c r="D4" s="7" t="n">
        <v>718021</v>
      </c>
      <c r="E4" s="7" t="n">
        <v>645780</v>
      </c>
    </row>
    <row r="5" spans="1:5">
      <c r="A5" s="3" t="s">
        <v>79</v>
      </c>
    </row>
    <row r="6" spans="1:5">
      <c r="A6" s="4" t="s">
        <v>80</v>
      </c>
      <c r="B6" s="5" t="n">
        <v>24435</v>
      </c>
      <c r="C6" s="5" t="n">
        <v>13979</v>
      </c>
      <c r="D6" s="5" t="n">
        <v>48633</v>
      </c>
      <c r="E6" s="5" t="n">
        <v>43130</v>
      </c>
    </row>
    <row r="7" spans="1:5">
      <c r="A7" s="4" t="s">
        <v>81</v>
      </c>
      <c r="B7" s="5" t="n">
        <v>2048</v>
      </c>
      <c r="C7" s="5" t="n">
        <v>2125</v>
      </c>
      <c r="D7" s="5" t="n">
        <v>6233</v>
      </c>
      <c r="E7" s="5" t="n">
        <v>6604</v>
      </c>
    </row>
    <row r="8" spans="1:5">
      <c r="A8" s="4" t="s">
        <v>82</v>
      </c>
      <c r="B8" s="5" t="n">
        <v>549</v>
      </c>
      <c r="C8" s="5" t="n">
        <v>357</v>
      </c>
      <c r="D8" s="5" t="n">
        <v>1450</v>
      </c>
      <c r="E8" s="5" t="n">
        <v>1105</v>
      </c>
    </row>
    <row r="9" spans="1:5">
      <c r="A9" s="4" t="s">
        <v>83</v>
      </c>
      <c r="B9" s="5" t="n">
        <v>2800</v>
      </c>
      <c r="C9" s="5" t="n">
        <v>934</v>
      </c>
      <c r="D9" s="5" t="n">
        <v>6044</v>
      </c>
      <c r="E9" s="5" t="n">
        <v>2815</v>
      </c>
    </row>
    <row r="10" spans="1:5">
      <c r="A10" s="4" t="s">
        <v>84</v>
      </c>
      <c r="B10" s="5" t="n">
        <v>276242</v>
      </c>
      <c r="C10" s="5" t="n">
        <v>243463</v>
      </c>
      <c r="D10" s="5" t="n">
        <v>780381</v>
      </c>
      <c r="E10" s="5" t="n">
        <v>699434</v>
      </c>
    </row>
    <row r="11" spans="1:5">
      <c r="A11" s="3" t="s">
        <v>85</v>
      </c>
    </row>
    <row r="12" spans="1:5">
      <c r="A12" s="4" t="s">
        <v>86</v>
      </c>
      <c r="B12" s="5" t="n">
        <v>25692</v>
      </c>
      <c r="C12" s="5" t="n">
        <v>12052</v>
      </c>
      <c r="D12" s="5" t="n">
        <v>62561</v>
      </c>
      <c r="E12" s="5" t="n">
        <v>32341</v>
      </c>
    </row>
    <row r="13" spans="1:5">
      <c r="A13" s="4" t="s">
        <v>87</v>
      </c>
      <c r="B13" s="5" t="n">
        <v>103</v>
      </c>
      <c r="C13" s="5" t="n">
        <v>81</v>
      </c>
      <c r="D13" s="5" t="n">
        <v>321</v>
      </c>
      <c r="E13" s="5" t="n">
        <v>432</v>
      </c>
    </row>
    <row r="14" spans="1:5">
      <c r="A14" s="4" t="s">
        <v>88</v>
      </c>
      <c r="B14" s="5" t="n">
        <v>3439</v>
      </c>
      <c r="C14" s="5" t="n">
        <v>3491</v>
      </c>
      <c r="D14" s="5" t="n">
        <v>10278</v>
      </c>
      <c r="E14" s="5" t="n">
        <v>10663</v>
      </c>
    </row>
    <row r="15" spans="1:5">
      <c r="A15" s="4" t="s">
        <v>89</v>
      </c>
      <c r="B15" s="5" t="n">
        <v>5640</v>
      </c>
      <c r="C15" s="5" t="n">
        <v>4628</v>
      </c>
      <c r="D15" s="5" t="n">
        <v>15972</v>
      </c>
      <c r="E15" s="5" t="n">
        <v>13266</v>
      </c>
    </row>
    <row r="16" spans="1:5">
      <c r="A16" s="4" t="s">
        <v>90</v>
      </c>
      <c r="B16" s="5" t="n">
        <v>34874</v>
      </c>
      <c r="C16" s="5" t="n">
        <v>20252</v>
      </c>
      <c r="D16" s="5" t="n">
        <v>89132</v>
      </c>
      <c r="E16" s="5" t="n">
        <v>56702</v>
      </c>
    </row>
    <row r="17" spans="1:5">
      <c r="A17" s="4" t="s">
        <v>91</v>
      </c>
      <c r="B17" s="5" t="n">
        <v>241368</v>
      </c>
      <c r="C17" s="5" t="n">
        <v>223211</v>
      </c>
      <c r="D17" s="5" t="n">
        <v>691249</v>
      </c>
      <c r="E17" s="5" t="n">
        <v>642732</v>
      </c>
    </row>
    <row r="18" spans="1:5">
      <c r="A18" s="4" t="s">
        <v>92</v>
      </c>
      <c r="B18" s="5" t="n">
        <v>11711</v>
      </c>
      <c r="C18" s="5" t="n">
        <v>11997</v>
      </c>
      <c r="D18" s="5" t="n">
        <v>38686</v>
      </c>
      <c r="E18" s="5" t="n">
        <v>34326</v>
      </c>
    </row>
    <row r="19" spans="1:5">
      <c r="A19" s="4" t="s">
        <v>93</v>
      </c>
      <c r="B19" s="5" t="n">
        <v>229657</v>
      </c>
      <c r="C19" s="5" t="n">
        <v>211214</v>
      </c>
      <c r="D19" s="5" t="n">
        <v>652563</v>
      </c>
      <c r="E19" s="5" t="n">
        <v>608406</v>
      </c>
    </row>
    <row r="20" spans="1:5">
      <c r="A20" s="3" t="s">
        <v>94</v>
      </c>
    </row>
    <row r="21" spans="1:5">
      <c r="A21" s="4" t="s">
        <v>95</v>
      </c>
      <c r="B21" s="5" t="n">
        <v>31484</v>
      </c>
      <c r="C21" s="5" t="n">
        <v>33430</v>
      </c>
      <c r="D21" s="5" t="n">
        <v>103085</v>
      </c>
      <c r="E21" s="5" t="n">
        <v>94158</v>
      </c>
    </row>
    <row r="22" spans="1:5">
      <c r="A22" s="4" t="s">
        <v>96</v>
      </c>
      <c r="B22" s="5" t="n">
        <v>0</v>
      </c>
      <c r="C22" s="5" t="n">
        <v>-6</v>
      </c>
      <c r="D22" s="5" t="n">
        <v>14</v>
      </c>
      <c r="E22" s="5" t="n">
        <v>27</v>
      </c>
    </row>
    <row r="23" spans="1:5">
      <c r="A23" s="4" t="s">
        <v>97</v>
      </c>
      <c r="B23" s="5" t="n">
        <v>-462</v>
      </c>
      <c r="C23" s="5" t="n">
        <v>0</v>
      </c>
      <c r="D23" s="5" t="n">
        <v>-1894</v>
      </c>
      <c r="E23" s="5" t="n">
        <v>0</v>
      </c>
    </row>
    <row r="24" spans="1:5">
      <c r="A24" s="4" t="s">
        <v>98</v>
      </c>
      <c r="B24" s="5" t="n">
        <v>2772</v>
      </c>
      <c r="C24" s="5" t="n">
        <v>9260</v>
      </c>
      <c r="D24" s="5" t="n">
        <v>5350</v>
      </c>
      <c r="E24" s="5" t="n">
        <v>14324</v>
      </c>
    </row>
    <row r="25" spans="1:5">
      <c r="A25" s="4" t="s">
        <v>99</v>
      </c>
      <c r="B25" s="5" t="n">
        <v>0</v>
      </c>
      <c r="C25" s="5" t="n">
        <v>-1590</v>
      </c>
      <c r="D25" s="5" t="n">
        <v>0</v>
      </c>
      <c r="E25" s="5" t="n">
        <v>-4717</v>
      </c>
    </row>
    <row r="26" spans="1:5">
      <c r="A26" s="4" t="s">
        <v>100</v>
      </c>
      <c r="B26" s="5" t="n">
        <v>2051</v>
      </c>
      <c r="C26" s="5" t="n">
        <v>2041</v>
      </c>
      <c r="D26" s="5" t="n">
        <v>6181</v>
      </c>
      <c r="E26" s="5" t="n">
        <v>6199</v>
      </c>
    </row>
    <row r="27" spans="1:5">
      <c r="A27" s="4" t="s">
        <v>101</v>
      </c>
      <c r="B27" s="5" t="n">
        <v>72388</v>
      </c>
      <c r="C27" s="5" t="n">
        <v>76693</v>
      </c>
      <c r="D27" s="5" t="n">
        <v>222606</v>
      </c>
      <c r="E27" s="5" t="n">
        <v>208037</v>
      </c>
    </row>
    <row r="28" spans="1:5">
      <c r="A28" s="3" t="s">
        <v>102</v>
      </c>
    </row>
    <row r="29" spans="1:5">
      <c r="A29" s="4" t="s">
        <v>103</v>
      </c>
      <c r="B29" s="5" t="n">
        <v>103575</v>
      </c>
      <c r="C29" s="5" t="n">
        <v>108732</v>
      </c>
      <c r="D29" s="5" t="n">
        <v>323466</v>
      </c>
      <c r="E29" s="5" t="n">
        <v>323766</v>
      </c>
    </row>
    <row r="30" spans="1:5">
      <c r="A30" s="4" t="s">
        <v>104</v>
      </c>
      <c r="B30" s="5" t="n">
        <v>36530</v>
      </c>
      <c r="C30" s="5" t="n">
        <v>37648</v>
      </c>
      <c r="D30" s="5" t="n">
        <v>112775</v>
      </c>
      <c r="E30" s="5" t="n">
        <v>113276</v>
      </c>
    </row>
    <row r="31" spans="1:5">
      <c r="A31" s="4" t="s">
        <v>105</v>
      </c>
      <c r="B31" s="5" t="n">
        <v>4165</v>
      </c>
      <c r="C31" s="5" t="n">
        <v>4549</v>
      </c>
      <c r="D31" s="5" t="n">
        <v>13045</v>
      </c>
      <c r="E31" s="5" t="n">
        <v>14512</v>
      </c>
    </row>
    <row r="32" spans="1:5">
      <c r="A32" s="4" t="s">
        <v>106</v>
      </c>
      <c r="B32" s="5" t="n">
        <v>3969</v>
      </c>
      <c r="C32" s="5" t="n">
        <v>1950</v>
      </c>
      <c r="D32" s="5" t="n">
        <v>8857</v>
      </c>
      <c r="E32" s="5" t="n">
        <v>6057</v>
      </c>
    </row>
    <row r="33" spans="1:5">
      <c r="A33" s="4" t="s">
        <v>107</v>
      </c>
      <c r="B33" s="5" t="n">
        <v>14794</v>
      </c>
      <c r="C33" s="5" t="n">
        <v>9578</v>
      </c>
      <c r="D33" s="5" t="n">
        <v>46482</v>
      </c>
      <c r="E33" s="5" t="n">
        <v>32269</v>
      </c>
    </row>
    <row r="34" spans="1:5">
      <c r="A34" s="4" t="s">
        <v>108</v>
      </c>
      <c r="B34" s="5" t="n">
        <v>4303</v>
      </c>
      <c r="C34" s="5" t="n">
        <v>4405</v>
      </c>
      <c r="D34" s="5" t="n">
        <v>13475</v>
      </c>
      <c r="E34" s="5" t="n">
        <v>12939</v>
      </c>
    </row>
    <row r="35" spans="1:5">
      <c r="A35" s="4" t="s">
        <v>109</v>
      </c>
      <c r="B35" s="5" t="n">
        <v>-128</v>
      </c>
      <c r="C35" s="5" t="n">
        <v>-99</v>
      </c>
      <c r="D35" s="5" t="n">
        <v>-258</v>
      </c>
      <c r="E35" s="5" t="n">
        <v>-474</v>
      </c>
    </row>
    <row r="36" spans="1:5">
      <c r="A36" s="4" t="s">
        <v>110</v>
      </c>
      <c r="B36" s="5" t="n">
        <v>1541</v>
      </c>
      <c r="C36" s="5" t="n">
        <v>1689</v>
      </c>
      <c r="D36" s="5" t="n">
        <v>4624</v>
      </c>
      <c r="E36" s="5" t="n">
        <v>5067</v>
      </c>
    </row>
    <row r="37" spans="1:5">
      <c r="A37" s="4" t="s">
        <v>111</v>
      </c>
      <c r="B37" s="5" t="n">
        <v>0</v>
      </c>
      <c r="C37" s="5" t="n">
        <v>6664</v>
      </c>
      <c r="D37" s="5" t="n">
        <v>0</v>
      </c>
      <c r="E37" s="5" t="n">
        <v>9324</v>
      </c>
    </row>
    <row r="38" spans="1:5">
      <c r="A38" s="4" t="s">
        <v>112</v>
      </c>
      <c r="B38" s="5" t="n">
        <v>10543</v>
      </c>
      <c r="C38" s="5" t="n">
        <v>13238</v>
      </c>
      <c r="D38" s="5" t="n">
        <v>38511</v>
      </c>
      <c r="E38" s="5" t="n">
        <v>38353</v>
      </c>
    </row>
    <row r="39" spans="1:5">
      <c r="A39" s="4" t="s">
        <v>113</v>
      </c>
      <c r="B39" s="5" t="n">
        <v>179292</v>
      </c>
      <c r="C39" s="5" t="n">
        <v>188354</v>
      </c>
      <c r="D39" s="5" t="n">
        <v>560977</v>
      </c>
      <c r="E39" s="5" t="n">
        <v>555089</v>
      </c>
    </row>
    <row r="40" spans="1:5">
      <c r="A40" s="4" t="s">
        <v>114</v>
      </c>
      <c r="B40" s="5" t="n">
        <v>122753</v>
      </c>
      <c r="C40" s="5" t="n">
        <v>99553</v>
      </c>
      <c r="D40" s="5" t="n">
        <v>314192</v>
      </c>
      <c r="E40" s="5" t="n">
        <v>261354</v>
      </c>
    </row>
    <row r="41" spans="1:5">
      <c r="A41" s="4" t="s">
        <v>115</v>
      </c>
      <c r="B41" s="5" t="n">
        <v>31772</v>
      </c>
      <c r="C41" s="5" t="n">
        <v>35746</v>
      </c>
      <c r="D41" s="5" t="n">
        <v>78240</v>
      </c>
      <c r="E41" s="5" t="n">
        <v>94292</v>
      </c>
    </row>
    <row r="42" spans="1:5">
      <c r="A42" s="4" t="s">
        <v>116</v>
      </c>
      <c r="B42" s="5" t="n">
        <v>90981</v>
      </c>
      <c r="C42" s="5" t="n">
        <v>63807</v>
      </c>
      <c r="D42" s="5" t="n">
        <v>235952</v>
      </c>
      <c r="E42" s="5" t="n">
        <v>167062</v>
      </c>
    </row>
    <row r="43" spans="1:5">
      <c r="A43" s="4" t="s">
        <v>117</v>
      </c>
      <c r="B43" s="5" t="n">
        <v>5</v>
      </c>
      <c r="C43" s="5" t="n">
        <v>14</v>
      </c>
      <c r="D43" s="5" t="n">
        <v>15</v>
      </c>
      <c r="E43" s="5" t="n">
        <v>40</v>
      </c>
    </row>
    <row r="44" spans="1:5">
      <c r="A44" s="4" t="s">
        <v>118</v>
      </c>
      <c r="B44" s="7" t="n">
        <v>90976</v>
      </c>
      <c r="C44" s="7" t="n">
        <v>63793</v>
      </c>
      <c r="D44" s="7" t="n">
        <v>235937</v>
      </c>
      <c r="E44" s="7" t="n">
        <v>167022</v>
      </c>
    </row>
    <row r="45" spans="1:5">
      <c r="A45" s="3" t="s">
        <v>119</v>
      </c>
    </row>
    <row r="46" spans="1:5">
      <c r="A46" s="4" t="s">
        <v>120</v>
      </c>
      <c r="B46" s="8" t="n">
        <v>0.41</v>
      </c>
      <c r="C46" s="8" t="n">
        <v>0.29</v>
      </c>
      <c r="D46" s="8" t="n">
        <v>1.07</v>
      </c>
      <c r="E46" s="8" t="n">
        <v>0.76</v>
      </c>
    </row>
    <row r="47" spans="1:5">
      <c r="A47" s="4" t="s">
        <v>121</v>
      </c>
      <c r="B47" s="8" t="n">
        <v>0.41</v>
      </c>
      <c r="C47" s="8" t="n">
        <v>0.29</v>
      </c>
      <c r="D47" s="8" t="n">
        <v>1.07</v>
      </c>
      <c r="E47" s="8" t="n">
        <v>0.76</v>
      </c>
    </row>
    <row r="48" spans="1:5">
      <c r="A48" s="3" t="s">
        <v>122</v>
      </c>
    </row>
    <row r="49" spans="1:5">
      <c r="A49" s="4" t="s">
        <v>123</v>
      </c>
      <c r="B49" s="5" t="n">
        <v>220224</v>
      </c>
      <c r="C49" s="5" t="n">
        <v>220215</v>
      </c>
      <c r="D49" s="5" t="n">
        <v>220292</v>
      </c>
      <c r="E49" s="5" t="n">
        <v>220270</v>
      </c>
    </row>
    <row r="50" spans="1:5">
      <c r="A50" s="4" t="s">
        <v>124</v>
      </c>
      <c r="B50" s="5" t="n">
        <v>220620</v>
      </c>
      <c r="C50" s="5" t="n">
        <v>220755</v>
      </c>
      <c r="D50" s="5" t="n">
        <v>220751</v>
      </c>
      <c r="E50" s="5" t="n">
        <v>220793</v>
      </c>
    </row>
    <row r="51" spans="1:5">
      <c r="A51" s="4" t="s">
        <v>125</v>
      </c>
    </row>
    <row r="52" spans="1:5">
      <c r="A52" s="3" t="s">
        <v>94</v>
      </c>
    </row>
    <row r="53" spans="1:5">
      <c r="A53" s="4" t="s">
        <v>126</v>
      </c>
      <c r="B53" s="7" t="n">
        <v>15574</v>
      </c>
      <c r="C53" s="7" t="n">
        <v>15849</v>
      </c>
      <c r="D53" s="7" t="n">
        <v>46089</v>
      </c>
      <c r="E53" s="7" t="n">
        <v>46056</v>
      </c>
    </row>
    <row r="54" spans="1:5">
      <c r="A54" s="4" t="s">
        <v>127</v>
      </c>
    </row>
    <row r="55" spans="1:5">
      <c r="A55" s="3" t="s">
        <v>94</v>
      </c>
    </row>
    <row r="56" spans="1:5">
      <c r="A56" s="4" t="s">
        <v>126</v>
      </c>
      <c r="B56" s="5" t="n">
        <v>3947</v>
      </c>
      <c r="C56" s="5" t="n">
        <v>3832</v>
      </c>
      <c r="D56" s="5" t="n">
        <v>12302</v>
      </c>
      <c r="E56" s="5" t="n">
        <v>11857</v>
      </c>
    </row>
    <row r="57" spans="1:5">
      <c r="A57" s="4" t="s">
        <v>128</v>
      </c>
    </row>
    <row r="58" spans="1:5">
      <c r="A58" s="3" t="s">
        <v>94</v>
      </c>
    </row>
    <row r="59" spans="1:5">
      <c r="A59" s="4" t="s">
        <v>126</v>
      </c>
      <c r="B59" s="7" t="n">
        <v>17022</v>
      </c>
      <c r="C59" s="7" t="n">
        <v>13877</v>
      </c>
      <c r="D59" s="7" t="n">
        <v>51479</v>
      </c>
      <c r="E59" s="7" t="n">
        <v>40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3</v>
      </c>
      <c r="C1" s="2" t="s">
        <v>394</v>
      </c>
      <c r="D1" s="2" t="s">
        <v>2</v>
      </c>
      <c r="E1" s="2" t="s">
        <v>76</v>
      </c>
      <c r="F1" s="2" t="s">
        <v>2</v>
      </c>
      <c r="G1" s="2" t="s">
        <v>76</v>
      </c>
    </row>
    <row r="2" spans="1:7">
      <c r="A2" s="3" t="s">
        <v>395</v>
      </c>
    </row>
    <row r="3" spans="1:7">
      <c r="A3" s="4" t="s">
        <v>396</v>
      </c>
      <c r="B3" s="4" t="s">
        <v>168</v>
      </c>
      <c r="C3" s="7" t="n">
        <v>0</v>
      </c>
    </row>
    <row r="4" spans="1:7">
      <c r="A4" s="4" t="s">
        <v>138</v>
      </c>
      <c r="D4" s="7" t="n">
        <v>-2409</v>
      </c>
      <c r="E4" s="7" t="n">
        <v>0</v>
      </c>
      <c r="F4" s="7" t="n">
        <v>-5605</v>
      </c>
      <c r="G4" s="7" t="n">
        <v>0</v>
      </c>
    </row>
    <row r="5" spans="1:7">
      <c r="A5" s="4" t="s">
        <v>240</v>
      </c>
      <c r="D5" s="5" t="n">
        <v>-1794</v>
      </c>
      <c r="E5" s="7" t="n">
        <v>0</v>
      </c>
      <c r="F5" s="5" t="n">
        <v>-4174</v>
      </c>
      <c r="G5" s="7" t="n">
        <v>0</v>
      </c>
    </row>
    <row r="6" spans="1:7">
      <c r="A6" s="4" t="s">
        <v>397</v>
      </c>
    </row>
    <row r="7" spans="1:7">
      <c r="A7" s="3" t="s">
        <v>395</v>
      </c>
    </row>
    <row r="8" spans="1:7">
      <c r="A8" s="4" t="s">
        <v>398</v>
      </c>
      <c r="C8" s="5" t="n">
        <v>13000</v>
      </c>
    </row>
    <row r="9" spans="1:7">
      <c r="A9" s="4" t="s">
        <v>396</v>
      </c>
      <c r="C9" s="7" t="n">
        <v>9700</v>
      </c>
    </row>
    <row r="10" spans="1:7">
      <c r="A10" s="4" t="s">
        <v>138</v>
      </c>
      <c r="D10" s="5" t="n">
        <v>-2400</v>
      </c>
      <c r="F10" s="5" t="n">
        <v>-5600</v>
      </c>
    </row>
    <row r="11" spans="1:7">
      <c r="A11" s="4" t="s">
        <v>240</v>
      </c>
      <c r="D11" s="7" t="n">
        <v>-1800</v>
      </c>
      <c r="F11" s="7" t="n">
        <v>-4200</v>
      </c>
    </row>
    <row r="12" spans="1:7"/>
    <row r="13" spans="1:7">
      <c r="A13" s="4" t="s">
        <v>168</v>
      </c>
      <c r="B13" s="4" t="s">
        <v>399</v>
      </c>
    </row>
  </sheetData>
  <mergeCells count="3">
    <mergeCell ref="A1:B1"/>
    <mergeCell ref="A12:F12"/>
    <mergeCell ref="B13:F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973447</v>
      </c>
      <c r="C3" s="7" t="n">
        <v>3099329</v>
      </c>
    </row>
    <row r="4" spans="1:3">
      <c r="A4" s="4" t="s">
        <v>403</v>
      </c>
      <c r="B4" s="5" t="n">
        <v>2860</v>
      </c>
      <c r="C4" s="5" t="n">
        <v>8256</v>
      </c>
    </row>
    <row r="5" spans="1:3">
      <c r="A5" s="4" t="s">
        <v>404</v>
      </c>
      <c r="B5" s="5" t="n">
        <v>111913</v>
      </c>
      <c r="C5" s="5" t="n">
        <v>41816</v>
      </c>
    </row>
    <row r="6" spans="1:3">
      <c r="A6" s="4" t="s">
        <v>32</v>
      </c>
      <c r="B6" s="5" t="n">
        <v>2864394</v>
      </c>
      <c r="C6" s="5" t="n">
        <v>3065769</v>
      </c>
    </row>
    <row r="7" spans="1:3">
      <c r="A7" s="4" t="s">
        <v>405</v>
      </c>
      <c r="B7" s="5" t="n">
        <v>3672</v>
      </c>
      <c r="C7" s="5" t="n">
        <v>3803</v>
      </c>
    </row>
    <row r="8" spans="1:3">
      <c r="A8" s="4" t="s">
        <v>406</v>
      </c>
      <c r="B8" s="5" t="n">
        <v>1056</v>
      </c>
      <c r="C8" s="5" t="n">
        <v>1103</v>
      </c>
    </row>
    <row r="9" spans="1:3">
      <c r="A9" s="4" t="s">
        <v>407</v>
      </c>
      <c r="B9" s="5" t="n">
        <v>0</v>
      </c>
      <c r="C9" s="5" t="n">
        <v>0</v>
      </c>
    </row>
    <row r="10" spans="1:3">
      <c r="A10" s="4" t="s">
        <v>408</v>
      </c>
      <c r="B10" s="5" t="n">
        <v>4728</v>
      </c>
      <c r="C10" s="5" t="n">
        <v>4906</v>
      </c>
    </row>
    <row r="11" spans="1:3">
      <c r="A11" s="4" t="s">
        <v>409</v>
      </c>
    </row>
    <row r="12" spans="1:3">
      <c r="A12" s="3" t="s">
        <v>401</v>
      </c>
    </row>
    <row r="13" spans="1:3">
      <c r="A13" s="4" t="s">
        <v>402</v>
      </c>
      <c r="B13" s="5" t="n">
        <v>40007</v>
      </c>
      <c r="C13" s="5" t="n">
        <v>40021</v>
      </c>
    </row>
    <row r="14" spans="1:3">
      <c r="A14" s="4" t="s">
        <v>403</v>
      </c>
      <c r="B14" s="5" t="n">
        <v>0</v>
      </c>
      <c r="C14" s="5" t="n">
        <v>0</v>
      </c>
    </row>
    <row r="15" spans="1:3">
      <c r="A15" s="4" t="s">
        <v>404</v>
      </c>
      <c r="B15" s="5" t="n">
        <v>538</v>
      </c>
      <c r="C15" s="5" t="n">
        <v>323</v>
      </c>
    </row>
    <row r="16" spans="1:3">
      <c r="A16" s="4" t="s">
        <v>32</v>
      </c>
      <c r="B16" s="5" t="n">
        <v>39469</v>
      </c>
      <c r="C16" s="5" t="n">
        <v>39698</v>
      </c>
    </row>
    <row r="17" spans="1:3">
      <c r="A17" s="4" t="s">
        <v>410</v>
      </c>
    </row>
    <row r="18" spans="1:3">
      <c r="A18" s="3" t="s">
        <v>401</v>
      </c>
    </row>
    <row r="19" spans="1:3">
      <c r="A19" s="4" t="s">
        <v>402</v>
      </c>
      <c r="B19" s="5" t="n">
        <v>297720</v>
      </c>
      <c r="C19" s="5" t="n">
        <v>303352</v>
      </c>
    </row>
    <row r="20" spans="1:3">
      <c r="A20" s="4" t="s">
        <v>403</v>
      </c>
      <c r="B20" s="5" t="n">
        <v>1894</v>
      </c>
      <c r="C20" s="5" t="n">
        <v>6206</v>
      </c>
    </row>
    <row r="21" spans="1:3">
      <c r="A21" s="4" t="s">
        <v>404</v>
      </c>
      <c r="B21" s="5" t="n">
        <v>4950</v>
      </c>
      <c r="C21" s="5" t="n">
        <v>1102</v>
      </c>
    </row>
    <row r="22" spans="1:3">
      <c r="A22" s="4" t="s">
        <v>32</v>
      </c>
      <c r="B22" s="5" t="n">
        <v>294664</v>
      </c>
      <c r="C22" s="5" t="n">
        <v>308456</v>
      </c>
    </row>
    <row r="23" spans="1:3">
      <c r="A23" s="4" t="s">
        <v>391</v>
      </c>
    </row>
    <row r="24" spans="1:3">
      <c r="A24" s="3" t="s">
        <v>401</v>
      </c>
    </row>
    <row r="25" spans="1:3">
      <c r="A25" s="4" t="s">
        <v>402</v>
      </c>
      <c r="B25" s="5" t="n">
        <v>2635720</v>
      </c>
      <c r="C25" s="5" t="n">
        <v>2703997</v>
      </c>
    </row>
    <row r="26" spans="1:3">
      <c r="A26" s="4" t="s">
        <v>403</v>
      </c>
      <c r="B26" s="5" t="n">
        <v>966</v>
      </c>
      <c r="C26" s="5" t="n">
        <v>2039</v>
      </c>
    </row>
    <row r="27" spans="1:3">
      <c r="A27" s="4" t="s">
        <v>404</v>
      </c>
      <c r="B27" s="5" t="n">
        <v>106425</v>
      </c>
      <c r="C27" s="5" t="n">
        <v>40391</v>
      </c>
    </row>
    <row r="28" spans="1:3">
      <c r="A28" s="4" t="s">
        <v>32</v>
      </c>
      <c r="B28" s="5" t="n">
        <v>2530261</v>
      </c>
      <c r="C28" s="5" t="n">
        <v>2665645</v>
      </c>
    </row>
    <row r="29" spans="1:3">
      <c r="A29" s="4" t="s">
        <v>405</v>
      </c>
      <c r="B29" s="5" t="n">
        <v>3672</v>
      </c>
      <c r="C29" s="5" t="n">
        <v>3803</v>
      </c>
    </row>
    <row r="30" spans="1:3">
      <c r="A30" s="4" t="s">
        <v>406</v>
      </c>
      <c r="B30" s="5" t="n">
        <v>1056</v>
      </c>
      <c r="C30" s="5" t="n">
        <v>1103</v>
      </c>
    </row>
    <row r="31" spans="1:3">
      <c r="A31" s="4" t="s">
        <v>407</v>
      </c>
      <c r="B31" s="5" t="n">
        <v>0</v>
      </c>
      <c r="C31" s="5" t="n">
        <v>0</v>
      </c>
    </row>
    <row r="32" spans="1:3">
      <c r="A32" s="4" t="s">
        <v>408</v>
      </c>
      <c r="B32" s="7" t="n">
        <v>4728</v>
      </c>
      <c r="C32" s="5" t="n">
        <v>4906</v>
      </c>
    </row>
    <row r="33" spans="1:3">
      <c r="A33" s="4" t="s">
        <v>411</v>
      </c>
    </row>
    <row r="34" spans="1:3">
      <c r="A34" s="3" t="s">
        <v>401</v>
      </c>
    </row>
    <row r="35" spans="1:3">
      <c r="A35" s="4" t="s">
        <v>402</v>
      </c>
      <c r="C35" s="5" t="n">
        <v>51959</v>
      </c>
    </row>
    <row r="36" spans="1:3">
      <c r="A36" s="4" t="s">
        <v>403</v>
      </c>
      <c r="C36" s="5" t="n">
        <v>11</v>
      </c>
    </row>
    <row r="37" spans="1:3">
      <c r="A37" s="4" t="s">
        <v>404</v>
      </c>
      <c r="C37" s="5" t="n">
        <v>0</v>
      </c>
    </row>
    <row r="38" spans="1:3">
      <c r="A38" s="4" t="s">
        <v>32</v>
      </c>
      <c r="C38" s="7" t="n">
        <v>51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01</v>
      </c>
    </row>
    <row r="3" spans="1:3">
      <c r="A3" s="4" t="s">
        <v>413</v>
      </c>
      <c r="B3" s="7" t="n">
        <v>979191</v>
      </c>
      <c r="C3" s="7" t="n">
        <v>1244265</v>
      </c>
    </row>
    <row r="4" spans="1:3">
      <c r="A4" s="4" t="s">
        <v>414</v>
      </c>
      <c r="B4" s="5" t="n">
        <v>26863</v>
      </c>
      <c r="C4" s="5" t="n">
        <v>11013</v>
      </c>
    </row>
    <row r="5" spans="1:3">
      <c r="A5" s="4" t="s">
        <v>415</v>
      </c>
      <c r="B5" s="5" t="n">
        <v>1634304</v>
      </c>
      <c r="C5" s="5" t="n">
        <v>1251162</v>
      </c>
    </row>
    <row r="6" spans="1:3">
      <c r="A6" s="4" t="s">
        <v>416</v>
      </c>
      <c r="B6" s="5" t="n">
        <v>85050</v>
      </c>
      <c r="C6" s="5" t="n">
        <v>30803</v>
      </c>
    </row>
    <row r="7" spans="1:3">
      <c r="A7" s="4" t="s">
        <v>417</v>
      </c>
      <c r="B7" s="5" t="n">
        <v>2613495</v>
      </c>
      <c r="C7" s="5" t="n">
        <v>2495427</v>
      </c>
    </row>
    <row r="8" spans="1:3">
      <c r="A8" s="4" t="s">
        <v>418</v>
      </c>
      <c r="B8" s="5" t="n">
        <v>111913</v>
      </c>
      <c r="C8" s="5" t="n">
        <v>41816</v>
      </c>
    </row>
    <row r="9" spans="1:3">
      <c r="A9" s="4" t="s">
        <v>409</v>
      </c>
    </row>
    <row r="10" spans="1:3">
      <c r="A10" s="3" t="s">
        <v>401</v>
      </c>
    </row>
    <row r="11" spans="1:3">
      <c r="A11" s="4" t="s">
        <v>413</v>
      </c>
      <c r="B11" s="5" t="n">
        <v>0</v>
      </c>
      <c r="C11" s="5" t="n">
        <v>39699</v>
      </c>
    </row>
    <row r="12" spans="1:3">
      <c r="A12" s="4" t="s">
        <v>414</v>
      </c>
      <c r="B12" s="5" t="n">
        <v>0</v>
      </c>
      <c r="C12" s="5" t="n">
        <v>323</v>
      </c>
    </row>
    <row r="13" spans="1:3">
      <c r="A13" s="4" t="s">
        <v>415</v>
      </c>
      <c r="B13" s="5" t="n">
        <v>39469</v>
      </c>
      <c r="C13" s="5" t="n">
        <v>0</v>
      </c>
    </row>
    <row r="14" spans="1:3">
      <c r="A14" s="4" t="s">
        <v>416</v>
      </c>
      <c r="B14" s="5" t="n">
        <v>538</v>
      </c>
      <c r="C14" s="5" t="n">
        <v>0</v>
      </c>
    </row>
    <row r="15" spans="1:3">
      <c r="A15" s="4" t="s">
        <v>417</v>
      </c>
      <c r="B15" s="5" t="n">
        <v>39469</v>
      </c>
      <c r="C15" s="5" t="n">
        <v>39699</v>
      </c>
    </row>
    <row r="16" spans="1:3">
      <c r="A16" s="4" t="s">
        <v>418</v>
      </c>
      <c r="B16" s="5" t="n">
        <v>538</v>
      </c>
      <c r="C16" s="5" t="n">
        <v>323</v>
      </c>
    </row>
    <row r="17" spans="1:3">
      <c r="A17" s="4" t="s">
        <v>410</v>
      </c>
    </row>
    <row r="18" spans="1:3">
      <c r="A18" s="3" t="s">
        <v>401</v>
      </c>
    </row>
    <row r="19" spans="1:3">
      <c r="A19" s="4" t="s">
        <v>413</v>
      </c>
      <c r="B19" s="5" t="n">
        <v>115065</v>
      </c>
      <c r="C19" s="5" t="n">
        <v>20566</v>
      </c>
    </row>
    <row r="20" spans="1:3">
      <c r="A20" s="4" t="s">
        <v>414</v>
      </c>
      <c r="B20" s="5" t="n">
        <v>2819</v>
      </c>
      <c r="C20" s="5" t="n">
        <v>322</v>
      </c>
    </row>
    <row r="21" spans="1:3">
      <c r="A21" s="4" t="s">
        <v>415</v>
      </c>
      <c r="B21" s="5" t="n">
        <v>27164</v>
      </c>
      <c r="C21" s="5" t="n">
        <v>24798</v>
      </c>
    </row>
    <row r="22" spans="1:3">
      <c r="A22" s="4" t="s">
        <v>416</v>
      </c>
      <c r="B22" s="5" t="n">
        <v>2131</v>
      </c>
      <c r="C22" s="5" t="n">
        <v>780</v>
      </c>
    </row>
    <row r="23" spans="1:3">
      <c r="A23" s="4" t="s">
        <v>417</v>
      </c>
      <c r="B23" s="5" t="n">
        <v>142229</v>
      </c>
      <c r="C23" s="5" t="n">
        <v>45364</v>
      </c>
    </row>
    <row r="24" spans="1:3">
      <c r="A24" s="4" t="s">
        <v>418</v>
      </c>
      <c r="B24" s="5" t="n">
        <v>4950</v>
      </c>
      <c r="C24" s="5" t="n">
        <v>1102</v>
      </c>
    </row>
    <row r="25" spans="1:3">
      <c r="A25" s="4" t="s">
        <v>391</v>
      </c>
    </row>
    <row r="26" spans="1:3">
      <c r="A26" s="3" t="s">
        <v>401</v>
      </c>
    </row>
    <row r="27" spans="1:3">
      <c r="A27" s="4" t="s">
        <v>413</v>
      </c>
      <c r="B27" s="5" t="n">
        <v>864126</v>
      </c>
      <c r="C27" s="5" t="n">
        <v>1184000</v>
      </c>
    </row>
    <row r="28" spans="1:3">
      <c r="A28" s="4" t="s">
        <v>414</v>
      </c>
      <c r="B28" s="5" t="n">
        <v>24044</v>
      </c>
      <c r="C28" s="5" t="n">
        <v>10368</v>
      </c>
    </row>
    <row r="29" spans="1:3">
      <c r="A29" s="4" t="s">
        <v>415</v>
      </c>
      <c r="B29" s="5" t="n">
        <v>1567671</v>
      </c>
      <c r="C29" s="5" t="n">
        <v>1226364</v>
      </c>
    </row>
    <row r="30" spans="1:3">
      <c r="A30" s="4" t="s">
        <v>416</v>
      </c>
      <c r="B30" s="5" t="n">
        <v>82381</v>
      </c>
      <c r="C30" s="5" t="n">
        <v>30023</v>
      </c>
    </row>
    <row r="31" spans="1:3">
      <c r="A31" s="4" t="s">
        <v>417</v>
      </c>
      <c r="B31" s="5" t="n">
        <v>2431797</v>
      </c>
      <c r="C31" s="5" t="n">
        <v>2410364</v>
      </c>
    </row>
    <row r="32" spans="1:3">
      <c r="A32" s="4" t="s">
        <v>418</v>
      </c>
      <c r="B32" s="7" t="n">
        <v>106425</v>
      </c>
      <c r="C32" s="7" t="n">
        <v>40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420</v>
      </c>
    </row>
    <row r="4" spans="1:2">
      <c r="A4" s="3"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01</v>
      </c>
    </row>
    <row r="3" spans="1:3">
      <c r="A3" s="4" t="s">
        <v>425</v>
      </c>
      <c r="B3" s="7" t="n">
        <v>21795</v>
      </c>
    </row>
    <row r="4" spans="1:3">
      <c r="A4" s="4" t="s">
        <v>426</v>
      </c>
      <c r="B4" s="5" t="n">
        <v>84666</v>
      </c>
    </row>
    <row r="5" spans="1:3">
      <c r="A5" s="4" t="s">
        <v>427</v>
      </c>
      <c r="B5" s="5" t="n">
        <v>403741</v>
      </c>
    </row>
    <row r="6" spans="1:3">
      <c r="A6" s="4" t="s">
        <v>428</v>
      </c>
      <c r="B6" s="5" t="n">
        <v>2463245</v>
      </c>
    </row>
    <row r="7" spans="1:3">
      <c r="A7" s="4" t="s">
        <v>402</v>
      </c>
      <c r="B7" s="5" t="n">
        <v>2973447</v>
      </c>
      <c r="C7" s="7" t="n">
        <v>3099329</v>
      </c>
    </row>
    <row r="8" spans="1:3">
      <c r="A8" s="4" t="s">
        <v>429</v>
      </c>
      <c r="B8" s="5" t="n">
        <v>21726</v>
      </c>
    </row>
    <row r="9" spans="1:3">
      <c r="A9" s="4" t="s">
        <v>430</v>
      </c>
      <c r="B9" s="5" t="n">
        <v>83809</v>
      </c>
    </row>
    <row r="10" spans="1:3">
      <c r="A10" s="4" t="s">
        <v>431</v>
      </c>
      <c r="B10" s="5" t="n">
        <v>394425</v>
      </c>
    </row>
    <row r="11" spans="1:3">
      <c r="A11" s="4" t="s">
        <v>432</v>
      </c>
      <c r="B11" s="5" t="n">
        <v>2364434</v>
      </c>
    </row>
    <row r="12" spans="1:3">
      <c r="A12" s="4" t="s">
        <v>433</v>
      </c>
      <c r="B12" s="5" t="n">
        <v>2864394</v>
      </c>
      <c r="C12" s="5" t="n">
        <v>3065769</v>
      </c>
    </row>
    <row r="13" spans="1:3">
      <c r="A13" s="4" t="s">
        <v>434</v>
      </c>
      <c r="B13" s="5" t="n">
        <v>0</v>
      </c>
    </row>
    <row r="14" spans="1:3">
      <c r="A14" s="4" t="s">
        <v>435</v>
      </c>
      <c r="B14" s="5" t="n">
        <v>0</v>
      </c>
    </row>
    <row r="15" spans="1:3">
      <c r="A15" s="4" t="s">
        <v>436</v>
      </c>
      <c r="B15" s="5" t="n">
        <v>16</v>
      </c>
    </row>
    <row r="16" spans="1:3">
      <c r="A16" s="4" t="s">
        <v>437</v>
      </c>
      <c r="B16" s="5" t="n">
        <v>3656</v>
      </c>
    </row>
    <row r="17" spans="1:3">
      <c r="A17" s="4" t="s">
        <v>405</v>
      </c>
      <c r="B17" s="5" t="n">
        <v>3672</v>
      </c>
      <c r="C17" s="5" t="n">
        <v>3803</v>
      </c>
    </row>
    <row r="18" spans="1:3">
      <c r="A18" s="4" t="s">
        <v>438</v>
      </c>
      <c r="B18" s="5" t="n">
        <v>0</v>
      </c>
    </row>
    <row r="19" spans="1:3">
      <c r="A19" s="4" t="s">
        <v>439</v>
      </c>
      <c r="B19" s="5" t="n">
        <v>0</v>
      </c>
    </row>
    <row r="20" spans="1:3">
      <c r="A20" s="4" t="s">
        <v>440</v>
      </c>
      <c r="B20" s="5" t="n">
        <v>16</v>
      </c>
    </row>
    <row r="21" spans="1:3">
      <c r="A21" s="4" t="s">
        <v>441</v>
      </c>
      <c r="B21" s="5" t="n">
        <v>4712</v>
      </c>
    </row>
    <row r="22" spans="1:3">
      <c r="A22" s="4" t="s">
        <v>408</v>
      </c>
      <c r="B22" s="7" t="n">
        <v>4728</v>
      </c>
      <c r="C22" s="7" t="n">
        <v>4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250</v>
      </c>
    </row>
    <row r="3" spans="1:2">
      <c r="A3" s="4" t="s">
        <v>444</v>
      </c>
      <c r="B3" s="7" t="n">
        <v>826564</v>
      </c>
    </row>
    <row r="4" spans="1:2">
      <c r="A4" s="4" t="s">
        <v>445</v>
      </c>
      <c r="B4" s="5" t="n">
        <v>428445</v>
      </c>
    </row>
    <row r="5" spans="1:2">
      <c r="A5" s="4" t="s">
        <v>446</v>
      </c>
      <c r="B5" s="5" t="n">
        <v>1255009</v>
      </c>
    </row>
    <row r="6" spans="1:2">
      <c r="A6" s="4" t="s">
        <v>447</v>
      </c>
      <c r="B6" s="5" t="n">
        <v>800530</v>
      </c>
    </row>
    <row r="7" spans="1:2">
      <c r="A7" s="4" t="s">
        <v>448</v>
      </c>
      <c r="B7" s="5" t="n">
        <v>410372</v>
      </c>
    </row>
    <row r="8" spans="1:2">
      <c r="A8" s="4" t="s">
        <v>449</v>
      </c>
      <c r="B8" s="7" t="n">
        <v>12109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253</v>
      </c>
    </row>
    <row r="3" spans="1:3">
      <c r="A3" s="4" t="s">
        <v>451</v>
      </c>
      <c r="B3" s="7" t="n">
        <v>3527357</v>
      </c>
      <c r="C3" s="7" t="n">
        <v>3483197</v>
      </c>
    </row>
    <row r="4" spans="1:3">
      <c r="A4" s="4" t="s">
        <v>452</v>
      </c>
      <c r="B4" s="5" t="n">
        <v>2474845</v>
      </c>
      <c r="C4" s="5" t="n">
        <v>2476654</v>
      </c>
    </row>
    <row r="5" spans="1:3">
      <c r="A5" s="4" t="s">
        <v>453</v>
      </c>
      <c r="B5" s="5" t="n">
        <v>3225538</v>
      </c>
      <c r="C5" s="5" t="n">
        <v>3060616</v>
      </c>
    </row>
    <row r="6" spans="1:3">
      <c r="A6" s="4" t="s">
        <v>454</v>
      </c>
      <c r="B6" s="5" t="n">
        <v>646684</v>
      </c>
      <c r="C6" s="5" t="n">
        <v>540696</v>
      </c>
    </row>
    <row r="7" spans="1:3">
      <c r="A7" s="4" t="s">
        <v>455</v>
      </c>
      <c r="B7" s="5" t="n">
        <v>198518</v>
      </c>
      <c r="C7" s="5" t="n">
        <v>165941</v>
      </c>
    </row>
    <row r="8" spans="1:3">
      <c r="A8" s="4" t="s">
        <v>456</v>
      </c>
      <c r="B8" s="5" t="n">
        <v>2149376</v>
      </c>
      <c r="C8" s="5" t="n">
        <v>1944925</v>
      </c>
    </row>
    <row r="9" spans="1:3">
      <c r="A9" s="4" t="s">
        <v>457</v>
      </c>
      <c r="B9" s="5" t="n">
        <v>1133508</v>
      </c>
      <c r="C9" s="5" t="n">
        <v>1166275</v>
      </c>
    </row>
    <row r="10" spans="1:3">
      <c r="A10" s="4" t="s">
        <v>458</v>
      </c>
      <c r="B10" s="5" t="n">
        <v>1282128</v>
      </c>
      <c r="C10" s="5" t="n">
        <v>1167503</v>
      </c>
    </row>
    <row r="11" spans="1:3">
      <c r="A11" s="4" t="s">
        <v>459</v>
      </c>
      <c r="B11" s="5" t="n">
        <v>3468569</v>
      </c>
      <c r="C11" s="5" t="n">
        <v>3182888</v>
      </c>
    </row>
    <row r="12" spans="1:3">
      <c r="A12" s="4" t="s">
        <v>460</v>
      </c>
      <c r="B12" s="5" t="n">
        <v>1143351</v>
      </c>
      <c r="C12" s="5" t="n">
        <v>1097877</v>
      </c>
    </row>
    <row r="13" spans="1:3">
      <c r="A13" s="4" t="s">
        <v>461</v>
      </c>
      <c r="B13" s="5" t="n">
        <v>604159</v>
      </c>
      <c r="C13" s="5" t="n">
        <v>732620</v>
      </c>
    </row>
    <row r="14" spans="1:3">
      <c r="A14" s="4" t="s">
        <v>462</v>
      </c>
      <c r="B14" s="7" t="n">
        <v>19854033</v>
      </c>
      <c r="C14" s="7" t="n">
        <v>19019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5</v>
      </c>
      <c r="D1" s="2" t="s">
        <v>76</v>
      </c>
    </row>
    <row r="2" spans="1:4">
      <c r="A2" s="3" t="s">
        <v>253</v>
      </c>
    </row>
    <row r="3" spans="1:4">
      <c r="A3" s="4" t="s">
        <v>464</v>
      </c>
      <c r="B3" s="7" t="n">
        <v>72100</v>
      </c>
      <c r="C3" s="7" t="n">
        <v>73300</v>
      </c>
    </row>
    <row r="4" spans="1:4">
      <c r="A4" s="4" t="s">
        <v>465</v>
      </c>
      <c r="B4" s="5" t="n">
        <v>53900</v>
      </c>
      <c r="C4" s="5" t="n">
        <v>70500</v>
      </c>
    </row>
    <row r="5" spans="1:4">
      <c r="A5" s="4" t="s">
        <v>466</v>
      </c>
      <c r="B5" s="5" t="n">
        <v>12700000</v>
      </c>
    </row>
    <row r="6" spans="1:4">
      <c r="A6" s="4" t="s">
        <v>467</v>
      </c>
      <c r="B6" s="5" t="n">
        <v>196000</v>
      </c>
      <c r="C6" s="5" t="n">
        <v>252500</v>
      </c>
    </row>
    <row r="7" spans="1:4">
      <c r="A7" s="4" t="s">
        <v>468</v>
      </c>
    </row>
    <row r="8" spans="1:4">
      <c r="A8" s="3" t="s">
        <v>469</v>
      </c>
    </row>
    <row r="9" spans="1:4">
      <c r="A9" s="4" t="s">
        <v>470</v>
      </c>
      <c r="B9" s="7" t="n">
        <v>144984</v>
      </c>
      <c r="C9" s="7" t="n">
        <v>189100</v>
      </c>
      <c r="D9" s="7" t="n">
        <v>2066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3" t="s">
        <v>472</v>
      </c>
    </row>
    <row r="4" spans="1:5">
      <c r="A4" s="4" t="s">
        <v>473</v>
      </c>
      <c r="B4" s="7" t="n">
        <v>62966</v>
      </c>
      <c r="C4" s="7" t="n">
        <v>82306</v>
      </c>
      <c r="D4" s="7" t="n">
        <v>74268</v>
      </c>
      <c r="E4" s="7" t="n">
        <v>95579</v>
      </c>
    </row>
    <row r="5" spans="1:5">
      <c r="A5" s="4" t="s">
        <v>474</v>
      </c>
      <c r="B5" s="5" t="n">
        <v>-3793</v>
      </c>
      <c r="C5" s="5" t="n">
        <v>-10774</v>
      </c>
      <c r="D5" s="5" t="n">
        <v>-19694</v>
      </c>
      <c r="E5" s="5" t="n">
        <v>-28905</v>
      </c>
    </row>
    <row r="6" spans="1:5">
      <c r="A6" s="4" t="s">
        <v>475</v>
      </c>
      <c r="B6" s="5" t="n">
        <v>-1147</v>
      </c>
      <c r="C6" s="5" t="n">
        <v>-2721</v>
      </c>
      <c r="D6" s="5" t="n">
        <v>-9001</v>
      </c>
      <c r="E6" s="5" t="n">
        <v>-10270</v>
      </c>
    </row>
    <row r="7" spans="1:5">
      <c r="A7" s="4" t="s">
        <v>476</v>
      </c>
      <c r="B7" s="5" t="n">
        <v>169</v>
      </c>
      <c r="C7" s="5" t="n">
        <v>6189</v>
      </c>
      <c r="D7" s="5" t="n">
        <v>12622</v>
      </c>
      <c r="E7" s="5" t="n">
        <v>18596</v>
      </c>
    </row>
    <row r="8" spans="1:5">
      <c r="A8" s="4" t="s">
        <v>477</v>
      </c>
      <c r="B8" s="7" t="n">
        <v>58195</v>
      </c>
      <c r="C8" s="7" t="n">
        <v>75000</v>
      </c>
      <c r="D8" s="7" t="n">
        <v>58195</v>
      </c>
      <c r="E8" s="7" t="n">
        <v>7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3" t="s">
        <v>479</v>
      </c>
    </row>
    <row r="4" spans="1:5">
      <c r="A4" s="4" t="s">
        <v>144</v>
      </c>
      <c r="B4" s="7" t="n">
        <v>75398</v>
      </c>
      <c r="C4" s="7" t="n">
        <v>112343</v>
      </c>
      <c r="D4" s="7" t="n">
        <v>114433</v>
      </c>
      <c r="E4" s="7" t="n">
        <v>205911</v>
      </c>
    </row>
    <row r="5" spans="1:5">
      <c r="A5" s="4" t="s">
        <v>480</v>
      </c>
    </row>
    <row r="6" spans="1:5">
      <c r="A6" s="3" t="s">
        <v>479</v>
      </c>
    </row>
    <row r="7" spans="1:5">
      <c r="A7" s="4" t="s">
        <v>144</v>
      </c>
      <c r="B7" s="5" t="n">
        <v>3215</v>
      </c>
      <c r="C7" s="5" t="n">
        <v>3596</v>
      </c>
      <c r="D7" s="5" t="n">
        <v>8369</v>
      </c>
      <c r="E7" s="5" t="n">
        <v>7519</v>
      </c>
    </row>
    <row r="8" spans="1:5">
      <c r="A8" s="4" t="s">
        <v>481</v>
      </c>
    </row>
    <row r="9" spans="1:5">
      <c r="A9" s="3" t="s">
        <v>479</v>
      </c>
    </row>
    <row r="10" spans="1:5">
      <c r="A10" s="4" t="s">
        <v>144</v>
      </c>
      <c r="B10" s="5" t="n">
        <v>12751</v>
      </c>
      <c r="C10" s="5" t="n">
        <v>10936</v>
      </c>
      <c r="D10" s="5" t="n">
        <v>26843</v>
      </c>
      <c r="E10" s="5" t="n">
        <v>38158</v>
      </c>
    </row>
    <row r="11" spans="1:5">
      <c r="A11" s="4" t="s">
        <v>482</v>
      </c>
    </row>
    <row r="12" spans="1:5">
      <c r="A12" s="3" t="s">
        <v>479</v>
      </c>
    </row>
    <row r="13" spans="1:5">
      <c r="A13" s="4" t="s">
        <v>144</v>
      </c>
      <c r="B13" s="5" t="n">
        <v>4432</v>
      </c>
      <c r="C13" s="5" t="n">
        <v>0</v>
      </c>
      <c r="D13" s="5" t="n">
        <v>4432</v>
      </c>
      <c r="E13" s="5" t="n">
        <v>0</v>
      </c>
    </row>
    <row r="14" spans="1:5">
      <c r="A14" s="4" t="s">
        <v>483</v>
      </c>
    </row>
    <row r="15" spans="1:5">
      <c r="A15" s="3" t="s">
        <v>479</v>
      </c>
    </row>
    <row r="16" spans="1:5">
      <c r="A16" s="4" t="s">
        <v>144</v>
      </c>
      <c r="B16" s="5" t="n">
        <v>13331</v>
      </c>
      <c r="C16" s="5" t="n">
        <v>5932</v>
      </c>
      <c r="D16" s="5" t="n">
        <v>33120</v>
      </c>
      <c r="E16" s="5" t="n">
        <v>12449</v>
      </c>
    </row>
    <row r="17" spans="1:5">
      <c r="A17" s="4" t="s">
        <v>484</v>
      </c>
    </row>
    <row r="18" spans="1:5">
      <c r="A18" s="3" t="s">
        <v>479</v>
      </c>
    </row>
    <row r="19" spans="1:5">
      <c r="A19" s="4" t="s">
        <v>144</v>
      </c>
      <c r="B19" s="5" t="n">
        <v>0</v>
      </c>
      <c r="C19" s="5" t="n">
        <v>187</v>
      </c>
      <c r="D19" s="5" t="n">
        <v>0</v>
      </c>
      <c r="E19" s="5" t="n">
        <v>187</v>
      </c>
    </row>
    <row r="20" spans="1:5">
      <c r="A20" s="4" t="s">
        <v>485</v>
      </c>
    </row>
    <row r="21" spans="1:5">
      <c r="A21" s="3" t="s">
        <v>479</v>
      </c>
    </row>
    <row r="22" spans="1:5">
      <c r="A22" s="4" t="s">
        <v>144</v>
      </c>
      <c r="B22" s="5" t="n">
        <v>0</v>
      </c>
      <c r="C22" s="5" t="n">
        <v>19199</v>
      </c>
      <c r="D22" s="5" t="n">
        <v>0</v>
      </c>
      <c r="E22" s="5" t="n">
        <v>46312</v>
      </c>
    </row>
    <row r="23" spans="1:5">
      <c r="A23" s="4" t="s">
        <v>486</v>
      </c>
    </row>
    <row r="24" spans="1:5">
      <c r="A24" s="3" t="s">
        <v>479</v>
      </c>
    </row>
    <row r="25" spans="1:5">
      <c r="A25" s="4" t="s">
        <v>144</v>
      </c>
      <c r="B25" s="7" t="n">
        <v>41669</v>
      </c>
      <c r="C25" s="7" t="n">
        <v>72493</v>
      </c>
      <c r="D25" s="7" t="n">
        <v>41669</v>
      </c>
      <c r="E25" s="7" t="n">
        <v>101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5</v>
      </c>
      <c r="D1" s="2" t="s">
        <v>1</v>
      </c>
    </row>
    <row r="2" spans="1:5">
      <c r="B2" s="2" t="s">
        <v>2</v>
      </c>
      <c r="C2" s="2" t="s">
        <v>76</v>
      </c>
      <c r="D2" s="2" t="s">
        <v>2</v>
      </c>
      <c r="E2" s="2" t="s">
        <v>76</v>
      </c>
    </row>
    <row r="3" spans="1:5">
      <c r="A3" s="3" t="s">
        <v>130</v>
      </c>
    </row>
    <row r="4" spans="1:5">
      <c r="A4" s="4" t="s">
        <v>116</v>
      </c>
      <c r="B4" s="7" t="n">
        <v>90981</v>
      </c>
      <c r="C4" s="7" t="n">
        <v>63807</v>
      </c>
      <c r="D4" s="7" t="n">
        <v>235952</v>
      </c>
      <c r="E4" s="7" t="n">
        <v>167062</v>
      </c>
    </row>
    <row r="5" spans="1:5">
      <c r="A5" s="3" t="s">
        <v>131</v>
      </c>
    </row>
    <row r="6" spans="1:5">
      <c r="A6" s="4" t="s">
        <v>132</v>
      </c>
      <c r="B6" s="5" t="n">
        <v>-29262</v>
      </c>
      <c r="C6" s="5" t="n">
        <v>4118</v>
      </c>
      <c r="D6" s="5" t="n">
        <v>-75479</v>
      </c>
      <c r="E6" s="5" t="n">
        <v>22581</v>
      </c>
    </row>
    <row r="7" spans="1:5">
      <c r="A7" s="4" t="s">
        <v>133</v>
      </c>
      <c r="B7" s="5" t="n">
        <v>7471</v>
      </c>
      <c r="C7" s="5" t="n">
        <v>-1594</v>
      </c>
      <c r="D7" s="5" t="n">
        <v>19270</v>
      </c>
      <c r="E7" s="5" t="n">
        <v>-8745</v>
      </c>
    </row>
    <row r="8" spans="1:5">
      <c r="A8" s="4" t="s">
        <v>134</v>
      </c>
      <c r="B8" s="5" t="n">
        <v>0</v>
      </c>
      <c r="C8" s="5" t="n">
        <v>6</v>
      </c>
      <c r="D8" s="5" t="n">
        <v>-14</v>
      </c>
      <c r="E8" s="5" t="n">
        <v>-27</v>
      </c>
    </row>
    <row r="9" spans="1:5">
      <c r="A9" s="4" t="s">
        <v>135</v>
      </c>
      <c r="B9" s="5" t="n">
        <v>0</v>
      </c>
      <c r="C9" s="5" t="n">
        <v>-3</v>
      </c>
      <c r="D9" s="5" t="n">
        <v>4</v>
      </c>
      <c r="E9" s="5" t="n">
        <v>10</v>
      </c>
    </row>
    <row r="10" spans="1:5">
      <c r="A10" s="4" t="s">
        <v>136</v>
      </c>
      <c r="B10" s="5" t="n">
        <v>-21791</v>
      </c>
      <c r="C10" s="5" t="n">
        <v>2527</v>
      </c>
      <c r="D10" s="5" t="n">
        <v>-56219</v>
      </c>
      <c r="E10" s="5" t="n">
        <v>13819</v>
      </c>
    </row>
    <row r="11" spans="1:5">
      <c r="A11" s="3" t="s">
        <v>137</v>
      </c>
    </row>
    <row r="12" spans="1:5">
      <c r="A12" s="4" t="s">
        <v>138</v>
      </c>
      <c r="B12" s="5" t="n">
        <v>-2409</v>
      </c>
      <c r="C12" s="5" t="n">
        <v>0</v>
      </c>
      <c r="D12" s="5" t="n">
        <v>-5605</v>
      </c>
      <c r="E12" s="5" t="n">
        <v>0</v>
      </c>
    </row>
    <row r="13" spans="1:5">
      <c r="A13" s="4" t="s">
        <v>139</v>
      </c>
      <c r="B13" s="5" t="n">
        <v>615</v>
      </c>
      <c r="C13" s="5" t="n">
        <v>0</v>
      </c>
      <c r="D13" s="5" t="n">
        <v>1431</v>
      </c>
      <c r="E13" s="5" t="n">
        <v>0</v>
      </c>
    </row>
    <row r="14" spans="1:5">
      <c r="A14" s="4" t="s">
        <v>140</v>
      </c>
      <c r="B14" s="5" t="n">
        <v>-1794</v>
      </c>
      <c r="C14" s="5" t="n">
        <v>0</v>
      </c>
      <c r="D14" s="5" t="n">
        <v>-4174</v>
      </c>
      <c r="E14" s="5" t="n">
        <v>0</v>
      </c>
    </row>
    <row r="15" spans="1:5">
      <c r="A15" s="4" t="s">
        <v>141</v>
      </c>
      <c r="B15" s="5" t="n">
        <v>-23585</v>
      </c>
      <c r="C15" s="5" t="n">
        <v>2527</v>
      </c>
      <c r="D15" s="5" t="n">
        <v>-60393</v>
      </c>
      <c r="E15" s="5" t="n">
        <v>13819</v>
      </c>
    </row>
    <row r="16" spans="1:5">
      <c r="A16" s="4" t="s">
        <v>142</v>
      </c>
      <c r="B16" s="7" t="n">
        <v>67396</v>
      </c>
      <c r="C16" s="7" t="n">
        <v>66334</v>
      </c>
      <c r="D16" s="7" t="n">
        <v>175559</v>
      </c>
      <c r="E16" s="7" t="n">
        <v>180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487</v>
      </c>
      <c r="B1" s="2" t="s">
        <v>75</v>
      </c>
      <c r="D1" s="2" t="s">
        <v>1</v>
      </c>
      <c r="F1" s="2" t="s">
        <v>488</v>
      </c>
    </row>
    <row r="2" spans="1:6">
      <c r="B2" s="2" t="s">
        <v>489</v>
      </c>
      <c r="C2" s="2" t="s">
        <v>490</v>
      </c>
      <c r="D2" s="2" t="s">
        <v>489</v>
      </c>
      <c r="E2" s="2" t="s">
        <v>490</v>
      </c>
      <c r="F2" s="2" t="s">
        <v>491</v>
      </c>
    </row>
    <row r="3" spans="1:6">
      <c r="A3" s="3" t="s">
        <v>469</v>
      </c>
    </row>
    <row r="4" spans="1:6">
      <c r="A4" s="4" t="s">
        <v>492</v>
      </c>
      <c r="D4" s="7" t="n">
        <v>0</v>
      </c>
      <c r="F4" s="7" t="n">
        <v>0</v>
      </c>
    </row>
    <row r="5" spans="1:6">
      <c r="A5" s="4" t="s">
        <v>493</v>
      </c>
      <c r="B5" s="7" t="n">
        <v>0</v>
      </c>
      <c r="C5" s="7" t="n">
        <v>0</v>
      </c>
      <c r="D5" s="7" t="n">
        <v>0</v>
      </c>
      <c r="E5" s="7" t="n">
        <v>118</v>
      </c>
    </row>
    <row r="6" spans="1:6">
      <c r="A6" s="4" t="s">
        <v>494</v>
      </c>
    </row>
    <row r="7" spans="1:6">
      <c r="A7" s="3" t="s">
        <v>469</v>
      </c>
    </row>
    <row r="8" spans="1:6">
      <c r="A8" s="4" t="s">
        <v>495</v>
      </c>
      <c r="D8" s="4" t="s">
        <v>496</v>
      </c>
    </row>
    <row r="9" spans="1:6">
      <c r="A9" s="4" t="s">
        <v>497</v>
      </c>
    </row>
    <row r="10" spans="1:6">
      <c r="A10" s="3" t="s">
        <v>469</v>
      </c>
    </row>
    <row r="11" spans="1:6">
      <c r="A11" s="4" t="s">
        <v>498</v>
      </c>
      <c r="B11" s="7" t="n">
        <v>14500</v>
      </c>
      <c r="D11" s="7" t="n">
        <v>14500</v>
      </c>
      <c r="F11" s="5" t="n">
        <v>32200</v>
      </c>
    </row>
    <row r="12" spans="1:6">
      <c r="A12" s="4" t="s">
        <v>499</v>
      </c>
      <c r="D12" s="4" t="s">
        <v>500</v>
      </c>
    </row>
    <row r="13" spans="1:6">
      <c r="A13" s="4" t="s">
        <v>501</v>
      </c>
      <c r="D13" s="7" t="n">
        <v>52</v>
      </c>
      <c r="F13" s="7" t="n">
        <v>917</v>
      </c>
    </row>
    <row r="14" spans="1:6">
      <c r="A14" s="4" t="s">
        <v>502</v>
      </c>
    </row>
    <row r="15" spans="1:6">
      <c r="A15" s="3" t="s">
        <v>469</v>
      </c>
    </row>
    <row r="16" spans="1:6">
      <c r="A16" s="4" t="s">
        <v>503</v>
      </c>
      <c r="B16" s="5" t="n">
        <v>1</v>
      </c>
      <c r="D16" s="5" t="n">
        <v>1</v>
      </c>
    </row>
    <row r="17" spans="1:6">
      <c r="A17" s="4" t="s">
        <v>504</v>
      </c>
    </row>
    <row r="18" spans="1:6">
      <c r="A18" s="3" t="s">
        <v>469</v>
      </c>
    </row>
    <row r="19" spans="1:6">
      <c r="A19" s="4" t="s">
        <v>503</v>
      </c>
      <c r="B19" s="5" t="n">
        <v>10</v>
      </c>
      <c r="D19" s="5" t="n">
        <v>10</v>
      </c>
    </row>
    <row r="20" spans="1:6">
      <c r="A20" s="4" t="s">
        <v>505</v>
      </c>
    </row>
    <row r="21" spans="1:6">
      <c r="A21" s="3" t="s">
        <v>469</v>
      </c>
    </row>
    <row r="22" spans="1:6">
      <c r="A22" s="4" t="s">
        <v>503</v>
      </c>
      <c r="B22" s="5" t="n">
        <v>10</v>
      </c>
      <c r="D22" s="5" t="n">
        <v>10</v>
      </c>
    </row>
    <row r="23" spans="1:6">
      <c r="A23" s="4" t="s">
        <v>506</v>
      </c>
    </row>
    <row r="24" spans="1:6">
      <c r="A24" s="3" t="s">
        <v>469</v>
      </c>
    </row>
    <row r="25" spans="1:6">
      <c r="A25" s="4" t="s">
        <v>507</v>
      </c>
      <c r="D25" s="4" t="s">
        <v>508</v>
      </c>
    </row>
    <row r="26" spans="1:6">
      <c r="A26" s="4" t="s">
        <v>509</v>
      </c>
    </row>
    <row r="27" spans="1:6">
      <c r="A27" s="3" t="s">
        <v>469</v>
      </c>
    </row>
    <row r="28" spans="1:6">
      <c r="A28" s="4" t="s">
        <v>503</v>
      </c>
      <c r="B28" s="5" t="n">
        <v>10</v>
      </c>
      <c r="D28" s="5" t="n">
        <v>10</v>
      </c>
    </row>
    <row r="29" spans="1:6">
      <c r="A29" s="4" t="s">
        <v>510</v>
      </c>
    </row>
    <row r="30" spans="1:6">
      <c r="A30" s="3" t="s">
        <v>469</v>
      </c>
    </row>
    <row r="31" spans="1:6">
      <c r="A31" s="4" t="s">
        <v>507</v>
      </c>
      <c r="D31" s="4" t="s">
        <v>511</v>
      </c>
    </row>
    <row r="32" spans="1:6">
      <c r="A32" s="4" t="s">
        <v>512</v>
      </c>
    </row>
    <row r="33" spans="1:6">
      <c r="A33" s="3" t="s">
        <v>469</v>
      </c>
    </row>
    <row r="34" spans="1:6">
      <c r="A34" s="4" t="s">
        <v>507</v>
      </c>
      <c r="D34" s="4" t="s">
        <v>511</v>
      </c>
    </row>
    <row r="35" spans="1:6">
      <c r="A35" s="4" t="s">
        <v>513</v>
      </c>
    </row>
    <row r="36" spans="1:6">
      <c r="A36" s="3" t="s">
        <v>469</v>
      </c>
    </row>
    <row r="37" spans="1:6">
      <c r="A37" s="4" t="s">
        <v>503</v>
      </c>
      <c r="B37" s="5" t="n">
        <v>2</v>
      </c>
      <c r="D37" s="5" t="n">
        <v>2</v>
      </c>
    </row>
    <row r="38" spans="1:6">
      <c r="A38" s="4" t="s">
        <v>514</v>
      </c>
    </row>
    <row r="39" spans="1:6">
      <c r="A39" s="3" t="s">
        <v>469</v>
      </c>
    </row>
    <row r="40" spans="1:6">
      <c r="A40" s="4" t="s">
        <v>503</v>
      </c>
      <c r="B40" s="5" t="n">
        <v>3</v>
      </c>
      <c r="D40" s="5" t="n">
        <v>3</v>
      </c>
    </row>
    <row r="41" spans="1:6">
      <c r="A41" s="4" t="s">
        <v>515</v>
      </c>
    </row>
    <row r="42" spans="1:6">
      <c r="A42" s="3" t="s">
        <v>469</v>
      </c>
    </row>
    <row r="43" spans="1:6">
      <c r="A43" s="4" t="s">
        <v>503</v>
      </c>
      <c r="B43" s="5" t="n">
        <v>4</v>
      </c>
      <c r="D43" s="5" t="n">
        <v>4</v>
      </c>
    </row>
    <row r="44" spans="1:6">
      <c r="A44" s="4" t="s">
        <v>516</v>
      </c>
    </row>
    <row r="45" spans="1:6">
      <c r="A45" s="3" t="s">
        <v>469</v>
      </c>
    </row>
    <row r="46" spans="1:6">
      <c r="A46" s="4" t="s">
        <v>503</v>
      </c>
      <c r="B46" s="5" t="n">
        <v>5</v>
      </c>
      <c r="D46" s="5" t="n">
        <v>5</v>
      </c>
    </row>
    <row r="47" spans="1:6">
      <c r="A47" s="4" t="s">
        <v>517</v>
      </c>
    </row>
    <row r="48" spans="1:6">
      <c r="A48" s="3" t="s">
        <v>469</v>
      </c>
    </row>
    <row r="49" spans="1:6">
      <c r="A49" s="4" t="s">
        <v>503</v>
      </c>
      <c r="B49" s="5" t="n">
        <v>6</v>
      </c>
      <c r="D49" s="5" t="n">
        <v>6</v>
      </c>
    </row>
    <row r="50" spans="1:6">
      <c r="A50" s="4" t="s">
        <v>518</v>
      </c>
    </row>
    <row r="51" spans="1:6">
      <c r="A51" s="3" t="s">
        <v>469</v>
      </c>
    </row>
    <row r="52" spans="1:6">
      <c r="A52" s="4" t="s">
        <v>503</v>
      </c>
      <c r="B52" s="5" t="n">
        <v>7</v>
      </c>
      <c r="D52" s="5" t="n">
        <v>7</v>
      </c>
    </row>
    <row r="53" spans="1:6">
      <c r="A53" s="4" t="s">
        <v>519</v>
      </c>
    </row>
    <row r="54" spans="1:6">
      <c r="A54" s="3" t="s">
        <v>469</v>
      </c>
    </row>
    <row r="55" spans="1:6">
      <c r="A55" s="4" t="s">
        <v>503</v>
      </c>
      <c r="B55" s="5" t="n">
        <v>7</v>
      </c>
      <c r="D55" s="5" t="n">
        <v>7</v>
      </c>
    </row>
    <row r="56" spans="1:6">
      <c r="A56" s="4" t="s">
        <v>520</v>
      </c>
    </row>
    <row r="57" spans="1:6">
      <c r="A57" s="3" t="s">
        <v>469</v>
      </c>
    </row>
    <row r="58" spans="1:6">
      <c r="A58" s="4" t="s">
        <v>507</v>
      </c>
      <c r="D58" s="4" t="s">
        <v>496</v>
      </c>
    </row>
    <row r="59" spans="1:6">
      <c r="A59" s="4" t="s">
        <v>521</v>
      </c>
    </row>
    <row r="60" spans="1:6">
      <c r="A60" s="3" t="s">
        <v>469</v>
      </c>
    </row>
    <row r="61" spans="1:6">
      <c r="A61" s="4" t="s">
        <v>507</v>
      </c>
      <c r="D61" s="4" t="s">
        <v>522</v>
      </c>
    </row>
    <row r="62" spans="1:6">
      <c r="A62" s="4" t="s">
        <v>523</v>
      </c>
    </row>
    <row r="63" spans="1:6">
      <c r="A63" s="3" t="s">
        <v>469</v>
      </c>
    </row>
    <row r="64" spans="1:6">
      <c r="A64" s="4" t="s">
        <v>507</v>
      </c>
      <c r="D64" s="4" t="s">
        <v>496</v>
      </c>
    </row>
    <row r="65" spans="1:6">
      <c r="A65" s="4" t="s">
        <v>524</v>
      </c>
    </row>
    <row r="66" spans="1:6">
      <c r="A66" s="3" t="s">
        <v>469</v>
      </c>
    </row>
    <row r="67" spans="1:6">
      <c r="A67" s="4" t="s">
        <v>507</v>
      </c>
      <c r="D67" s="4" t="s">
        <v>525</v>
      </c>
    </row>
    <row r="68" spans="1:6">
      <c r="A68" s="4" t="s">
        <v>526</v>
      </c>
    </row>
    <row r="69" spans="1:6">
      <c r="A69" s="3" t="s">
        <v>469</v>
      </c>
    </row>
    <row r="70" spans="1:6">
      <c r="A70" s="4" t="s">
        <v>503</v>
      </c>
      <c r="B70" s="5" t="n">
        <v>8</v>
      </c>
      <c r="D70" s="5" t="n">
        <v>8</v>
      </c>
    </row>
    <row r="71" spans="1:6">
      <c r="A71" s="4" t="s">
        <v>527</v>
      </c>
    </row>
    <row r="72" spans="1:6">
      <c r="A72" s="3" t="s">
        <v>469</v>
      </c>
    </row>
    <row r="73" spans="1:6">
      <c r="A73" s="4" t="s">
        <v>503</v>
      </c>
      <c r="B73" s="5" t="n">
        <v>8</v>
      </c>
      <c r="D73" s="5" t="n">
        <v>8</v>
      </c>
    </row>
    <row r="74" spans="1:6">
      <c r="A74" s="4" t="s">
        <v>528</v>
      </c>
    </row>
    <row r="75" spans="1:6">
      <c r="A75" s="3" t="s">
        <v>469</v>
      </c>
    </row>
    <row r="76" spans="1:6">
      <c r="A76" s="4" t="s">
        <v>507</v>
      </c>
      <c r="D76" s="4" t="s">
        <v>529</v>
      </c>
    </row>
    <row r="77" spans="1:6">
      <c r="A77" s="4" t="s">
        <v>530</v>
      </c>
    </row>
    <row r="78" spans="1:6">
      <c r="A78" s="3" t="s">
        <v>469</v>
      </c>
    </row>
    <row r="79" spans="1:6">
      <c r="A79" s="4" t="s">
        <v>507</v>
      </c>
      <c r="D79" s="4" t="s">
        <v>525</v>
      </c>
    </row>
    <row r="80" spans="1:6">
      <c r="A80" s="4" t="s">
        <v>531</v>
      </c>
    </row>
    <row r="81" spans="1:6">
      <c r="A81" s="3" t="s">
        <v>469</v>
      </c>
    </row>
    <row r="82" spans="1:6">
      <c r="A82" s="4" t="s">
        <v>503</v>
      </c>
      <c r="B82" s="5" t="n">
        <v>8</v>
      </c>
      <c r="D82" s="5" t="n">
        <v>8</v>
      </c>
    </row>
    <row r="83" spans="1:6">
      <c r="A83" s="4" t="s">
        <v>532</v>
      </c>
    </row>
    <row r="84" spans="1:6">
      <c r="A84" s="3" t="s">
        <v>469</v>
      </c>
    </row>
    <row r="85" spans="1:6">
      <c r="A85" s="4" t="s">
        <v>507</v>
      </c>
      <c r="D85" s="4" t="s">
        <v>533</v>
      </c>
    </row>
    <row r="86" spans="1:6">
      <c r="A86" s="4" t="s">
        <v>534</v>
      </c>
    </row>
    <row r="87" spans="1:6">
      <c r="A87" s="3" t="s">
        <v>469</v>
      </c>
    </row>
    <row r="88" spans="1:6">
      <c r="A88" s="4" t="s">
        <v>507</v>
      </c>
      <c r="D88" s="4" t="s">
        <v>533</v>
      </c>
    </row>
    <row r="89" spans="1:6">
      <c r="A89" s="4" t="s">
        <v>535</v>
      </c>
    </row>
    <row r="90" spans="1:6">
      <c r="A90" s="3" t="s">
        <v>469</v>
      </c>
    </row>
    <row r="91" spans="1:6">
      <c r="A91" s="4" t="s">
        <v>507</v>
      </c>
      <c r="D91" s="4" t="s">
        <v>508</v>
      </c>
    </row>
    <row r="92" spans="1:6">
      <c r="A92" s="4" t="s">
        <v>536</v>
      </c>
    </row>
    <row r="93" spans="1:6">
      <c r="A93" s="3" t="s">
        <v>469</v>
      </c>
    </row>
    <row r="94" spans="1:6">
      <c r="A94" s="4" t="s">
        <v>507</v>
      </c>
      <c r="D94" s="4" t="s">
        <v>511</v>
      </c>
    </row>
    <row r="95" spans="1:6">
      <c r="A95" s="4" t="s">
        <v>537</v>
      </c>
    </row>
    <row r="96" spans="1:6">
      <c r="A96" s="3" t="s">
        <v>469</v>
      </c>
    </row>
    <row r="97" spans="1:6">
      <c r="A97" s="4" t="s">
        <v>503</v>
      </c>
      <c r="B97" s="5" t="n">
        <v>9</v>
      </c>
      <c r="D97" s="5" t="n">
        <v>9</v>
      </c>
    </row>
    <row r="98" spans="1:6">
      <c r="A98" s="4" t="s">
        <v>538</v>
      </c>
    </row>
    <row r="99" spans="1:6">
      <c r="A99" s="3" t="s">
        <v>469</v>
      </c>
    </row>
    <row r="100" spans="1:6">
      <c r="A100" s="4" t="s">
        <v>503</v>
      </c>
      <c r="B100" s="5" t="n">
        <v>9</v>
      </c>
      <c r="D100" s="5" t="n">
        <v>9</v>
      </c>
    </row>
    <row r="101" spans="1:6">
      <c r="A101" s="4" t="s">
        <v>539</v>
      </c>
    </row>
    <row r="102" spans="1:6">
      <c r="A102" s="3" t="s">
        <v>469</v>
      </c>
    </row>
    <row r="103" spans="1:6">
      <c r="A103" s="4" t="s">
        <v>507</v>
      </c>
      <c r="D103" s="4" t="s">
        <v>533</v>
      </c>
    </row>
    <row r="104" spans="1:6">
      <c r="A104" s="4" t="s">
        <v>540</v>
      </c>
    </row>
    <row r="105" spans="1:6">
      <c r="A105" s="3" t="s">
        <v>469</v>
      </c>
    </row>
    <row r="106" spans="1:6">
      <c r="A106" s="4" t="s">
        <v>507</v>
      </c>
      <c r="D106" s="4" t="s">
        <v>5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42</v>
      </c>
      <c r="B1" s="2" t="s">
        <v>75</v>
      </c>
      <c r="D1" s="2" t="s">
        <v>1</v>
      </c>
    </row>
    <row r="2" spans="1:8">
      <c r="B2" s="2" t="s">
        <v>2</v>
      </c>
      <c r="C2" s="2" t="s">
        <v>76</v>
      </c>
      <c r="D2" s="2" t="s">
        <v>2</v>
      </c>
      <c r="E2" s="2" t="s">
        <v>76</v>
      </c>
      <c r="F2" s="2" t="s">
        <v>2</v>
      </c>
      <c r="G2" s="2" t="s">
        <v>25</v>
      </c>
      <c r="H2" s="2" t="s">
        <v>76</v>
      </c>
    </row>
    <row r="3" spans="1:8">
      <c r="A3" s="3" t="s">
        <v>543</v>
      </c>
    </row>
    <row r="4" spans="1:8">
      <c r="A4" s="4" t="s">
        <v>544</v>
      </c>
      <c r="B4" s="7" t="n">
        <v>144556</v>
      </c>
      <c r="C4" s="7" t="n">
        <v>136867</v>
      </c>
      <c r="D4" s="7" t="n">
        <v>140608</v>
      </c>
      <c r="E4" s="7" t="n">
        <v>133984</v>
      </c>
    </row>
    <row r="5" spans="1:8">
      <c r="A5" s="4" t="s">
        <v>545</v>
      </c>
      <c r="B5" s="5" t="n">
        <v>-15896</v>
      </c>
      <c r="C5" s="5" t="n">
        <v>-13222</v>
      </c>
      <c r="D5" s="5" t="n">
        <v>-46523</v>
      </c>
      <c r="E5" s="5" t="n">
        <v>-40168</v>
      </c>
    </row>
    <row r="6" spans="1:8">
      <c r="A6" s="4" t="s">
        <v>546</v>
      </c>
      <c r="B6" s="5" t="n">
        <v>3655</v>
      </c>
      <c r="C6" s="5" t="n">
        <v>3861</v>
      </c>
      <c r="D6" s="5" t="n">
        <v>11255</v>
      </c>
      <c r="E6" s="5" t="n">
        <v>11361</v>
      </c>
    </row>
    <row r="7" spans="1:8">
      <c r="A7" s="4" t="s">
        <v>547</v>
      </c>
      <c r="B7" s="5" t="n">
        <v>11711</v>
      </c>
      <c r="C7" s="5" t="n">
        <v>11997</v>
      </c>
      <c r="D7" s="5" t="n">
        <v>38686</v>
      </c>
      <c r="E7" s="5" t="n">
        <v>34326</v>
      </c>
    </row>
    <row r="8" spans="1:8">
      <c r="A8" s="4" t="s">
        <v>548</v>
      </c>
      <c r="B8" s="5" t="n">
        <v>144026</v>
      </c>
      <c r="C8" s="5" t="n">
        <v>139503</v>
      </c>
      <c r="D8" s="5" t="n">
        <v>144026</v>
      </c>
      <c r="E8" s="5" t="n">
        <v>139503</v>
      </c>
    </row>
    <row r="9" spans="1:8">
      <c r="A9" s="3" t="s">
        <v>549</v>
      </c>
    </row>
    <row r="10" spans="1:8">
      <c r="A10" s="4" t="s">
        <v>550</v>
      </c>
      <c r="F10" s="7" t="n">
        <v>141332</v>
      </c>
      <c r="H10" s="7" t="n">
        <v>135029</v>
      </c>
    </row>
    <row r="11" spans="1:8">
      <c r="A11" s="4" t="s">
        <v>551</v>
      </c>
      <c r="F11" s="5" t="n">
        <v>220</v>
      </c>
      <c r="H11" s="5" t="n">
        <v>1165</v>
      </c>
    </row>
    <row r="12" spans="1:8">
      <c r="A12" s="4" t="s">
        <v>144</v>
      </c>
      <c r="B12" s="5" t="n">
        <v>144556</v>
      </c>
      <c r="C12" s="5" t="n">
        <v>136867</v>
      </c>
      <c r="D12" s="5" t="n">
        <v>140608</v>
      </c>
      <c r="E12" s="5" t="n">
        <v>133984</v>
      </c>
      <c r="F12" s="5" t="n">
        <v>144026</v>
      </c>
      <c r="G12" s="7" t="n">
        <v>140608</v>
      </c>
      <c r="H12" s="5" t="n">
        <v>139503</v>
      </c>
    </row>
    <row r="13" spans="1:8">
      <c r="A13" s="3" t="s">
        <v>552</v>
      </c>
    </row>
    <row r="14" spans="1:8">
      <c r="A14" s="4" t="s">
        <v>550</v>
      </c>
      <c r="F14" s="5" t="n">
        <v>19665506</v>
      </c>
      <c r="H14" s="5" t="n">
        <v>18334936</v>
      </c>
    </row>
    <row r="15" spans="1:8">
      <c r="A15" s="4" t="s">
        <v>551</v>
      </c>
      <c r="F15" s="5" t="n">
        <v>43543</v>
      </c>
      <c r="H15" s="5" t="n">
        <v>72898</v>
      </c>
    </row>
    <row r="16" spans="1:8">
      <c r="A16" s="4" t="s">
        <v>144</v>
      </c>
      <c r="F16" s="5" t="n">
        <v>19854033</v>
      </c>
      <c r="G16" s="5" t="n">
        <v>19019192</v>
      </c>
      <c r="H16" s="5" t="n">
        <v>18614438</v>
      </c>
    </row>
    <row r="17" spans="1:8">
      <c r="A17" s="4" t="s">
        <v>468</v>
      </c>
    </row>
    <row r="18" spans="1:8">
      <c r="A18" s="3" t="s">
        <v>549</v>
      </c>
    </row>
    <row r="19" spans="1:8">
      <c r="A19" s="4" t="s">
        <v>470</v>
      </c>
      <c r="F19" s="5" t="n">
        <v>2474</v>
      </c>
      <c r="H19" s="5" t="n">
        <v>3309</v>
      </c>
    </row>
    <row r="20" spans="1:8">
      <c r="A20" s="3" t="s">
        <v>552</v>
      </c>
    </row>
    <row r="21" spans="1:8">
      <c r="A21" s="4" t="s">
        <v>470</v>
      </c>
      <c r="F21" s="5" t="n">
        <v>144984</v>
      </c>
      <c r="G21" s="5" t="n">
        <v>189100</v>
      </c>
      <c r="H21" s="5" t="n">
        <v>206604</v>
      </c>
    </row>
    <row r="22" spans="1:8">
      <c r="A22" s="4" t="s">
        <v>553</v>
      </c>
    </row>
    <row r="23" spans="1:8">
      <c r="A23" s="3" t="s">
        <v>543</v>
      </c>
    </row>
    <row r="24" spans="1:8">
      <c r="A24" s="4" t="s">
        <v>544</v>
      </c>
      <c r="B24" s="5" t="n">
        <v>47285</v>
      </c>
      <c r="C24" s="5" t="n">
        <v>47414</v>
      </c>
      <c r="D24" s="5" t="n">
        <v>45765</v>
      </c>
      <c r="E24" s="5" t="n">
        <v>47795</v>
      </c>
    </row>
    <row r="25" spans="1:8">
      <c r="A25" s="4" t="s">
        <v>545</v>
      </c>
      <c r="B25" s="5" t="n">
        <v>-415</v>
      </c>
      <c r="C25" s="5" t="n">
        <v>-503</v>
      </c>
      <c r="D25" s="5" t="n">
        <v>-1088</v>
      </c>
      <c r="E25" s="5" t="n">
        <v>-1651</v>
      </c>
    </row>
    <row r="26" spans="1:8">
      <c r="A26" s="4" t="s">
        <v>546</v>
      </c>
      <c r="B26" s="5" t="n">
        <v>413</v>
      </c>
      <c r="C26" s="5" t="n">
        <v>676</v>
      </c>
      <c r="D26" s="5" t="n">
        <v>919</v>
      </c>
      <c r="E26" s="5" t="n">
        <v>2533</v>
      </c>
    </row>
    <row r="27" spans="1:8">
      <c r="A27" s="4" t="s">
        <v>547</v>
      </c>
      <c r="B27" s="5" t="n">
        <v>-942</v>
      </c>
      <c r="C27" s="5" t="n">
        <v>-696</v>
      </c>
      <c r="D27" s="5" t="n">
        <v>745</v>
      </c>
      <c r="E27" s="5" t="n">
        <v>-1786</v>
      </c>
    </row>
    <row r="28" spans="1:8">
      <c r="A28" s="4" t="s">
        <v>548</v>
      </c>
      <c r="B28" s="5" t="n">
        <v>46341</v>
      </c>
      <c r="C28" s="5" t="n">
        <v>46891</v>
      </c>
      <c r="D28" s="5" t="n">
        <v>46341</v>
      </c>
      <c r="E28" s="5" t="n">
        <v>46891</v>
      </c>
    </row>
    <row r="29" spans="1:8">
      <c r="A29" s="3" t="s">
        <v>549</v>
      </c>
    </row>
    <row r="30" spans="1:8">
      <c r="A30" s="4" t="s">
        <v>550</v>
      </c>
      <c r="F30" s="5" t="n">
        <v>44353</v>
      </c>
      <c r="H30" s="5" t="n">
        <v>43792</v>
      </c>
    </row>
    <row r="31" spans="1:8">
      <c r="A31" s="4" t="s">
        <v>551</v>
      </c>
      <c r="F31" s="5" t="n">
        <v>215</v>
      </c>
      <c r="H31" s="5" t="n">
        <v>749</v>
      </c>
    </row>
    <row r="32" spans="1:8">
      <c r="A32" s="4" t="s">
        <v>144</v>
      </c>
      <c r="B32" s="5" t="n">
        <v>47285</v>
      </c>
      <c r="C32" s="5" t="n">
        <v>47414</v>
      </c>
      <c r="D32" s="5" t="n">
        <v>45765</v>
      </c>
      <c r="E32" s="5" t="n">
        <v>47795</v>
      </c>
      <c r="F32" s="5" t="n">
        <v>46341</v>
      </c>
      <c r="G32" s="5" t="n">
        <v>45765</v>
      </c>
      <c r="H32" s="5" t="n">
        <v>46891</v>
      </c>
    </row>
    <row r="33" spans="1:8">
      <c r="A33" s="3" t="s">
        <v>552</v>
      </c>
    </row>
    <row r="34" spans="1:8">
      <c r="A34" s="4" t="s">
        <v>550</v>
      </c>
      <c r="F34" s="5" t="n">
        <v>9934169</v>
      </c>
      <c r="H34" s="5" t="n">
        <v>9392651</v>
      </c>
    </row>
    <row r="35" spans="1:8">
      <c r="A35" s="4" t="s">
        <v>551</v>
      </c>
      <c r="F35" s="5" t="n">
        <v>25410</v>
      </c>
      <c r="H35" s="5" t="n">
        <v>40773</v>
      </c>
    </row>
    <row r="36" spans="1:8">
      <c r="A36" s="4" t="s">
        <v>144</v>
      </c>
      <c r="F36" s="5" t="n">
        <v>10072942</v>
      </c>
      <c r="H36" s="5" t="n">
        <v>9596970</v>
      </c>
    </row>
    <row r="37" spans="1:8">
      <c r="A37" s="4" t="s">
        <v>554</v>
      </c>
    </row>
    <row r="38" spans="1:8">
      <c r="A38" s="3" t="s">
        <v>549</v>
      </c>
    </row>
    <row r="39" spans="1:8">
      <c r="A39" s="4" t="s">
        <v>470</v>
      </c>
      <c r="F39" s="5" t="n">
        <v>1773</v>
      </c>
      <c r="H39" s="5" t="n">
        <v>2350</v>
      </c>
    </row>
    <row r="40" spans="1:8">
      <c r="A40" s="3" t="s">
        <v>552</v>
      </c>
    </row>
    <row r="41" spans="1:8">
      <c r="A41" s="4" t="s">
        <v>470</v>
      </c>
      <c r="F41" s="5" t="n">
        <v>113363</v>
      </c>
      <c r="H41" s="5" t="n">
        <v>163546</v>
      </c>
    </row>
    <row r="42" spans="1:8">
      <c r="A42" s="4" t="s">
        <v>555</v>
      </c>
    </row>
    <row r="43" spans="1:8">
      <c r="A43" s="3" t="s">
        <v>543</v>
      </c>
    </row>
    <row r="44" spans="1:8">
      <c r="A44" s="4" t="s">
        <v>544</v>
      </c>
      <c r="B44" s="5" t="n">
        <v>65765</v>
      </c>
      <c r="C44" s="5" t="n">
        <v>60057</v>
      </c>
      <c r="D44" s="5" t="n">
        <v>63305</v>
      </c>
      <c r="E44" s="5" t="n">
        <v>58840</v>
      </c>
    </row>
    <row r="45" spans="1:8">
      <c r="A45" s="4" t="s">
        <v>545</v>
      </c>
      <c r="B45" s="5" t="n">
        <v>-13926</v>
      </c>
      <c r="C45" s="5" t="n">
        <v>-10504</v>
      </c>
      <c r="D45" s="5" t="n">
        <v>-40270</v>
      </c>
      <c r="E45" s="5" t="n">
        <v>-31304</v>
      </c>
    </row>
    <row r="46" spans="1:8">
      <c r="A46" s="4" t="s">
        <v>546</v>
      </c>
      <c r="B46" s="5" t="n">
        <v>2473</v>
      </c>
      <c r="C46" s="5" t="n">
        <v>2121</v>
      </c>
      <c r="D46" s="5" t="n">
        <v>8097</v>
      </c>
      <c r="E46" s="5" t="n">
        <v>5662</v>
      </c>
    </row>
    <row r="47" spans="1:8">
      <c r="A47" s="4" t="s">
        <v>547</v>
      </c>
      <c r="B47" s="5" t="n">
        <v>11133</v>
      </c>
      <c r="C47" s="5" t="n">
        <v>9900</v>
      </c>
      <c r="D47" s="5" t="n">
        <v>34313</v>
      </c>
      <c r="E47" s="5" t="n">
        <v>28376</v>
      </c>
    </row>
    <row r="48" spans="1:8">
      <c r="A48" s="4" t="s">
        <v>548</v>
      </c>
      <c r="B48" s="5" t="n">
        <v>65445</v>
      </c>
      <c r="C48" s="5" t="n">
        <v>61574</v>
      </c>
      <c r="D48" s="5" t="n">
        <v>65445</v>
      </c>
      <c r="E48" s="5" t="n">
        <v>61574</v>
      </c>
    </row>
    <row r="49" spans="1:8">
      <c r="A49" s="3" t="s">
        <v>549</v>
      </c>
    </row>
    <row r="50" spans="1:8">
      <c r="A50" s="4" t="s">
        <v>550</v>
      </c>
      <c r="F50" s="5" t="n">
        <v>65135</v>
      </c>
      <c r="H50" s="5" t="n">
        <v>60809</v>
      </c>
    </row>
    <row r="51" spans="1:8">
      <c r="A51" s="4" t="s">
        <v>551</v>
      </c>
      <c r="F51" s="5" t="n">
        <v>5</v>
      </c>
      <c r="H51" s="5" t="n">
        <v>416</v>
      </c>
    </row>
    <row r="52" spans="1:8">
      <c r="A52" s="4" t="s">
        <v>144</v>
      </c>
      <c r="B52" s="5" t="n">
        <v>65765</v>
      </c>
      <c r="C52" s="5" t="n">
        <v>60057</v>
      </c>
      <c r="D52" s="5" t="n">
        <v>63305</v>
      </c>
      <c r="E52" s="5" t="n">
        <v>58840</v>
      </c>
      <c r="F52" s="5" t="n">
        <v>65445</v>
      </c>
      <c r="G52" s="5" t="n">
        <v>63305</v>
      </c>
      <c r="H52" s="5" t="n">
        <v>61574</v>
      </c>
    </row>
    <row r="53" spans="1:8">
      <c r="A53" s="3" t="s">
        <v>552</v>
      </c>
    </row>
    <row r="54" spans="1:8">
      <c r="A54" s="4" t="s">
        <v>550</v>
      </c>
      <c r="F54" s="5" t="n">
        <v>4543599</v>
      </c>
      <c r="H54" s="5" t="n">
        <v>4055144</v>
      </c>
    </row>
    <row r="55" spans="1:8">
      <c r="A55" s="4" t="s">
        <v>551</v>
      </c>
      <c r="F55" s="5" t="n">
        <v>18133</v>
      </c>
      <c r="H55" s="5" t="n">
        <v>32125</v>
      </c>
    </row>
    <row r="56" spans="1:8">
      <c r="A56" s="4" t="s">
        <v>144</v>
      </c>
      <c r="F56" s="5" t="n">
        <v>4565012</v>
      </c>
      <c r="H56" s="5" t="n">
        <v>4091985</v>
      </c>
    </row>
    <row r="57" spans="1:8">
      <c r="A57" s="4" t="s">
        <v>556</v>
      </c>
    </row>
    <row r="58" spans="1:8">
      <c r="A58" s="3" t="s">
        <v>549</v>
      </c>
    </row>
    <row r="59" spans="1:8">
      <c r="A59" s="4" t="s">
        <v>470</v>
      </c>
      <c r="F59" s="5" t="n">
        <v>305</v>
      </c>
      <c r="H59" s="5" t="n">
        <v>349</v>
      </c>
    </row>
    <row r="60" spans="1:8">
      <c r="A60" s="3" t="s">
        <v>552</v>
      </c>
    </row>
    <row r="61" spans="1:8">
      <c r="A61" s="4" t="s">
        <v>470</v>
      </c>
      <c r="F61" s="5" t="n">
        <v>3280</v>
      </c>
      <c r="H61" s="5" t="n">
        <v>4716</v>
      </c>
    </row>
    <row r="62" spans="1:8">
      <c r="A62" s="4" t="s">
        <v>557</v>
      </c>
    </row>
    <row r="63" spans="1:8">
      <c r="A63" s="3" t="s">
        <v>543</v>
      </c>
    </row>
    <row r="64" spans="1:8">
      <c r="A64" s="4" t="s">
        <v>544</v>
      </c>
      <c r="B64" s="5" t="n">
        <v>20275</v>
      </c>
      <c r="C64" s="5" t="n">
        <v>18051</v>
      </c>
      <c r="D64" s="5" t="n">
        <v>19360</v>
      </c>
      <c r="E64" s="5" t="n">
        <v>17946</v>
      </c>
    </row>
    <row r="65" spans="1:8">
      <c r="A65" s="4" t="s">
        <v>545</v>
      </c>
      <c r="B65" s="5" t="n">
        <v>-95</v>
      </c>
      <c r="C65" s="5" t="n">
        <v>-128</v>
      </c>
      <c r="D65" s="5" t="n">
        <v>-801</v>
      </c>
      <c r="E65" s="5" t="n">
        <v>-745</v>
      </c>
    </row>
    <row r="66" spans="1:8">
      <c r="A66" s="4" t="s">
        <v>546</v>
      </c>
      <c r="B66" s="5" t="n">
        <v>237</v>
      </c>
      <c r="C66" s="5" t="n">
        <v>287</v>
      </c>
      <c r="D66" s="5" t="n">
        <v>538</v>
      </c>
      <c r="E66" s="5" t="n">
        <v>597</v>
      </c>
    </row>
    <row r="67" spans="1:8">
      <c r="A67" s="4" t="s">
        <v>547</v>
      </c>
      <c r="B67" s="5" t="n">
        <v>609</v>
      </c>
      <c r="C67" s="5" t="n">
        <v>755</v>
      </c>
      <c r="D67" s="5" t="n">
        <v>1929</v>
      </c>
      <c r="E67" s="5" t="n">
        <v>1167</v>
      </c>
    </row>
    <row r="68" spans="1:8">
      <c r="A68" s="4" t="s">
        <v>548</v>
      </c>
      <c r="B68" s="5" t="n">
        <v>21026</v>
      </c>
      <c r="C68" s="5" t="n">
        <v>18965</v>
      </c>
      <c r="D68" s="5" t="n">
        <v>21026</v>
      </c>
      <c r="E68" s="5" t="n">
        <v>18965</v>
      </c>
    </row>
    <row r="69" spans="1:8">
      <c r="A69" s="3" t="s">
        <v>549</v>
      </c>
    </row>
    <row r="70" spans="1:8">
      <c r="A70" s="4" t="s">
        <v>550</v>
      </c>
      <c r="F70" s="5" t="n">
        <v>20671</v>
      </c>
      <c r="H70" s="5" t="n">
        <v>18383</v>
      </c>
    </row>
    <row r="71" spans="1:8">
      <c r="A71" s="4" t="s">
        <v>551</v>
      </c>
      <c r="F71" s="5" t="n">
        <v>0</v>
      </c>
      <c r="H71" s="5" t="n">
        <v>0</v>
      </c>
    </row>
    <row r="72" spans="1:8">
      <c r="A72" s="4" t="s">
        <v>144</v>
      </c>
      <c r="B72" s="5" t="n">
        <v>20275</v>
      </c>
      <c r="C72" s="5" t="n">
        <v>18051</v>
      </c>
      <c r="D72" s="5" t="n">
        <v>19360</v>
      </c>
      <c r="E72" s="5" t="n">
        <v>17946</v>
      </c>
      <c r="F72" s="5" t="n">
        <v>21026</v>
      </c>
      <c r="G72" s="5" t="n">
        <v>19360</v>
      </c>
      <c r="H72" s="5" t="n">
        <v>18965</v>
      </c>
    </row>
    <row r="73" spans="1:8">
      <c r="A73" s="3" t="s">
        <v>552</v>
      </c>
    </row>
    <row r="74" spans="1:8">
      <c r="A74" s="4" t="s">
        <v>550</v>
      </c>
      <c r="F74" s="5" t="n">
        <v>4583986</v>
      </c>
      <c r="H74" s="5" t="n">
        <v>4119979</v>
      </c>
    </row>
    <row r="75" spans="1:8">
      <c r="A75" s="4" t="s">
        <v>551</v>
      </c>
      <c r="F75" s="5" t="n">
        <v>0</v>
      </c>
      <c r="H75" s="5" t="n">
        <v>0</v>
      </c>
    </row>
    <row r="76" spans="1:8">
      <c r="A76" s="4" t="s">
        <v>144</v>
      </c>
      <c r="F76" s="5" t="n">
        <v>4611920</v>
      </c>
      <c r="H76" s="5" t="n">
        <v>4157853</v>
      </c>
    </row>
    <row r="77" spans="1:8">
      <c r="A77" s="4" t="s">
        <v>558</v>
      </c>
    </row>
    <row r="78" spans="1:8">
      <c r="A78" s="3" t="s">
        <v>549</v>
      </c>
    </row>
    <row r="79" spans="1:8">
      <c r="A79" s="4" t="s">
        <v>470</v>
      </c>
      <c r="F79" s="5" t="n">
        <v>355</v>
      </c>
      <c r="H79" s="5" t="n">
        <v>582</v>
      </c>
    </row>
    <row r="80" spans="1:8">
      <c r="A80" s="3" t="s">
        <v>552</v>
      </c>
    </row>
    <row r="81" spans="1:8">
      <c r="A81" s="4" t="s">
        <v>470</v>
      </c>
      <c r="F81" s="5" t="n">
        <v>27934</v>
      </c>
      <c r="H81" s="5" t="n">
        <v>37874</v>
      </c>
    </row>
    <row r="82" spans="1:8">
      <c r="A82" s="4" t="s">
        <v>461</v>
      </c>
    </row>
    <row r="83" spans="1:8">
      <c r="A83" s="3" t="s">
        <v>543</v>
      </c>
    </row>
    <row r="84" spans="1:8">
      <c r="A84" s="4" t="s">
        <v>544</v>
      </c>
      <c r="B84" s="5" t="n">
        <v>11231</v>
      </c>
      <c r="C84" s="5" t="n">
        <v>11345</v>
      </c>
      <c r="D84" s="5" t="n">
        <v>12178</v>
      </c>
      <c r="E84" s="5" t="n">
        <v>9403</v>
      </c>
    </row>
    <row r="85" spans="1:8">
      <c r="A85" s="4" t="s">
        <v>545</v>
      </c>
      <c r="B85" s="5" t="n">
        <v>-1460</v>
      </c>
      <c r="C85" s="5" t="n">
        <v>-2087</v>
      </c>
      <c r="D85" s="5" t="n">
        <v>-4364</v>
      </c>
      <c r="E85" s="5" t="n">
        <v>-6468</v>
      </c>
    </row>
    <row r="86" spans="1:8">
      <c r="A86" s="4" t="s">
        <v>546</v>
      </c>
      <c r="B86" s="5" t="n">
        <v>532</v>
      </c>
      <c r="C86" s="5" t="n">
        <v>777</v>
      </c>
      <c r="D86" s="5" t="n">
        <v>1701</v>
      </c>
      <c r="E86" s="5" t="n">
        <v>2569</v>
      </c>
    </row>
    <row r="87" spans="1:8">
      <c r="A87" s="4" t="s">
        <v>547</v>
      </c>
      <c r="B87" s="5" t="n">
        <v>911</v>
      </c>
      <c r="C87" s="5" t="n">
        <v>2038</v>
      </c>
      <c r="D87" s="5" t="n">
        <v>1699</v>
      </c>
      <c r="E87" s="5" t="n">
        <v>6569</v>
      </c>
    </row>
    <row r="88" spans="1:8">
      <c r="A88" s="4" t="s">
        <v>548</v>
      </c>
      <c r="B88" s="5" t="n">
        <v>11214</v>
      </c>
      <c r="C88" s="5" t="n">
        <v>12073</v>
      </c>
      <c r="D88" s="5" t="n">
        <v>11214</v>
      </c>
      <c r="E88" s="5" t="n">
        <v>12073</v>
      </c>
    </row>
    <row r="89" spans="1:8">
      <c r="A89" s="3" t="s">
        <v>549</v>
      </c>
    </row>
    <row r="90" spans="1:8">
      <c r="A90" s="4" t="s">
        <v>550</v>
      </c>
      <c r="F90" s="5" t="n">
        <v>11173</v>
      </c>
      <c r="H90" s="5" t="n">
        <v>12045</v>
      </c>
    </row>
    <row r="91" spans="1:8">
      <c r="A91" s="4" t="s">
        <v>551</v>
      </c>
      <c r="F91" s="5" t="n">
        <v>0</v>
      </c>
      <c r="H91" s="5" t="n">
        <v>0</v>
      </c>
    </row>
    <row r="92" spans="1:8">
      <c r="A92" s="4" t="s">
        <v>144</v>
      </c>
      <c r="B92" s="7" t="n">
        <v>11231</v>
      </c>
      <c r="C92" s="7" t="n">
        <v>11345</v>
      </c>
      <c r="D92" s="7" t="n">
        <v>12178</v>
      </c>
      <c r="E92" s="7" t="n">
        <v>9403</v>
      </c>
      <c r="F92" s="5" t="n">
        <v>11214</v>
      </c>
      <c r="G92" s="7" t="n">
        <v>12178</v>
      </c>
      <c r="H92" s="5" t="n">
        <v>12073</v>
      </c>
    </row>
    <row r="93" spans="1:8">
      <c r="A93" s="3" t="s">
        <v>552</v>
      </c>
    </row>
    <row r="94" spans="1:8">
      <c r="A94" s="4" t="s">
        <v>550</v>
      </c>
      <c r="F94" s="5" t="n">
        <v>603752</v>
      </c>
      <c r="H94" s="5" t="n">
        <v>767162</v>
      </c>
    </row>
    <row r="95" spans="1:8">
      <c r="A95" s="4" t="s">
        <v>551</v>
      </c>
      <c r="F95" s="5" t="n">
        <v>0</v>
      </c>
      <c r="H95" s="5" t="n">
        <v>0</v>
      </c>
    </row>
    <row r="96" spans="1:8">
      <c r="A96" s="4" t="s">
        <v>144</v>
      </c>
      <c r="F96" s="5" t="n">
        <v>604159</v>
      </c>
      <c r="H96" s="5" t="n">
        <v>767630</v>
      </c>
    </row>
    <row r="97" spans="1:8">
      <c r="A97" s="4" t="s">
        <v>559</v>
      </c>
    </row>
    <row r="98" spans="1:8">
      <c r="A98" s="3" t="s">
        <v>549</v>
      </c>
    </row>
    <row r="99" spans="1:8">
      <c r="A99" s="4" t="s">
        <v>470</v>
      </c>
      <c r="F99" s="5" t="n">
        <v>41</v>
      </c>
      <c r="H99" s="5" t="n">
        <v>28</v>
      </c>
    </row>
    <row r="100" spans="1:8">
      <c r="A100" s="3" t="s">
        <v>552</v>
      </c>
    </row>
    <row r="101" spans="1:8">
      <c r="A101" s="4" t="s">
        <v>470</v>
      </c>
      <c r="F101" s="7" t="n">
        <v>407</v>
      </c>
      <c r="H101" s="7" t="n">
        <v>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v>
      </c>
      <c r="C2" s="2" t="s">
        <v>76</v>
      </c>
      <c r="D2" s="2" t="s">
        <v>2</v>
      </c>
      <c r="E2" s="2" t="s">
        <v>76</v>
      </c>
    </row>
    <row r="3" spans="1:5">
      <c r="A3" s="3" t="s">
        <v>561</v>
      </c>
    </row>
    <row r="4" spans="1:5">
      <c r="A4" s="4" t="s">
        <v>473</v>
      </c>
      <c r="B4" s="7" t="n">
        <v>4130</v>
      </c>
      <c r="C4" s="7" t="n">
        <v>3816</v>
      </c>
      <c r="D4" s="7" t="n">
        <v>3963</v>
      </c>
      <c r="E4" s="7" t="n">
        <v>3611</v>
      </c>
    </row>
    <row r="5" spans="1:5">
      <c r="A5" s="4" t="s">
        <v>562</v>
      </c>
      <c r="B5" s="5" t="n">
        <v>164</v>
      </c>
      <c r="C5" s="5" t="n">
        <v>116</v>
      </c>
      <c r="D5" s="5" t="n">
        <v>331</v>
      </c>
      <c r="E5" s="5" t="n">
        <v>321</v>
      </c>
    </row>
    <row r="6" spans="1:5">
      <c r="A6" s="4" t="s">
        <v>477</v>
      </c>
      <c r="B6" s="5" t="n">
        <v>4294</v>
      </c>
      <c r="C6" s="5" t="n">
        <v>3932</v>
      </c>
      <c r="D6" s="5" t="n">
        <v>4294</v>
      </c>
      <c r="E6" s="5" t="n">
        <v>3932</v>
      </c>
    </row>
    <row r="7" spans="1:5">
      <c r="A7" s="4" t="s">
        <v>563</v>
      </c>
      <c r="B7" s="7" t="n">
        <v>5244832</v>
      </c>
      <c r="C7" s="7" t="n">
        <v>4839882</v>
      </c>
      <c r="D7" s="7" t="n">
        <v>5244832</v>
      </c>
      <c r="E7" s="7" t="n">
        <v>48398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479</v>
      </c>
    </row>
    <row r="3" spans="1:3">
      <c r="A3" s="4" t="s">
        <v>565</v>
      </c>
      <c r="B3" s="7" t="n">
        <v>75658</v>
      </c>
      <c r="C3" s="7" t="n">
        <v>87244</v>
      </c>
    </row>
    <row r="4" spans="1:3">
      <c r="A4" s="4" t="s">
        <v>566</v>
      </c>
      <c r="B4" s="5" t="n">
        <v>54059</v>
      </c>
      <c r="C4" s="5" t="n">
        <v>51355</v>
      </c>
    </row>
    <row r="5" spans="1:3">
      <c r="A5" s="4" t="s">
        <v>567</v>
      </c>
      <c r="B5" s="5" t="n">
        <v>19724316</v>
      </c>
      <c r="C5" s="5" t="n">
        <v>18880593</v>
      </c>
    </row>
    <row r="6" spans="1:3">
      <c r="A6" s="4" t="s">
        <v>568</v>
      </c>
      <c r="B6" s="5" t="n">
        <v>19854033</v>
      </c>
      <c r="C6" s="5" t="n">
        <v>19019192</v>
      </c>
    </row>
    <row r="7" spans="1:3">
      <c r="A7" s="4" t="s">
        <v>569</v>
      </c>
      <c r="B7" s="5" t="n">
        <v>8000</v>
      </c>
    </row>
    <row r="8" spans="1:3">
      <c r="A8" s="4" t="s">
        <v>468</v>
      </c>
    </row>
    <row r="9" spans="1:3">
      <c r="A9" s="3" t="s">
        <v>479</v>
      </c>
    </row>
    <row r="10" spans="1:3">
      <c r="A10" s="4" t="s">
        <v>567</v>
      </c>
      <c r="B10" s="5" t="n">
        <v>145000</v>
      </c>
      <c r="C10" s="5" t="n">
        <v>189100</v>
      </c>
    </row>
    <row r="11" spans="1:3">
      <c r="A11" s="4" t="s">
        <v>570</v>
      </c>
    </row>
    <row r="12" spans="1:3">
      <c r="A12" s="3" t="s">
        <v>479</v>
      </c>
    </row>
    <row r="13" spans="1:3">
      <c r="A13" s="4" t="s">
        <v>565</v>
      </c>
      <c r="B13" s="5" t="n">
        <v>14666</v>
      </c>
      <c r="C13" s="5" t="n">
        <v>20686</v>
      </c>
    </row>
    <row r="14" spans="1:3">
      <c r="A14" s="4" t="s">
        <v>571</v>
      </c>
    </row>
    <row r="15" spans="1:3">
      <c r="A15" s="3" t="s">
        <v>479</v>
      </c>
    </row>
    <row r="16" spans="1:3">
      <c r="A16" s="4" t="s">
        <v>565</v>
      </c>
      <c r="B16" s="5" t="n">
        <v>19159</v>
      </c>
      <c r="C16" s="5" t="n">
        <v>23167</v>
      </c>
    </row>
    <row r="17" spans="1:3">
      <c r="A17" s="4" t="s">
        <v>572</v>
      </c>
    </row>
    <row r="18" spans="1:3">
      <c r="A18" s="3" t="s">
        <v>479</v>
      </c>
    </row>
    <row r="19" spans="1:3">
      <c r="A19" s="4" t="s">
        <v>565</v>
      </c>
      <c r="B19" s="5" t="n">
        <v>41833</v>
      </c>
      <c r="C19" s="5" t="n">
        <v>43391</v>
      </c>
    </row>
    <row r="20" spans="1:3">
      <c r="A20" s="4" t="s">
        <v>480</v>
      </c>
    </row>
    <row r="21" spans="1:3">
      <c r="A21" s="3" t="s">
        <v>479</v>
      </c>
    </row>
    <row r="22" spans="1:3">
      <c r="A22" s="4" t="s">
        <v>565</v>
      </c>
      <c r="B22" s="5" t="n">
        <v>0</v>
      </c>
      <c r="C22" s="5" t="n">
        <v>2304</v>
      </c>
    </row>
    <row r="23" spans="1:3">
      <c r="A23" s="4" t="s">
        <v>566</v>
      </c>
      <c r="B23" s="5" t="n">
        <v>11379</v>
      </c>
      <c r="C23" s="5" t="n">
        <v>4503</v>
      </c>
    </row>
    <row r="24" spans="1:3">
      <c r="A24" s="4" t="s">
        <v>567</v>
      </c>
      <c r="B24" s="5" t="n">
        <v>3515978</v>
      </c>
      <c r="C24" s="5" t="n">
        <v>3476390</v>
      </c>
    </row>
    <row r="25" spans="1:3">
      <c r="A25" s="4" t="s">
        <v>568</v>
      </c>
      <c r="B25" s="5" t="n">
        <v>3527357</v>
      </c>
      <c r="C25" s="5" t="n">
        <v>3483197</v>
      </c>
    </row>
    <row r="26" spans="1:3">
      <c r="A26" s="4" t="s">
        <v>481</v>
      </c>
    </row>
    <row r="27" spans="1:3">
      <c r="A27" s="3" t="s">
        <v>479</v>
      </c>
    </row>
    <row r="28" spans="1:3">
      <c r="A28" s="4" t="s">
        <v>565</v>
      </c>
      <c r="B28" s="5" t="n">
        <v>3180</v>
      </c>
      <c r="C28" s="5" t="n">
        <v>7078</v>
      </c>
    </row>
    <row r="29" spans="1:3">
      <c r="A29" s="4" t="s">
        <v>566</v>
      </c>
      <c r="B29" s="5" t="n">
        <v>9011</v>
      </c>
      <c r="C29" s="5" t="n">
        <v>13835</v>
      </c>
    </row>
    <row r="30" spans="1:3">
      <c r="A30" s="4" t="s">
        <v>567</v>
      </c>
      <c r="B30" s="5" t="n">
        <v>2462654</v>
      </c>
      <c r="C30" s="5" t="n">
        <v>2455741</v>
      </c>
    </row>
    <row r="31" spans="1:3">
      <c r="A31" s="4" t="s">
        <v>568</v>
      </c>
      <c r="B31" s="5" t="n">
        <v>2474845</v>
      </c>
      <c r="C31" s="5" t="n">
        <v>2476654</v>
      </c>
    </row>
    <row r="32" spans="1:3">
      <c r="A32" s="4" t="s">
        <v>482</v>
      </c>
    </row>
    <row r="33" spans="1:3">
      <c r="A33" s="3" t="s">
        <v>479</v>
      </c>
    </row>
    <row r="34" spans="1:3">
      <c r="A34" s="4" t="s">
        <v>565</v>
      </c>
      <c r="B34" s="5" t="n">
        <v>0</v>
      </c>
      <c r="C34" s="5" t="n">
        <v>0</v>
      </c>
    </row>
    <row r="35" spans="1:3">
      <c r="A35" s="4" t="s">
        <v>566</v>
      </c>
      <c r="B35" s="5" t="n">
        <v>4294</v>
      </c>
      <c r="C35" s="5" t="n">
        <v>355</v>
      </c>
    </row>
    <row r="36" spans="1:3">
      <c r="A36" s="4" t="s">
        <v>567</v>
      </c>
      <c r="B36" s="5" t="n">
        <v>3221244</v>
      </c>
      <c r="C36" s="5" t="n">
        <v>3060261</v>
      </c>
    </row>
    <row r="37" spans="1:3">
      <c r="A37" s="4" t="s">
        <v>568</v>
      </c>
      <c r="B37" s="5" t="n">
        <v>3225538</v>
      </c>
      <c r="C37" s="5" t="n">
        <v>3060616</v>
      </c>
    </row>
    <row r="38" spans="1:3">
      <c r="A38" s="4" t="s">
        <v>573</v>
      </c>
    </row>
    <row r="39" spans="1:3">
      <c r="A39" s="3" t="s">
        <v>479</v>
      </c>
    </row>
    <row r="40" spans="1:3">
      <c r="A40" s="4" t="s">
        <v>565</v>
      </c>
      <c r="B40" s="5" t="n">
        <v>0</v>
      </c>
      <c r="C40" s="5" t="n">
        <v>0</v>
      </c>
    </row>
    <row r="41" spans="1:3">
      <c r="A41" s="4" t="s">
        <v>566</v>
      </c>
      <c r="B41" s="5" t="n">
        <v>0</v>
      </c>
      <c r="C41" s="5" t="n">
        <v>0</v>
      </c>
    </row>
    <row r="42" spans="1:3">
      <c r="A42" s="4" t="s">
        <v>567</v>
      </c>
      <c r="B42" s="5" t="n">
        <v>646684</v>
      </c>
      <c r="C42" s="5" t="n">
        <v>540696</v>
      </c>
    </row>
    <row r="43" spans="1:3">
      <c r="A43" s="4" t="s">
        <v>568</v>
      </c>
      <c r="B43" s="5" t="n">
        <v>646684</v>
      </c>
      <c r="C43" s="5" t="n">
        <v>540696</v>
      </c>
    </row>
    <row r="44" spans="1:3">
      <c r="A44" s="4" t="s">
        <v>574</v>
      </c>
    </row>
    <row r="45" spans="1:3">
      <c r="A45" s="3" t="s">
        <v>479</v>
      </c>
    </row>
    <row r="46" spans="1:3">
      <c r="A46" s="4" t="s">
        <v>565</v>
      </c>
      <c r="B46" s="5" t="n">
        <v>0</v>
      </c>
      <c r="C46" s="5" t="n">
        <v>0</v>
      </c>
    </row>
    <row r="47" spans="1:3">
      <c r="A47" s="4" t="s">
        <v>566</v>
      </c>
      <c r="B47" s="5" t="n">
        <v>0</v>
      </c>
      <c r="C47" s="5" t="n">
        <v>0</v>
      </c>
    </row>
    <row r="48" spans="1:3">
      <c r="A48" s="4" t="s">
        <v>567</v>
      </c>
      <c r="B48" s="5" t="n">
        <v>198518</v>
      </c>
      <c r="C48" s="5" t="n">
        <v>165941</v>
      </c>
    </row>
    <row r="49" spans="1:3">
      <c r="A49" s="4" t="s">
        <v>568</v>
      </c>
      <c r="B49" s="5" t="n">
        <v>198518</v>
      </c>
      <c r="C49" s="5" t="n">
        <v>165941</v>
      </c>
    </row>
    <row r="50" spans="1:3">
      <c r="A50" s="4" t="s">
        <v>575</v>
      </c>
    </row>
    <row r="51" spans="1:3">
      <c r="A51" s="3" t="s">
        <v>479</v>
      </c>
    </row>
    <row r="52" spans="1:3">
      <c r="A52" s="4" t="s">
        <v>565</v>
      </c>
      <c r="B52" s="5" t="n">
        <v>0</v>
      </c>
      <c r="C52" s="5" t="n">
        <v>207</v>
      </c>
    </row>
    <row r="53" spans="1:3">
      <c r="A53" s="4" t="s">
        <v>576</v>
      </c>
    </row>
    <row r="54" spans="1:3">
      <c r="A54" s="3" t="s">
        <v>479</v>
      </c>
    </row>
    <row r="55" spans="1:3">
      <c r="A55" s="4" t="s">
        <v>565</v>
      </c>
      <c r="B55" s="5" t="n">
        <v>354</v>
      </c>
      <c r="C55" s="5" t="n">
        <v>4997</v>
      </c>
    </row>
    <row r="56" spans="1:3">
      <c r="A56" s="4" t="s">
        <v>577</v>
      </c>
    </row>
    <row r="57" spans="1:3">
      <c r="A57" s="3" t="s">
        <v>479</v>
      </c>
    </row>
    <row r="58" spans="1:3">
      <c r="A58" s="4" t="s">
        <v>565</v>
      </c>
      <c r="B58" s="5" t="n">
        <v>0</v>
      </c>
      <c r="C58" s="5" t="n">
        <v>0</v>
      </c>
    </row>
    <row r="59" spans="1:3">
      <c r="A59" s="4" t="s">
        <v>578</v>
      </c>
    </row>
    <row r="60" spans="1:3">
      <c r="A60" s="3" t="s">
        <v>479</v>
      </c>
    </row>
    <row r="61" spans="1:3">
      <c r="A61" s="4" t="s">
        <v>565</v>
      </c>
      <c r="B61" s="5" t="n">
        <v>0</v>
      </c>
      <c r="C61" s="5" t="n">
        <v>0</v>
      </c>
    </row>
    <row r="62" spans="1:3">
      <c r="A62" s="4" t="s">
        <v>579</v>
      </c>
    </row>
    <row r="63" spans="1:3">
      <c r="A63" s="3" t="s">
        <v>479</v>
      </c>
    </row>
    <row r="64" spans="1:3">
      <c r="A64" s="4" t="s">
        <v>565</v>
      </c>
      <c r="B64" s="5" t="n">
        <v>0</v>
      </c>
      <c r="C64" s="5" t="n">
        <v>0</v>
      </c>
    </row>
    <row r="65" spans="1:3">
      <c r="A65" s="4" t="s">
        <v>580</v>
      </c>
    </row>
    <row r="66" spans="1:3">
      <c r="A66" s="3" t="s">
        <v>479</v>
      </c>
    </row>
    <row r="67" spans="1:3">
      <c r="A67" s="4" t="s">
        <v>565</v>
      </c>
      <c r="B67" s="5" t="n">
        <v>0</v>
      </c>
      <c r="C67" s="5" t="n">
        <v>2097</v>
      </c>
    </row>
    <row r="68" spans="1:3">
      <c r="A68" s="4" t="s">
        <v>581</v>
      </c>
    </row>
    <row r="69" spans="1:3">
      <c r="A69" s="3" t="s">
        <v>479</v>
      </c>
    </row>
    <row r="70" spans="1:3">
      <c r="A70" s="4" t="s">
        <v>565</v>
      </c>
      <c r="B70" s="5" t="n">
        <v>2776</v>
      </c>
      <c r="C70" s="5" t="n">
        <v>2010</v>
      </c>
    </row>
    <row r="71" spans="1:3">
      <c r="A71" s="4" t="s">
        <v>582</v>
      </c>
    </row>
    <row r="72" spans="1:3">
      <c r="A72" s="3" t="s">
        <v>479</v>
      </c>
    </row>
    <row r="73" spans="1:3">
      <c r="A73" s="4" t="s">
        <v>565</v>
      </c>
      <c r="B73" s="5" t="n">
        <v>0</v>
      </c>
      <c r="C73" s="5" t="n">
        <v>0</v>
      </c>
    </row>
    <row r="74" spans="1:3">
      <c r="A74" s="4" t="s">
        <v>583</v>
      </c>
    </row>
    <row r="75" spans="1:3">
      <c r="A75" s="3" t="s">
        <v>479</v>
      </c>
    </row>
    <row r="76" spans="1:3">
      <c r="A76" s="4" t="s">
        <v>565</v>
      </c>
      <c r="B76" s="5" t="n">
        <v>0</v>
      </c>
      <c r="C76" s="5" t="n">
        <v>0</v>
      </c>
    </row>
    <row r="77" spans="1:3">
      <c r="A77" s="4" t="s">
        <v>584</v>
      </c>
    </row>
    <row r="78" spans="1:3">
      <c r="A78" s="3" t="s">
        <v>479</v>
      </c>
    </row>
    <row r="79" spans="1:3">
      <c r="A79" s="4" t="s">
        <v>565</v>
      </c>
      <c r="B79" s="5" t="n">
        <v>0</v>
      </c>
      <c r="C79" s="5" t="n">
        <v>0</v>
      </c>
    </row>
    <row r="80" spans="1:3">
      <c r="A80" s="4" t="s">
        <v>585</v>
      </c>
    </row>
    <row r="81" spans="1:3">
      <c r="A81" s="3" t="s">
        <v>479</v>
      </c>
    </row>
    <row r="82" spans="1:3">
      <c r="A82" s="4" t="s">
        <v>565</v>
      </c>
      <c r="B82" s="5" t="n">
        <v>0</v>
      </c>
      <c r="C82" s="5" t="n">
        <v>0</v>
      </c>
    </row>
    <row r="83" spans="1:3">
      <c r="A83" s="4" t="s">
        <v>586</v>
      </c>
    </row>
    <row r="84" spans="1:3">
      <c r="A84" s="3" t="s">
        <v>479</v>
      </c>
    </row>
    <row r="85" spans="1:3">
      <c r="A85" s="4" t="s">
        <v>565</v>
      </c>
      <c r="B85" s="5" t="n">
        <v>50</v>
      </c>
      <c r="C85" s="5" t="n">
        <v>71</v>
      </c>
    </row>
    <row r="86" spans="1:3">
      <c r="A86" s="4" t="s">
        <v>587</v>
      </c>
    </row>
    <row r="87" spans="1:3">
      <c r="A87" s="3" t="s">
        <v>479</v>
      </c>
    </row>
    <row r="88" spans="1:3">
      <c r="A88" s="4" t="s">
        <v>565</v>
      </c>
      <c r="B88" s="5" t="n">
        <v>0</v>
      </c>
      <c r="C88" s="5" t="n">
        <v>0</v>
      </c>
    </row>
    <row r="89" spans="1:3">
      <c r="A89" s="4" t="s">
        <v>588</v>
      </c>
    </row>
    <row r="90" spans="1:3">
      <c r="A90" s="3" t="s">
        <v>479</v>
      </c>
    </row>
    <row r="91" spans="1:3">
      <c r="A91" s="4" t="s">
        <v>565</v>
      </c>
      <c r="B91" s="5" t="n">
        <v>0</v>
      </c>
      <c r="C91" s="5" t="n">
        <v>0</v>
      </c>
    </row>
    <row r="92" spans="1:3">
      <c r="A92" s="4" t="s">
        <v>589</v>
      </c>
    </row>
    <row r="93" spans="1:3">
      <c r="A93" s="3" t="s">
        <v>479</v>
      </c>
    </row>
    <row r="94" spans="1:3">
      <c r="A94" s="4" t="s">
        <v>565</v>
      </c>
      <c r="B94" s="5" t="n">
        <v>0</v>
      </c>
      <c r="C94" s="5" t="n">
        <v>0</v>
      </c>
    </row>
    <row r="95" spans="1:3">
      <c r="A95" s="4" t="s">
        <v>483</v>
      </c>
    </row>
    <row r="96" spans="1:3">
      <c r="A96" s="3" t="s">
        <v>479</v>
      </c>
    </row>
    <row r="97" spans="1:3">
      <c r="A97" s="4" t="s">
        <v>565</v>
      </c>
      <c r="B97" s="5" t="n">
        <v>106</v>
      </c>
      <c r="C97" s="5" t="n">
        <v>1661</v>
      </c>
    </row>
    <row r="98" spans="1:3">
      <c r="A98" s="4" t="s">
        <v>566</v>
      </c>
      <c r="B98" s="5" t="n">
        <v>10860</v>
      </c>
      <c r="C98" s="5" t="n">
        <v>14686</v>
      </c>
    </row>
    <row r="99" spans="1:3">
      <c r="A99" s="4" t="s">
        <v>567</v>
      </c>
      <c r="B99" s="5" t="n">
        <v>2138410</v>
      </c>
      <c r="C99" s="5" t="n">
        <v>1928578</v>
      </c>
    </row>
    <row r="100" spans="1:3">
      <c r="A100" s="4" t="s">
        <v>568</v>
      </c>
      <c r="B100" s="5" t="n">
        <v>2149376</v>
      </c>
      <c r="C100" s="5" t="n">
        <v>1944925</v>
      </c>
    </row>
    <row r="101" spans="1:3">
      <c r="A101" s="4" t="s">
        <v>484</v>
      </c>
    </row>
    <row r="102" spans="1:3">
      <c r="A102" s="3" t="s">
        <v>479</v>
      </c>
    </row>
    <row r="103" spans="1:3">
      <c r="A103" s="4" t="s">
        <v>565</v>
      </c>
      <c r="B103" s="5" t="n">
        <v>3483</v>
      </c>
      <c r="C103" s="5" t="n">
        <v>1664</v>
      </c>
    </row>
    <row r="104" spans="1:3">
      <c r="A104" s="4" t="s">
        <v>566</v>
      </c>
      <c r="B104" s="5" t="n">
        <v>3067</v>
      </c>
      <c r="C104" s="5" t="n">
        <v>6402</v>
      </c>
    </row>
    <row r="105" spans="1:3">
      <c r="A105" s="4" t="s">
        <v>567</v>
      </c>
      <c r="B105" s="5" t="n">
        <v>1126958</v>
      </c>
      <c r="C105" s="5" t="n">
        <v>1158209</v>
      </c>
    </row>
    <row r="106" spans="1:3">
      <c r="A106" s="4" t="s">
        <v>568</v>
      </c>
      <c r="B106" s="5" t="n">
        <v>1133508</v>
      </c>
      <c r="C106" s="5" t="n">
        <v>1166275</v>
      </c>
    </row>
    <row r="107" spans="1:3">
      <c r="A107" s="4" t="s">
        <v>485</v>
      </c>
    </row>
    <row r="108" spans="1:3">
      <c r="A108" s="3" t="s">
        <v>479</v>
      </c>
    </row>
    <row r="109" spans="1:3">
      <c r="A109" s="4" t="s">
        <v>565</v>
      </c>
      <c r="B109" s="5" t="n">
        <v>18090</v>
      </c>
      <c r="C109" s="5" t="n">
        <v>21484</v>
      </c>
    </row>
    <row r="110" spans="1:3">
      <c r="A110" s="4" t="s">
        <v>566</v>
      </c>
      <c r="B110" s="5" t="n">
        <v>15448</v>
      </c>
      <c r="C110" s="5" t="n">
        <v>11574</v>
      </c>
    </row>
    <row r="111" spans="1:3">
      <c r="A111" s="4" t="s">
        <v>567</v>
      </c>
      <c r="B111" s="5" t="n">
        <v>1248590</v>
      </c>
      <c r="C111" s="5" t="n">
        <v>1134445</v>
      </c>
    </row>
    <row r="112" spans="1:3">
      <c r="A112" s="4" t="s">
        <v>568</v>
      </c>
      <c r="B112" s="5" t="n">
        <v>1282128</v>
      </c>
      <c r="C112" s="5" t="n">
        <v>1167503</v>
      </c>
    </row>
    <row r="113" spans="1:3">
      <c r="A113" s="4" t="s">
        <v>590</v>
      </c>
    </row>
    <row r="114" spans="1:3">
      <c r="A114" s="3" t="s">
        <v>479</v>
      </c>
    </row>
    <row r="115" spans="1:3">
      <c r="A115" s="4" t="s">
        <v>565</v>
      </c>
      <c r="B115" s="5" t="n">
        <v>21</v>
      </c>
      <c r="C115" s="5" t="n">
        <v>597</v>
      </c>
    </row>
    <row r="116" spans="1:3">
      <c r="A116" s="4" t="s">
        <v>591</v>
      </c>
    </row>
    <row r="117" spans="1:3">
      <c r="A117" s="3" t="s">
        <v>479</v>
      </c>
    </row>
    <row r="118" spans="1:3">
      <c r="A118" s="4" t="s">
        <v>565</v>
      </c>
      <c r="B118" s="5" t="n">
        <v>2916</v>
      </c>
      <c r="C118" s="5" t="n">
        <v>1263</v>
      </c>
    </row>
    <row r="119" spans="1:3">
      <c r="A119" s="4" t="s">
        <v>592</v>
      </c>
    </row>
    <row r="120" spans="1:3">
      <c r="A120" s="3" t="s">
        <v>479</v>
      </c>
    </row>
    <row r="121" spans="1:3">
      <c r="A121" s="4" t="s">
        <v>565</v>
      </c>
      <c r="B121" s="5" t="n">
        <v>7037</v>
      </c>
      <c r="C121" s="5" t="n">
        <v>8494</v>
      </c>
    </row>
    <row r="122" spans="1:3">
      <c r="A122" s="4" t="s">
        <v>593</v>
      </c>
    </row>
    <row r="123" spans="1:3">
      <c r="A123" s="3" t="s">
        <v>479</v>
      </c>
    </row>
    <row r="124" spans="1:3">
      <c r="A124" s="4" t="s">
        <v>565</v>
      </c>
      <c r="B124" s="5" t="n">
        <v>85</v>
      </c>
      <c r="C124" s="5" t="n">
        <v>1064</v>
      </c>
    </row>
    <row r="125" spans="1:3">
      <c r="A125" s="4" t="s">
        <v>594</v>
      </c>
    </row>
    <row r="126" spans="1:3">
      <c r="A126" s="3" t="s">
        <v>479</v>
      </c>
    </row>
    <row r="127" spans="1:3">
      <c r="A127" s="4" t="s">
        <v>565</v>
      </c>
      <c r="B127" s="5" t="n">
        <v>510</v>
      </c>
      <c r="C127" s="5" t="n">
        <v>0</v>
      </c>
    </row>
    <row r="128" spans="1:3">
      <c r="A128" s="4" t="s">
        <v>595</v>
      </c>
    </row>
    <row r="129" spans="1:3">
      <c r="A129" s="3" t="s">
        <v>479</v>
      </c>
    </row>
    <row r="130" spans="1:3">
      <c r="A130" s="4" t="s">
        <v>565</v>
      </c>
      <c r="B130" s="5" t="n">
        <v>7967</v>
      </c>
      <c r="C130" s="5" t="n">
        <v>10133</v>
      </c>
    </row>
    <row r="131" spans="1:3">
      <c r="A131" s="4" t="s">
        <v>596</v>
      </c>
    </row>
    <row r="132" spans="1:3">
      <c r="A132" s="3" t="s">
        <v>479</v>
      </c>
    </row>
    <row r="133" spans="1:3">
      <c r="A133" s="4" t="s">
        <v>565</v>
      </c>
      <c r="B133" s="5" t="n">
        <v>0</v>
      </c>
      <c r="C133" s="5" t="n">
        <v>0</v>
      </c>
    </row>
    <row r="134" spans="1:3">
      <c r="A134" s="4" t="s">
        <v>597</v>
      </c>
    </row>
    <row r="135" spans="1:3">
      <c r="A135" s="3" t="s">
        <v>479</v>
      </c>
    </row>
    <row r="136" spans="1:3">
      <c r="A136" s="4" t="s">
        <v>565</v>
      </c>
      <c r="B136" s="5" t="n">
        <v>57</v>
      </c>
      <c r="C136" s="5" t="n">
        <v>401</v>
      </c>
    </row>
    <row r="137" spans="1:3">
      <c r="A137" s="4" t="s">
        <v>598</v>
      </c>
    </row>
    <row r="138" spans="1:3">
      <c r="A138" s="3" t="s">
        <v>479</v>
      </c>
    </row>
    <row r="139" spans="1:3">
      <c r="A139" s="4" t="s">
        <v>565</v>
      </c>
      <c r="B139" s="5" t="n">
        <v>3086</v>
      </c>
      <c r="C139" s="5" t="n">
        <v>2857</v>
      </c>
    </row>
    <row r="140" spans="1:3">
      <c r="A140" s="4" t="s">
        <v>486</v>
      </c>
    </row>
    <row r="141" spans="1:3">
      <c r="A141" s="3" t="s">
        <v>479</v>
      </c>
    </row>
    <row r="142" spans="1:3">
      <c r="A142" s="4" t="s">
        <v>565</v>
      </c>
      <c r="B142" s="5" t="n">
        <v>42043</v>
      </c>
      <c r="C142" s="5" t="n">
        <v>43689</v>
      </c>
    </row>
    <row r="143" spans="1:3">
      <c r="A143" s="4" t="s">
        <v>566</v>
      </c>
      <c r="B143" s="5" t="n">
        <v>0</v>
      </c>
      <c r="C143" s="5" t="n">
        <v>0</v>
      </c>
    </row>
    <row r="144" spans="1:3">
      <c r="A144" s="4" t="s">
        <v>567</v>
      </c>
      <c r="B144" s="5" t="n">
        <v>3426526</v>
      </c>
      <c r="C144" s="5" t="n">
        <v>3139199</v>
      </c>
    </row>
    <row r="145" spans="1:3">
      <c r="A145" s="4" t="s">
        <v>568</v>
      </c>
      <c r="B145" s="5" t="n">
        <v>3468569</v>
      </c>
      <c r="C145" s="5" t="n">
        <v>3182888</v>
      </c>
    </row>
    <row r="146" spans="1:3">
      <c r="A146" s="4" t="s">
        <v>599</v>
      </c>
    </row>
    <row r="147" spans="1:3">
      <c r="A147" s="3" t="s">
        <v>479</v>
      </c>
    </row>
    <row r="148" spans="1:3">
      <c r="A148" s="4" t="s">
        <v>565</v>
      </c>
      <c r="B148" s="5" t="n">
        <v>4126</v>
      </c>
      <c r="C148" s="5" t="n">
        <v>4844</v>
      </c>
    </row>
    <row r="149" spans="1:3">
      <c r="A149" s="4" t="s">
        <v>566</v>
      </c>
      <c r="B149" s="5" t="n">
        <v>0</v>
      </c>
      <c r="C149" s="5" t="n">
        <v>0</v>
      </c>
    </row>
    <row r="150" spans="1:3">
      <c r="A150" s="4" t="s">
        <v>567</v>
      </c>
      <c r="B150" s="5" t="n">
        <v>1139225</v>
      </c>
      <c r="C150" s="5" t="n">
        <v>1093033</v>
      </c>
    </row>
    <row r="151" spans="1:3">
      <c r="A151" s="4" t="s">
        <v>568</v>
      </c>
      <c r="B151" s="5" t="n">
        <v>1143351</v>
      </c>
      <c r="C151" s="5" t="n">
        <v>1097877</v>
      </c>
    </row>
    <row r="152" spans="1:3">
      <c r="A152" s="4" t="s">
        <v>600</v>
      </c>
    </row>
    <row r="153" spans="1:3">
      <c r="A153" s="3" t="s">
        <v>479</v>
      </c>
    </row>
    <row r="154" spans="1:3">
      <c r="A154" s="4" t="s">
        <v>565</v>
      </c>
      <c r="B154" s="5" t="n">
        <v>0</v>
      </c>
      <c r="C154" s="5" t="n">
        <v>0</v>
      </c>
    </row>
    <row r="155" spans="1:3">
      <c r="A155" s="4" t="s">
        <v>601</v>
      </c>
    </row>
    <row r="156" spans="1:3">
      <c r="A156" s="3" t="s">
        <v>479</v>
      </c>
    </row>
    <row r="157" spans="1:3">
      <c r="A157" s="4" t="s">
        <v>565</v>
      </c>
      <c r="B157" s="5" t="n">
        <v>1436</v>
      </c>
      <c r="C157" s="5" t="n">
        <v>2011</v>
      </c>
    </row>
    <row r="158" spans="1:3">
      <c r="A158" s="4" t="s">
        <v>602</v>
      </c>
    </row>
    <row r="159" spans="1:3">
      <c r="A159" s="3" t="s">
        <v>479</v>
      </c>
    </row>
    <row r="160" spans="1:3">
      <c r="A160" s="4" t="s">
        <v>565</v>
      </c>
      <c r="B160" s="5" t="n">
        <v>5840</v>
      </c>
      <c r="C160" s="5" t="n">
        <v>6709</v>
      </c>
    </row>
    <row r="161" spans="1:3">
      <c r="A161" s="4" t="s">
        <v>603</v>
      </c>
    </row>
    <row r="162" spans="1:3">
      <c r="A162" s="3" t="s">
        <v>479</v>
      </c>
    </row>
    <row r="163" spans="1:3">
      <c r="A163" s="4" t="s">
        <v>565</v>
      </c>
      <c r="B163" s="5" t="n">
        <v>999</v>
      </c>
      <c r="C163" s="5" t="n">
        <v>283</v>
      </c>
    </row>
    <row r="164" spans="1:3">
      <c r="A164" s="4" t="s">
        <v>604</v>
      </c>
    </row>
    <row r="165" spans="1:3">
      <c r="A165" s="3" t="s">
        <v>479</v>
      </c>
    </row>
    <row r="166" spans="1:3">
      <c r="A166" s="4" t="s">
        <v>565</v>
      </c>
      <c r="B166" s="5" t="n">
        <v>36203</v>
      </c>
      <c r="C166" s="5" t="n">
        <v>36980</v>
      </c>
    </row>
    <row r="167" spans="1:3">
      <c r="A167" s="4" t="s">
        <v>605</v>
      </c>
    </row>
    <row r="168" spans="1:3">
      <c r="A168" s="3" t="s">
        <v>479</v>
      </c>
    </row>
    <row r="169" spans="1:3">
      <c r="A169" s="4" t="s">
        <v>569</v>
      </c>
      <c r="B169" s="5" t="n">
        <v>8000</v>
      </c>
      <c r="C169" s="5" t="n">
        <v>12400</v>
      </c>
    </row>
    <row r="170" spans="1:3">
      <c r="A170" s="4" t="s">
        <v>606</v>
      </c>
    </row>
    <row r="171" spans="1:3">
      <c r="A171" s="3" t="s">
        <v>479</v>
      </c>
    </row>
    <row r="172" spans="1:3">
      <c r="A172" s="4" t="s">
        <v>565</v>
      </c>
      <c r="B172" s="5" t="n">
        <v>1691</v>
      </c>
      <c r="C172" s="5" t="n">
        <v>2550</v>
      </c>
    </row>
    <row r="173" spans="1:3">
      <c r="A173" s="4" t="s">
        <v>461</v>
      </c>
    </row>
    <row r="174" spans="1:3">
      <c r="A174" s="3" t="s">
        <v>479</v>
      </c>
    </row>
    <row r="175" spans="1:3">
      <c r="A175" s="4" t="s">
        <v>565</v>
      </c>
      <c r="B175" s="5" t="n">
        <v>4630</v>
      </c>
      <c r="C175" s="5" t="n">
        <v>4520</v>
      </c>
    </row>
    <row r="176" spans="1:3">
      <c r="A176" s="4" t="s">
        <v>566</v>
      </c>
      <c r="B176" s="5" t="n">
        <v>0</v>
      </c>
      <c r="C176" s="5" t="n">
        <v>0</v>
      </c>
    </row>
    <row r="177" spans="1:3">
      <c r="A177" s="4" t="s">
        <v>567</v>
      </c>
      <c r="B177" s="5" t="n">
        <v>599529</v>
      </c>
      <c r="C177" s="5" t="n">
        <v>728100</v>
      </c>
    </row>
    <row r="178" spans="1:3">
      <c r="A178" s="4" t="s">
        <v>568</v>
      </c>
      <c r="B178" s="5" t="n">
        <v>604159</v>
      </c>
      <c r="C178" s="5" t="n">
        <v>732620</v>
      </c>
    </row>
    <row r="179" spans="1:3">
      <c r="A179" s="4" t="s">
        <v>607</v>
      </c>
    </row>
    <row r="180" spans="1:3">
      <c r="A180" s="3" t="s">
        <v>479</v>
      </c>
    </row>
    <row r="181" spans="1:3">
      <c r="A181" s="4" t="s">
        <v>565</v>
      </c>
      <c r="B181" s="5" t="n">
        <v>2902</v>
      </c>
      <c r="C181" s="5" t="n">
        <v>3117</v>
      </c>
    </row>
    <row r="182" spans="1:3">
      <c r="A182" s="4" t="s">
        <v>608</v>
      </c>
    </row>
    <row r="183" spans="1:3">
      <c r="A183" s="3" t="s">
        <v>479</v>
      </c>
    </row>
    <row r="184" spans="1:3">
      <c r="A184" s="4" t="s">
        <v>565</v>
      </c>
      <c r="B184" s="5" t="n">
        <v>982</v>
      </c>
      <c r="C184" s="5" t="n">
        <v>871</v>
      </c>
    </row>
    <row r="185" spans="1:3">
      <c r="A185" s="4" t="s">
        <v>609</v>
      </c>
    </row>
    <row r="186" spans="1:3">
      <c r="A186" s="3" t="s">
        <v>479</v>
      </c>
    </row>
    <row r="187" spans="1:3">
      <c r="A187" s="4" t="s">
        <v>565</v>
      </c>
      <c r="B187" s="7" t="n">
        <v>746</v>
      </c>
      <c r="C187" s="7" t="n">
        <v>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12</v>
      </c>
      <c r="B3" s="7" t="n">
        <v>56372</v>
      </c>
      <c r="C3" s="7" t="n">
        <v>68834</v>
      </c>
    </row>
    <row r="4" spans="1:3">
      <c r="A4" s="4" t="s">
        <v>613</v>
      </c>
      <c r="B4" s="5" t="n">
        <v>34849</v>
      </c>
      <c r="C4" s="5" t="n">
        <v>39634</v>
      </c>
    </row>
    <row r="5" spans="1:3">
      <c r="A5" s="4" t="s">
        <v>614</v>
      </c>
      <c r="B5" s="5" t="n">
        <v>8694</v>
      </c>
      <c r="C5" s="5" t="n">
        <v>20279</v>
      </c>
    </row>
    <row r="6" spans="1:3">
      <c r="A6" s="4" t="s">
        <v>615</v>
      </c>
      <c r="B6" s="5" t="n">
        <v>220</v>
      </c>
      <c r="C6" s="5" t="n">
        <v>535</v>
      </c>
    </row>
    <row r="7" spans="1:3">
      <c r="A7" s="4" t="s">
        <v>480</v>
      </c>
    </row>
    <row r="8" spans="1:3">
      <c r="A8" s="3" t="s">
        <v>611</v>
      </c>
    </row>
    <row r="9" spans="1:3">
      <c r="A9" s="4" t="s">
        <v>612</v>
      </c>
      <c r="B9" s="5" t="n">
        <v>13660</v>
      </c>
      <c r="C9" s="5" t="n">
        <v>15930</v>
      </c>
    </row>
    <row r="10" spans="1:3">
      <c r="A10" s="4" t="s">
        <v>613</v>
      </c>
      <c r="B10" s="5" t="n">
        <v>9941</v>
      </c>
      <c r="C10" s="5" t="n">
        <v>2543</v>
      </c>
    </row>
    <row r="11" spans="1:3">
      <c r="A11" s="4" t="s">
        <v>614</v>
      </c>
      <c r="B11" s="5" t="n">
        <v>3733</v>
      </c>
      <c r="C11" s="5" t="n">
        <v>13310</v>
      </c>
    </row>
    <row r="12" spans="1:3">
      <c r="A12" s="4" t="s">
        <v>615</v>
      </c>
      <c r="B12" s="5" t="n">
        <v>124</v>
      </c>
      <c r="C12" s="5" t="n">
        <v>314</v>
      </c>
    </row>
    <row r="13" spans="1:3">
      <c r="A13" s="4" t="s">
        <v>481</v>
      </c>
    </row>
    <row r="14" spans="1:3">
      <c r="A14" s="3" t="s">
        <v>611</v>
      </c>
    </row>
    <row r="15" spans="1:3">
      <c r="A15" s="4" t="s">
        <v>612</v>
      </c>
      <c r="B15" s="5" t="n">
        <v>8272</v>
      </c>
      <c r="C15" s="5" t="n">
        <v>12775</v>
      </c>
    </row>
    <row r="16" spans="1:3">
      <c r="A16" s="4" t="s">
        <v>613</v>
      </c>
      <c r="B16" s="5" t="n">
        <v>6545</v>
      </c>
      <c r="C16" s="5" t="n">
        <v>11269</v>
      </c>
    </row>
    <row r="17" spans="1:3">
      <c r="A17" s="4" t="s">
        <v>614</v>
      </c>
      <c r="B17" s="5" t="n">
        <v>897</v>
      </c>
      <c r="C17" s="5" t="n">
        <v>940</v>
      </c>
    </row>
    <row r="18" spans="1:3">
      <c r="A18" s="4" t="s">
        <v>615</v>
      </c>
      <c r="B18" s="5" t="n">
        <v>91</v>
      </c>
      <c r="C18" s="5" t="n">
        <v>94</v>
      </c>
    </row>
    <row r="19" spans="1:3">
      <c r="A19" s="4" t="s">
        <v>482</v>
      </c>
    </row>
    <row r="20" spans="1:3">
      <c r="A20" s="3" t="s">
        <v>611</v>
      </c>
    </row>
    <row r="21" spans="1:3">
      <c r="A21" s="4" t="s">
        <v>612</v>
      </c>
      <c r="B21" s="5" t="n">
        <v>4493</v>
      </c>
      <c r="C21" s="5" t="n">
        <v>3994</v>
      </c>
    </row>
    <row r="22" spans="1:3">
      <c r="A22" s="4" t="s">
        <v>613</v>
      </c>
      <c r="B22" s="5" t="n">
        <v>4294</v>
      </c>
      <c r="C22" s="5" t="n">
        <v>355</v>
      </c>
    </row>
    <row r="23" spans="1:3">
      <c r="A23" s="4" t="s">
        <v>614</v>
      </c>
      <c r="B23" s="5" t="n">
        <v>0</v>
      </c>
      <c r="C23" s="5" t="n">
        <v>3519</v>
      </c>
    </row>
    <row r="24" spans="1:3">
      <c r="A24" s="4" t="s">
        <v>615</v>
      </c>
      <c r="B24" s="5" t="n">
        <v>0</v>
      </c>
      <c r="C24" s="5" t="n">
        <v>123</v>
      </c>
    </row>
    <row r="25" spans="1:3">
      <c r="A25" s="4" t="s">
        <v>483</v>
      </c>
    </row>
    <row r="26" spans="1:3">
      <c r="A26" s="3" t="s">
        <v>611</v>
      </c>
    </row>
    <row r="27" spans="1:3">
      <c r="A27" s="4" t="s">
        <v>612</v>
      </c>
      <c r="B27" s="5" t="n">
        <v>21544</v>
      </c>
      <c r="C27" s="5" t="n">
        <v>28117</v>
      </c>
    </row>
    <row r="28" spans="1:3">
      <c r="A28" s="4" t="s">
        <v>613</v>
      </c>
      <c r="B28" s="5" t="n">
        <v>10221</v>
      </c>
      <c r="C28" s="5" t="n">
        <v>19084</v>
      </c>
    </row>
    <row r="29" spans="1:3">
      <c r="A29" s="4" t="s">
        <v>614</v>
      </c>
      <c r="B29" s="5" t="n">
        <v>4064</v>
      </c>
      <c r="C29" s="5" t="n">
        <v>2510</v>
      </c>
    </row>
    <row r="30" spans="1:3">
      <c r="A30" s="4" t="s">
        <v>615</v>
      </c>
      <c r="B30" s="5" t="n">
        <v>5</v>
      </c>
      <c r="C30" s="5" t="n">
        <v>4</v>
      </c>
    </row>
    <row r="31" spans="1:3">
      <c r="A31" s="4" t="s">
        <v>484</v>
      </c>
    </row>
    <row r="32" spans="1:3">
      <c r="A32" s="3" t="s">
        <v>611</v>
      </c>
    </row>
    <row r="33" spans="1:3">
      <c r="A33" s="4" t="s">
        <v>612</v>
      </c>
      <c r="B33" s="5" t="n">
        <v>7622</v>
      </c>
      <c r="C33" s="5" t="n">
        <v>8018</v>
      </c>
    </row>
    <row r="34" spans="1:3">
      <c r="A34" s="4" t="s">
        <v>613</v>
      </c>
      <c r="B34" s="5" t="n">
        <v>3067</v>
      </c>
      <c r="C34" s="5" t="n">
        <v>6383</v>
      </c>
    </row>
    <row r="35" spans="1:3">
      <c r="A35" s="4" t="s">
        <v>614</v>
      </c>
      <c r="B35" s="5" t="n">
        <v>0</v>
      </c>
      <c r="C35" s="5" t="n">
        <v>0</v>
      </c>
    </row>
    <row r="36" spans="1:3">
      <c r="A36" s="4" t="s">
        <v>615</v>
      </c>
      <c r="B36" s="5" t="n">
        <v>0</v>
      </c>
      <c r="C36" s="7" t="n">
        <v>0</v>
      </c>
    </row>
    <row r="37" spans="1:3">
      <c r="A37" s="4" t="s">
        <v>485</v>
      </c>
    </row>
    <row r="38" spans="1:3">
      <c r="A38" s="3" t="s">
        <v>611</v>
      </c>
    </row>
    <row r="39" spans="1:3">
      <c r="A39" s="4" t="s">
        <v>612</v>
      </c>
      <c r="B39" s="5" t="n">
        <v>781</v>
      </c>
    </row>
    <row r="40" spans="1:3">
      <c r="A40" s="4" t="s">
        <v>613</v>
      </c>
      <c r="B40" s="5" t="n">
        <v>781</v>
      </c>
    </row>
    <row r="41" spans="1:3">
      <c r="A41" s="4" t="s">
        <v>614</v>
      </c>
      <c r="B41" s="5" t="n">
        <v>0</v>
      </c>
    </row>
    <row r="42" spans="1:3">
      <c r="A42" s="4" t="s">
        <v>615</v>
      </c>
      <c r="B4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611</v>
      </c>
    </row>
    <row r="4" spans="1:5">
      <c r="A4" s="4" t="s">
        <v>617</v>
      </c>
      <c r="B4" s="7" t="n">
        <v>44778</v>
      </c>
      <c r="C4" s="7" t="n">
        <v>67879</v>
      </c>
      <c r="D4" s="7" t="n">
        <v>50368</v>
      </c>
      <c r="E4" s="7" t="n">
        <v>61642</v>
      </c>
    </row>
    <row r="5" spans="1:5">
      <c r="A5" s="4" t="s">
        <v>618</v>
      </c>
      <c r="B5" s="5" t="n">
        <v>94</v>
      </c>
      <c r="C5" s="5" t="n">
        <v>299</v>
      </c>
      <c r="D5" s="5" t="n">
        <v>524</v>
      </c>
      <c r="E5" s="5" t="n">
        <v>1161</v>
      </c>
    </row>
    <row r="6" spans="1:5">
      <c r="A6" s="4" t="s">
        <v>480</v>
      </c>
    </row>
    <row r="7" spans="1:5">
      <c r="A7" s="3" t="s">
        <v>611</v>
      </c>
    </row>
    <row r="8" spans="1:5">
      <c r="A8" s="4" t="s">
        <v>617</v>
      </c>
      <c r="B8" s="5" t="n">
        <v>13475</v>
      </c>
      <c r="C8" s="5" t="n">
        <v>18692</v>
      </c>
      <c r="D8" s="5" t="n">
        <v>14047</v>
      </c>
      <c r="E8" s="5" t="n">
        <v>17213</v>
      </c>
    </row>
    <row r="9" spans="1:5">
      <c r="A9" s="4" t="s">
        <v>618</v>
      </c>
      <c r="B9" s="5" t="n">
        <v>33</v>
      </c>
      <c r="C9" s="5" t="n">
        <v>149</v>
      </c>
      <c r="D9" s="5" t="n">
        <v>238</v>
      </c>
      <c r="E9" s="5" t="n">
        <v>447</v>
      </c>
    </row>
    <row r="10" spans="1:5">
      <c r="A10" s="4" t="s">
        <v>481</v>
      </c>
    </row>
    <row r="11" spans="1:5">
      <c r="A11" s="3" t="s">
        <v>611</v>
      </c>
    </row>
    <row r="12" spans="1:5">
      <c r="A12" s="4" t="s">
        <v>617</v>
      </c>
      <c r="B12" s="5" t="n">
        <v>9551</v>
      </c>
      <c r="C12" s="5" t="n">
        <v>10144</v>
      </c>
      <c r="D12" s="5" t="n">
        <v>10506</v>
      </c>
      <c r="E12" s="5" t="n">
        <v>9548</v>
      </c>
    </row>
    <row r="13" spans="1:5">
      <c r="A13" s="4" t="s">
        <v>618</v>
      </c>
      <c r="B13" s="5" t="n">
        <v>10</v>
      </c>
      <c r="C13" s="5" t="n">
        <v>14</v>
      </c>
      <c r="D13" s="5" t="n">
        <v>30</v>
      </c>
      <c r="E13" s="5" t="n">
        <v>141</v>
      </c>
    </row>
    <row r="14" spans="1:5">
      <c r="A14" s="4" t="s">
        <v>482</v>
      </c>
    </row>
    <row r="15" spans="1:5">
      <c r="A15" s="3" t="s">
        <v>611</v>
      </c>
    </row>
    <row r="16" spans="1:5">
      <c r="A16" s="4" t="s">
        <v>617</v>
      </c>
      <c r="B16" s="5" t="n">
        <v>4072</v>
      </c>
      <c r="C16" s="5" t="n">
        <v>3890</v>
      </c>
      <c r="D16" s="5" t="n">
        <v>3970</v>
      </c>
      <c r="E16" s="5" t="n">
        <v>3914</v>
      </c>
    </row>
    <row r="17" spans="1:5">
      <c r="A17" s="4" t="s">
        <v>618</v>
      </c>
      <c r="B17" s="5" t="n">
        <v>0</v>
      </c>
      <c r="C17" s="5" t="n">
        <v>30</v>
      </c>
      <c r="D17" s="5" t="n">
        <v>60</v>
      </c>
      <c r="E17" s="5" t="n">
        <v>91</v>
      </c>
    </row>
    <row r="18" spans="1:5">
      <c r="A18" s="4" t="s">
        <v>573</v>
      </c>
    </row>
    <row r="19" spans="1:5">
      <c r="A19" s="3" t="s">
        <v>611</v>
      </c>
    </row>
    <row r="20" spans="1:5">
      <c r="A20" s="4" t="s">
        <v>617</v>
      </c>
      <c r="B20" s="5" t="n">
        <v>0</v>
      </c>
      <c r="C20" s="5" t="n">
        <v>1091</v>
      </c>
      <c r="D20" s="5" t="n">
        <v>0</v>
      </c>
      <c r="E20" s="5" t="n">
        <v>1201</v>
      </c>
    </row>
    <row r="21" spans="1:5">
      <c r="A21" s="4" t="s">
        <v>618</v>
      </c>
      <c r="B21" s="5" t="n">
        <v>0</v>
      </c>
      <c r="C21" s="5" t="n">
        <v>0</v>
      </c>
      <c r="D21" s="5" t="n">
        <v>0</v>
      </c>
      <c r="E21" s="5" t="n">
        <v>22</v>
      </c>
    </row>
    <row r="22" spans="1:5">
      <c r="A22" s="4" t="s">
        <v>574</v>
      </c>
    </row>
    <row r="23" spans="1:5">
      <c r="A23" s="3" t="s">
        <v>611</v>
      </c>
    </row>
    <row r="24" spans="1:5">
      <c r="A24" s="4" t="s">
        <v>617</v>
      </c>
      <c r="B24" s="5" t="n">
        <v>0</v>
      </c>
      <c r="C24" s="5" t="n">
        <v>7096</v>
      </c>
      <c r="D24" s="5" t="n">
        <v>0</v>
      </c>
      <c r="E24" s="5" t="n">
        <v>7270</v>
      </c>
    </row>
    <row r="25" spans="1:5">
      <c r="A25" s="4" t="s">
        <v>618</v>
      </c>
      <c r="B25" s="5" t="n">
        <v>0</v>
      </c>
      <c r="C25" s="5" t="n">
        <v>13</v>
      </c>
      <c r="D25" s="5" t="n">
        <v>0</v>
      </c>
      <c r="E25" s="5" t="n">
        <v>163</v>
      </c>
    </row>
    <row r="26" spans="1:5">
      <c r="A26" s="4" t="s">
        <v>483</v>
      </c>
    </row>
    <row r="27" spans="1:5">
      <c r="A27" s="3" t="s">
        <v>611</v>
      </c>
    </row>
    <row r="28" spans="1:5">
      <c r="A28" s="4" t="s">
        <v>617</v>
      </c>
      <c r="B28" s="5" t="n">
        <v>14244</v>
      </c>
      <c r="C28" s="5" t="n">
        <v>19269</v>
      </c>
      <c r="D28" s="5" t="n">
        <v>17728</v>
      </c>
      <c r="E28" s="5" t="n">
        <v>16048</v>
      </c>
    </row>
    <row r="29" spans="1:5">
      <c r="A29" s="4" t="s">
        <v>618</v>
      </c>
      <c r="B29" s="5" t="n">
        <v>51</v>
      </c>
      <c r="C29" s="5" t="n">
        <v>88</v>
      </c>
      <c r="D29" s="5" t="n">
        <v>196</v>
      </c>
      <c r="E29" s="5" t="n">
        <v>242</v>
      </c>
    </row>
    <row r="30" spans="1:5">
      <c r="A30" s="4" t="s">
        <v>484</v>
      </c>
    </row>
    <row r="31" spans="1:5">
      <c r="A31" s="3" t="s">
        <v>611</v>
      </c>
    </row>
    <row r="32" spans="1:5">
      <c r="A32" s="4" t="s">
        <v>617</v>
      </c>
      <c r="B32" s="5" t="n">
        <v>2608</v>
      </c>
      <c r="C32" s="5" t="n">
        <v>7560</v>
      </c>
      <c r="D32" s="5" t="n">
        <v>3667</v>
      </c>
      <c r="E32" s="5" t="n">
        <v>6263</v>
      </c>
    </row>
    <row r="33" spans="1:5">
      <c r="A33" s="4" t="s">
        <v>618</v>
      </c>
      <c r="B33" s="5" t="n">
        <v>0</v>
      </c>
      <c r="C33" s="5" t="n">
        <v>5</v>
      </c>
      <c r="D33" s="5" t="n">
        <v>0</v>
      </c>
      <c r="E33" s="5" t="n">
        <v>55</v>
      </c>
    </row>
    <row r="34" spans="1:5">
      <c r="A34" s="4" t="s">
        <v>485</v>
      </c>
    </row>
    <row r="35" spans="1:5">
      <c r="A35" s="3" t="s">
        <v>611</v>
      </c>
    </row>
    <row r="36" spans="1:5">
      <c r="A36" s="4" t="s">
        <v>617</v>
      </c>
      <c r="B36" s="5" t="n">
        <v>828</v>
      </c>
      <c r="C36" s="5" t="n">
        <v>137</v>
      </c>
      <c r="D36" s="5" t="n">
        <v>450</v>
      </c>
      <c r="E36" s="5" t="n">
        <v>185</v>
      </c>
    </row>
    <row r="37" spans="1:5">
      <c r="A37" s="4" t="s">
        <v>618</v>
      </c>
      <c r="B37" s="7" t="n">
        <v>0</v>
      </c>
      <c r="C37" s="7" t="n">
        <v>0</v>
      </c>
      <c r="D37" s="7" t="n">
        <v>0</v>
      </c>
      <c r="E3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621</v>
      </c>
      <c r="B3" s="7" t="n">
        <v>19854033</v>
      </c>
      <c r="C3" s="7" t="n">
        <v>19019192</v>
      </c>
    </row>
    <row r="4" spans="1:3">
      <c r="A4" s="4" t="s">
        <v>622</v>
      </c>
      <c r="B4" s="5" t="n">
        <v>8000</v>
      </c>
    </row>
    <row r="5" spans="1:3">
      <c r="A5" s="4" t="s">
        <v>623</v>
      </c>
    </row>
    <row r="6" spans="1:3">
      <c r="A6" s="3" t="s">
        <v>620</v>
      </c>
    </row>
    <row r="7" spans="1:3">
      <c r="A7" s="4" t="s">
        <v>621</v>
      </c>
      <c r="B7" s="7" t="n">
        <v>19493451</v>
      </c>
      <c r="C7" s="7" t="n">
        <v>18641414</v>
      </c>
    </row>
    <row r="8" spans="1:3">
      <c r="A8" s="4" t="s">
        <v>624</v>
      </c>
      <c r="B8" s="4" t="s">
        <v>625</v>
      </c>
      <c r="C8" s="4" t="s">
        <v>626</v>
      </c>
    </row>
    <row r="9" spans="1:3">
      <c r="A9" s="4" t="s">
        <v>627</v>
      </c>
    </row>
    <row r="10" spans="1:3">
      <c r="A10" s="3" t="s">
        <v>620</v>
      </c>
    </row>
    <row r="11" spans="1:3">
      <c r="A11" s="4" t="s">
        <v>621</v>
      </c>
      <c r="B11" s="7" t="n">
        <v>159540</v>
      </c>
      <c r="C11" s="7" t="n">
        <v>131150</v>
      </c>
    </row>
    <row r="12" spans="1:3">
      <c r="A12" s="4" t="s">
        <v>628</v>
      </c>
    </row>
    <row r="13" spans="1:3">
      <c r="A13" s="3" t="s">
        <v>620</v>
      </c>
    </row>
    <row r="14" spans="1:3">
      <c r="A14" s="4" t="s">
        <v>621</v>
      </c>
      <c r="B14" s="7" t="n">
        <v>137530</v>
      </c>
      <c r="C14" s="7" t="n">
        <v>166246</v>
      </c>
    </row>
    <row r="15" spans="1:3">
      <c r="A15" s="4" t="s">
        <v>624</v>
      </c>
      <c r="B15" s="4" t="s">
        <v>629</v>
      </c>
      <c r="C15" s="4" t="s">
        <v>630</v>
      </c>
    </row>
    <row r="16" spans="1:3">
      <c r="A16" s="4" t="s">
        <v>631</v>
      </c>
    </row>
    <row r="17" spans="1:3">
      <c r="A17" s="3" t="s">
        <v>620</v>
      </c>
    </row>
    <row r="18" spans="1:3">
      <c r="A18" s="4" t="s">
        <v>621</v>
      </c>
      <c r="B18" s="7" t="n">
        <v>15855</v>
      </c>
      <c r="C18" s="7" t="n">
        <v>14070</v>
      </c>
    </row>
    <row r="19" spans="1:3">
      <c r="A19" s="4" t="s">
        <v>632</v>
      </c>
    </row>
    <row r="20" spans="1:3">
      <c r="A20" s="3" t="s">
        <v>620</v>
      </c>
    </row>
    <row r="21" spans="1:3">
      <c r="A21" s="4" t="s">
        <v>621</v>
      </c>
      <c r="B21" s="5" t="n">
        <v>4114</v>
      </c>
      <c r="C21" s="5" t="n">
        <v>6399</v>
      </c>
    </row>
    <row r="22" spans="1:3">
      <c r="A22" s="4" t="s">
        <v>633</v>
      </c>
    </row>
    <row r="23" spans="1:3">
      <c r="A23" s="3" t="s">
        <v>620</v>
      </c>
    </row>
    <row r="24" spans="1:3">
      <c r="A24" s="4" t="s">
        <v>621</v>
      </c>
      <c r="B24" s="5" t="n">
        <v>43543</v>
      </c>
      <c r="C24" s="5" t="n">
        <v>59913</v>
      </c>
    </row>
    <row r="25" spans="1:3">
      <c r="A25" s="4" t="s">
        <v>480</v>
      </c>
    </row>
    <row r="26" spans="1:3">
      <c r="A26" s="3" t="s">
        <v>620</v>
      </c>
    </row>
    <row r="27" spans="1:3">
      <c r="A27" s="4" t="s">
        <v>621</v>
      </c>
      <c r="B27" s="5" t="n">
        <v>3527357</v>
      </c>
      <c r="C27" s="5" t="n">
        <v>3483197</v>
      </c>
    </row>
    <row r="28" spans="1:3">
      <c r="A28" s="4" t="s">
        <v>481</v>
      </c>
    </row>
    <row r="29" spans="1:3">
      <c r="A29" s="3" t="s">
        <v>620</v>
      </c>
    </row>
    <row r="30" spans="1:3">
      <c r="A30" s="4" t="s">
        <v>621</v>
      </c>
      <c r="B30" s="5" t="n">
        <v>2474845</v>
      </c>
      <c r="C30" s="5" t="n">
        <v>2476654</v>
      </c>
    </row>
    <row r="31" spans="1:3">
      <c r="A31" s="4" t="s">
        <v>482</v>
      </c>
    </row>
    <row r="32" spans="1:3">
      <c r="A32" s="3" t="s">
        <v>620</v>
      </c>
    </row>
    <row r="33" spans="1:3">
      <c r="A33" s="4" t="s">
        <v>621</v>
      </c>
      <c r="B33" s="5" t="n">
        <v>3225538</v>
      </c>
      <c r="C33" s="5" t="n">
        <v>3060616</v>
      </c>
    </row>
    <row r="34" spans="1:3">
      <c r="A34" s="4" t="s">
        <v>573</v>
      </c>
    </row>
    <row r="35" spans="1:3">
      <c r="A35" s="3" t="s">
        <v>620</v>
      </c>
    </row>
    <row r="36" spans="1:3">
      <c r="A36" s="4" t="s">
        <v>621</v>
      </c>
      <c r="B36" s="5" t="n">
        <v>646684</v>
      </c>
      <c r="C36" s="5" t="n">
        <v>540696</v>
      </c>
    </row>
    <row r="37" spans="1:3">
      <c r="A37" s="4" t="s">
        <v>574</v>
      </c>
    </row>
    <row r="38" spans="1:3">
      <c r="A38" s="3" t="s">
        <v>620</v>
      </c>
    </row>
    <row r="39" spans="1:3">
      <c r="A39" s="4" t="s">
        <v>621</v>
      </c>
      <c r="B39" s="5" t="n">
        <v>198518</v>
      </c>
      <c r="C39" s="5" t="n">
        <v>165941</v>
      </c>
    </row>
    <row r="40" spans="1:3">
      <c r="A40" s="4" t="s">
        <v>634</v>
      </c>
    </row>
    <row r="41" spans="1:3">
      <c r="A41" s="3" t="s">
        <v>620</v>
      </c>
    </row>
    <row r="42" spans="1:3">
      <c r="A42" s="4" t="s">
        <v>621</v>
      </c>
      <c r="B42" s="5" t="n">
        <v>3459769</v>
      </c>
      <c r="C42" s="5" t="n">
        <v>3388421</v>
      </c>
    </row>
    <row r="43" spans="1:3">
      <c r="A43" s="4" t="s">
        <v>635</v>
      </c>
    </row>
    <row r="44" spans="1:3">
      <c r="A44" s="3" t="s">
        <v>620</v>
      </c>
    </row>
    <row r="45" spans="1:3">
      <c r="A45" s="4" t="s">
        <v>621</v>
      </c>
      <c r="B45" s="5" t="n">
        <v>2414053</v>
      </c>
      <c r="C45" s="5" t="n">
        <v>2398215</v>
      </c>
    </row>
    <row r="46" spans="1:3">
      <c r="A46" s="4" t="s">
        <v>636</v>
      </c>
    </row>
    <row r="47" spans="1:3">
      <c r="A47" s="3" t="s">
        <v>620</v>
      </c>
    </row>
    <row r="48" spans="1:3">
      <c r="A48" s="4" t="s">
        <v>621</v>
      </c>
      <c r="B48" s="5" t="n">
        <v>3205253</v>
      </c>
      <c r="C48" s="5" t="n">
        <v>3037320</v>
      </c>
    </row>
    <row r="49" spans="1:3">
      <c r="A49" s="4" t="s">
        <v>637</v>
      </c>
    </row>
    <row r="50" spans="1:3">
      <c r="A50" s="3" t="s">
        <v>620</v>
      </c>
    </row>
    <row r="51" spans="1:3">
      <c r="A51" s="4" t="s">
        <v>621</v>
      </c>
      <c r="B51" s="5" t="n">
        <v>644735</v>
      </c>
      <c r="C51" s="5" t="n">
        <v>538515</v>
      </c>
    </row>
    <row r="52" spans="1:3">
      <c r="A52" s="4" t="s">
        <v>638</v>
      </c>
    </row>
    <row r="53" spans="1:3">
      <c r="A53" s="3" t="s">
        <v>620</v>
      </c>
    </row>
    <row r="54" spans="1:3">
      <c r="A54" s="4" t="s">
        <v>621</v>
      </c>
      <c r="B54" s="5" t="n">
        <v>198518</v>
      </c>
      <c r="C54" s="5" t="n">
        <v>165502</v>
      </c>
    </row>
    <row r="55" spans="1:3">
      <c r="A55" s="4" t="s">
        <v>639</v>
      </c>
    </row>
    <row r="56" spans="1:3">
      <c r="A56" s="3" t="s">
        <v>620</v>
      </c>
    </row>
    <row r="57" spans="1:3">
      <c r="A57" s="4" t="s">
        <v>621</v>
      </c>
      <c r="B57" s="5" t="n">
        <v>27270</v>
      </c>
      <c r="C57" s="5" t="n">
        <v>45189</v>
      </c>
    </row>
    <row r="58" spans="1:3">
      <c r="A58" s="4" t="s">
        <v>640</v>
      </c>
    </row>
    <row r="59" spans="1:3">
      <c r="A59" s="3" t="s">
        <v>620</v>
      </c>
    </row>
    <row r="60" spans="1:3">
      <c r="A60" s="4" t="s">
        <v>621</v>
      </c>
      <c r="B60" s="5" t="n">
        <v>25237</v>
      </c>
      <c r="C60" s="5" t="n">
        <v>30343</v>
      </c>
    </row>
    <row r="61" spans="1:3">
      <c r="A61" s="4" t="s">
        <v>641</v>
      </c>
    </row>
    <row r="62" spans="1:3">
      <c r="A62" s="3" t="s">
        <v>620</v>
      </c>
    </row>
    <row r="63" spans="1:3">
      <c r="A63" s="4" t="s">
        <v>621</v>
      </c>
      <c r="B63" s="5" t="n">
        <v>11427</v>
      </c>
      <c r="C63" s="5" t="n">
        <v>13783</v>
      </c>
    </row>
    <row r="64" spans="1:3">
      <c r="A64" s="4" t="s">
        <v>642</v>
      </c>
    </row>
    <row r="65" spans="1:3">
      <c r="A65" s="3" t="s">
        <v>620</v>
      </c>
    </row>
    <row r="66" spans="1:3">
      <c r="A66" s="4" t="s">
        <v>621</v>
      </c>
      <c r="B66" s="5" t="n">
        <v>0</v>
      </c>
      <c r="C66" s="5" t="n">
        <v>0</v>
      </c>
    </row>
    <row r="67" spans="1:3">
      <c r="A67" s="4" t="s">
        <v>643</v>
      </c>
    </row>
    <row r="68" spans="1:3">
      <c r="A68" s="3" t="s">
        <v>620</v>
      </c>
    </row>
    <row r="69" spans="1:3">
      <c r="A69" s="4" t="s">
        <v>621</v>
      </c>
      <c r="B69" s="5" t="n">
        <v>0</v>
      </c>
      <c r="C69" s="5" t="n">
        <v>0</v>
      </c>
    </row>
    <row r="70" spans="1:3">
      <c r="A70" s="4" t="s">
        <v>644</v>
      </c>
    </row>
    <row r="71" spans="1:3">
      <c r="A71" s="3" t="s">
        <v>620</v>
      </c>
    </row>
    <row r="72" spans="1:3">
      <c r="A72" s="4" t="s">
        <v>621</v>
      </c>
      <c r="B72" s="5" t="n">
        <v>26306</v>
      </c>
      <c r="C72" s="5" t="n">
        <v>33026</v>
      </c>
    </row>
    <row r="73" spans="1:3">
      <c r="A73" s="4" t="s">
        <v>645</v>
      </c>
    </row>
    <row r="74" spans="1:3">
      <c r="A74" s="3" t="s">
        <v>620</v>
      </c>
    </row>
    <row r="75" spans="1:3">
      <c r="A75" s="4" t="s">
        <v>621</v>
      </c>
      <c r="B75" s="5" t="n">
        <v>27934</v>
      </c>
      <c r="C75" s="5" t="n">
        <v>34743</v>
      </c>
    </row>
    <row r="76" spans="1:3">
      <c r="A76" s="4" t="s">
        <v>646</v>
      </c>
    </row>
    <row r="77" spans="1:3">
      <c r="A77" s="3" t="s">
        <v>620</v>
      </c>
    </row>
    <row r="78" spans="1:3">
      <c r="A78" s="4" t="s">
        <v>621</v>
      </c>
      <c r="B78" s="5" t="n">
        <v>4564</v>
      </c>
      <c r="C78" s="5" t="n">
        <v>5639</v>
      </c>
    </row>
    <row r="79" spans="1:3">
      <c r="A79" s="4" t="s">
        <v>647</v>
      </c>
    </row>
    <row r="80" spans="1:3">
      <c r="A80" s="3" t="s">
        <v>620</v>
      </c>
    </row>
    <row r="81" spans="1:3">
      <c r="A81" s="4" t="s">
        <v>621</v>
      </c>
      <c r="B81" s="5" t="n">
        <v>1949</v>
      </c>
      <c r="C81" s="5" t="n">
        <v>2181</v>
      </c>
    </row>
    <row r="82" spans="1:3">
      <c r="A82" s="4" t="s">
        <v>648</v>
      </c>
    </row>
    <row r="83" spans="1:3">
      <c r="A83" s="3" t="s">
        <v>620</v>
      </c>
    </row>
    <row r="84" spans="1:3">
      <c r="A84" s="4" t="s">
        <v>621</v>
      </c>
      <c r="B84" s="5" t="n">
        <v>0</v>
      </c>
      <c r="C84" s="5" t="n">
        <v>439</v>
      </c>
    </row>
    <row r="85" spans="1:3">
      <c r="A85" s="4" t="s">
        <v>649</v>
      </c>
    </row>
    <row r="86" spans="1:3">
      <c r="A86" s="3" t="s">
        <v>620</v>
      </c>
    </row>
    <row r="87" spans="1:3">
      <c r="A87" s="4" t="s">
        <v>621</v>
      </c>
      <c r="B87" s="5" t="n">
        <v>122</v>
      </c>
      <c r="C87" s="5" t="n">
        <v>630</v>
      </c>
    </row>
    <row r="88" spans="1:3">
      <c r="A88" s="4" t="s">
        <v>650</v>
      </c>
    </row>
    <row r="89" spans="1:3">
      <c r="A89" s="3" t="s">
        <v>620</v>
      </c>
    </row>
    <row r="90" spans="1:3">
      <c r="A90" s="4" t="s">
        <v>621</v>
      </c>
      <c r="B90" s="5" t="n">
        <v>49</v>
      </c>
      <c r="C90" s="5" t="n">
        <v>438</v>
      </c>
    </row>
    <row r="91" spans="1:3">
      <c r="A91" s="4" t="s">
        <v>651</v>
      </c>
    </row>
    <row r="92" spans="1:3">
      <c r="A92" s="3" t="s">
        <v>620</v>
      </c>
    </row>
    <row r="93" spans="1:3">
      <c r="A93" s="4" t="s">
        <v>621</v>
      </c>
      <c r="B93" s="5" t="n">
        <v>0</v>
      </c>
      <c r="C93" s="5" t="n">
        <v>0</v>
      </c>
    </row>
    <row r="94" spans="1:3">
      <c r="A94" s="4" t="s">
        <v>652</v>
      </c>
    </row>
    <row r="95" spans="1:3">
      <c r="A95" s="3" t="s">
        <v>620</v>
      </c>
    </row>
    <row r="96" spans="1:3">
      <c r="A96" s="4" t="s">
        <v>621</v>
      </c>
      <c r="B96" s="5" t="n">
        <v>0</v>
      </c>
      <c r="C96" s="5" t="n">
        <v>0</v>
      </c>
    </row>
    <row r="97" spans="1:3">
      <c r="A97" s="4" t="s">
        <v>653</v>
      </c>
    </row>
    <row r="98" spans="1:3">
      <c r="A98" s="3" t="s">
        <v>620</v>
      </c>
    </row>
    <row r="99" spans="1:3">
      <c r="A99" s="4" t="s">
        <v>621</v>
      </c>
      <c r="B99" s="5" t="n">
        <v>0</v>
      </c>
      <c r="C99" s="5" t="n">
        <v>0</v>
      </c>
    </row>
    <row r="100" spans="1:3">
      <c r="A100" s="4" t="s">
        <v>654</v>
      </c>
    </row>
    <row r="101" spans="1:3">
      <c r="A101" s="3" t="s">
        <v>620</v>
      </c>
    </row>
    <row r="102" spans="1:3">
      <c r="A102" s="4" t="s">
        <v>621</v>
      </c>
      <c r="B102" s="5" t="n">
        <v>216</v>
      </c>
      <c r="C102" s="5" t="n">
        <v>78</v>
      </c>
    </row>
    <row r="103" spans="1:3">
      <c r="A103" s="4" t="s">
        <v>655</v>
      </c>
    </row>
    <row r="104" spans="1:3">
      <c r="A104" s="3" t="s">
        <v>620</v>
      </c>
    </row>
    <row r="105" spans="1:3">
      <c r="A105" s="4" t="s">
        <v>621</v>
      </c>
      <c r="B105" s="5" t="n">
        <v>130</v>
      </c>
      <c r="C105" s="5" t="n">
        <v>706</v>
      </c>
    </row>
    <row r="106" spans="1:3">
      <c r="A106" s="4" t="s">
        <v>656</v>
      </c>
    </row>
    <row r="107" spans="1:3">
      <c r="A107" s="3" t="s">
        <v>620</v>
      </c>
    </row>
    <row r="108" spans="1:3">
      <c r="A108" s="4" t="s">
        <v>621</v>
      </c>
      <c r="B108" s="5" t="n">
        <v>0</v>
      </c>
      <c r="C108" s="5" t="n">
        <v>0</v>
      </c>
    </row>
    <row r="109" spans="1:3">
      <c r="A109" s="4" t="s">
        <v>657</v>
      </c>
    </row>
    <row r="110" spans="1:3">
      <c r="A110" s="3" t="s">
        <v>620</v>
      </c>
    </row>
    <row r="111" spans="1:3">
      <c r="A111" s="4" t="s">
        <v>621</v>
      </c>
      <c r="B111" s="5" t="n">
        <v>0</v>
      </c>
      <c r="C111" s="5" t="n">
        <v>0</v>
      </c>
    </row>
    <row r="112" spans="1:3">
      <c r="A112" s="4" t="s">
        <v>658</v>
      </c>
    </row>
    <row r="113" spans="1:3">
      <c r="A113" s="3" t="s">
        <v>620</v>
      </c>
    </row>
    <row r="114" spans="1:3">
      <c r="A114" s="4" t="s">
        <v>621</v>
      </c>
      <c r="B114" s="5" t="n">
        <v>0</v>
      </c>
      <c r="C114" s="5" t="n">
        <v>0</v>
      </c>
    </row>
    <row r="115" spans="1:3">
      <c r="A115" s="4" t="s">
        <v>659</v>
      </c>
    </row>
    <row r="116" spans="1:3">
      <c r="A116" s="3" t="s">
        <v>620</v>
      </c>
    </row>
    <row r="117" spans="1:3">
      <c r="A117" s="4" t="s">
        <v>621</v>
      </c>
      <c r="B117" s="5" t="n">
        <v>13674</v>
      </c>
      <c r="C117" s="5" t="n">
        <v>15853</v>
      </c>
    </row>
    <row r="118" spans="1:3">
      <c r="A118" s="4" t="s">
        <v>660</v>
      </c>
    </row>
    <row r="119" spans="1:3">
      <c r="A119" s="3" t="s">
        <v>620</v>
      </c>
    </row>
    <row r="120" spans="1:3">
      <c r="A120" s="4" t="s">
        <v>621</v>
      </c>
      <c r="B120" s="5" t="n">
        <v>7442</v>
      </c>
      <c r="C120" s="5" t="n">
        <v>12209</v>
      </c>
    </row>
    <row r="121" spans="1:3">
      <c r="A121" s="4" t="s">
        <v>661</v>
      </c>
    </row>
    <row r="122" spans="1:3">
      <c r="A122" s="3" t="s">
        <v>620</v>
      </c>
    </row>
    <row r="123" spans="1:3">
      <c r="A123" s="4" t="s">
        <v>621</v>
      </c>
      <c r="B123" s="5" t="n">
        <v>4294</v>
      </c>
      <c r="C123" s="5" t="n">
        <v>3874</v>
      </c>
    </row>
    <row r="124" spans="1:3">
      <c r="A124" s="4" t="s">
        <v>662</v>
      </c>
    </row>
    <row r="125" spans="1:3">
      <c r="A125" s="3" t="s">
        <v>620</v>
      </c>
    </row>
    <row r="126" spans="1:3">
      <c r="A126" s="4" t="s">
        <v>621</v>
      </c>
      <c r="B126" s="5" t="n">
        <v>0</v>
      </c>
      <c r="C126" s="5" t="n">
        <v>0</v>
      </c>
    </row>
    <row r="127" spans="1:3">
      <c r="A127" s="4" t="s">
        <v>663</v>
      </c>
    </row>
    <row r="128" spans="1:3">
      <c r="A128" s="3" t="s">
        <v>620</v>
      </c>
    </row>
    <row r="129" spans="1:3">
      <c r="A129" s="4" t="s">
        <v>621</v>
      </c>
      <c r="B129" s="5" t="n">
        <v>0</v>
      </c>
      <c r="C129" s="5" t="n">
        <v>0</v>
      </c>
    </row>
    <row r="130" spans="1:3">
      <c r="A130" s="4" t="s">
        <v>483</v>
      </c>
    </row>
    <row r="131" spans="1:3">
      <c r="A131" s="3" t="s">
        <v>620</v>
      </c>
    </row>
    <row r="132" spans="1:3">
      <c r="A132" s="4" t="s">
        <v>621</v>
      </c>
      <c r="B132" s="5" t="n">
        <v>2149376</v>
      </c>
      <c r="C132" s="5" t="n">
        <v>1944925</v>
      </c>
    </row>
    <row r="133" spans="1:3">
      <c r="A133" s="4" t="s">
        <v>484</v>
      </c>
    </row>
    <row r="134" spans="1:3">
      <c r="A134" s="3" t="s">
        <v>620</v>
      </c>
    </row>
    <row r="135" spans="1:3">
      <c r="A135" s="4" t="s">
        <v>621</v>
      </c>
      <c r="B135" s="5" t="n">
        <v>1133508</v>
      </c>
      <c r="C135" s="5" t="n">
        <v>1166275</v>
      </c>
    </row>
    <row r="136" spans="1:3">
      <c r="A136" s="4" t="s">
        <v>485</v>
      </c>
    </row>
    <row r="137" spans="1:3">
      <c r="A137" s="3" t="s">
        <v>620</v>
      </c>
    </row>
    <row r="138" spans="1:3">
      <c r="A138" s="4" t="s">
        <v>621</v>
      </c>
      <c r="B138" s="5" t="n">
        <v>1282128</v>
      </c>
      <c r="C138" s="5" t="n">
        <v>1167503</v>
      </c>
    </row>
    <row r="139" spans="1:3">
      <c r="A139" s="4" t="s">
        <v>664</v>
      </c>
    </row>
    <row r="140" spans="1:3">
      <c r="A140" s="3" t="s">
        <v>620</v>
      </c>
    </row>
    <row r="141" spans="1:3">
      <c r="A141" s="4" t="s">
        <v>621</v>
      </c>
      <c r="B141" s="5" t="n">
        <v>2107781</v>
      </c>
      <c r="C141" s="5" t="n">
        <v>1900062</v>
      </c>
    </row>
    <row r="142" spans="1:3">
      <c r="A142" s="4" t="s">
        <v>665</v>
      </c>
    </row>
    <row r="143" spans="1:3">
      <c r="A143" s="3" t="s">
        <v>620</v>
      </c>
    </row>
    <row r="144" spans="1:3">
      <c r="A144" s="4" t="s">
        <v>621</v>
      </c>
      <c r="B144" s="5" t="n">
        <v>1051849</v>
      </c>
      <c r="C144" s="5" t="n">
        <v>1122360</v>
      </c>
    </row>
    <row r="145" spans="1:3">
      <c r="A145" s="4" t="s">
        <v>666</v>
      </c>
    </row>
    <row r="146" spans="1:3">
      <c r="A146" s="3" t="s">
        <v>620</v>
      </c>
    </row>
    <row r="147" spans="1:3">
      <c r="A147" s="4" t="s">
        <v>621</v>
      </c>
      <c r="B147" s="5" t="n">
        <v>1248631</v>
      </c>
      <c r="C147" s="5" t="n">
        <v>1134446</v>
      </c>
    </row>
    <row r="148" spans="1:3">
      <c r="A148" s="4" t="s">
        <v>667</v>
      </c>
    </row>
    <row r="149" spans="1:3">
      <c r="A149" s="3" t="s">
        <v>620</v>
      </c>
    </row>
    <row r="150" spans="1:3">
      <c r="A150" s="4" t="s">
        <v>621</v>
      </c>
      <c r="B150" s="5" t="n">
        <v>19513</v>
      </c>
      <c r="C150" s="5" t="n">
        <v>12735</v>
      </c>
    </row>
    <row r="151" spans="1:3">
      <c r="A151" s="4" t="s">
        <v>668</v>
      </c>
    </row>
    <row r="152" spans="1:3">
      <c r="A152" s="3" t="s">
        <v>620</v>
      </c>
    </row>
    <row r="153" spans="1:3">
      <c r="A153" s="4" t="s">
        <v>621</v>
      </c>
      <c r="B153" s="5" t="n">
        <v>56191</v>
      </c>
      <c r="C153" s="5" t="n">
        <v>6539</v>
      </c>
    </row>
    <row r="154" spans="1:3">
      <c r="A154" s="4" t="s">
        <v>669</v>
      </c>
    </row>
    <row r="155" spans="1:3">
      <c r="A155" s="3" t="s">
        <v>620</v>
      </c>
    </row>
    <row r="156" spans="1:3">
      <c r="A156" s="4" t="s">
        <v>621</v>
      </c>
      <c r="B156" s="5" t="n">
        <v>7037</v>
      </c>
      <c r="C156" s="5" t="n">
        <v>8494</v>
      </c>
    </row>
    <row r="157" spans="1:3">
      <c r="A157" s="4" t="s">
        <v>670</v>
      </c>
    </row>
    <row r="158" spans="1:3">
      <c r="A158" s="3" t="s">
        <v>620</v>
      </c>
    </row>
    <row r="159" spans="1:3">
      <c r="A159" s="4" t="s">
        <v>621</v>
      </c>
      <c r="B159" s="5" t="n">
        <v>7724</v>
      </c>
      <c r="C159" s="5" t="n">
        <v>10372</v>
      </c>
    </row>
    <row r="160" spans="1:3">
      <c r="A160" s="4" t="s">
        <v>671</v>
      </c>
    </row>
    <row r="161" spans="1:3">
      <c r="A161" s="3" t="s">
        <v>620</v>
      </c>
    </row>
    <row r="162" spans="1:3">
      <c r="A162" s="4" t="s">
        <v>621</v>
      </c>
      <c r="B162" s="5" t="n">
        <v>22344</v>
      </c>
      <c r="C162" s="5" t="n">
        <v>30941</v>
      </c>
    </row>
    <row r="163" spans="1:3">
      <c r="A163" s="4" t="s">
        <v>672</v>
      </c>
    </row>
    <row r="164" spans="1:3">
      <c r="A164" s="3" t="s">
        <v>620</v>
      </c>
    </row>
    <row r="165" spans="1:3">
      <c r="A165" s="4" t="s">
        <v>621</v>
      </c>
      <c r="B165" s="5" t="n">
        <v>7967</v>
      </c>
      <c r="C165" s="5" t="n">
        <v>10133</v>
      </c>
    </row>
    <row r="166" spans="1:3">
      <c r="A166" s="4" t="s">
        <v>673</v>
      </c>
    </row>
    <row r="167" spans="1:3">
      <c r="A167" s="3" t="s">
        <v>620</v>
      </c>
    </row>
    <row r="168" spans="1:3">
      <c r="A168" s="4" t="s">
        <v>621</v>
      </c>
      <c r="B168" s="5" t="n">
        <v>4</v>
      </c>
      <c r="C168" s="5" t="n">
        <v>82</v>
      </c>
    </row>
    <row r="169" spans="1:3">
      <c r="A169" s="4" t="s">
        <v>674</v>
      </c>
    </row>
    <row r="170" spans="1:3">
      <c r="A170" s="3" t="s">
        <v>620</v>
      </c>
    </row>
    <row r="171" spans="1:3">
      <c r="A171" s="4" t="s">
        <v>621</v>
      </c>
      <c r="B171" s="5" t="n">
        <v>2</v>
      </c>
      <c r="C171" s="5" t="n">
        <v>52</v>
      </c>
    </row>
    <row r="172" spans="1:3">
      <c r="A172" s="4" t="s">
        <v>675</v>
      </c>
    </row>
    <row r="173" spans="1:3">
      <c r="A173" s="3" t="s">
        <v>620</v>
      </c>
    </row>
    <row r="174" spans="1:3">
      <c r="A174" s="4" t="s">
        <v>621</v>
      </c>
      <c r="B174" s="5" t="n">
        <v>15678</v>
      </c>
      <c r="C174" s="5" t="n">
        <v>12868</v>
      </c>
    </row>
    <row r="175" spans="1:3">
      <c r="A175" s="4" t="s">
        <v>676</v>
      </c>
    </row>
    <row r="176" spans="1:3">
      <c r="A176" s="3" t="s">
        <v>620</v>
      </c>
    </row>
    <row r="177" spans="1:3">
      <c r="A177" s="4" t="s">
        <v>621</v>
      </c>
      <c r="B177" s="5" t="n">
        <v>69</v>
      </c>
      <c r="C177" s="5" t="n">
        <v>80</v>
      </c>
    </row>
    <row r="178" spans="1:3">
      <c r="A178" s="4" t="s">
        <v>677</v>
      </c>
    </row>
    <row r="179" spans="1:3">
      <c r="A179" s="3" t="s">
        <v>620</v>
      </c>
    </row>
    <row r="180" spans="1:3">
      <c r="A180" s="4" t="s">
        <v>621</v>
      </c>
      <c r="B180" s="5" t="n">
        <v>55</v>
      </c>
      <c r="C180" s="5" t="n">
        <v>0</v>
      </c>
    </row>
    <row r="181" spans="1:3">
      <c r="A181" s="4" t="s">
        <v>678</v>
      </c>
    </row>
    <row r="182" spans="1:3">
      <c r="A182" s="3" t="s">
        <v>620</v>
      </c>
    </row>
    <row r="183" spans="1:3">
      <c r="A183" s="4" t="s">
        <v>621</v>
      </c>
      <c r="B183" s="5" t="n">
        <v>2034</v>
      </c>
      <c r="C183" s="5" t="n">
        <v>1562</v>
      </c>
    </row>
    <row r="184" spans="1:3">
      <c r="A184" s="4" t="s">
        <v>679</v>
      </c>
    </row>
    <row r="185" spans="1:3">
      <c r="A185" s="3" t="s">
        <v>620</v>
      </c>
    </row>
    <row r="186" spans="1:3">
      <c r="A186" s="4" t="s">
        <v>621</v>
      </c>
      <c r="B186" s="5" t="n">
        <v>14285</v>
      </c>
      <c r="C186" s="5" t="n">
        <v>21594</v>
      </c>
    </row>
    <row r="187" spans="1:3">
      <c r="A187" s="4" t="s">
        <v>680</v>
      </c>
    </row>
    <row r="188" spans="1:3">
      <c r="A188" s="3" t="s">
        <v>620</v>
      </c>
    </row>
    <row r="189" spans="1:3">
      <c r="A189" s="4" t="s">
        <v>621</v>
      </c>
      <c r="B189" s="5" t="n">
        <v>3067</v>
      </c>
      <c r="C189" s="5" t="n">
        <v>6383</v>
      </c>
    </row>
    <row r="190" spans="1:3">
      <c r="A190" s="4" t="s">
        <v>681</v>
      </c>
    </row>
    <row r="191" spans="1:3">
      <c r="A191" s="3" t="s">
        <v>620</v>
      </c>
    </row>
    <row r="192" spans="1:3">
      <c r="A192" s="4" t="s">
        <v>621</v>
      </c>
      <c r="B192" s="5" t="n">
        <v>781</v>
      </c>
      <c r="C192" s="5" t="n">
        <v>0</v>
      </c>
    </row>
    <row r="193" spans="1:3">
      <c r="A193" s="4" t="s">
        <v>486</v>
      </c>
    </row>
    <row r="194" spans="1:3">
      <c r="A194" s="3" t="s">
        <v>620</v>
      </c>
    </row>
    <row r="195" spans="1:3">
      <c r="A195" s="4" t="s">
        <v>621</v>
      </c>
      <c r="B195" s="5" t="n">
        <v>3468569</v>
      </c>
      <c r="C195" s="5" t="n">
        <v>3182888</v>
      </c>
    </row>
    <row r="196" spans="1:3">
      <c r="A196" s="4" t="s">
        <v>682</v>
      </c>
    </row>
    <row r="197" spans="1:3">
      <c r="A197" s="3" t="s">
        <v>620</v>
      </c>
    </row>
    <row r="198" spans="1:3">
      <c r="A198" s="4" t="s">
        <v>622</v>
      </c>
      <c r="B198" s="5" t="n">
        <v>8000</v>
      </c>
      <c r="C198" s="5" t="n">
        <v>12400</v>
      </c>
    </row>
    <row r="199" spans="1:3">
      <c r="A199" s="4" t="s">
        <v>599</v>
      </c>
    </row>
    <row r="200" spans="1:3">
      <c r="A200" s="3" t="s">
        <v>620</v>
      </c>
    </row>
    <row r="201" spans="1:3">
      <c r="A201" s="4" t="s">
        <v>621</v>
      </c>
      <c r="B201" s="5" t="n">
        <v>1143351</v>
      </c>
      <c r="C201" s="5" t="n">
        <v>1097877</v>
      </c>
    </row>
    <row r="202" spans="1:3">
      <c r="A202" s="4" t="s">
        <v>683</v>
      </c>
    </row>
    <row r="203" spans="1:3">
      <c r="A203" s="3" t="s">
        <v>620</v>
      </c>
    </row>
    <row r="204" spans="1:3">
      <c r="A204" s="4" t="s">
        <v>621</v>
      </c>
      <c r="B204" s="5" t="n">
        <v>3424259</v>
      </c>
      <c r="C204" s="5" t="n">
        <v>3136071</v>
      </c>
    </row>
    <row r="205" spans="1:3">
      <c r="A205" s="4" t="s">
        <v>684</v>
      </c>
    </row>
    <row r="206" spans="1:3">
      <c r="A206" s="3" t="s">
        <v>620</v>
      </c>
    </row>
    <row r="207" spans="1:3">
      <c r="A207" s="4" t="s">
        <v>621</v>
      </c>
      <c r="B207" s="5" t="n">
        <v>1139111</v>
      </c>
      <c r="C207" s="5" t="n">
        <v>1092496</v>
      </c>
    </row>
    <row r="208" spans="1:3">
      <c r="A208" s="4" t="s">
        <v>685</v>
      </c>
    </row>
    <row r="209" spans="1:3">
      <c r="A209" s="3" t="s">
        <v>620</v>
      </c>
    </row>
    <row r="210" spans="1:3">
      <c r="A210" s="4" t="s">
        <v>621</v>
      </c>
      <c r="B210" s="5" t="n">
        <v>6497</v>
      </c>
      <c r="C210" s="5" t="n">
        <v>7505</v>
      </c>
    </row>
    <row r="211" spans="1:3">
      <c r="A211" s="4" t="s">
        <v>686</v>
      </c>
    </row>
    <row r="212" spans="1:3">
      <c r="A212" s="3" t="s">
        <v>620</v>
      </c>
    </row>
    <row r="213" spans="1:3">
      <c r="A213" s="4" t="s">
        <v>621</v>
      </c>
      <c r="B213" s="5" t="n">
        <v>2486</v>
      </c>
      <c r="C213" s="5" t="n">
        <v>2564</v>
      </c>
    </row>
    <row r="214" spans="1:3">
      <c r="A214" s="4" t="s">
        <v>687</v>
      </c>
    </row>
    <row r="215" spans="1:3">
      <c r="A215" s="3" t="s">
        <v>620</v>
      </c>
    </row>
    <row r="216" spans="1:3">
      <c r="A216" s="4" t="s">
        <v>621</v>
      </c>
      <c r="B216" s="5" t="n">
        <v>36726</v>
      </c>
      <c r="C216" s="5" t="n">
        <v>35918</v>
      </c>
    </row>
    <row r="217" spans="1:3">
      <c r="A217" s="4" t="s">
        <v>688</v>
      </c>
    </row>
    <row r="218" spans="1:3">
      <c r="A218" s="3" t="s">
        <v>620</v>
      </c>
    </row>
    <row r="219" spans="1:3">
      <c r="A219" s="4" t="s">
        <v>621</v>
      </c>
      <c r="B219" s="5" t="n">
        <v>1258</v>
      </c>
      <c r="C219" s="5" t="n">
        <v>2286</v>
      </c>
    </row>
    <row r="220" spans="1:3">
      <c r="A220" s="4" t="s">
        <v>689</v>
      </c>
    </row>
    <row r="221" spans="1:3">
      <c r="A221" s="3" t="s">
        <v>620</v>
      </c>
    </row>
    <row r="222" spans="1:3">
      <c r="A222" s="4" t="s">
        <v>621</v>
      </c>
      <c r="B222" s="5" t="n">
        <v>0</v>
      </c>
      <c r="C222" s="5" t="n">
        <v>0</v>
      </c>
    </row>
    <row r="223" spans="1:3">
      <c r="A223" s="4" t="s">
        <v>690</v>
      </c>
    </row>
    <row r="224" spans="1:3">
      <c r="A224" s="3" t="s">
        <v>620</v>
      </c>
    </row>
    <row r="225" spans="1:3">
      <c r="A225" s="4" t="s">
        <v>621</v>
      </c>
      <c r="B225" s="5" t="n">
        <v>0</v>
      </c>
      <c r="C225" s="5" t="n">
        <v>0</v>
      </c>
    </row>
    <row r="226" spans="1:3">
      <c r="A226" s="4" t="s">
        <v>691</v>
      </c>
    </row>
    <row r="227" spans="1:3">
      <c r="A227" s="3" t="s">
        <v>620</v>
      </c>
    </row>
    <row r="228" spans="1:3">
      <c r="A228" s="4" t="s">
        <v>621</v>
      </c>
      <c r="B228" s="5" t="n">
        <v>1087</v>
      </c>
      <c r="C228" s="5" t="n">
        <v>3394</v>
      </c>
    </row>
    <row r="229" spans="1:3">
      <c r="A229" s="4" t="s">
        <v>692</v>
      </c>
    </row>
    <row r="230" spans="1:3">
      <c r="A230" s="3" t="s">
        <v>620</v>
      </c>
    </row>
    <row r="231" spans="1:3">
      <c r="A231" s="4" t="s">
        <v>621</v>
      </c>
      <c r="B231" s="5" t="n">
        <v>496</v>
      </c>
      <c r="C231" s="5" t="n">
        <v>531</v>
      </c>
    </row>
    <row r="232" spans="1:3">
      <c r="A232" s="4" t="s">
        <v>693</v>
      </c>
    </row>
    <row r="233" spans="1:3">
      <c r="A233" s="3" t="s">
        <v>620</v>
      </c>
    </row>
    <row r="234" spans="1:3">
      <c r="A234" s="4" t="s">
        <v>621</v>
      </c>
      <c r="B234" s="5" t="n">
        <v>0</v>
      </c>
      <c r="C234" s="5" t="n">
        <v>0</v>
      </c>
    </row>
    <row r="235" spans="1:3">
      <c r="A235" s="4" t="s">
        <v>694</v>
      </c>
    </row>
    <row r="236" spans="1:3">
      <c r="A236" s="3" t="s">
        <v>620</v>
      </c>
    </row>
    <row r="237" spans="1:3">
      <c r="A237" s="4" t="s">
        <v>621</v>
      </c>
      <c r="B237" s="5" t="n">
        <v>0</v>
      </c>
      <c r="C237" s="5" t="n">
        <v>0</v>
      </c>
    </row>
    <row r="238" spans="1:3">
      <c r="A238" s="4" t="s">
        <v>461</v>
      </c>
    </row>
    <row r="239" spans="1:3">
      <c r="A239" s="3" t="s">
        <v>620</v>
      </c>
    </row>
    <row r="240" spans="1:3">
      <c r="A240" s="4" t="s">
        <v>621</v>
      </c>
      <c r="B240" s="5" t="n">
        <v>604159</v>
      </c>
      <c r="C240" s="5" t="n">
        <v>732620</v>
      </c>
    </row>
    <row r="241" spans="1:3">
      <c r="A241" s="4" t="s">
        <v>695</v>
      </c>
    </row>
    <row r="242" spans="1:3">
      <c r="A242" s="3" t="s">
        <v>620</v>
      </c>
    </row>
    <row r="243" spans="1:3">
      <c r="A243" s="4" t="s">
        <v>621</v>
      </c>
      <c r="B243" s="5" t="n">
        <v>599492</v>
      </c>
      <c r="C243" s="5" t="n">
        <v>728006</v>
      </c>
    </row>
    <row r="244" spans="1:3">
      <c r="A244" s="4" t="s">
        <v>696</v>
      </c>
    </row>
    <row r="245" spans="1:3">
      <c r="A245" s="3" t="s">
        <v>620</v>
      </c>
    </row>
    <row r="246" spans="1:3">
      <c r="A246" s="4" t="s">
        <v>621</v>
      </c>
      <c r="B246" s="5" t="n">
        <v>3882</v>
      </c>
      <c r="C246" s="5" t="n">
        <v>3998</v>
      </c>
    </row>
    <row r="247" spans="1:3">
      <c r="A247" s="4" t="s">
        <v>697</v>
      </c>
    </row>
    <row r="248" spans="1:3">
      <c r="A248" s="3" t="s">
        <v>620</v>
      </c>
    </row>
    <row r="249" spans="1:3">
      <c r="A249" s="4" t="s">
        <v>621</v>
      </c>
      <c r="B249" s="5" t="n">
        <v>758</v>
      </c>
      <c r="C249" s="5" t="n">
        <v>568</v>
      </c>
    </row>
    <row r="250" spans="1:3">
      <c r="A250" s="4" t="s">
        <v>698</v>
      </c>
    </row>
    <row r="251" spans="1:3">
      <c r="A251" s="3" t="s">
        <v>620</v>
      </c>
    </row>
    <row r="252" spans="1:3">
      <c r="A252" s="4" t="s">
        <v>621</v>
      </c>
      <c r="B252" s="5" t="n">
        <v>0</v>
      </c>
      <c r="C252" s="5" t="n">
        <v>0</v>
      </c>
    </row>
    <row r="253" spans="1:3">
      <c r="A253" s="4" t="s">
        <v>699</v>
      </c>
    </row>
    <row r="254" spans="1:3">
      <c r="A254" s="3" t="s">
        <v>620</v>
      </c>
    </row>
    <row r="255" spans="1:3">
      <c r="A255" s="4" t="s">
        <v>621</v>
      </c>
      <c r="B255" s="5" t="n">
        <v>27</v>
      </c>
      <c r="C255" s="5" t="n">
        <v>48</v>
      </c>
    </row>
    <row r="256" spans="1:3">
      <c r="A256" s="4" t="s">
        <v>700</v>
      </c>
    </row>
    <row r="257" spans="1:3">
      <c r="A257" s="3" t="s">
        <v>620</v>
      </c>
    </row>
    <row r="258" spans="1:3">
      <c r="A258" s="4" t="s">
        <v>621</v>
      </c>
      <c r="B258" s="7" t="n">
        <v>0</v>
      </c>
      <c r="C25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4" t="s">
        <v>702</v>
      </c>
    </row>
    <row r="3" spans="1:3">
      <c r="A3" s="3" t="s">
        <v>703</v>
      </c>
    </row>
    <row r="4" spans="1:3">
      <c r="A4" s="4" t="s">
        <v>704</v>
      </c>
      <c r="B4" s="7" t="n">
        <v>14531</v>
      </c>
      <c r="C4" s="7" t="n">
        <v>32168</v>
      </c>
    </row>
    <row r="5" spans="1:3">
      <c r="A5" s="4" t="s">
        <v>705</v>
      </c>
    </row>
    <row r="6" spans="1:3">
      <c r="A6" s="3" t="s">
        <v>703</v>
      </c>
    </row>
    <row r="7" spans="1:3">
      <c r="A7" s="4" t="s">
        <v>704</v>
      </c>
      <c r="B7" s="5" t="n">
        <v>20486</v>
      </c>
      <c r="C7" s="5" t="n">
        <v>22066</v>
      </c>
    </row>
    <row r="8" spans="1:3">
      <c r="A8" s="4" t="s">
        <v>706</v>
      </c>
    </row>
    <row r="9" spans="1:3">
      <c r="A9" s="3" t="s">
        <v>703</v>
      </c>
    </row>
    <row r="10" spans="1:3">
      <c r="A10" s="4" t="s">
        <v>704</v>
      </c>
      <c r="B10" s="5" t="n">
        <v>35017</v>
      </c>
      <c r="C10" s="5" t="n">
        <v>54234</v>
      </c>
    </row>
    <row r="11" spans="1:3">
      <c r="A11" s="4" t="s">
        <v>707</v>
      </c>
    </row>
    <row r="12" spans="1:3">
      <c r="A12" s="3" t="s">
        <v>703</v>
      </c>
    </row>
    <row r="13" spans="1:3">
      <c r="A13" s="4" t="s">
        <v>704</v>
      </c>
      <c r="B13" s="5" t="n">
        <v>4555</v>
      </c>
      <c r="C13" s="5" t="n">
        <v>17694</v>
      </c>
    </row>
    <row r="14" spans="1:3">
      <c r="A14" s="4" t="s">
        <v>708</v>
      </c>
    </row>
    <row r="15" spans="1:3">
      <c r="A15" s="3" t="s">
        <v>703</v>
      </c>
    </row>
    <row r="16" spans="1:3">
      <c r="A16" s="4" t="s">
        <v>704</v>
      </c>
      <c r="B16" s="5" t="n">
        <v>10990</v>
      </c>
      <c r="C16" s="5" t="n">
        <v>5088</v>
      </c>
    </row>
    <row r="17" spans="1:3">
      <c r="A17" s="4" t="s">
        <v>709</v>
      </c>
    </row>
    <row r="18" spans="1:3">
      <c r="A18" s="3" t="s">
        <v>703</v>
      </c>
    </row>
    <row r="19" spans="1:3">
      <c r="A19" s="4" t="s">
        <v>704</v>
      </c>
      <c r="B19" s="5" t="n">
        <v>15545</v>
      </c>
      <c r="C19" s="5" t="n">
        <v>22782</v>
      </c>
    </row>
    <row r="20" spans="1:3">
      <c r="A20" s="4" t="s">
        <v>710</v>
      </c>
    </row>
    <row r="21" spans="1:3">
      <c r="A21" s="3" t="s">
        <v>703</v>
      </c>
    </row>
    <row r="22" spans="1:3">
      <c r="A22" s="4" t="s">
        <v>704</v>
      </c>
      <c r="B22" s="5" t="n">
        <v>3981</v>
      </c>
      <c r="C22" s="5" t="n">
        <v>7787</v>
      </c>
    </row>
    <row r="23" spans="1:3">
      <c r="A23" s="4" t="s">
        <v>711</v>
      </c>
    </row>
    <row r="24" spans="1:3">
      <c r="A24" s="3" t="s">
        <v>703</v>
      </c>
    </row>
    <row r="25" spans="1:3">
      <c r="A25" s="4" t="s">
        <v>704</v>
      </c>
      <c r="B25" s="5" t="n">
        <v>9496</v>
      </c>
      <c r="C25" s="5" t="n">
        <v>16978</v>
      </c>
    </row>
    <row r="26" spans="1:3">
      <c r="A26" s="4" t="s">
        <v>712</v>
      </c>
    </row>
    <row r="27" spans="1:3">
      <c r="A27" s="3" t="s">
        <v>703</v>
      </c>
    </row>
    <row r="28" spans="1:3">
      <c r="A28" s="4" t="s">
        <v>704</v>
      </c>
      <c r="B28" s="5" t="n">
        <v>13477</v>
      </c>
      <c r="C28" s="5" t="n">
        <v>24765</v>
      </c>
    </row>
    <row r="29" spans="1:3">
      <c r="A29" s="4" t="s">
        <v>713</v>
      </c>
    </row>
    <row r="30" spans="1:3">
      <c r="A30" s="3" t="s">
        <v>703</v>
      </c>
    </row>
    <row r="31" spans="1:3">
      <c r="A31" s="4" t="s">
        <v>704</v>
      </c>
      <c r="B31" s="5" t="n">
        <v>5995</v>
      </c>
      <c r="C31" s="5" t="n">
        <v>6687</v>
      </c>
    </row>
    <row r="32" spans="1:3">
      <c r="A32" s="4" t="s">
        <v>714</v>
      </c>
    </row>
    <row r="33" spans="1:3">
      <c r="A33" s="3" t="s">
        <v>703</v>
      </c>
    </row>
    <row r="34" spans="1:3">
      <c r="A34" s="4" t="s">
        <v>704</v>
      </c>
      <c r="B34" s="5" t="n">
        <v>0</v>
      </c>
      <c r="C34" s="5" t="n">
        <v>0</v>
      </c>
    </row>
    <row r="35" spans="1:3">
      <c r="A35" s="4" t="s">
        <v>715</v>
      </c>
    </row>
    <row r="36" spans="1:3">
      <c r="A36" s="3" t="s">
        <v>703</v>
      </c>
    </row>
    <row r="37" spans="1:3">
      <c r="A37" s="4" t="s">
        <v>704</v>
      </c>
      <c r="B37" s="7" t="n">
        <v>5995</v>
      </c>
      <c r="C37" s="7" t="n">
        <v>66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5</v>
      </c>
      <c r="D1" s="2" t="s">
        <v>1</v>
      </c>
    </row>
    <row r="2" spans="1:5">
      <c r="B2" s="2" t="s">
        <v>2</v>
      </c>
      <c r="C2" s="2" t="s">
        <v>76</v>
      </c>
      <c r="D2" s="2" t="s">
        <v>2</v>
      </c>
      <c r="E2" s="2" t="s">
        <v>76</v>
      </c>
    </row>
    <row r="3" spans="1:5">
      <c r="A3" s="3" t="s">
        <v>703</v>
      </c>
    </row>
    <row r="4" spans="1:5">
      <c r="A4" s="4" t="s">
        <v>717</v>
      </c>
      <c r="B4" s="7" t="n">
        <v>0</v>
      </c>
      <c r="C4" s="7" t="n">
        <v>14326</v>
      </c>
      <c r="D4" s="7" t="n">
        <v>106</v>
      </c>
      <c r="E4" s="7" t="n">
        <v>28253</v>
      </c>
    </row>
    <row r="5" spans="1:5">
      <c r="A5" s="4" t="s">
        <v>555</v>
      </c>
    </row>
    <row r="6" spans="1:5">
      <c r="A6" s="3" t="s">
        <v>703</v>
      </c>
    </row>
    <row r="7" spans="1:5">
      <c r="A7" s="4" t="s">
        <v>717</v>
      </c>
      <c r="C7" s="5" t="n">
        <v>9053</v>
      </c>
      <c r="E7" s="5" t="n">
        <v>21846</v>
      </c>
    </row>
    <row r="8" spans="1:5">
      <c r="A8" s="4" t="s">
        <v>557</v>
      </c>
    </row>
    <row r="9" spans="1:5">
      <c r="A9" s="3" t="s">
        <v>703</v>
      </c>
    </row>
    <row r="10" spans="1:5">
      <c r="A10" s="4" t="s">
        <v>717</v>
      </c>
      <c r="C10" s="5" t="n">
        <v>187</v>
      </c>
      <c r="D10" s="5" t="n">
        <v>106</v>
      </c>
      <c r="E10" s="5" t="n">
        <v>1321</v>
      </c>
    </row>
    <row r="11" spans="1:5">
      <c r="A11" s="4" t="s">
        <v>718</v>
      </c>
    </row>
    <row r="12" spans="1:5">
      <c r="A12" s="3" t="s">
        <v>703</v>
      </c>
    </row>
    <row r="13" spans="1:5">
      <c r="A13" s="4" t="s">
        <v>717</v>
      </c>
      <c r="B13" s="5" t="n">
        <v>0</v>
      </c>
      <c r="C13" s="5" t="n">
        <v>0</v>
      </c>
      <c r="D13" s="5" t="n">
        <v>0</v>
      </c>
      <c r="E13" s="5" t="n">
        <v>0</v>
      </c>
    </row>
    <row r="14" spans="1:5">
      <c r="A14" s="4" t="s">
        <v>719</v>
      </c>
    </row>
    <row r="15" spans="1:5">
      <c r="A15" s="3" t="s">
        <v>703</v>
      </c>
    </row>
    <row r="16" spans="1:5">
      <c r="A16" s="4" t="s">
        <v>717</v>
      </c>
      <c r="C16" s="5" t="n">
        <v>0</v>
      </c>
      <c r="E16" s="5" t="n">
        <v>0</v>
      </c>
    </row>
    <row r="17" spans="1:5">
      <c r="A17" s="4" t="s">
        <v>720</v>
      </c>
    </row>
    <row r="18" spans="1:5">
      <c r="A18" s="3" t="s">
        <v>703</v>
      </c>
    </row>
    <row r="19" spans="1:5">
      <c r="A19" s="4" t="s">
        <v>717</v>
      </c>
      <c r="C19" s="5" t="n">
        <v>0</v>
      </c>
      <c r="D19" s="5" t="n">
        <v>0</v>
      </c>
      <c r="E19" s="5" t="n">
        <v>0</v>
      </c>
    </row>
    <row r="20" spans="1:5">
      <c r="A20" s="4" t="s">
        <v>721</v>
      </c>
    </row>
    <row r="21" spans="1:5">
      <c r="A21" s="3" t="s">
        <v>703</v>
      </c>
    </row>
    <row r="22" spans="1:5">
      <c r="A22" s="4" t="s">
        <v>717</v>
      </c>
      <c r="B22" s="5" t="n">
        <v>0</v>
      </c>
      <c r="C22" s="5" t="n">
        <v>187</v>
      </c>
      <c r="D22" s="5" t="n">
        <v>0</v>
      </c>
      <c r="E22" s="5" t="n">
        <v>187</v>
      </c>
    </row>
    <row r="23" spans="1:5">
      <c r="A23" s="4" t="s">
        <v>722</v>
      </c>
    </row>
    <row r="24" spans="1:5">
      <c r="A24" s="3" t="s">
        <v>703</v>
      </c>
    </row>
    <row r="25" spans="1:5">
      <c r="A25" s="4" t="s">
        <v>717</v>
      </c>
      <c r="C25" s="5" t="n">
        <v>0</v>
      </c>
      <c r="E25" s="5" t="n">
        <v>0</v>
      </c>
    </row>
    <row r="26" spans="1:5">
      <c r="A26" s="4" t="s">
        <v>723</v>
      </c>
    </row>
    <row r="27" spans="1:5">
      <c r="A27" s="3" t="s">
        <v>703</v>
      </c>
    </row>
    <row r="28" spans="1:5">
      <c r="A28" s="4" t="s">
        <v>717</v>
      </c>
      <c r="C28" s="5" t="n">
        <v>187</v>
      </c>
      <c r="D28" s="5" t="n">
        <v>0</v>
      </c>
      <c r="E28" s="5" t="n">
        <v>187</v>
      </c>
    </row>
    <row r="29" spans="1:5">
      <c r="A29" s="4" t="s">
        <v>724</v>
      </c>
    </row>
    <row r="30" spans="1:5">
      <c r="A30" s="3" t="s">
        <v>703</v>
      </c>
    </row>
    <row r="31" spans="1:5">
      <c r="A31" s="4" t="s">
        <v>717</v>
      </c>
      <c r="B31" s="5" t="n">
        <v>0</v>
      </c>
      <c r="C31" s="5" t="n">
        <v>0</v>
      </c>
      <c r="D31" s="5" t="n">
        <v>0</v>
      </c>
      <c r="E31" s="5" t="n">
        <v>0</v>
      </c>
    </row>
    <row r="32" spans="1:5">
      <c r="A32" s="4" t="s">
        <v>725</v>
      </c>
    </row>
    <row r="33" spans="1:5">
      <c r="A33" s="3" t="s">
        <v>703</v>
      </c>
    </row>
    <row r="34" spans="1:5">
      <c r="A34" s="4" t="s">
        <v>717</v>
      </c>
      <c r="C34" s="5" t="n">
        <v>0</v>
      </c>
      <c r="E34" s="5" t="n">
        <v>0</v>
      </c>
    </row>
    <row r="35" spans="1:5">
      <c r="A35" s="4" t="s">
        <v>726</v>
      </c>
    </row>
    <row r="36" spans="1:5">
      <c r="A36" s="3" t="s">
        <v>703</v>
      </c>
    </row>
    <row r="37" spans="1:5">
      <c r="A37" s="4" t="s">
        <v>717</v>
      </c>
      <c r="C37" s="5" t="n">
        <v>0</v>
      </c>
      <c r="D37" s="5" t="n">
        <v>0</v>
      </c>
      <c r="E37" s="5" t="n">
        <v>0</v>
      </c>
    </row>
    <row r="38" spans="1:5">
      <c r="A38" s="4" t="s">
        <v>727</v>
      </c>
    </row>
    <row r="39" spans="1:5">
      <c r="A39" s="3" t="s">
        <v>703</v>
      </c>
    </row>
    <row r="40" spans="1:5">
      <c r="A40" s="4" t="s">
        <v>717</v>
      </c>
      <c r="B40" s="5" t="n">
        <v>0</v>
      </c>
      <c r="C40" s="5" t="n">
        <v>0</v>
      </c>
      <c r="D40" s="5" t="n">
        <v>0</v>
      </c>
      <c r="E40" s="5" t="n">
        <v>0</v>
      </c>
    </row>
    <row r="41" spans="1:5">
      <c r="A41" s="4" t="s">
        <v>728</v>
      </c>
    </row>
    <row r="42" spans="1:5">
      <c r="A42" s="3" t="s">
        <v>703</v>
      </c>
    </row>
    <row r="43" spans="1:5">
      <c r="A43" s="4" t="s">
        <v>717</v>
      </c>
      <c r="C43" s="5" t="n">
        <v>0</v>
      </c>
      <c r="E43" s="5" t="n">
        <v>0</v>
      </c>
    </row>
    <row r="44" spans="1:5">
      <c r="A44" s="4" t="s">
        <v>729</v>
      </c>
    </row>
    <row r="45" spans="1:5">
      <c r="A45" s="3" t="s">
        <v>703</v>
      </c>
    </row>
    <row r="46" spans="1:5">
      <c r="A46" s="4" t="s">
        <v>717</v>
      </c>
      <c r="C46" s="5" t="n">
        <v>0</v>
      </c>
      <c r="D46" s="5" t="n">
        <v>0</v>
      </c>
      <c r="E46" s="5" t="n">
        <v>0</v>
      </c>
    </row>
    <row r="47" spans="1:5">
      <c r="A47" s="4" t="s">
        <v>730</v>
      </c>
    </row>
    <row r="48" spans="1:5">
      <c r="A48" s="3" t="s">
        <v>703</v>
      </c>
    </row>
    <row r="49" spans="1:5">
      <c r="A49" s="4" t="s">
        <v>717</v>
      </c>
      <c r="B49" s="7" t="n">
        <v>0</v>
      </c>
      <c r="C49" s="5" t="n">
        <v>14139</v>
      </c>
      <c r="D49" s="5" t="n">
        <v>106</v>
      </c>
      <c r="E49" s="5" t="n">
        <v>28066</v>
      </c>
    </row>
    <row r="50" spans="1:5">
      <c r="A50" s="4" t="s">
        <v>731</v>
      </c>
    </row>
    <row r="51" spans="1:5">
      <c r="A51" s="3" t="s">
        <v>703</v>
      </c>
    </row>
    <row r="52" spans="1:5">
      <c r="A52" s="4" t="s">
        <v>717</v>
      </c>
      <c r="C52" s="5" t="n">
        <v>9053</v>
      </c>
      <c r="E52" s="5" t="n">
        <v>21846</v>
      </c>
    </row>
    <row r="53" spans="1:5">
      <c r="A53" s="4" t="s">
        <v>732</v>
      </c>
    </row>
    <row r="54" spans="1:5">
      <c r="A54" s="3" t="s">
        <v>703</v>
      </c>
    </row>
    <row r="55" spans="1:5">
      <c r="A55" s="4" t="s">
        <v>717</v>
      </c>
      <c r="C55" s="5" t="n">
        <v>0</v>
      </c>
      <c r="D55" s="7" t="n">
        <v>106</v>
      </c>
      <c r="E55" s="5" t="n">
        <v>1134</v>
      </c>
    </row>
    <row r="56" spans="1:5">
      <c r="A56" s="4" t="s">
        <v>733</v>
      </c>
    </row>
    <row r="57" spans="1:5">
      <c r="A57" s="3" t="s">
        <v>703</v>
      </c>
    </row>
    <row r="58" spans="1:5">
      <c r="A58" s="4" t="s">
        <v>717</v>
      </c>
      <c r="C58" s="5" t="n">
        <v>5086</v>
      </c>
      <c r="E58" s="5" t="n">
        <v>5086</v>
      </c>
    </row>
    <row r="59" spans="1:5">
      <c r="A59" s="4" t="s">
        <v>734</v>
      </c>
    </row>
    <row r="60" spans="1:5">
      <c r="A60" s="3" t="s">
        <v>703</v>
      </c>
    </row>
    <row r="61" spans="1:5">
      <c r="A61" s="4" t="s">
        <v>717</v>
      </c>
      <c r="C61" s="5" t="n">
        <v>0</v>
      </c>
      <c r="E61" s="5" t="n">
        <v>0</v>
      </c>
    </row>
    <row r="62" spans="1:5">
      <c r="A62" s="4" t="s">
        <v>735</v>
      </c>
    </row>
    <row r="63" spans="1:5">
      <c r="A63" s="3" t="s">
        <v>703</v>
      </c>
    </row>
    <row r="64" spans="1:5">
      <c r="A64" s="4" t="s">
        <v>717</v>
      </c>
      <c r="C64" s="5" t="n">
        <v>0</v>
      </c>
      <c r="E64" s="5" t="n">
        <v>0</v>
      </c>
    </row>
    <row r="65" spans="1:5">
      <c r="A65" s="4" t="s">
        <v>736</v>
      </c>
    </row>
    <row r="66" spans="1:5">
      <c r="A66" s="3" t="s">
        <v>703</v>
      </c>
    </row>
    <row r="67" spans="1:5">
      <c r="A67" s="4" t="s">
        <v>717</v>
      </c>
      <c r="C67" s="5" t="n">
        <v>0</v>
      </c>
      <c r="E67" s="5" t="n">
        <v>0</v>
      </c>
    </row>
    <row r="68" spans="1:5">
      <c r="A68" s="4" t="s">
        <v>737</v>
      </c>
    </row>
    <row r="69" spans="1:5">
      <c r="A69" s="3" t="s">
        <v>703</v>
      </c>
    </row>
    <row r="70" spans="1:5">
      <c r="A70" s="4" t="s">
        <v>717</v>
      </c>
      <c r="C70" s="5" t="n">
        <v>0</v>
      </c>
      <c r="E70" s="5" t="n">
        <v>0</v>
      </c>
    </row>
    <row r="71" spans="1:5">
      <c r="A71" s="4" t="s">
        <v>738</v>
      </c>
    </row>
    <row r="72" spans="1:5">
      <c r="A72" s="3" t="s">
        <v>703</v>
      </c>
    </row>
    <row r="73" spans="1:5">
      <c r="A73" s="4" t="s">
        <v>717</v>
      </c>
      <c r="C73" s="7" t="n">
        <v>5086</v>
      </c>
      <c r="E73" s="7" t="n">
        <v>50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9</v>
      </c>
      <c r="B1" s="2" t="s">
        <v>1</v>
      </c>
    </row>
    <row r="2" spans="1:4">
      <c r="B2" s="2" t="s">
        <v>2</v>
      </c>
      <c r="C2" s="2" t="s">
        <v>76</v>
      </c>
      <c r="D2" s="2" t="s">
        <v>25</v>
      </c>
    </row>
    <row r="3" spans="1:4">
      <c r="A3" s="3" t="s">
        <v>258</v>
      </c>
    </row>
    <row r="4" spans="1:4">
      <c r="A4" s="4" t="s">
        <v>40</v>
      </c>
      <c r="B4" s="7" t="n">
        <v>1787651</v>
      </c>
      <c r="D4" s="7" t="n">
        <v>1787651</v>
      </c>
    </row>
    <row r="5" spans="1:4">
      <c r="A5" s="3" t="s">
        <v>740</v>
      </c>
    </row>
    <row r="6" spans="1:4">
      <c r="A6" s="4" t="s">
        <v>741</v>
      </c>
      <c r="B6" s="7" t="n">
        <v>0</v>
      </c>
      <c r="C6" s="7" t="n">
        <v>0</v>
      </c>
    </row>
    <row r="7" spans="1:4">
      <c r="A7" s="4" t="s">
        <v>742</v>
      </c>
    </row>
    <row r="8" spans="1:4">
      <c r="A8" s="3" t="s">
        <v>740</v>
      </c>
    </row>
    <row r="9" spans="1:4">
      <c r="A9" s="4" t="s">
        <v>743</v>
      </c>
      <c r="B9" s="4" t="s">
        <v>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8"/>
    <col customWidth="1" max="6" min="6" width="46"/>
    <col customWidth="1" max="7" min="7" width="29"/>
    <col customWidth="1" max="8" min="8" width="46"/>
    <col customWidth="1" max="9" min="9" width="11"/>
  </cols>
  <sheetData>
    <row r="1" spans="1:9">
      <c r="A1" s="1" t="s">
        <v>143</v>
      </c>
      <c r="C1" s="2" t="s">
        <v>144</v>
      </c>
      <c r="D1" s="2" t="s">
        <v>145</v>
      </c>
      <c r="E1" s="2" t="s">
        <v>146</v>
      </c>
      <c r="F1" s="2" t="s">
        <v>147</v>
      </c>
      <c r="G1" s="2" t="s">
        <v>148</v>
      </c>
      <c r="H1" s="2" t="s">
        <v>149</v>
      </c>
      <c r="I1" s="2" t="s">
        <v>150</v>
      </c>
    </row>
    <row r="2" spans="1:9">
      <c r="A2" s="4" t="s">
        <v>151</v>
      </c>
      <c r="D2" s="5" t="n">
        <v>220177030</v>
      </c>
    </row>
    <row r="3" spans="1:9">
      <c r="A3" s="4" t="s">
        <v>152</v>
      </c>
      <c r="C3" s="7" t="n">
        <v>3875082</v>
      </c>
      <c r="D3" s="7" t="n">
        <v>3515299</v>
      </c>
      <c r="E3" s="7" t="n">
        <v>381126</v>
      </c>
      <c r="F3" s="7" t="n">
        <v>-21343</v>
      </c>
      <c r="G3" s="7" t="n">
        <v>3916795</v>
      </c>
      <c r="H3" s="7" t="n">
        <v>422839</v>
      </c>
    </row>
    <row r="4" spans="1:9">
      <c r="A4" s="3" t="s">
        <v>153</v>
      </c>
    </row>
    <row r="5" spans="1:9">
      <c r="A5" s="4" t="s">
        <v>116</v>
      </c>
      <c r="C5" s="5" t="n">
        <v>46036</v>
      </c>
      <c r="E5" s="5" t="n">
        <v>46036</v>
      </c>
      <c r="G5" s="5" t="n">
        <v>46003</v>
      </c>
      <c r="I5" s="7" t="n">
        <v>33</v>
      </c>
    </row>
    <row r="6" spans="1:9">
      <c r="A6" s="4" t="s">
        <v>154</v>
      </c>
      <c r="C6" s="5" t="n">
        <v>2539</v>
      </c>
      <c r="F6" s="5" t="n">
        <v>2539</v>
      </c>
    </row>
    <row r="7" spans="1:9">
      <c r="A7" s="4" t="s">
        <v>155</v>
      </c>
      <c r="C7" s="5" t="n">
        <v>2804</v>
      </c>
      <c r="D7" s="7" t="n">
        <v>2804</v>
      </c>
    </row>
    <row r="8" spans="1:9">
      <c r="A8" s="4" t="s">
        <v>156</v>
      </c>
      <c r="D8" s="5" t="n">
        <v>-99033</v>
      </c>
    </row>
    <row r="9" spans="1:9">
      <c r="A9" s="4" t="s">
        <v>157</v>
      </c>
      <c r="C9" s="5" t="n">
        <v>-1796</v>
      </c>
      <c r="D9" s="7" t="n">
        <v>-1796</v>
      </c>
    </row>
    <row r="10" spans="1:9">
      <c r="A10" s="4" t="s">
        <v>158</v>
      </c>
      <c r="D10" s="5" t="n">
        <v>271114</v>
      </c>
    </row>
    <row r="11" spans="1:9">
      <c r="A11" s="4" t="s">
        <v>159</v>
      </c>
      <c r="C11" s="5" t="n">
        <v>230</v>
      </c>
      <c r="D11" s="7" t="n">
        <v>230</v>
      </c>
    </row>
    <row r="12" spans="1:9">
      <c r="A12" s="4" t="s">
        <v>160</v>
      </c>
      <c r="C12" s="5" t="n">
        <v>-35425</v>
      </c>
      <c r="E12" s="5" t="n">
        <v>-35425</v>
      </c>
    </row>
    <row r="13" spans="1:9">
      <c r="A13" s="4" t="s">
        <v>161</v>
      </c>
      <c r="D13" s="5" t="n">
        <v>220349111</v>
      </c>
    </row>
    <row r="14" spans="1:9">
      <c r="A14" s="4" t="s">
        <v>162</v>
      </c>
      <c r="C14" s="5" t="n">
        <v>3889470</v>
      </c>
      <c r="D14" s="7" t="n">
        <v>3516537</v>
      </c>
      <c r="E14" s="5" t="n">
        <v>391737</v>
      </c>
      <c r="F14" s="5" t="n">
        <v>-18804</v>
      </c>
    </row>
    <row r="15" spans="1:9">
      <c r="A15" s="4" t="s">
        <v>151</v>
      </c>
      <c r="D15" s="5" t="n">
        <v>220177030</v>
      </c>
    </row>
    <row r="16" spans="1:9">
      <c r="A16" s="4" t="s">
        <v>152</v>
      </c>
      <c r="C16" s="5" t="n">
        <v>3875082</v>
      </c>
      <c r="D16" s="7" t="n">
        <v>3515299</v>
      </c>
      <c r="E16" s="5" t="n">
        <v>381126</v>
      </c>
      <c r="F16" s="5" t="n">
        <v>-21343</v>
      </c>
      <c r="G16" s="5" t="n">
        <v>3916795</v>
      </c>
      <c r="H16" s="7" t="n">
        <v>422839</v>
      </c>
    </row>
    <row r="17" spans="1:9">
      <c r="A17" s="3" t="s">
        <v>153</v>
      </c>
    </row>
    <row r="18" spans="1:9">
      <c r="A18" s="4" t="s">
        <v>116</v>
      </c>
      <c r="C18" s="5" t="n">
        <v>167062</v>
      </c>
      <c r="G18" s="5" t="n">
        <v>164148</v>
      </c>
      <c r="I18" s="5" t="n">
        <v>2914</v>
      </c>
    </row>
    <row r="19" spans="1:9">
      <c r="A19" s="4" t="s">
        <v>154</v>
      </c>
      <c r="C19" s="5" t="n">
        <v>13819</v>
      </c>
    </row>
    <row r="20" spans="1:9">
      <c r="A20" s="4" t="s">
        <v>163</v>
      </c>
      <c r="D20" s="5" t="n">
        <v>220225406</v>
      </c>
    </row>
    <row r="21" spans="1:9">
      <c r="A21" s="4" t="s">
        <v>164</v>
      </c>
      <c r="C21" s="5" t="n">
        <v>3946461</v>
      </c>
      <c r="D21" s="7" t="n">
        <v>3516558</v>
      </c>
      <c r="E21" s="5" t="n">
        <v>437427</v>
      </c>
      <c r="F21" s="5" t="n">
        <v>-7524</v>
      </c>
    </row>
    <row r="22" spans="1:9">
      <c r="A22" s="4" t="s">
        <v>161</v>
      </c>
      <c r="D22" s="5" t="n">
        <v>220349111</v>
      </c>
    </row>
    <row r="23" spans="1:9">
      <c r="A23" s="4" t="s">
        <v>162</v>
      </c>
      <c r="C23" s="5" t="n">
        <v>3889470</v>
      </c>
      <c r="D23" s="7" t="n">
        <v>3516537</v>
      </c>
      <c r="E23" s="5" t="n">
        <v>391737</v>
      </c>
      <c r="F23" s="5" t="n">
        <v>-18804</v>
      </c>
    </row>
    <row r="24" spans="1:9">
      <c r="A24" s="3" t="s">
        <v>153</v>
      </c>
    </row>
    <row r="25" spans="1:9">
      <c r="A25" s="4" t="s">
        <v>116</v>
      </c>
      <c r="C25" s="5" t="n">
        <v>57219</v>
      </c>
      <c r="E25" s="5" t="n">
        <v>57219</v>
      </c>
      <c r="G25" s="5" t="n">
        <v>56812</v>
      </c>
      <c r="I25" s="5" t="n">
        <v>407</v>
      </c>
    </row>
    <row r="26" spans="1:9">
      <c r="A26" s="4" t="s">
        <v>154</v>
      </c>
      <c r="C26" s="5" t="n">
        <v>8753</v>
      </c>
      <c r="F26" s="5" t="n">
        <v>8753</v>
      </c>
    </row>
    <row r="27" spans="1:9">
      <c r="A27" s="4" t="s">
        <v>155</v>
      </c>
      <c r="C27" s="5" t="n">
        <v>1471</v>
      </c>
      <c r="D27" s="7" t="n">
        <v>1471</v>
      </c>
    </row>
    <row r="28" spans="1:9">
      <c r="A28" s="4" t="s">
        <v>156</v>
      </c>
      <c r="D28" s="5" t="n">
        <v>-239979</v>
      </c>
    </row>
    <row r="29" spans="1:9">
      <c r="A29" s="4" t="s">
        <v>157</v>
      </c>
      <c r="C29" s="5" t="n">
        <v>-4147</v>
      </c>
      <c r="D29" s="7" t="n">
        <v>-4147</v>
      </c>
    </row>
    <row r="30" spans="1:9">
      <c r="A30" s="4" t="s">
        <v>158</v>
      </c>
      <c r="D30" s="5" t="n">
        <v>95383</v>
      </c>
    </row>
    <row r="31" spans="1:9">
      <c r="A31" s="4" t="s">
        <v>159</v>
      </c>
      <c r="C31" s="5" t="n">
        <v>233</v>
      </c>
      <c r="D31" s="7" t="n">
        <v>233</v>
      </c>
    </row>
    <row r="32" spans="1:9">
      <c r="A32" s="4" t="s">
        <v>160</v>
      </c>
      <c r="C32" s="5" t="n">
        <v>-35427</v>
      </c>
      <c r="E32" s="5" t="n">
        <v>-35427</v>
      </c>
    </row>
    <row r="33" spans="1:9">
      <c r="A33" s="4" t="s">
        <v>165</v>
      </c>
      <c r="D33" s="5" t="n">
        <v>220204515</v>
      </c>
    </row>
    <row r="34" spans="1:9">
      <c r="A34" s="4" t="s">
        <v>166</v>
      </c>
      <c r="C34" s="5" t="n">
        <v>3917572</v>
      </c>
      <c r="D34" s="7" t="n">
        <v>3514094</v>
      </c>
      <c r="E34" s="5" t="n">
        <v>413529</v>
      </c>
      <c r="F34" s="5" t="n">
        <v>-10051</v>
      </c>
    </row>
    <row r="35" spans="1:9">
      <c r="A35" s="3" t="s">
        <v>153</v>
      </c>
    </row>
    <row r="36" spans="1:9">
      <c r="A36" s="4" t="s">
        <v>116</v>
      </c>
      <c r="C36" s="5" t="n">
        <v>63807</v>
      </c>
      <c r="E36" s="5" t="n">
        <v>63807</v>
      </c>
      <c r="G36" s="5" t="n">
        <v>61333</v>
      </c>
      <c r="I36" s="5" t="n">
        <v>2474</v>
      </c>
    </row>
    <row r="37" spans="1:9">
      <c r="A37" s="4" t="s">
        <v>154</v>
      </c>
      <c r="C37" s="5" t="n">
        <v>2527</v>
      </c>
      <c r="F37" s="5" t="n">
        <v>2527</v>
      </c>
    </row>
    <row r="38" spans="1:9">
      <c r="A38" s="4" t="s">
        <v>155</v>
      </c>
      <c r="C38" s="5" t="n">
        <v>2413</v>
      </c>
      <c r="D38" s="7" t="n">
        <v>2413</v>
      </c>
    </row>
    <row r="39" spans="1:9">
      <c r="A39" s="4" t="s">
        <v>156</v>
      </c>
      <c r="D39" s="5" t="n">
        <v>-1837</v>
      </c>
    </row>
    <row r="40" spans="1:9">
      <c r="A40" s="4" t="s">
        <v>157</v>
      </c>
      <c r="C40" s="5" t="n">
        <v>-34</v>
      </c>
      <c r="D40" s="7" t="n">
        <v>-34</v>
      </c>
    </row>
    <row r="41" spans="1:9">
      <c r="A41" s="4" t="s">
        <v>158</v>
      </c>
      <c r="D41" s="5" t="n">
        <v>22728</v>
      </c>
    </row>
    <row r="42" spans="1:9">
      <c r="A42" s="4" t="s">
        <v>159</v>
      </c>
      <c r="C42" s="5" t="n">
        <v>85</v>
      </c>
      <c r="D42" s="7" t="n">
        <v>85</v>
      </c>
    </row>
    <row r="43" spans="1:9">
      <c r="A43" s="4" t="s">
        <v>160</v>
      </c>
      <c r="C43" s="5" t="n">
        <v>-39909</v>
      </c>
      <c r="E43" s="5" t="n">
        <v>-39909</v>
      </c>
    </row>
    <row r="44" spans="1:9">
      <c r="A44" s="4" t="s">
        <v>163</v>
      </c>
      <c r="D44" s="5" t="n">
        <v>220225406</v>
      </c>
    </row>
    <row r="45" spans="1:9">
      <c r="A45" s="4" t="s">
        <v>164</v>
      </c>
      <c r="C45" s="5" t="n">
        <v>3946461</v>
      </c>
      <c r="D45" s="7" t="n">
        <v>3516558</v>
      </c>
      <c r="E45" s="5" t="n">
        <v>437427</v>
      </c>
      <c r="F45" s="5" t="n">
        <v>-7524</v>
      </c>
    </row>
    <row r="46" spans="1:9">
      <c r="A46" s="3" t="s">
        <v>153</v>
      </c>
    </row>
    <row r="47" spans="1:9">
      <c r="A47" s="4" t="s">
        <v>116</v>
      </c>
      <c r="C47" s="5" t="n">
        <v>75251</v>
      </c>
      <c r="E47" s="5" t="n">
        <v>75251</v>
      </c>
      <c r="G47" s="7" t="n">
        <v>81871</v>
      </c>
      <c r="I47" s="7" t="n">
        <v>-6620</v>
      </c>
    </row>
    <row r="48" spans="1:9">
      <c r="A48" s="4" t="s">
        <v>154</v>
      </c>
      <c r="C48" s="5" t="n">
        <v>-13038</v>
      </c>
      <c r="F48" s="5" t="n">
        <v>-13038</v>
      </c>
    </row>
    <row r="49" spans="1:9">
      <c r="A49" s="4" t="s">
        <v>155</v>
      </c>
      <c r="C49" s="5" t="n">
        <v>2924</v>
      </c>
      <c r="D49" s="7" t="n">
        <v>2924</v>
      </c>
    </row>
    <row r="50" spans="1:9">
      <c r="A50" s="4" t="s">
        <v>156</v>
      </c>
      <c r="D50" s="5" t="n">
        <v>-127706</v>
      </c>
    </row>
    <row r="51" spans="1:9">
      <c r="A51" s="4" t="s">
        <v>157</v>
      </c>
      <c r="C51" s="5" t="n">
        <v>-2637</v>
      </c>
      <c r="D51" s="7" t="n">
        <v>-2637</v>
      </c>
    </row>
    <row r="52" spans="1:9">
      <c r="A52" s="4" t="s">
        <v>158</v>
      </c>
      <c r="D52" s="5" t="n">
        <v>51124</v>
      </c>
    </row>
    <row r="53" spans="1:9">
      <c r="A53" s="4" t="s">
        <v>159</v>
      </c>
      <c r="C53" s="5" t="n">
        <v>413</v>
      </c>
      <c r="D53" s="7" t="n">
        <v>413</v>
      </c>
    </row>
    <row r="54" spans="1:9">
      <c r="A54" s="4" t="s">
        <v>160</v>
      </c>
      <c r="C54" s="5" t="n">
        <v>-40007</v>
      </c>
      <c r="E54" s="5" t="n">
        <v>-40007</v>
      </c>
    </row>
    <row r="55" spans="1:9">
      <c r="A55" s="4" t="s">
        <v>167</v>
      </c>
      <c r="B55" s="4" t="s">
        <v>168</v>
      </c>
      <c r="C55" s="7" t="n">
        <v>0</v>
      </c>
      <c r="E55" s="5" t="n">
        <v>4430</v>
      </c>
      <c r="F55" s="5" t="n">
        <v>-4430</v>
      </c>
    </row>
    <row r="56" spans="1:9">
      <c r="A56" s="4" t="s">
        <v>169</v>
      </c>
      <c r="C56" s="5" t="n">
        <v>220148824</v>
      </c>
      <c r="D56" s="5" t="n">
        <v>220148824</v>
      </c>
    </row>
    <row r="57" spans="1:9">
      <c r="A57" s="4" t="s">
        <v>170</v>
      </c>
      <c r="C57" s="7" t="n">
        <v>3969367</v>
      </c>
      <c r="D57" s="7" t="n">
        <v>3517258</v>
      </c>
      <c r="E57" s="5" t="n">
        <v>477101</v>
      </c>
      <c r="F57" s="5" t="n">
        <v>-24992</v>
      </c>
    </row>
    <row r="58" spans="1:9">
      <c r="A58" s="3" t="s">
        <v>153</v>
      </c>
    </row>
    <row r="59" spans="1:9">
      <c r="A59" s="4" t="s">
        <v>116</v>
      </c>
      <c r="C59" s="5" t="n">
        <v>78972</v>
      </c>
      <c r="E59" s="5" t="n">
        <v>78972</v>
      </c>
    </row>
    <row r="60" spans="1:9">
      <c r="A60" s="4" t="s">
        <v>154</v>
      </c>
      <c r="C60" s="5" t="n">
        <v>-32672</v>
      </c>
      <c r="F60" s="5" t="n">
        <v>-32672</v>
      </c>
    </row>
    <row r="61" spans="1:9">
      <c r="A61" s="4" t="s">
        <v>155</v>
      </c>
      <c r="C61" s="5" t="n">
        <v>1829</v>
      </c>
      <c r="D61" s="7" t="n">
        <v>1829</v>
      </c>
    </row>
    <row r="62" spans="1:9">
      <c r="A62" s="4" t="s">
        <v>156</v>
      </c>
      <c r="D62" s="5" t="n">
        <v>-201473</v>
      </c>
    </row>
    <row r="63" spans="1:9">
      <c r="A63" s="4" t="s">
        <v>157</v>
      </c>
      <c r="C63" s="5" t="n">
        <v>-4340</v>
      </c>
      <c r="D63" s="7" t="n">
        <v>-4340</v>
      </c>
    </row>
    <row r="64" spans="1:9">
      <c r="A64" s="4" t="s">
        <v>158</v>
      </c>
      <c r="D64" s="5" t="n">
        <v>513485</v>
      </c>
    </row>
    <row r="65" spans="1:9">
      <c r="A65" s="4" t="s">
        <v>159</v>
      </c>
      <c r="C65" s="5" t="n">
        <v>759</v>
      </c>
      <c r="D65" s="7" t="n">
        <v>759</v>
      </c>
    </row>
    <row r="66" spans="1:9">
      <c r="A66" s="4" t="s">
        <v>160</v>
      </c>
      <c r="C66" s="5" t="n">
        <v>-44149</v>
      </c>
      <c r="E66" s="5" t="n">
        <v>-44149</v>
      </c>
    </row>
    <row r="67" spans="1:9">
      <c r="A67" s="4" t="s">
        <v>171</v>
      </c>
      <c r="D67" s="5" t="n">
        <v>220460836</v>
      </c>
    </row>
    <row r="68" spans="1:9">
      <c r="A68" s="4" t="s">
        <v>172</v>
      </c>
      <c r="C68" s="7" t="n">
        <v>3969766</v>
      </c>
      <c r="D68" s="7" t="n">
        <v>3515506</v>
      </c>
      <c r="E68" s="5" t="n">
        <v>502214</v>
      </c>
      <c r="F68" s="5" t="n">
        <v>-47954</v>
      </c>
    </row>
    <row r="69" spans="1:9">
      <c r="A69" s="4" t="s">
        <v>169</v>
      </c>
      <c r="C69" s="5" t="n">
        <v>220148824</v>
      </c>
      <c r="D69" s="5" t="n">
        <v>220148824</v>
      </c>
    </row>
    <row r="70" spans="1:9">
      <c r="A70" s="4" t="s">
        <v>170</v>
      </c>
      <c r="C70" s="7" t="n">
        <v>3969367</v>
      </c>
      <c r="D70" s="7" t="n">
        <v>3517258</v>
      </c>
      <c r="E70" s="5" t="n">
        <v>477101</v>
      </c>
      <c r="F70" s="5" t="n">
        <v>-24992</v>
      </c>
    </row>
    <row r="71" spans="1:9">
      <c r="A71" s="3" t="s">
        <v>153</v>
      </c>
    </row>
    <row r="72" spans="1:9">
      <c r="A72" s="4" t="s">
        <v>116</v>
      </c>
      <c r="C72" s="5" t="n">
        <v>235952</v>
      </c>
    </row>
    <row r="73" spans="1:9">
      <c r="A73" s="4" t="s">
        <v>154</v>
      </c>
      <c r="C73" s="7" t="n">
        <v>-60393</v>
      </c>
    </row>
    <row r="74" spans="1:9">
      <c r="A74" s="4" t="s">
        <v>173</v>
      </c>
      <c r="C74" s="5" t="n">
        <v>220238231</v>
      </c>
      <c r="D74" s="5" t="n">
        <v>220238231</v>
      </c>
    </row>
    <row r="75" spans="1:9">
      <c r="A75" s="4" t="s">
        <v>174</v>
      </c>
      <c r="C75" s="7" t="n">
        <v>4003893</v>
      </c>
      <c r="D75" s="7" t="n">
        <v>3510949</v>
      </c>
      <c r="E75" s="5" t="n">
        <v>568619</v>
      </c>
      <c r="F75" s="5" t="n">
        <v>-75675</v>
      </c>
    </row>
    <row r="76" spans="1:9">
      <c r="A76" s="4" t="s">
        <v>171</v>
      </c>
      <c r="D76" s="5" t="n">
        <v>220460836</v>
      </c>
    </row>
    <row r="77" spans="1:9">
      <c r="A77" s="4" t="s">
        <v>172</v>
      </c>
      <c r="C77" s="5" t="n">
        <v>3969766</v>
      </c>
      <c r="D77" s="7" t="n">
        <v>3515506</v>
      </c>
      <c r="E77" s="5" t="n">
        <v>502214</v>
      </c>
      <c r="F77" s="5" t="n">
        <v>-47954</v>
      </c>
    </row>
    <row r="78" spans="1:9">
      <c r="A78" s="3" t="s">
        <v>153</v>
      </c>
    </row>
    <row r="79" spans="1:9">
      <c r="A79" s="4" t="s">
        <v>116</v>
      </c>
      <c r="C79" s="5" t="n">
        <v>65999</v>
      </c>
      <c r="E79" s="5" t="n">
        <v>65999</v>
      </c>
    </row>
    <row r="80" spans="1:9">
      <c r="A80" s="4" t="s">
        <v>154</v>
      </c>
      <c r="C80" s="5" t="n">
        <v>-4136</v>
      </c>
      <c r="F80" s="5" t="n">
        <v>-4136</v>
      </c>
    </row>
    <row r="81" spans="1:9">
      <c r="A81" s="4" t="s">
        <v>155</v>
      </c>
      <c r="C81" s="5" t="n">
        <v>1550</v>
      </c>
      <c r="D81" s="7" t="n">
        <v>1550</v>
      </c>
    </row>
    <row r="82" spans="1:9">
      <c r="A82" s="4" t="s">
        <v>156</v>
      </c>
      <c r="D82" s="5" t="n">
        <v>-334854</v>
      </c>
    </row>
    <row r="83" spans="1:9">
      <c r="A83" s="4" t="s">
        <v>157</v>
      </c>
      <c r="C83" s="5" t="n">
        <v>-8167</v>
      </c>
      <c r="D83" s="7" t="n">
        <v>-8167</v>
      </c>
    </row>
    <row r="84" spans="1:9">
      <c r="A84" s="4" t="s">
        <v>158</v>
      </c>
      <c r="D84" s="5" t="n">
        <v>78709</v>
      </c>
    </row>
    <row r="85" spans="1:9">
      <c r="A85" s="4" t="s">
        <v>159</v>
      </c>
      <c r="C85" s="5" t="n">
        <v>257</v>
      </c>
      <c r="D85" s="7" t="n">
        <v>257</v>
      </c>
    </row>
    <row r="86" spans="1:9">
      <c r="A86" s="4" t="s">
        <v>160</v>
      </c>
      <c r="C86" s="5" t="n">
        <v>-44182</v>
      </c>
      <c r="E86" s="5" t="n">
        <v>-44182</v>
      </c>
    </row>
    <row r="87" spans="1:9">
      <c r="A87" s="4" t="s">
        <v>175</v>
      </c>
      <c r="D87" s="5" t="n">
        <v>220204691</v>
      </c>
    </row>
    <row r="88" spans="1:9">
      <c r="A88" s="4" t="s">
        <v>176</v>
      </c>
      <c r="C88" s="5" t="n">
        <v>3981087</v>
      </c>
      <c r="D88" s="7" t="n">
        <v>3509146</v>
      </c>
      <c r="E88" s="5" t="n">
        <v>524031</v>
      </c>
      <c r="F88" s="5" t="n">
        <v>-52090</v>
      </c>
    </row>
    <row r="89" spans="1:9">
      <c r="A89" s="3" t="s">
        <v>153</v>
      </c>
    </row>
    <row r="90" spans="1:9">
      <c r="A90" s="4" t="s">
        <v>116</v>
      </c>
      <c r="C90" s="5" t="n">
        <v>90981</v>
      </c>
      <c r="E90" s="5" t="n">
        <v>90981</v>
      </c>
    </row>
    <row r="91" spans="1:9">
      <c r="A91" s="4" t="s">
        <v>154</v>
      </c>
      <c r="C91" s="5" t="n">
        <v>-23585</v>
      </c>
      <c r="F91" s="5" t="n">
        <v>-23585</v>
      </c>
    </row>
    <row r="92" spans="1:9">
      <c r="A92" s="4" t="s">
        <v>155</v>
      </c>
      <c r="C92" s="5" t="n">
        <v>2140</v>
      </c>
      <c r="D92" s="7" t="n">
        <v>2140</v>
      </c>
    </row>
    <row r="93" spans="1:9">
      <c r="A93" s="4" t="s">
        <v>156</v>
      </c>
      <c r="D93" s="5" t="n">
        <v>-17784</v>
      </c>
    </row>
    <row r="94" spans="1:9">
      <c r="A94" s="4" t="s">
        <v>157</v>
      </c>
      <c r="C94" s="5" t="n">
        <v>-386</v>
      </c>
      <c r="D94" s="7" t="n">
        <v>-386</v>
      </c>
    </row>
    <row r="95" spans="1:9">
      <c r="A95" s="4" t="s">
        <v>158</v>
      </c>
      <c r="D95" s="5" t="n">
        <v>51324</v>
      </c>
    </row>
    <row r="96" spans="1:9">
      <c r="A96" s="4" t="s">
        <v>159</v>
      </c>
      <c r="C96" s="5" t="n">
        <v>49</v>
      </c>
      <c r="D96" s="7" t="n">
        <v>49</v>
      </c>
    </row>
    <row r="97" spans="1:9">
      <c r="A97" s="4" t="s">
        <v>160</v>
      </c>
      <c r="C97" s="7" t="n">
        <v>-46393</v>
      </c>
      <c r="E97" s="5" t="n">
        <v>-46393</v>
      </c>
    </row>
    <row r="98" spans="1:9">
      <c r="A98" s="4" t="s">
        <v>173</v>
      </c>
      <c r="C98" s="5" t="n">
        <v>220238231</v>
      </c>
      <c r="D98" s="5" t="n">
        <v>220238231</v>
      </c>
    </row>
    <row r="99" spans="1:9">
      <c r="A99" s="4" t="s">
        <v>174</v>
      </c>
      <c r="C99" s="7" t="n">
        <v>4003893</v>
      </c>
      <c r="D99" s="7" t="n">
        <v>3510949</v>
      </c>
      <c r="E99" s="7" t="n">
        <v>568619</v>
      </c>
      <c r="F99" s="7" t="n">
        <v>-75675</v>
      </c>
    </row>
    <row r="100" spans="1:9"/>
    <row r="101" spans="1:9">
      <c r="A101" s="4" t="s">
        <v>168</v>
      </c>
      <c r="B101" s="4" t="s">
        <v>177</v>
      </c>
    </row>
  </sheetData>
  <mergeCells count="3">
    <mergeCell ref="A1:B1"/>
    <mergeCell ref="A100:H100"/>
    <mergeCell ref="B101:H10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5</v>
      </c>
      <c r="B1" s="2" t="s">
        <v>75</v>
      </c>
      <c r="D1" s="2" t="s">
        <v>1</v>
      </c>
      <c r="F1" s="2" t="s">
        <v>488</v>
      </c>
    </row>
    <row r="2" spans="1:7">
      <c r="B2" s="2" t="s">
        <v>2</v>
      </c>
      <c r="C2" s="2" t="s">
        <v>76</v>
      </c>
      <c r="D2" s="2" t="s">
        <v>2</v>
      </c>
      <c r="E2" s="2" t="s">
        <v>76</v>
      </c>
      <c r="F2" s="2" t="s">
        <v>25</v>
      </c>
      <c r="G2" s="2" t="s">
        <v>383</v>
      </c>
    </row>
    <row r="3" spans="1:7">
      <c r="A3" s="3" t="s">
        <v>746</v>
      </c>
    </row>
    <row r="4" spans="1:7">
      <c r="A4" s="4" t="s">
        <v>747</v>
      </c>
      <c r="B4" s="7" t="n">
        <v>113471</v>
      </c>
      <c r="D4" s="7" t="n">
        <v>113471</v>
      </c>
      <c r="F4" s="7" t="n">
        <v>113471</v>
      </c>
      <c r="G4" s="7" t="n">
        <v>113471</v>
      </c>
    </row>
    <row r="5" spans="1:7">
      <c r="A5" s="4" t="s">
        <v>748</v>
      </c>
      <c r="B5" s="5" t="n">
        <v>-87965</v>
      </c>
      <c r="D5" s="5" t="n">
        <v>-87965</v>
      </c>
      <c r="F5" s="5" t="n">
        <v>-83341</v>
      </c>
      <c r="G5" s="5" t="n">
        <v>-76585</v>
      </c>
    </row>
    <row r="6" spans="1:7">
      <c r="A6" s="4" t="s">
        <v>749</v>
      </c>
      <c r="B6" s="5" t="n">
        <v>-1541</v>
      </c>
      <c r="C6" s="7" t="n">
        <v>-1689</v>
      </c>
      <c r="D6" s="5" t="n">
        <v>-4624</v>
      </c>
      <c r="E6" s="7" t="n">
        <v>-5067</v>
      </c>
      <c r="F6" s="5" t="n">
        <v>-6756</v>
      </c>
    </row>
    <row r="7" spans="1:7">
      <c r="A7" s="4" t="s">
        <v>41</v>
      </c>
      <c r="B7" s="7" t="n">
        <v>25506</v>
      </c>
      <c r="D7" s="7" t="n">
        <v>25506</v>
      </c>
      <c r="F7" s="7" t="n">
        <v>30130</v>
      </c>
      <c r="G7" s="7" t="n">
        <v>368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25</v>
      </c>
      <c r="D1" s="2" t="s">
        <v>383</v>
      </c>
    </row>
    <row r="2" spans="1:4">
      <c r="A2" s="3" t="s">
        <v>258</v>
      </c>
    </row>
    <row r="3" spans="1:4">
      <c r="A3" s="4" t="s">
        <v>751</v>
      </c>
      <c r="B3" s="7" t="n">
        <v>1542</v>
      </c>
    </row>
    <row r="4" spans="1:4">
      <c r="A4" s="5" t="n">
        <v>2019</v>
      </c>
      <c r="B4" s="5" t="n">
        <v>5618</v>
      </c>
    </row>
    <row r="5" spans="1:4">
      <c r="A5" s="5" t="n">
        <v>2020</v>
      </c>
      <c r="B5" s="5" t="n">
        <v>4986</v>
      </c>
    </row>
    <row r="6" spans="1:4">
      <c r="A6" s="5" t="n">
        <v>2021</v>
      </c>
      <c r="B6" s="5" t="n">
        <v>4520</v>
      </c>
    </row>
    <row r="7" spans="1:4">
      <c r="A7" s="5" t="n">
        <v>2022</v>
      </c>
      <c r="B7" s="5" t="n">
        <v>4095</v>
      </c>
    </row>
    <row r="8" spans="1:4">
      <c r="A8" s="4" t="s">
        <v>752</v>
      </c>
      <c r="B8" s="5" t="n">
        <v>4745</v>
      </c>
    </row>
    <row r="9" spans="1:4">
      <c r="A9" s="4" t="s">
        <v>41</v>
      </c>
      <c r="B9" s="7" t="n">
        <v>25506</v>
      </c>
      <c r="C9" s="7" t="n">
        <v>30130</v>
      </c>
      <c r="D9" s="7" t="n">
        <v>368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5</v>
      </c>
      <c r="D1" s="2" t="s">
        <v>1</v>
      </c>
    </row>
    <row r="2" spans="1:5">
      <c r="B2" s="2" t="s">
        <v>2</v>
      </c>
      <c r="C2" s="2" t="s">
        <v>76</v>
      </c>
      <c r="D2" s="2" t="s">
        <v>2</v>
      </c>
      <c r="E2" s="2" t="s">
        <v>76</v>
      </c>
    </row>
    <row r="3" spans="1:5">
      <c r="A3" s="3" t="s">
        <v>754</v>
      </c>
    </row>
    <row r="4" spans="1:5">
      <c r="A4" s="4" t="s">
        <v>473</v>
      </c>
      <c r="B4" s="7" t="n">
        <v>166217</v>
      </c>
      <c r="C4" s="7" t="n">
        <v>141832</v>
      </c>
      <c r="D4" s="7" t="n">
        <v>153151</v>
      </c>
      <c r="E4" s="7" t="n">
        <v>142973</v>
      </c>
    </row>
    <row r="5" spans="1:5">
      <c r="A5" s="4" t="s">
        <v>755</v>
      </c>
      <c r="B5" s="5" t="n">
        <v>8622</v>
      </c>
      <c r="C5" s="5" t="n">
        <v>8626</v>
      </c>
      <c r="D5" s="5" t="n">
        <v>22012</v>
      </c>
      <c r="E5" s="5" t="n">
        <v>23486</v>
      </c>
    </row>
    <row r="6" spans="1:5">
      <c r="A6" s="4" t="s">
        <v>756</v>
      </c>
      <c r="B6" s="5" t="n">
        <v>933</v>
      </c>
      <c r="C6" s="5" t="n">
        <v>-4861</v>
      </c>
      <c r="D6" s="5" t="n">
        <v>16828</v>
      </c>
      <c r="E6" s="5" t="n">
        <v>-13040</v>
      </c>
    </row>
    <row r="7" spans="1:5">
      <c r="A7" s="4" t="s">
        <v>757</v>
      </c>
      <c r="B7" s="5" t="n">
        <v>-734</v>
      </c>
      <c r="C7" s="5" t="n">
        <v>-4372</v>
      </c>
      <c r="D7" s="5" t="n">
        <v>-16953</v>
      </c>
      <c r="E7" s="5" t="n">
        <v>-12194</v>
      </c>
    </row>
    <row r="8" spans="1:5">
      <c r="A8" s="4" t="s">
        <v>477</v>
      </c>
      <c r="B8" s="7" t="n">
        <v>175038</v>
      </c>
      <c r="C8" s="7" t="n">
        <v>141225</v>
      </c>
      <c r="D8" s="7" t="n">
        <v>175038</v>
      </c>
      <c r="E8" s="7" t="n">
        <v>141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1</v>
      </c>
      <c r="C1" s="2" t="s">
        <v>488</v>
      </c>
    </row>
    <row r="2" spans="1:3">
      <c r="B2" s="2" t="s">
        <v>2</v>
      </c>
      <c r="C2" s="2" t="s">
        <v>25</v>
      </c>
    </row>
    <row r="3" spans="1:3">
      <c r="A3" s="3" t="s">
        <v>261</v>
      </c>
    </row>
    <row r="4" spans="1:3">
      <c r="A4" s="4" t="s">
        <v>759</v>
      </c>
      <c r="B4" s="7" t="n">
        <v>15810455</v>
      </c>
      <c r="C4" s="7" t="n">
        <v>15336597</v>
      </c>
    </row>
    <row r="5" spans="1:3">
      <c r="A5" s="4" t="s">
        <v>760</v>
      </c>
      <c r="B5" s="4" t="s">
        <v>761</v>
      </c>
      <c r="C5" s="4" t="s">
        <v>7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75</v>
      </c>
      <c r="D1" s="2" t="s">
        <v>1</v>
      </c>
    </row>
    <row r="2" spans="1:5">
      <c r="B2" s="2" t="s">
        <v>2</v>
      </c>
      <c r="C2" s="2" t="s">
        <v>76</v>
      </c>
      <c r="D2" s="2" t="s">
        <v>2</v>
      </c>
      <c r="E2" s="2" t="s">
        <v>76</v>
      </c>
    </row>
    <row r="3" spans="1:5">
      <c r="A3" s="3" t="s">
        <v>261</v>
      </c>
    </row>
    <row r="4" spans="1:5">
      <c r="A4" s="4" t="s">
        <v>764</v>
      </c>
      <c r="B4" s="9" t="n">
        <v>10.3</v>
      </c>
      <c r="C4" s="9" t="n">
        <v>9.9</v>
      </c>
      <c r="D4" s="9" t="n">
        <v>31.2</v>
      </c>
      <c r="E4" s="9" t="n">
        <v>2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65</v>
      </c>
      <c r="B1" s="2" t="s">
        <v>1</v>
      </c>
      <c r="C1" s="2" t="s">
        <v>488</v>
      </c>
    </row>
    <row r="2" spans="1:3">
      <c r="B2" s="2" t="s">
        <v>2</v>
      </c>
      <c r="C2" s="2" t="s">
        <v>25</v>
      </c>
    </row>
    <row r="3" spans="1:3">
      <c r="A3" s="3" t="s">
        <v>261</v>
      </c>
    </row>
    <row r="4" spans="1:3">
      <c r="A4" s="4" t="s">
        <v>766</v>
      </c>
      <c r="B4" s="4" t="s">
        <v>767</v>
      </c>
      <c r="C4" s="4" t="s">
        <v>768</v>
      </c>
    </row>
    <row r="5" spans="1:3">
      <c r="A5" s="4" t="s">
        <v>769</v>
      </c>
      <c r="B5" s="4" t="s">
        <v>770</v>
      </c>
      <c r="C5" s="4" t="s">
        <v>770</v>
      </c>
    </row>
    <row r="6" spans="1:3">
      <c r="A6" s="4" t="s">
        <v>771</v>
      </c>
      <c r="B6" s="4" t="s">
        <v>772</v>
      </c>
      <c r="C6" s="4" t="s">
        <v>7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5</v>
      </c>
    </row>
    <row r="2" spans="1:3">
      <c r="A2" s="3" t="s">
        <v>261</v>
      </c>
    </row>
    <row r="3" spans="1:3">
      <c r="A3" s="4" t="s">
        <v>775</v>
      </c>
      <c r="B3" s="7" t="n">
        <v>-7036</v>
      </c>
      <c r="C3" s="7" t="n">
        <v>-6290</v>
      </c>
    </row>
    <row r="4" spans="1:3">
      <c r="A4" s="4" t="s">
        <v>776</v>
      </c>
      <c r="B4" s="5" t="n">
        <v>-13527</v>
      </c>
      <c r="C4" s="5" t="n">
        <v>-12093</v>
      </c>
    </row>
    <row r="5" spans="1:3">
      <c r="A5" s="4" t="s">
        <v>777</v>
      </c>
      <c r="B5" s="5" t="n">
        <v>-6836</v>
      </c>
      <c r="C5" s="5" t="n">
        <v>-5840</v>
      </c>
    </row>
    <row r="6" spans="1:3">
      <c r="A6" s="4" t="s">
        <v>778</v>
      </c>
      <c r="B6" s="7" t="n">
        <v>-13156</v>
      </c>
      <c r="C6" s="7" t="n">
        <v>-112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25</v>
      </c>
    </row>
    <row r="3" spans="1:3">
      <c r="A3" s="3" t="s">
        <v>780</v>
      </c>
    </row>
    <row r="4" spans="1:3">
      <c r="A4" s="4" t="s">
        <v>781</v>
      </c>
      <c r="B4" s="7" t="n">
        <v>464962</v>
      </c>
    </row>
    <row r="5" spans="1:3">
      <c r="A5" s="4" t="s">
        <v>782</v>
      </c>
      <c r="B5" s="5" t="n">
        <v>282846</v>
      </c>
      <c r="C5" s="7" t="n">
        <v>277155</v>
      </c>
    </row>
    <row r="6" spans="1:3">
      <c r="A6" s="4" t="s">
        <v>54</v>
      </c>
      <c r="B6" s="5" t="n">
        <v>88781</v>
      </c>
      <c r="C6" s="7" t="n">
        <v>100609</v>
      </c>
    </row>
    <row r="7" spans="1:3">
      <c r="A7" s="4" t="s">
        <v>783</v>
      </c>
      <c r="B7" s="5" t="n">
        <v>371627</v>
      </c>
    </row>
    <row r="8" spans="1:3">
      <c r="A8" s="4" t="s">
        <v>784</v>
      </c>
    </row>
    <row r="9" spans="1:3">
      <c r="A9" s="3" t="s">
        <v>780</v>
      </c>
    </row>
    <row r="10" spans="1:3">
      <c r="A10" s="4" t="s">
        <v>781</v>
      </c>
      <c r="B10" s="5" t="n">
        <v>379390</v>
      </c>
    </row>
    <row r="11" spans="1:3">
      <c r="A11" s="4" t="s">
        <v>782</v>
      </c>
      <c r="B11" s="5" t="n">
        <v>282846</v>
      </c>
    </row>
    <row r="12" spans="1:3">
      <c r="A12" s="4" t="s">
        <v>785</v>
      </c>
    </row>
    <row r="13" spans="1:3">
      <c r="A13" s="3" t="s">
        <v>780</v>
      </c>
    </row>
    <row r="14" spans="1:3">
      <c r="A14" s="4" t="s">
        <v>781</v>
      </c>
      <c r="B14" s="5" t="n">
        <v>20619</v>
      </c>
    </row>
    <row r="15" spans="1:3">
      <c r="A15" s="4" t="s">
        <v>782</v>
      </c>
      <c r="B15" s="7" t="n">
        <v>17808</v>
      </c>
    </row>
    <row r="16" spans="1:3">
      <c r="A16" s="4" t="s">
        <v>786</v>
      </c>
      <c r="B16" s="4" t="s">
        <v>787</v>
      </c>
    </row>
    <row r="17" spans="1:3">
      <c r="A17" s="4" t="s">
        <v>788</v>
      </c>
      <c r="B17" s="4" t="s">
        <v>789</v>
      </c>
    </row>
    <row r="18" spans="1:3">
      <c r="A18" s="4" t="s">
        <v>790</v>
      </c>
      <c r="B18" s="4" t="s">
        <v>791</v>
      </c>
    </row>
    <row r="19" spans="1:3">
      <c r="A19" s="4" t="s">
        <v>792</v>
      </c>
    </row>
    <row r="20" spans="1:3">
      <c r="A20" s="3" t="s">
        <v>780</v>
      </c>
    </row>
    <row r="21" spans="1:3">
      <c r="A21" s="4" t="s">
        <v>781</v>
      </c>
      <c r="B21" s="7" t="n">
        <v>30928</v>
      </c>
    </row>
    <row r="22" spans="1:3">
      <c r="A22" s="4" t="s">
        <v>782</v>
      </c>
      <c r="B22" s="7" t="n">
        <v>26933</v>
      </c>
    </row>
    <row r="23" spans="1:3">
      <c r="A23" s="4" t="s">
        <v>786</v>
      </c>
      <c r="B23" s="4" t="s">
        <v>787</v>
      </c>
    </row>
    <row r="24" spans="1:3">
      <c r="A24" s="4" t="s">
        <v>788</v>
      </c>
      <c r="B24" s="4" t="s">
        <v>793</v>
      </c>
    </row>
    <row r="25" spans="1:3">
      <c r="A25" s="4" t="s">
        <v>790</v>
      </c>
      <c r="B25" s="4" t="s">
        <v>794</v>
      </c>
    </row>
    <row r="26" spans="1:3">
      <c r="A26" s="4" t="s">
        <v>795</v>
      </c>
    </row>
    <row r="27" spans="1:3">
      <c r="A27" s="3" t="s">
        <v>780</v>
      </c>
    </row>
    <row r="28" spans="1:3">
      <c r="A28" s="4" t="s">
        <v>781</v>
      </c>
      <c r="B28" s="7" t="n">
        <v>10310</v>
      </c>
    </row>
    <row r="29" spans="1:3">
      <c r="A29" s="4" t="s">
        <v>782</v>
      </c>
      <c r="B29" s="7" t="n">
        <v>8420</v>
      </c>
    </row>
    <row r="30" spans="1:3">
      <c r="A30" s="4" t="s">
        <v>786</v>
      </c>
      <c r="B30" s="4" t="s">
        <v>787</v>
      </c>
    </row>
    <row r="31" spans="1:3">
      <c r="A31" s="4" t="s">
        <v>788</v>
      </c>
      <c r="B31" s="4" t="s">
        <v>796</v>
      </c>
    </row>
    <row r="32" spans="1:3">
      <c r="A32" s="4" t="s">
        <v>790</v>
      </c>
      <c r="B32" s="4" t="s">
        <v>797</v>
      </c>
    </row>
    <row r="33" spans="1:3">
      <c r="A33" s="4" t="s">
        <v>798</v>
      </c>
    </row>
    <row r="34" spans="1:3">
      <c r="A34" s="3" t="s">
        <v>780</v>
      </c>
    </row>
    <row r="35" spans="1:3">
      <c r="A35" s="4" t="s">
        <v>781</v>
      </c>
      <c r="B35" s="7" t="n">
        <v>10310</v>
      </c>
    </row>
    <row r="36" spans="1:3">
      <c r="A36" s="4" t="s">
        <v>782</v>
      </c>
      <c r="B36" s="7" t="n">
        <v>8297</v>
      </c>
    </row>
    <row r="37" spans="1:3">
      <c r="A37" s="4" t="s">
        <v>786</v>
      </c>
      <c r="B37" s="4" t="s">
        <v>787</v>
      </c>
    </row>
    <row r="38" spans="1:3">
      <c r="A38" s="4" t="s">
        <v>788</v>
      </c>
      <c r="B38" s="4" t="s">
        <v>796</v>
      </c>
    </row>
    <row r="39" spans="1:3">
      <c r="A39" s="4" t="s">
        <v>790</v>
      </c>
      <c r="B39" s="4" t="s">
        <v>799</v>
      </c>
    </row>
    <row r="40" spans="1:3">
      <c r="A40" s="4" t="s">
        <v>800</v>
      </c>
    </row>
    <row r="41" spans="1:3">
      <c r="A41" s="3" t="s">
        <v>780</v>
      </c>
    </row>
    <row r="42" spans="1:3">
      <c r="A42" s="4" t="s">
        <v>781</v>
      </c>
      <c r="B42" s="7" t="n">
        <v>41238</v>
      </c>
    </row>
    <row r="43" spans="1:3">
      <c r="A43" s="4" t="s">
        <v>782</v>
      </c>
      <c r="B43" s="7" t="n">
        <v>26446</v>
      </c>
    </row>
    <row r="44" spans="1:3">
      <c r="A44" s="4" t="s">
        <v>786</v>
      </c>
      <c r="B44" s="4" t="s">
        <v>787</v>
      </c>
    </row>
    <row r="45" spans="1:3">
      <c r="A45" s="4" t="s">
        <v>788</v>
      </c>
      <c r="B45" s="4" t="s">
        <v>801</v>
      </c>
    </row>
    <row r="46" spans="1:3">
      <c r="A46" s="4" t="s">
        <v>790</v>
      </c>
      <c r="B46" s="4" t="s">
        <v>802</v>
      </c>
    </row>
    <row r="47" spans="1:3">
      <c r="A47" s="4" t="s">
        <v>803</v>
      </c>
    </row>
    <row r="48" spans="1:3">
      <c r="A48" s="3" t="s">
        <v>780</v>
      </c>
    </row>
    <row r="49" spans="1:3">
      <c r="A49" s="4" t="s">
        <v>781</v>
      </c>
      <c r="B49" s="7" t="n">
        <v>20619</v>
      </c>
    </row>
    <row r="50" spans="1:3">
      <c r="A50" s="4" t="s">
        <v>782</v>
      </c>
      <c r="B50" s="7" t="n">
        <v>15979</v>
      </c>
    </row>
    <row r="51" spans="1:3">
      <c r="A51" s="4" t="s">
        <v>786</v>
      </c>
      <c r="B51" s="4" t="s">
        <v>787</v>
      </c>
    </row>
    <row r="52" spans="1:3">
      <c r="A52" s="4" t="s">
        <v>788</v>
      </c>
      <c r="B52" s="4" t="s">
        <v>804</v>
      </c>
    </row>
    <row r="53" spans="1:3">
      <c r="A53" s="4" t="s">
        <v>790</v>
      </c>
      <c r="B53" s="4" t="s">
        <v>805</v>
      </c>
    </row>
    <row r="54" spans="1:3">
      <c r="A54" s="4" t="s">
        <v>806</v>
      </c>
    </row>
    <row r="55" spans="1:3">
      <c r="A55" s="3" t="s">
        <v>780</v>
      </c>
    </row>
    <row r="56" spans="1:3">
      <c r="A56" s="4" t="s">
        <v>781</v>
      </c>
      <c r="B56" s="7" t="n">
        <v>14433</v>
      </c>
    </row>
    <row r="57" spans="1:3">
      <c r="A57" s="4" t="s">
        <v>782</v>
      </c>
      <c r="B57" s="7" t="n">
        <v>12355</v>
      </c>
    </row>
    <row r="58" spans="1:3">
      <c r="A58" s="4" t="s">
        <v>786</v>
      </c>
      <c r="B58" s="4" t="s">
        <v>787</v>
      </c>
    </row>
    <row r="59" spans="1:3">
      <c r="A59" s="4" t="s">
        <v>788</v>
      </c>
      <c r="B59" s="4" t="s">
        <v>807</v>
      </c>
    </row>
    <row r="60" spans="1:3">
      <c r="A60" s="4" t="s">
        <v>790</v>
      </c>
      <c r="B60" s="4" t="s">
        <v>808</v>
      </c>
    </row>
    <row r="61" spans="1:3">
      <c r="A61" s="4" t="s">
        <v>809</v>
      </c>
    </row>
    <row r="62" spans="1:3">
      <c r="A62" s="3" t="s">
        <v>780</v>
      </c>
    </row>
    <row r="63" spans="1:3">
      <c r="A63" s="4" t="s">
        <v>781</v>
      </c>
      <c r="B63" s="7" t="n">
        <v>10310</v>
      </c>
    </row>
    <row r="64" spans="1:3">
      <c r="A64" s="4" t="s">
        <v>782</v>
      </c>
      <c r="B64" s="7" t="n">
        <v>8671</v>
      </c>
    </row>
    <row r="65" spans="1:3">
      <c r="A65" s="4" t="s">
        <v>786</v>
      </c>
      <c r="B65" s="4" t="s">
        <v>787</v>
      </c>
    </row>
    <row r="66" spans="1:3">
      <c r="A66" s="4" t="s">
        <v>788</v>
      </c>
      <c r="B66" s="4" t="s">
        <v>810</v>
      </c>
    </row>
    <row r="67" spans="1:3">
      <c r="A67" s="4" t="s">
        <v>790</v>
      </c>
      <c r="B67" s="4" t="s">
        <v>811</v>
      </c>
    </row>
    <row r="68" spans="1:3">
      <c r="A68" s="4" t="s">
        <v>812</v>
      </c>
    </row>
    <row r="69" spans="1:3">
      <c r="A69" s="3" t="s">
        <v>780</v>
      </c>
    </row>
    <row r="70" spans="1:3">
      <c r="A70" s="4" t="s">
        <v>781</v>
      </c>
      <c r="B70" s="7" t="n">
        <v>20619</v>
      </c>
    </row>
    <row r="71" spans="1:3">
      <c r="A71" s="4" t="s">
        <v>782</v>
      </c>
      <c r="B71" s="7" t="n">
        <v>17410</v>
      </c>
    </row>
    <row r="72" spans="1:3">
      <c r="A72" s="4" t="s">
        <v>786</v>
      </c>
      <c r="B72" s="4" t="s">
        <v>787</v>
      </c>
    </row>
    <row r="73" spans="1:3">
      <c r="A73" s="4" t="s">
        <v>788</v>
      </c>
      <c r="B73" s="4" t="s">
        <v>807</v>
      </c>
    </row>
    <row r="74" spans="1:3">
      <c r="A74" s="4" t="s">
        <v>790</v>
      </c>
      <c r="B74" s="4" t="s">
        <v>813</v>
      </c>
    </row>
    <row r="75" spans="1:3">
      <c r="A75" s="4" t="s">
        <v>814</v>
      </c>
    </row>
    <row r="76" spans="1:3">
      <c r="A76" s="3" t="s">
        <v>780</v>
      </c>
    </row>
    <row r="77" spans="1:3">
      <c r="A77" s="4" t="s">
        <v>781</v>
      </c>
      <c r="B77" s="7" t="n">
        <v>10310</v>
      </c>
    </row>
    <row r="78" spans="1:3">
      <c r="A78" s="4" t="s">
        <v>782</v>
      </c>
      <c r="B78" s="7" t="n">
        <v>8616</v>
      </c>
    </row>
    <row r="79" spans="1:3">
      <c r="A79" s="4" t="s">
        <v>786</v>
      </c>
      <c r="B79" s="4" t="s">
        <v>787</v>
      </c>
    </row>
    <row r="80" spans="1:3">
      <c r="A80" s="4" t="s">
        <v>788</v>
      </c>
      <c r="B80" s="4" t="s">
        <v>815</v>
      </c>
    </row>
    <row r="81" spans="1:3">
      <c r="A81" s="4" t="s">
        <v>790</v>
      </c>
      <c r="B81" s="4" t="s">
        <v>794</v>
      </c>
    </row>
    <row r="82" spans="1:3">
      <c r="A82" s="4" t="s">
        <v>816</v>
      </c>
    </row>
    <row r="83" spans="1:3">
      <c r="A83" s="3" t="s">
        <v>780</v>
      </c>
    </row>
    <row r="84" spans="1:3">
      <c r="A84" s="4" t="s">
        <v>781</v>
      </c>
      <c r="B84" s="7" t="n">
        <v>56702</v>
      </c>
    </row>
    <row r="85" spans="1:3">
      <c r="A85" s="4" t="s">
        <v>782</v>
      </c>
      <c r="B85" s="7" t="n">
        <v>37908</v>
      </c>
    </row>
    <row r="86" spans="1:3">
      <c r="A86" s="4" t="s">
        <v>786</v>
      </c>
      <c r="B86" s="4" t="s">
        <v>787</v>
      </c>
    </row>
    <row r="87" spans="1:3">
      <c r="A87" s="4" t="s">
        <v>788</v>
      </c>
      <c r="B87" s="4" t="s">
        <v>817</v>
      </c>
    </row>
    <row r="88" spans="1:3">
      <c r="A88" s="4" t="s">
        <v>790</v>
      </c>
      <c r="B88" s="4" t="s">
        <v>818</v>
      </c>
    </row>
    <row r="89" spans="1:3">
      <c r="A89" s="4" t="s">
        <v>819</v>
      </c>
    </row>
    <row r="90" spans="1:3">
      <c r="A90" s="3" t="s">
        <v>780</v>
      </c>
    </row>
    <row r="91" spans="1:3">
      <c r="A91" s="4" t="s">
        <v>781</v>
      </c>
      <c r="B91" s="7" t="n">
        <v>51547</v>
      </c>
    </row>
    <row r="92" spans="1:3">
      <c r="A92" s="4" t="s">
        <v>782</v>
      </c>
      <c r="B92" s="7" t="n">
        <v>34739</v>
      </c>
    </row>
    <row r="93" spans="1:3">
      <c r="A93" s="4" t="s">
        <v>786</v>
      </c>
      <c r="B93" s="4" t="s">
        <v>787</v>
      </c>
    </row>
    <row r="94" spans="1:3">
      <c r="A94" s="4" t="s">
        <v>788</v>
      </c>
      <c r="B94" s="4" t="s">
        <v>820</v>
      </c>
    </row>
    <row r="95" spans="1:3">
      <c r="A95" s="4" t="s">
        <v>790</v>
      </c>
      <c r="B95" s="4" t="s">
        <v>821</v>
      </c>
    </row>
    <row r="96" spans="1:3">
      <c r="A96" s="4" t="s">
        <v>822</v>
      </c>
    </row>
    <row r="97" spans="1:3">
      <c r="A97" s="3" t="s">
        <v>780</v>
      </c>
    </row>
    <row r="98" spans="1:3">
      <c r="A98" s="4" t="s">
        <v>781</v>
      </c>
      <c r="B98" s="7" t="n">
        <v>46392</v>
      </c>
    </row>
    <row r="99" spans="1:3">
      <c r="A99" s="4" t="s">
        <v>782</v>
      </c>
      <c r="B99" s="7" t="n">
        <v>30354</v>
      </c>
    </row>
    <row r="100" spans="1:3">
      <c r="A100" s="4" t="s">
        <v>786</v>
      </c>
      <c r="B100" s="4" t="s">
        <v>787</v>
      </c>
    </row>
    <row r="101" spans="1:3">
      <c r="A101" s="4" t="s">
        <v>788</v>
      </c>
      <c r="B101" s="4" t="s">
        <v>823</v>
      </c>
    </row>
    <row r="102" spans="1:3">
      <c r="A102" s="4" t="s">
        <v>790</v>
      </c>
      <c r="B102" s="4" t="s">
        <v>824</v>
      </c>
    </row>
    <row r="103" spans="1:3">
      <c r="A103" s="4" t="s">
        <v>825</v>
      </c>
    </row>
    <row r="104" spans="1:3">
      <c r="A104" s="3" t="s">
        <v>780</v>
      </c>
    </row>
    <row r="105" spans="1:3">
      <c r="A105" s="4" t="s">
        <v>781</v>
      </c>
      <c r="B105" s="7" t="n">
        <v>9279</v>
      </c>
    </row>
    <row r="106" spans="1:3">
      <c r="A106" s="4" t="s">
        <v>782</v>
      </c>
      <c r="B106" s="7" t="n">
        <v>7751</v>
      </c>
    </row>
    <row r="107" spans="1:3">
      <c r="A107" s="4" t="s">
        <v>786</v>
      </c>
      <c r="B107" s="4" t="s">
        <v>787</v>
      </c>
    </row>
    <row r="108" spans="1:3">
      <c r="A108" s="4" t="s">
        <v>788</v>
      </c>
      <c r="B108" s="4" t="s">
        <v>810</v>
      </c>
    </row>
    <row r="109" spans="1:3">
      <c r="A109" s="4" t="s">
        <v>790</v>
      </c>
      <c r="B109" s="4" t="s">
        <v>826</v>
      </c>
    </row>
    <row r="110" spans="1:3">
      <c r="A110" s="4" t="s">
        <v>827</v>
      </c>
    </row>
    <row r="111" spans="1:3">
      <c r="A111" s="3" t="s">
        <v>780</v>
      </c>
    </row>
    <row r="112" spans="1:3">
      <c r="A112" s="4" t="s">
        <v>781</v>
      </c>
      <c r="B112" s="7" t="n">
        <v>10310</v>
      </c>
    </row>
    <row r="113" spans="1:3">
      <c r="A113" s="4" t="s">
        <v>782</v>
      </c>
      <c r="B113" s="7" t="n">
        <v>7236</v>
      </c>
    </row>
    <row r="114" spans="1:3">
      <c r="A114" s="4" t="s">
        <v>786</v>
      </c>
      <c r="B114" s="4" t="s">
        <v>787</v>
      </c>
    </row>
    <row r="115" spans="1:3">
      <c r="A115" s="4" t="s">
        <v>788</v>
      </c>
      <c r="B115" s="4" t="s">
        <v>828</v>
      </c>
    </row>
    <row r="116" spans="1:3">
      <c r="A116" s="4" t="s">
        <v>790</v>
      </c>
      <c r="B116" s="4" t="s">
        <v>829</v>
      </c>
    </row>
    <row r="117" spans="1:3">
      <c r="A117" s="4" t="s">
        <v>830</v>
      </c>
    </row>
    <row r="118" spans="1:3">
      <c r="A118" s="3" t="s">
        <v>780</v>
      </c>
    </row>
    <row r="119" spans="1:3">
      <c r="A119" s="4" t="s">
        <v>781</v>
      </c>
      <c r="B119" s="7" t="n">
        <v>15464</v>
      </c>
    </row>
    <row r="120" spans="1:3">
      <c r="A120" s="4" t="s">
        <v>782</v>
      </c>
      <c r="B120" s="7" t="n">
        <v>13923</v>
      </c>
    </row>
    <row r="121" spans="1:3">
      <c r="A121" s="4" t="s">
        <v>786</v>
      </c>
      <c r="B121" s="4" t="s">
        <v>787</v>
      </c>
    </row>
    <row r="122" spans="1:3">
      <c r="A122" s="4" t="s">
        <v>788</v>
      </c>
      <c r="B122" s="4" t="s">
        <v>831</v>
      </c>
    </row>
    <row r="123" spans="1:3">
      <c r="A123" s="4" t="s">
        <v>790</v>
      </c>
      <c r="B123" s="4" t="s">
        <v>832</v>
      </c>
    </row>
    <row r="124" spans="1:3">
      <c r="A124" s="4" t="s">
        <v>833</v>
      </c>
    </row>
    <row r="125" spans="1:3">
      <c r="A125" s="3" t="s">
        <v>780</v>
      </c>
    </row>
    <row r="126" spans="1:3">
      <c r="A126" s="4" t="s">
        <v>781</v>
      </c>
      <c r="B126" s="7" t="n">
        <v>85572</v>
      </c>
    </row>
    <row r="127" spans="1:3">
      <c r="A127" s="4" t="s">
        <v>54</v>
      </c>
      <c r="B127" s="5" t="n">
        <v>88781</v>
      </c>
    </row>
    <row r="128" spans="1:3">
      <c r="A128" s="4" t="s">
        <v>834</v>
      </c>
    </row>
    <row r="129" spans="1:3">
      <c r="A129" s="3" t="s">
        <v>780</v>
      </c>
    </row>
    <row r="130" spans="1:3">
      <c r="A130" s="4" t="s">
        <v>781</v>
      </c>
      <c r="B130" s="5" t="n">
        <v>10310</v>
      </c>
    </row>
    <row r="131" spans="1:3">
      <c r="A131" s="4" t="s">
        <v>54</v>
      </c>
      <c r="B131" s="7" t="n">
        <v>11016</v>
      </c>
    </row>
    <row r="132" spans="1:3">
      <c r="A132" s="4" t="s">
        <v>786</v>
      </c>
      <c r="B132" s="4" t="s">
        <v>787</v>
      </c>
    </row>
    <row r="133" spans="1:3">
      <c r="A133" s="4" t="s">
        <v>788</v>
      </c>
      <c r="B133" s="4" t="s">
        <v>835</v>
      </c>
    </row>
    <row r="134" spans="1:3">
      <c r="A134" s="4" t="s">
        <v>790</v>
      </c>
      <c r="B134" s="4" t="s">
        <v>836</v>
      </c>
    </row>
    <row r="135" spans="1:3">
      <c r="A135" s="4" t="s">
        <v>837</v>
      </c>
    </row>
    <row r="136" spans="1:3">
      <c r="A136" s="3" t="s">
        <v>780</v>
      </c>
    </row>
    <row r="137" spans="1:3">
      <c r="A137" s="4" t="s">
        <v>781</v>
      </c>
      <c r="B137" s="7" t="n">
        <v>27836</v>
      </c>
    </row>
    <row r="138" spans="1:3">
      <c r="A138" s="4" t="s">
        <v>54</v>
      </c>
      <c r="B138" s="7" t="n">
        <v>29726</v>
      </c>
    </row>
    <row r="139" spans="1:3">
      <c r="A139" s="4" t="s">
        <v>786</v>
      </c>
      <c r="B139" s="4" t="s">
        <v>787</v>
      </c>
    </row>
    <row r="140" spans="1:3">
      <c r="A140" s="4" t="s">
        <v>788</v>
      </c>
      <c r="B140" s="4" t="s">
        <v>838</v>
      </c>
    </row>
    <row r="141" spans="1:3">
      <c r="A141" s="4" t="s">
        <v>790</v>
      </c>
      <c r="B141" s="4" t="s">
        <v>839</v>
      </c>
    </row>
    <row r="142" spans="1:3">
      <c r="A142" s="4" t="s">
        <v>840</v>
      </c>
    </row>
    <row r="143" spans="1:3">
      <c r="A143" s="3" t="s">
        <v>780</v>
      </c>
    </row>
    <row r="144" spans="1:3">
      <c r="A144" s="4" t="s">
        <v>781</v>
      </c>
      <c r="B144" s="7" t="n">
        <v>10310</v>
      </c>
    </row>
    <row r="145" spans="1:3">
      <c r="A145" s="4" t="s">
        <v>54</v>
      </c>
      <c r="B145" s="7" t="n">
        <v>10923</v>
      </c>
    </row>
    <row r="146" spans="1:3">
      <c r="A146" s="4" t="s">
        <v>786</v>
      </c>
      <c r="B146" s="4" t="s">
        <v>787</v>
      </c>
    </row>
    <row r="147" spans="1:3">
      <c r="A147" s="4" t="s">
        <v>788</v>
      </c>
      <c r="B147" s="4" t="s">
        <v>793</v>
      </c>
    </row>
    <row r="148" spans="1:3">
      <c r="A148" s="4" t="s">
        <v>790</v>
      </c>
      <c r="B148" s="4" t="s">
        <v>841</v>
      </c>
    </row>
    <row r="149" spans="1:3">
      <c r="A149" s="4" t="s">
        <v>842</v>
      </c>
    </row>
    <row r="150" spans="1:3">
      <c r="A150" s="3" t="s">
        <v>780</v>
      </c>
    </row>
    <row r="151" spans="1:3">
      <c r="A151" s="4" t="s">
        <v>781</v>
      </c>
      <c r="B151" s="7" t="n">
        <v>6186</v>
      </c>
    </row>
    <row r="152" spans="1:3">
      <c r="A152" s="4" t="s">
        <v>54</v>
      </c>
      <c r="B152" s="7" t="n">
        <v>6186</v>
      </c>
    </row>
    <row r="153" spans="1:3">
      <c r="A153" s="4" t="s">
        <v>786</v>
      </c>
      <c r="B153" s="4" t="s">
        <v>787</v>
      </c>
    </row>
    <row r="154" spans="1:3">
      <c r="A154" s="4" t="s">
        <v>788</v>
      </c>
      <c r="B154" s="4" t="s">
        <v>843</v>
      </c>
    </row>
    <row r="155" spans="1:3">
      <c r="A155" s="4" t="s">
        <v>790</v>
      </c>
      <c r="B155" s="4" t="s">
        <v>844</v>
      </c>
    </row>
    <row r="156" spans="1:3">
      <c r="A156" s="4" t="s">
        <v>845</v>
      </c>
    </row>
    <row r="157" spans="1:3">
      <c r="A157" s="3" t="s">
        <v>780</v>
      </c>
    </row>
    <row r="158" spans="1:3">
      <c r="A158" s="4" t="s">
        <v>781</v>
      </c>
      <c r="B158" s="7" t="n">
        <v>10310</v>
      </c>
    </row>
    <row r="159" spans="1:3">
      <c r="A159" s="4" t="s">
        <v>54</v>
      </c>
      <c r="B159" s="7" t="n">
        <v>10310</v>
      </c>
    </row>
    <row r="160" spans="1:3">
      <c r="A160" s="4" t="s">
        <v>786</v>
      </c>
      <c r="B160" s="4" t="s">
        <v>787</v>
      </c>
    </row>
    <row r="161" spans="1:3">
      <c r="A161" s="4" t="s">
        <v>788</v>
      </c>
      <c r="B161" s="4" t="s">
        <v>835</v>
      </c>
    </row>
    <row r="162" spans="1:3">
      <c r="A162" s="4" t="s">
        <v>790</v>
      </c>
      <c r="B162" s="4" t="s">
        <v>846</v>
      </c>
    </row>
    <row r="163" spans="1:3">
      <c r="A163" s="4" t="s">
        <v>847</v>
      </c>
    </row>
    <row r="164" spans="1:3">
      <c r="A164" s="3" t="s">
        <v>780</v>
      </c>
    </row>
    <row r="165" spans="1:3">
      <c r="A165" s="4" t="s">
        <v>781</v>
      </c>
      <c r="B165" s="7" t="n">
        <v>10310</v>
      </c>
    </row>
    <row r="166" spans="1:3">
      <c r="A166" s="4" t="s">
        <v>54</v>
      </c>
      <c r="B166" s="7" t="n">
        <v>10310</v>
      </c>
    </row>
    <row r="167" spans="1:3">
      <c r="A167" s="4" t="s">
        <v>786</v>
      </c>
      <c r="B167" s="4" t="s">
        <v>787</v>
      </c>
    </row>
    <row r="168" spans="1:3">
      <c r="A168" s="4" t="s">
        <v>788</v>
      </c>
      <c r="B168" s="4" t="s">
        <v>848</v>
      </c>
    </row>
    <row r="169" spans="1:3">
      <c r="A169" s="4" t="s">
        <v>790</v>
      </c>
      <c r="B169" s="4" t="s">
        <v>849</v>
      </c>
    </row>
    <row r="170" spans="1:3">
      <c r="A170" s="4" t="s">
        <v>850</v>
      </c>
    </row>
    <row r="171" spans="1:3">
      <c r="A171" s="3" t="s">
        <v>780</v>
      </c>
    </row>
    <row r="172" spans="1:3">
      <c r="A172" s="4" t="s">
        <v>781</v>
      </c>
      <c r="B172" s="7" t="n">
        <v>10310</v>
      </c>
    </row>
    <row r="173" spans="1:3">
      <c r="A173" s="4" t="s">
        <v>54</v>
      </c>
      <c r="B173" s="7" t="n">
        <v>10310</v>
      </c>
    </row>
    <row r="174" spans="1:3">
      <c r="A174" s="4" t="s">
        <v>786</v>
      </c>
      <c r="B174" s="4" t="s">
        <v>787</v>
      </c>
    </row>
    <row r="175" spans="1:3">
      <c r="A175" s="4" t="s">
        <v>788</v>
      </c>
      <c r="B175" s="4" t="s">
        <v>848</v>
      </c>
    </row>
    <row r="176" spans="1:3">
      <c r="A176" s="4" t="s">
        <v>790</v>
      </c>
      <c r="B176" s="4" t="s">
        <v>8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s>
  <sheetData>
    <row r="1" spans="1:7">
      <c r="A1" s="1" t="s">
        <v>851</v>
      </c>
      <c r="B1" s="2" t="s">
        <v>75</v>
      </c>
      <c r="E1" s="2" t="s">
        <v>1</v>
      </c>
    </row>
    <row r="2" spans="1:7">
      <c r="B2" s="2" t="s">
        <v>2</v>
      </c>
      <c r="C2" s="2" t="s">
        <v>180</v>
      </c>
      <c r="D2" s="2" t="s">
        <v>76</v>
      </c>
      <c r="E2" s="2" t="s">
        <v>2</v>
      </c>
      <c r="F2" s="2" t="s">
        <v>76</v>
      </c>
      <c r="G2" s="2" t="s">
        <v>25</v>
      </c>
    </row>
    <row r="3" spans="1:7">
      <c r="A3" s="3" t="s">
        <v>395</v>
      </c>
    </row>
    <row r="4" spans="1:7">
      <c r="A4" s="4" t="s">
        <v>138</v>
      </c>
      <c r="B4" s="7" t="n">
        <v>-2409</v>
      </c>
      <c r="D4" s="7" t="n">
        <v>0</v>
      </c>
      <c r="E4" s="7" t="n">
        <v>-5605</v>
      </c>
      <c r="F4" s="7" t="n">
        <v>0</v>
      </c>
    </row>
    <row r="5" spans="1:7">
      <c r="A5" s="4" t="s">
        <v>852</v>
      </c>
      <c r="B5" s="5" t="n">
        <v>14000</v>
      </c>
      <c r="E5" s="5" t="n">
        <v>14000</v>
      </c>
      <c r="G5" s="7" t="n">
        <v>14300</v>
      </c>
    </row>
    <row r="6" spans="1:7">
      <c r="A6" s="4" t="s">
        <v>853</v>
      </c>
      <c r="C6" s="7" t="n">
        <v>10600</v>
      </c>
    </row>
    <row r="7" spans="1:7">
      <c r="A7" s="4" t="s">
        <v>99</v>
      </c>
      <c r="B7" s="5" t="n">
        <v>0</v>
      </c>
      <c r="D7" s="7" t="n">
        <v>1590</v>
      </c>
      <c r="E7" s="5" t="n">
        <v>0</v>
      </c>
      <c r="F7" s="7" t="n">
        <v>4717</v>
      </c>
    </row>
    <row r="8" spans="1:7">
      <c r="A8" s="4" t="s">
        <v>397</v>
      </c>
    </row>
    <row r="9" spans="1:7">
      <c r="A9" s="3" t="s">
        <v>395</v>
      </c>
    </row>
    <row r="10" spans="1:7">
      <c r="A10" s="4" t="s">
        <v>138</v>
      </c>
      <c r="B10" s="7" t="n">
        <v>-2400</v>
      </c>
      <c r="E10" s="7" t="n">
        <v>-56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31"/>
    <col customWidth="1" max="5" min="5" width="21"/>
    <col customWidth="1" max="6" min="6" width="16"/>
  </cols>
  <sheetData>
    <row r="1" spans="1:6">
      <c r="A1" s="1" t="s">
        <v>854</v>
      </c>
      <c r="B1" s="2" t="s">
        <v>75</v>
      </c>
      <c r="D1" s="2" t="s">
        <v>1</v>
      </c>
      <c r="F1" s="2" t="s">
        <v>488</v>
      </c>
    </row>
    <row r="2" spans="1:6">
      <c r="B2" s="2" t="s">
        <v>855</v>
      </c>
      <c r="C2" s="2" t="s">
        <v>490</v>
      </c>
      <c r="D2" s="2" t="s">
        <v>855</v>
      </c>
      <c r="E2" s="2" t="s">
        <v>490</v>
      </c>
      <c r="F2" s="2" t="s">
        <v>25</v>
      </c>
    </row>
    <row r="3" spans="1:6">
      <c r="A3" s="3" t="s">
        <v>267</v>
      </c>
    </row>
    <row r="4" spans="1:6">
      <c r="A4" s="4" t="s">
        <v>856</v>
      </c>
      <c r="B4" s="5" t="n">
        <v>216</v>
      </c>
      <c r="D4" s="5" t="n">
        <v>216</v>
      </c>
    </row>
    <row r="5" spans="1:6">
      <c r="A5" s="4" t="s">
        <v>857</v>
      </c>
      <c r="B5" s="7" t="n">
        <v>9600</v>
      </c>
      <c r="C5" s="7" t="n">
        <v>9700</v>
      </c>
      <c r="D5" s="7" t="n">
        <v>28600</v>
      </c>
      <c r="E5" s="7" t="n">
        <v>28900</v>
      </c>
    </row>
    <row r="6" spans="1:6">
      <c r="A6" s="4" t="s">
        <v>858</v>
      </c>
      <c r="B6" s="5" t="n">
        <v>671</v>
      </c>
      <c r="C6" s="5" t="n">
        <v>529</v>
      </c>
      <c r="D6" s="5" t="n">
        <v>2000</v>
      </c>
      <c r="E6" s="5" t="n">
        <v>1500</v>
      </c>
    </row>
    <row r="7" spans="1:6">
      <c r="A7" s="4" t="s">
        <v>859</v>
      </c>
      <c r="B7" s="5" t="n">
        <v>0</v>
      </c>
      <c r="C7" s="5" t="n">
        <v>0</v>
      </c>
      <c r="D7" s="5" t="n">
        <v>0</v>
      </c>
      <c r="E7" s="5" t="n">
        <v>0</v>
      </c>
    </row>
    <row r="8" spans="1:6">
      <c r="A8" s="4" t="s">
        <v>860</v>
      </c>
      <c r="B8" s="5" t="n">
        <v>47600</v>
      </c>
      <c r="D8" s="5" t="n">
        <v>47600</v>
      </c>
    </row>
    <row r="9" spans="1:6">
      <c r="A9" s="4" t="s">
        <v>861</v>
      </c>
      <c r="B9" s="5" t="n">
        <v>21300</v>
      </c>
      <c r="D9" s="5" t="n">
        <v>21300</v>
      </c>
    </row>
    <row r="10" spans="1:6">
      <c r="A10" s="4" t="s">
        <v>862</v>
      </c>
      <c r="B10" s="5" t="n">
        <v>251</v>
      </c>
      <c r="C10" s="7" t="n">
        <v>218</v>
      </c>
      <c r="D10" s="5" t="n">
        <v>590</v>
      </c>
      <c r="E10" s="7" t="n">
        <v>682</v>
      </c>
    </row>
    <row r="11" spans="1:6">
      <c r="A11" s="4" t="s">
        <v>863</v>
      </c>
      <c r="B11" s="5" t="n">
        <v>1400</v>
      </c>
      <c r="D11" s="7" t="n">
        <v>1400</v>
      </c>
    </row>
    <row r="12" spans="1:6">
      <c r="A12" s="4" t="s">
        <v>864</v>
      </c>
      <c r="D12" s="4" t="s">
        <v>533</v>
      </c>
    </row>
    <row r="13" spans="1:6">
      <c r="A13" s="4" t="s">
        <v>569</v>
      </c>
      <c r="B13" s="7" t="n">
        <v>8000</v>
      </c>
      <c r="D13" s="7" t="n">
        <v>8000</v>
      </c>
    </row>
    <row r="14" spans="1:6">
      <c r="A14" s="4" t="s">
        <v>865</v>
      </c>
    </row>
    <row r="15" spans="1:6">
      <c r="A15" s="3" t="s">
        <v>421</v>
      </c>
    </row>
    <row r="16" spans="1:6">
      <c r="A16" s="4" t="s">
        <v>866</v>
      </c>
      <c r="D16" s="4" t="s">
        <v>867</v>
      </c>
      <c r="F16" s="4" t="s">
        <v>8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78</v>
      </c>
      <c r="B1" s="2" t="s">
        <v>75</v>
      </c>
    </row>
    <row r="2" spans="1:8">
      <c r="B2" s="2" t="s">
        <v>2</v>
      </c>
      <c r="C2" s="2" t="s">
        <v>179</v>
      </c>
      <c r="D2" s="2" t="s">
        <v>180</v>
      </c>
      <c r="E2" s="2" t="s">
        <v>25</v>
      </c>
      <c r="F2" s="2" t="s">
        <v>76</v>
      </c>
      <c r="G2" s="2" t="s">
        <v>181</v>
      </c>
      <c r="H2" s="2" t="s">
        <v>182</v>
      </c>
    </row>
    <row r="3" spans="1:8">
      <c r="A3" s="3" t="s">
        <v>183</v>
      </c>
    </row>
    <row r="4" spans="1:8">
      <c r="A4" s="4" t="s">
        <v>184</v>
      </c>
      <c r="B4" s="8" t="n">
        <v>0.21</v>
      </c>
      <c r="C4" s="8" t="n">
        <v>0.2</v>
      </c>
      <c r="D4" s="8" t="n">
        <v>0.2</v>
      </c>
      <c r="E4" s="8" t="n">
        <v>0.18</v>
      </c>
      <c r="F4" s="8" t="n">
        <v>0.18</v>
      </c>
      <c r="G4" s="8" t="n">
        <v>0.16</v>
      </c>
      <c r="H4" s="8" t="n">
        <v>0.16</v>
      </c>
    </row>
  </sheetData>
  <mergeCells count="2">
    <mergeCell ref="A1:A2"/>
    <mergeCell ref="B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5</v>
      </c>
    </row>
    <row r="2" spans="1:3">
      <c r="A2" s="3" t="s">
        <v>869</v>
      </c>
    </row>
    <row r="3" spans="1:3">
      <c r="A3" s="4" t="s">
        <v>870</v>
      </c>
      <c r="B3" s="4" t="s">
        <v>59</v>
      </c>
      <c r="C3" s="4" t="s">
        <v>59</v>
      </c>
    </row>
    <row r="4" spans="1:3">
      <c r="A4" s="4" t="s">
        <v>871</v>
      </c>
    </row>
    <row r="5" spans="1:3">
      <c r="A5" s="3" t="s">
        <v>869</v>
      </c>
    </row>
    <row r="6" spans="1:3">
      <c r="A6" s="4" t="s">
        <v>870</v>
      </c>
      <c r="B6" s="5" t="n">
        <v>5175948</v>
      </c>
    </row>
    <row r="7" spans="1:3">
      <c r="A7" s="4" t="s">
        <v>872</v>
      </c>
    </row>
    <row r="8" spans="1:3">
      <c r="A8" s="3" t="s">
        <v>869</v>
      </c>
    </row>
    <row r="9" spans="1:3">
      <c r="A9" s="4" t="s">
        <v>870</v>
      </c>
      <c r="B9" s="5" t="n">
        <v>484466</v>
      </c>
    </row>
    <row r="10" spans="1:3">
      <c r="A10" s="4" t="s">
        <v>873</v>
      </c>
    </row>
    <row r="11" spans="1:3">
      <c r="A11" s="3" t="s">
        <v>869</v>
      </c>
    </row>
    <row r="12" spans="1:3">
      <c r="A12" s="4" t="s">
        <v>870</v>
      </c>
      <c r="B12" s="5" t="n">
        <v>265577</v>
      </c>
    </row>
    <row r="13" spans="1:3">
      <c r="A13" s="4" t="s">
        <v>874</v>
      </c>
    </row>
    <row r="14" spans="1:3">
      <c r="A14" s="3" t="s">
        <v>869</v>
      </c>
    </row>
    <row r="15" spans="1:3">
      <c r="A15" s="4" t="s">
        <v>870</v>
      </c>
      <c r="B15" s="7" t="n">
        <v>688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30"/>
    <col customWidth="1" max="5" min="5" width="21"/>
    <col customWidth="1" max="6" min="6" width="30"/>
  </cols>
  <sheetData>
    <row r="1" spans="1:6">
      <c r="A1" s="1" t="s">
        <v>875</v>
      </c>
      <c r="B1" s="2" t="s">
        <v>75</v>
      </c>
      <c r="D1" s="2" t="s">
        <v>1</v>
      </c>
    </row>
    <row r="2" spans="1:6">
      <c r="B2" s="2" t="s">
        <v>876</v>
      </c>
      <c r="C2" s="2" t="s">
        <v>490</v>
      </c>
      <c r="D2" s="2" t="s">
        <v>876</v>
      </c>
      <c r="E2" s="2" t="s">
        <v>490</v>
      </c>
      <c r="F2" s="2" t="s">
        <v>877</v>
      </c>
    </row>
    <row r="3" spans="1:6">
      <c r="A3" s="3" t="s">
        <v>270</v>
      </c>
    </row>
    <row r="4" spans="1:6">
      <c r="A4" s="4" t="s">
        <v>878</v>
      </c>
      <c r="B4" s="7" t="n">
        <v>0</v>
      </c>
      <c r="C4" s="7" t="n">
        <v>0</v>
      </c>
      <c r="D4" s="7" t="n">
        <v>0</v>
      </c>
      <c r="E4" s="7" t="n">
        <v>0</v>
      </c>
    </row>
    <row r="5" spans="1:6">
      <c r="A5" s="3" t="s">
        <v>879</v>
      </c>
    </row>
    <row r="6" spans="1:6">
      <c r="A6" s="4" t="s">
        <v>870</v>
      </c>
      <c r="B6" s="4" t="s">
        <v>59</v>
      </c>
      <c r="D6" s="4" t="s">
        <v>59</v>
      </c>
      <c r="F6" s="4" t="s">
        <v>59</v>
      </c>
    </row>
    <row r="7" spans="1:6">
      <c r="A7" s="4" t="s">
        <v>880</v>
      </c>
      <c r="B7" s="5" t="n">
        <v>741</v>
      </c>
      <c r="D7" s="5" t="n">
        <v>741</v>
      </c>
      <c r="F7" s="5" t="n">
        <v>653</v>
      </c>
    </row>
    <row r="8" spans="1:6">
      <c r="A8" s="4" t="s">
        <v>881</v>
      </c>
      <c r="B8" s="7" t="n">
        <v>39300</v>
      </c>
      <c r="D8" s="7" t="n">
        <v>39300</v>
      </c>
      <c r="F8" s="7" t="n">
        <v>7200</v>
      </c>
    </row>
    <row r="9" spans="1:6">
      <c r="A9" s="4" t="s">
        <v>882</v>
      </c>
      <c r="B9" s="5" t="n">
        <v>36500</v>
      </c>
      <c r="D9" s="5" t="n">
        <v>36500</v>
      </c>
      <c r="F9" s="5" t="n">
        <v>28200</v>
      </c>
    </row>
    <row r="10" spans="1:6">
      <c r="A10" s="4" t="s">
        <v>883</v>
      </c>
      <c r="B10" s="5" t="n">
        <v>28400</v>
      </c>
      <c r="D10" s="5" t="n">
        <v>28400</v>
      </c>
      <c r="F10" s="5" t="n">
        <v>-20500</v>
      </c>
    </row>
    <row r="11" spans="1:6">
      <c r="A11" s="4" t="s">
        <v>884</v>
      </c>
      <c r="B11" s="5" t="n">
        <v>16</v>
      </c>
      <c r="D11" s="5" t="n">
        <v>16</v>
      </c>
      <c r="F11" s="5" t="n">
        <v>-1700</v>
      </c>
    </row>
    <row r="12" spans="1:6">
      <c r="A12" s="4" t="s">
        <v>885</v>
      </c>
    </row>
    <row r="13" spans="1:6">
      <c r="A13" s="3" t="s">
        <v>879</v>
      </c>
    </row>
    <row r="14" spans="1:6">
      <c r="A14" s="4" t="s">
        <v>886</v>
      </c>
      <c r="B14" s="5" t="n">
        <v>3900000</v>
      </c>
      <c r="D14" s="5" t="n">
        <v>3900000</v>
      </c>
      <c r="F14" s="7" t="n">
        <v>3000000</v>
      </c>
    </row>
    <row r="15" spans="1:6">
      <c r="A15" s="4" t="s">
        <v>887</v>
      </c>
    </row>
    <row r="16" spans="1:6">
      <c r="A16" s="3" t="s">
        <v>879</v>
      </c>
    </row>
    <row r="17" spans="1:6">
      <c r="A17" s="4" t="s">
        <v>870</v>
      </c>
      <c r="B17" s="5" t="n">
        <v>265577</v>
      </c>
      <c r="D17" s="5" t="n">
        <v>265577</v>
      </c>
    </row>
    <row r="18" spans="1:6">
      <c r="A18" s="4" t="s">
        <v>888</v>
      </c>
    </row>
    <row r="19" spans="1:6">
      <c r="A19" s="3" t="s">
        <v>879</v>
      </c>
    </row>
    <row r="20" spans="1:6">
      <c r="A20" s="4" t="s">
        <v>870</v>
      </c>
      <c r="B20" s="7" t="n">
        <v>484466</v>
      </c>
      <c r="D20" s="7" t="n">
        <v>4844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90</v>
      </c>
    </row>
    <row r="3" spans="1:3">
      <c r="A3" s="4" t="s">
        <v>891</v>
      </c>
      <c r="B3" s="7" t="n">
        <v>18718</v>
      </c>
      <c r="C3" s="7" t="n">
        <v>32256</v>
      </c>
    </row>
    <row r="4" spans="1:3">
      <c r="A4" s="4" t="s">
        <v>892</v>
      </c>
      <c r="B4" s="5" t="n">
        <v>39893</v>
      </c>
      <c r="C4" s="5" t="n">
        <v>9288</v>
      </c>
    </row>
    <row r="5" spans="1:3">
      <c r="A5" s="4" t="s">
        <v>893</v>
      </c>
    </row>
    <row r="6" spans="1:3">
      <c r="A6" s="3" t="s">
        <v>890</v>
      </c>
    </row>
    <row r="7" spans="1:3">
      <c r="A7" s="4" t="s">
        <v>891</v>
      </c>
      <c r="B7" s="5" t="n">
        <v>5159</v>
      </c>
      <c r="C7" s="5" t="n">
        <v>4752</v>
      </c>
    </row>
    <row r="8" spans="1:3">
      <c r="A8" s="4" t="s">
        <v>888</v>
      </c>
    </row>
    <row r="9" spans="1:3">
      <c r="A9" s="3" t="s">
        <v>890</v>
      </c>
    </row>
    <row r="10" spans="1:3">
      <c r="A10" s="4" t="s">
        <v>891</v>
      </c>
      <c r="B10" s="5" t="n">
        <v>1950</v>
      </c>
      <c r="C10" s="5" t="n">
        <v>286</v>
      </c>
    </row>
    <row r="11" spans="1:3">
      <c r="A11" s="4" t="s">
        <v>892</v>
      </c>
      <c r="B11" s="5" t="n">
        <v>77</v>
      </c>
      <c r="C11" s="5" t="n">
        <v>567</v>
      </c>
    </row>
    <row r="12" spans="1:3">
      <c r="A12" s="4" t="s">
        <v>885</v>
      </c>
    </row>
    <row r="13" spans="1:3">
      <c r="A13" s="3" t="s">
        <v>890</v>
      </c>
    </row>
    <row r="14" spans="1:3">
      <c r="A14" s="4" t="s">
        <v>891</v>
      </c>
      <c r="B14" s="5" t="n">
        <v>10890</v>
      </c>
      <c r="C14" s="5" t="n">
        <v>26081</v>
      </c>
    </row>
    <row r="15" spans="1:3">
      <c r="A15" s="4" t="s">
        <v>892</v>
      </c>
      <c r="B15" s="5" t="n">
        <v>39303</v>
      </c>
      <c r="C15" s="5" t="n">
        <v>7229</v>
      </c>
    </row>
    <row r="16" spans="1:3">
      <c r="A16" s="4" t="s">
        <v>894</v>
      </c>
    </row>
    <row r="17" spans="1:3">
      <c r="A17" s="3" t="s">
        <v>890</v>
      </c>
    </row>
    <row r="18" spans="1:3">
      <c r="A18" s="4" t="s">
        <v>891</v>
      </c>
      <c r="B18" s="5" t="n">
        <v>5159</v>
      </c>
      <c r="C18" s="5" t="n">
        <v>4752</v>
      </c>
    </row>
    <row r="19" spans="1:3">
      <c r="A19" s="4" t="s">
        <v>895</v>
      </c>
    </row>
    <row r="20" spans="1:3">
      <c r="A20" s="3" t="s">
        <v>890</v>
      </c>
    </row>
    <row r="21" spans="1:3">
      <c r="A21" s="4" t="s">
        <v>892</v>
      </c>
      <c r="B21" s="5" t="n">
        <v>0</v>
      </c>
      <c r="C21" s="5" t="n">
        <v>0</v>
      </c>
    </row>
    <row r="22" spans="1:3">
      <c r="A22" s="4" t="s">
        <v>896</v>
      </c>
    </row>
    <row r="23" spans="1:3">
      <c r="A23" s="3" t="s">
        <v>890</v>
      </c>
    </row>
    <row r="24" spans="1:3">
      <c r="A24" s="4" t="s">
        <v>891</v>
      </c>
      <c r="B24" s="5" t="n">
        <v>1950</v>
      </c>
      <c r="C24" s="5" t="n">
        <v>286</v>
      </c>
    </row>
    <row r="25" spans="1:3">
      <c r="A25" s="4" t="s">
        <v>897</v>
      </c>
    </row>
    <row r="26" spans="1:3">
      <c r="A26" s="3" t="s">
        <v>890</v>
      </c>
    </row>
    <row r="27" spans="1:3">
      <c r="A27" s="4" t="s">
        <v>892</v>
      </c>
      <c r="B27" s="5" t="n">
        <v>77</v>
      </c>
      <c r="C27" s="5" t="n">
        <v>567</v>
      </c>
    </row>
    <row r="28" spans="1:3">
      <c r="A28" s="4" t="s">
        <v>898</v>
      </c>
    </row>
    <row r="29" spans="1:3">
      <c r="A29" s="3" t="s">
        <v>890</v>
      </c>
    </row>
    <row r="30" spans="1:3">
      <c r="A30" s="4" t="s">
        <v>891</v>
      </c>
      <c r="B30" s="5" t="n">
        <v>10890</v>
      </c>
      <c r="C30" s="5" t="n">
        <v>26081</v>
      </c>
    </row>
    <row r="31" spans="1:3">
      <c r="A31" s="4" t="s">
        <v>899</v>
      </c>
    </row>
    <row r="32" spans="1:3">
      <c r="A32" s="3" t="s">
        <v>890</v>
      </c>
    </row>
    <row r="33" spans="1:3">
      <c r="A33" s="4" t="s">
        <v>892</v>
      </c>
      <c r="B33" s="5" t="n">
        <v>39303</v>
      </c>
      <c r="C33" s="5" t="n">
        <v>7229</v>
      </c>
    </row>
    <row r="34" spans="1:3">
      <c r="A34" s="4" t="s">
        <v>900</v>
      </c>
    </row>
    <row r="35" spans="1:3">
      <c r="A35" s="3" t="s">
        <v>890</v>
      </c>
    </row>
    <row r="36" spans="1:3">
      <c r="A36" s="4" t="s">
        <v>891</v>
      </c>
      <c r="B36" s="5" t="n">
        <v>719</v>
      </c>
      <c r="C36" s="5" t="n">
        <v>1137</v>
      </c>
    </row>
    <row r="37" spans="1:3">
      <c r="A37" s="4" t="s">
        <v>892</v>
      </c>
      <c r="B37" s="5" t="n">
        <v>513</v>
      </c>
      <c r="C37" s="5" t="n">
        <v>1492</v>
      </c>
    </row>
    <row r="38" spans="1:3">
      <c r="A38" s="4" t="s">
        <v>901</v>
      </c>
    </row>
    <row r="39" spans="1:3">
      <c r="A39" s="3" t="s">
        <v>890</v>
      </c>
    </row>
    <row r="40" spans="1:3">
      <c r="A40" s="4" t="s">
        <v>891</v>
      </c>
      <c r="B40" s="5" t="n">
        <v>719</v>
      </c>
      <c r="C40" s="5" t="n">
        <v>1137</v>
      </c>
    </row>
    <row r="41" spans="1:3">
      <c r="A41" s="4" t="s">
        <v>902</v>
      </c>
    </row>
    <row r="42" spans="1:3">
      <c r="A42" s="3" t="s">
        <v>890</v>
      </c>
    </row>
    <row r="43" spans="1:3">
      <c r="A43" s="4" t="s">
        <v>892</v>
      </c>
      <c r="B43" s="7" t="n">
        <v>513</v>
      </c>
      <c r="C43" s="7" t="n">
        <v>14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75</v>
      </c>
      <c r="D1" s="2" t="s">
        <v>1</v>
      </c>
    </row>
    <row r="2" spans="1:5">
      <c r="B2" s="2" t="s">
        <v>2</v>
      </c>
      <c r="C2" s="2" t="s">
        <v>76</v>
      </c>
      <c r="D2" s="2" t="s">
        <v>2</v>
      </c>
      <c r="E2" s="2" t="s">
        <v>76</v>
      </c>
    </row>
    <row r="3" spans="1:5">
      <c r="A3" s="3" t="s">
        <v>904</v>
      </c>
    </row>
    <row r="4" spans="1:5">
      <c r="A4" s="4" t="s">
        <v>905</v>
      </c>
      <c r="B4" s="7" t="n">
        <v>1186</v>
      </c>
      <c r="C4" s="7" t="n">
        <v>-4067</v>
      </c>
      <c r="D4" s="7" t="n">
        <v>14196</v>
      </c>
      <c r="E4" s="7" t="n">
        <v>-10720</v>
      </c>
    </row>
    <row r="5" spans="1:5">
      <c r="A5" s="4" t="s">
        <v>906</v>
      </c>
    </row>
    <row r="6" spans="1:5">
      <c r="A6" s="3" t="s">
        <v>904</v>
      </c>
    </row>
    <row r="7" spans="1:5">
      <c r="A7" s="4" t="s">
        <v>905</v>
      </c>
      <c r="B7" s="5" t="n">
        <v>556</v>
      </c>
      <c r="C7" s="5" t="n">
        <v>387</v>
      </c>
      <c r="D7" s="5" t="n">
        <v>1371</v>
      </c>
      <c r="E7" s="5" t="n">
        <v>1152</v>
      </c>
    </row>
    <row r="8" spans="1:5">
      <c r="A8" s="4" t="s">
        <v>907</v>
      </c>
    </row>
    <row r="9" spans="1:5">
      <c r="A9" s="3" t="s">
        <v>904</v>
      </c>
    </row>
    <row r="10" spans="1:5">
      <c r="A10" s="4" t="s">
        <v>905</v>
      </c>
      <c r="B10" s="5" t="n">
        <v>-1623</v>
      </c>
      <c r="C10" s="5" t="n">
        <v>36</v>
      </c>
      <c r="D10" s="5" t="n">
        <v>407</v>
      </c>
      <c r="E10" s="5" t="n">
        <v>706</v>
      </c>
    </row>
    <row r="11" spans="1:5">
      <c r="A11" s="4" t="s">
        <v>908</v>
      </c>
    </row>
    <row r="12" spans="1:5">
      <c r="A12" s="3" t="s">
        <v>904</v>
      </c>
    </row>
    <row r="13" spans="1:5">
      <c r="A13" s="4" t="s">
        <v>905</v>
      </c>
      <c r="B13" s="5" t="n">
        <v>2029</v>
      </c>
      <c r="C13" s="5" t="n">
        <v>-4337</v>
      </c>
      <c r="D13" s="5" t="n">
        <v>10773</v>
      </c>
      <c r="E13" s="5" t="n">
        <v>-10942</v>
      </c>
    </row>
    <row r="14" spans="1:5">
      <c r="A14" s="4" t="s">
        <v>909</v>
      </c>
    </row>
    <row r="15" spans="1:5">
      <c r="A15" s="3" t="s">
        <v>904</v>
      </c>
    </row>
    <row r="16" spans="1:5">
      <c r="A16" s="4" t="s">
        <v>905</v>
      </c>
      <c r="B16" s="7" t="n">
        <v>224</v>
      </c>
      <c r="C16" s="7" t="n">
        <v>-153</v>
      </c>
      <c r="D16" s="7" t="n">
        <v>1645</v>
      </c>
      <c r="E16" s="7" t="n">
        <v>-16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5</v>
      </c>
    </row>
    <row r="2" spans="1:3">
      <c r="A2" s="3" t="s">
        <v>911</v>
      </c>
    </row>
    <row r="3" spans="1:3">
      <c r="A3" s="4" t="s">
        <v>912</v>
      </c>
      <c r="B3" s="7" t="n">
        <v>18718</v>
      </c>
      <c r="C3" s="7" t="n">
        <v>32256</v>
      </c>
    </row>
    <row r="4" spans="1:3">
      <c r="A4" s="4" t="s">
        <v>885</v>
      </c>
    </row>
    <row r="5" spans="1:3">
      <c r="A5" s="3" t="s">
        <v>911</v>
      </c>
    </row>
    <row r="6" spans="1:3">
      <c r="A6" s="4" t="s">
        <v>913</v>
      </c>
      <c r="B6" s="5" t="n">
        <v>10890</v>
      </c>
      <c r="C6" s="5" t="n">
        <v>26081</v>
      </c>
    </row>
    <row r="7" spans="1:3">
      <c r="A7" s="4" t="s">
        <v>914</v>
      </c>
      <c r="B7" s="5" t="n">
        <v>0</v>
      </c>
      <c r="C7" s="5" t="n">
        <v>0</v>
      </c>
    </row>
    <row r="8" spans="1:3">
      <c r="A8" s="4" t="s">
        <v>912</v>
      </c>
      <c r="B8" s="5" t="n">
        <v>10890</v>
      </c>
      <c r="C8" s="5" t="n">
        <v>26081</v>
      </c>
    </row>
    <row r="9" spans="1:3">
      <c r="A9" s="3" t="s">
        <v>915</v>
      </c>
    </row>
    <row r="10" spans="1:3">
      <c r="A10" s="4" t="s">
        <v>916</v>
      </c>
      <c r="B10" s="5" t="n">
        <v>-10890</v>
      </c>
      <c r="C10" s="5" t="n">
        <v>-7229</v>
      </c>
    </row>
    <row r="11" spans="1:3">
      <c r="A11" s="4" t="s">
        <v>917</v>
      </c>
      <c r="B11" s="5" t="n">
        <v>0</v>
      </c>
      <c r="C11" s="5" t="n">
        <v>0</v>
      </c>
    </row>
    <row r="12" spans="1:3">
      <c r="A12" s="4" t="s">
        <v>918</v>
      </c>
      <c r="B12" s="5" t="n">
        <v>0</v>
      </c>
      <c r="C12" s="5" t="n">
        <v>18852</v>
      </c>
    </row>
    <row r="13" spans="1:3">
      <c r="A13" s="4" t="s">
        <v>900</v>
      </c>
    </row>
    <row r="14" spans="1:3">
      <c r="A14" s="3" t="s">
        <v>911</v>
      </c>
    </row>
    <row r="15" spans="1:3">
      <c r="A15" s="4" t="s">
        <v>913</v>
      </c>
      <c r="B15" s="5" t="n">
        <v>719</v>
      </c>
      <c r="C15" s="5" t="n">
        <v>1137</v>
      </c>
    </row>
    <row r="16" spans="1:3">
      <c r="A16" s="4" t="s">
        <v>914</v>
      </c>
      <c r="B16" s="5" t="n">
        <v>0</v>
      </c>
      <c r="C16" s="5" t="n">
        <v>0</v>
      </c>
    </row>
    <row r="17" spans="1:3">
      <c r="A17" s="4" t="s">
        <v>912</v>
      </c>
      <c r="B17" s="5" t="n">
        <v>719</v>
      </c>
      <c r="C17" s="5" t="n">
        <v>1137</v>
      </c>
    </row>
    <row r="18" spans="1:3">
      <c r="A18" s="3" t="s">
        <v>915</v>
      </c>
    </row>
    <row r="19" spans="1:3">
      <c r="A19" s="4" t="s">
        <v>916</v>
      </c>
      <c r="B19" s="5" t="n">
        <v>0</v>
      </c>
      <c r="C19" s="5" t="n">
        <v>0</v>
      </c>
    </row>
    <row r="20" spans="1:3">
      <c r="A20" s="4" t="s">
        <v>917</v>
      </c>
      <c r="B20" s="5" t="n">
        <v>0</v>
      </c>
      <c r="C20" s="5" t="n">
        <v>0</v>
      </c>
    </row>
    <row r="21" spans="1:3">
      <c r="A21" s="4" t="s">
        <v>918</v>
      </c>
      <c r="B21" s="7" t="n">
        <v>719</v>
      </c>
      <c r="C21" s="7" t="n">
        <v>11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5</v>
      </c>
    </row>
    <row r="2" spans="1:3">
      <c r="A2" s="3" t="s">
        <v>920</v>
      </c>
    </row>
    <row r="3" spans="1:3">
      <c r="A3" s="4" t="s">
        <v>921</v>
      </c>
      <c r="B3" s="7" t="n">
        <v>39893</v>
      </c>
      <c r="C3" s="7" t="n">
        <v>9288</v>
      </c>
    </row>
    <row r="4" spans="1:3">
      <c r="A4" s="4" t="s">
        <v>885</v>
      </c>
    </row>
    <row r="5" spans="1:3">
      <c r="A5" s="3" t="s">
        <v>920</v>
      </c>
    </row>
    <row r="6" spans="1:3">
      <c r="A6" s="4" t="s">
        <v>922</v>
      </c>
      <c r="B6" s="5" t="n">
        <v>39303</v>
      </c>
      <c r="C6" s="5" t="n">
        <v>7229</v>
      </c>
    </row>
    <row r="7" spans="1:3">
      <c r="A7" s="4" t="s">
        <v>923</v>
      </c>
      <c r="B7" s="5" t="n">
        <v>0</v>
      </c>
      <c r="C7" s="5" t="n">
        <v>0</v>
      </c>
    </row>
    <row r="8" spans="1:3">
      <c r="A8" s="4" t="s">
        <v>921</v>
      </c>
      <c r="B8" s="5" t="n">
        <v>39303</v>
      </c>
      <c r="C8" s="5" t="n">
        <v>7229</v>
      </c>
    </row>
    <row r="9" spans="1:3">
      <c r="A9" s="3" t="s">
        <v>924</v>
      </c>
    </row>
    <row r="10" spans="1:3">
      <c r="A10" s="4" t="s">
        <v>925</v>
      </c>
      <c r="B10" s="5" t="n">
        <v>-10890</v>
      </c>
      <c r="C10" s="5" t="n">
        <v>-7229</v>
      </c>
    </row>
    <row r="11" spans="1:3">
      <c r="A11" s="4" t="s">
        <v>926</v>
      </c>
      <c r="B11" s="5" t="n">
        <v>0</v>
      </c>
      <c r="C11" s="5" t="n">
        <v>0</v>
      </c>
    </row>
    <row r="12" spans="1:3">
      <c r="A12" s="4" t="s">
        <v>927</v>
      </c>
      <c r="B12" s="5" t="n">
        <v>28413</v>
      </c>
      <c r="C12" s="5" t="n">
        <v>0</v>
      </c>
    </row>
    <row r="13" spans="1:3">
      <c r="A13" s="4" t="s">
        <v>900</v>
      </c>
    </row>
    <row r="14" spans="1:3">
      <c r="A14" s="3" t="s">
        <v>920</v>
      </c>
    </row>
    <row r="15" spans="1:3">
      <c r="A15" s="4" t="s">
        <v>922</v>
      </c>
      <c r="B15" s="5" t="n">
        <v>513</v>
      </c>
      <c r="C15" s="5" t="n">
        <v>1492</v>
      </c>
    </row>
    <row r="16" spans="1:3">
      <c r="A16" s="4" t="s">
        <v>923</v>
      </c>
      <c r="B16" s="5" t="n">
        <v>0</v>
      </c>
      <c r="C16" s="5" t="n">
        <v>0</v>
      </c>
    </row>
    <row r="17" spans="1:3">
      <c r="A17" s="4" t="s">
        <v>921</v>
      </c>
      <c r="B17" s="5" t="n">
        <v>513</v>
      </c>
      <c r="C17" s="5" t="n">
        <v>1492</v>
      </c>
    </row>
    <row r="18" spans="1:3">
      <c r="A18" s="3" t="s">
        <v>924</v>
      </c>
    </row>
    <row r="19" spans="1:3">
      <c r="A19" s="4" t="s">
        <v>925</v>
      </c>
      <c r="B19" s="5" t="n">
        <v>0</v>
      </c>
      <c r="C19" s="5" t="n">
        <v>0</v>
      </c>
    </row>
    <row r="20" spans="1:3">
      <c r="A20" s="4" t="s">
        <v>926</v>
      </c>
      <c r="B20" s="5" t="n">
        <v>0</v>
      </c>
      <c r="C20" s="5" t="n">
        <v>0</v>
      </c>
    </row>
    <row r="21" spans="1:3">
      <c r="A21" s="4" t="s">
        <v>927</v>
      </c>
      <c r="B21" s="7" t="n">
        <v>513</v>
      </c>
      <c r="C21" s="7" t="n">
        <v>14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928</v>
      </c>
      <c r="B1" s="2" t="s">
        <v>929</v>
      </c>
      <c r="C1" s="2" t="s">
        <v>75</v>
      </c>
      <c r="E1" s="2" t="s">
        <v>1</v>
      </c>
    </row>
    <row r="2" spans="1:6">
      <c r="B2" s="2" t="s">
        <v>930</v>
      </c>
      <c r="C2" s="2" t="s">
        <v>2</v>
      </c>
      <c r="D2" s="2" t="s">
        <v>76</v>
      </c>
      <c r="E2" s="2" t="s">
        <v>2</v>
      </c>
      <c r="F2" s="2" t="s">
        <v>76</v>
      </c>
    </row>
    <row r="3" spans="1:6">
      <c r="A3" s="3" t="s">
        <v>273</v>
      </c>
    </row>
    <row r="4" spans="1:6">
      <c r="A4" s="4" t="s">
        <v>931</v>
      </c>
      <c r="B4" s="5" t="n">
        <v>327000</v>
      </c>
    </row>
    <row r="5" spans="1:6">
      <c r="A5" s="4" t="s">
        <v>932</v>
      </c>
      <c r="B5" s="7" t="n">
        <v>8000</v>
      </c>
    </row>
    <row r="6" spans="1:6">
      <c r="A6" s="3" t="s">
        <v>933</v>
      </c>
    </row>
    <row r="7" spans="1:6">
      <c r="A7" s="4" t="s">
        <v>934</v>
      </c>
      <c r="C7" s="7" t="n">
        <v>1900</v>
      </c>
      <c r="D7" s="7" t="n">
        <v>2200</v>
      </c>
      <c r="E7" s="7" t="n">
        <v>4700</v>
      </c>
      <c r="F7" s="7" t="n">
        <v>5900</v>
      </c>
    </row>
    <row r="8" spans="1:6">
      <c r="A8" s="4" t="s">
        <v>935</v>
      </c>
      <c r="C8" s="5" t="n">
        <v>471</v>
      </c>
      <c r="D8" s="5" t="n">
        <v>834</v>
      </c>
      <c r="E8" s="5" t="n">
        <v>1200</v>
      </c>
      <c r="F8" s="5" t="n">
        <v>2300</v>
      </c>
    </row>
    <row r="9" spans="1:6">
      <c r="A9" s="4" t="s">
        <v>229</v>
      </c>
      <c r="E9" s="5" t="n">
        <v>1065</v>
      </c>
      <c r="F9" s="5" t="n">
        <v>548</v>
      </c>
    </row>
    <row r="10" spans="1:6">
      <c r="A10" s="4" t="s">
        <v>936</v>
      </c>
      <c r="C10" s="5" t="n">
        <v>273</v>
      </c>
      <c r="D10" s="5" t="n">
        <v>126</v>
      </c>
      <c r="E10" s="5" t="n">
        <v>3300</v>
      </c>
      <c r="F10" s="5" t="n">
        <v>2500</v>
      </c>
    </row>
    <row r="11" spans="1:6">
      <c r="A11" s="4" t="s">
        <v>937</v>
      </c>
    </row>
    <row r="12" spans="1:6">
      <c r="A12" s="3" t="s">
        <v>933</v>
      </c>
    </row>
    <row r="13" spans="1:6">
      <c r="A13" s="4" t="s">
        <v>938</v>
      </c>
      <c r="C13" s="5" t="n">
        <v>38</v>
      </c>
      <c r="D13" s="5" t="n">
        <v>52</v>
      </c>
      <c r="E13" s="5" t="n">
        <v>909</v>
      </c>
      <c r="F13" s="5" t="n">
        <v>193</v>
      </c>
    </row>
    <row r="14" spans="1:6">
      <c r="A14" s="4" t="s">
        <v>939</v>
      </c>
      <c r="C14" s="5" t="n">
        <v>49</v>
      </c>
      <c r="D14" s="5" t="n">
        <v>85</v>
      </c>
      <c r="E14" s="5" t="n">
        <v>422</v>
      </c>
      <c r="F14" s="5" t="n">
        <v>354</v>
      </c>
    </row>
    <row r="15" spans="1:6">
      <c r="A15" s="4" t="s">
        <v>229</v>
      </c>
      <c r="C15" s="5" t="n">
        <v>49</v>
      </c>
      <c r="D15" s="5" t="n">
        <v>85</v>
      </c>
      <c r="E15" s="5" t="n">
        <v>1100</v>
      </c>
      <c r="F15" s="5" t="n">
        <v>548</v>
      </c>
    </row>
    <row r="16" spans="1:6">
      <c r="A16" s="4" t="s">
        <v>940</v>
      </c>
      <c r="C16" s="5" t="n">
        <v>0</v>
      </c>
      <c r="E16" s="5" t="n">
        <v>0</v>
      </c>
    </row>
    <row r="17" spans="1:6">
      <c r="A17" s="4" t="s">
        <v>941</v>
      </c>
    </row>
    <row r="18" spans="1:6">
      <c r="A18" s="3" t="s">
        <v>933</v>
      </c>
    </row>
    <row r="19" spans="1:6">
      <c r="A19" s="4" t="s">
        <v>942</v>
      </c>
      <c r="C19" s="5" t="n">
        <v>1000</v>
      </c>
      <c r="D19" s="5" t="n">
        <v>193</v>
      </c>
      <c r="E19" s="5" t="n">
        <v>11500</v>
      </c>
      <c r="F19" s="5" t="n">
        <v>5400</v>
      </c>
    </row>
    <row r="20" spans="1:6">
      <c r="A20" s="4" t="s">
        <v>940</v>
      </c>
      <c r="C20" s="5" t="n">
        <v>11000</v>
      </c>
      <c r="E20" s="7" t="n">
        <v>11000</v>
      </c>
    </row>
    <row r="21" spans="1:6">
      <c r="A21" s="4" t="s">
        <v>943</v>
      </c>
      <c r="E21" s="4" t="s">
        <v>944</v>
      </c>
    </row>
    <row r="22" spans="1:6">
      <c r="A22" s="4" t="s">
        <v>945</v>
      </c>
    </row>
    <row r="23" spans="1:6">
      <c r="A23" s="3" t="s">
        <v>933</v>
      </c>
    </row>
    <row r="24" spans="1:6">
      <c r="A24" s="4" t="s">
        <v>942</v>
      </c>
      <c r="C24" s="5" t="n">
        <v>0</v>
      </c>
      <c r="D24" s="7" t="n">
        <v>80</v>
      </c>
      <c r="E24" s="7" t="n">
        <v>449</v>
      </c>
      <c r="F24" s="7" t="n">
        <v>891</v>
      </c>
    </row>
    <row r="25" spans="1:6">
      <c r="A25" s="4" t="s">
        <v>940</v>
      </c>
      <c r="C25" s="7" t="n">
        <v>0</v>
      </c>
      <c r="E25" s="7" t="n">
        <v>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46</v>
      </c>
      <c r="B1" s="2" t="s">
        <v>1</v>
      </c>
    </row>
    <row r="2" spans="1:2">
      <c r="B2" s="2" t="s">
        <v>947</v>
      </c>
    </row>
    <row r="3" spans="1:2">
      <c r="A3" s="3" t="s">
        <v>948</v>
      </c>
    </row>
    <row r="4" spans="1:2">
      <c r="A4" s="4" t="s">
        <v>949</v>
      </c>
      <c r="B4" s="5" t="n">
        <v>98</v>
      </c>
    </row>
    <row r="5" spans="1:2">
      <c r="A5" s="4" t="s">
        <v>950</v>
      </c>
      <c r="B5" s="5" t="n">
        <v>-89</v>
      </c>
    </row>
    <row r="6" spans="1:2">
      <c r="A6" s="4" t="s">
        <v>951</v>
      </c>
      <c r="B6" s="5" t="n">
        <v>9</v>
      </c>
    </row>
    <row r="7" spans="1:2">
      <c r="A7" s="4" t="s">
        <v>952</v>
      </c>
      <c r="B7" s="5" t="n">
        <v>9</v>
      </c>
    </row>
    <row r="8" spans="1:2">
      <c r="A8" s="3" t="s">
        <v>953</v>
      </c>
    </row>
    <row r="9" spans="1:2">
      <c r="A9" s="4" t="s">
        <v>954</v>
      </c>
      <c r="B9" s="8" t="n">
        <v>11.99</v>
      </c>
    </row>
    <row r="10" spans="1:2">
      <c r="A10" s="4" t="s">
        <v>955</v>
      </c>
      <c r="B10" s="10" t="n">
        <v>12.01</v>
      </c>
    </row>
    <row r="11" spans="1:2">
      <c r="A11" s="4" t="s">
        <v>956</v>
      </c>
      <c r="B11" s="10" t="n">
        <v>11.8</v>
      </c>
    </row>
    <row r="12" spans="1:2">
      <c r="A12" s="4" t="s">
        <v>957</v>
      </c>
      <c r="B12" s="8" t="n">
        <v>11.8</v>
      </c>
    </row>
    <row r="13" spans="1:2">
      <c r="A13" s="3" t="s">
        <v>958</v>
      </c>
    </row>
    <row r="14" spans="1:2">
      <c r="A14" s="4" t="s">
        <v>959</v>
      </c>
      <c r="B14" s="4" t="s">
        <v>960</v>
      </c>
    </row>
    <row r="15" spans="1:2">
      <c r="A15" s="4" t="s">
        <v>961</v>
      </c>
      <c r="B15" s="4" t="s">
        <v>960</v>
      </c>
    </row>
    <row r="16" spans="1:2">
      <c r="A16" s="4" t="s">
        <v>962</v>
      </c>
      <c r="B16" s="7" t="n">
        <v>83</v>
      </c>
    </row>
    <row r="17" spans="1:2">
      <c r="A17" s="4" t="s">
        <v>963</v>
      </c>
      <c r="B17" s="7" t="n">
        <v>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4</v>
      </c>
      <c r="B1" s="2" t="s">
        <v>1</v>
      </c>
    </row>
    <row r="2" spans="1:2">
      <c r="B2" s="2" t="s">
        <v>965</v>
      </c>
    </row>
    <row r="3" spans="1:2">
      <c r="A3" s="3" t="s">
        <v>966</v>
      </c>
    </row>
    <row r="4" spans="1:2">
      <c r="A4" s="4" t="s">
        <v>967</v>
      </c>
      <c r="B4" s="5" t="n">
        <v>1248</v>
      </c>
    </row>
    <row r="5" spans="1:2">
      <c r="A5" s="4" t="s">
        <v>968</v>
      </c>
      <c r="B5" s="5" t="n">
        <v>493</v>
      </c>
    </row>
    <row r="6" spans="1:2">
      <c r="A6" s="4" t="s">
        <v>969</v>
      </c>
      <c r="B6" s="5" t="n">
        <v>-534</v>
      </c>
    </row>
    <row r="7" spans="1:2">
      <c r="A7" s="4" t="s">
        <v>970</v>
      </c>
      <c r="B7" s="5" t="n">
        <v>-212</v>
      </c>
    </row>
    <row r="8" spans="1:2">
      <c r="A8" s="4" t="s">
        <v>971</v>
      </c>
      <c r="B8" s="5" t="n">
        <v>995</v>
      </c>
    </row>
    <row r="9" spans="1:2">
      <c r="A9" s="3" t="s">
        <v>972</v>
      </c>
    </row>
    <row r="10" spans="1:2">
      <c r="A10" s="4" t="s">
        <v>973</v>
      </c>
      <c r="B10" s="8" t="n">
        <v>16.61</v>
      </c>
    </row>
    <row r="11" spans="1:2">
      <c r="A11" s="4" t="s">
        <v>974</v>
      </c>
      <c r="B11" s="10" t="n">
        <v>21.89</v>
      </c>
    </row>
    <row r="12" spans="1:2">
      <c r="A12" s="4" t="s">
        <v>975</v>
      </c>
      <c r="B12" s="10" t="n">
        <v>16.74</v>
      </c>
    </row>
    <row r="13" spans="1:2">
      <c r="A13" s="4" t="s">
        <v>976</v>
      </c>
      <c r="B13" s="10" t="n">
        <v>16.74</v>
      </c>
    </row>
    <row r="14" spans="1:2">
      <c r="A14" s="4" t="s">
        <v>977</v>
      </c>
      <c r="B14" s="8" t="n">
        <v>19.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65</v>
      </c>
    </row>
    <row r="3" spans="1:2">
      <c r="A3" s="3" t="s">
        <v>966</v>
      </c>
    </row>
    <row r="4" spans="1:2">
      <c r="A4" s="4" t="s">
        <v>967</v>
      </c>
      <c r="B4" s="5" t="n">
        <v>22</v>
      </c>
    </row>
    <row r="5" spans="1:2">
      <c r="A5" s="4" t="s">
        <v>969</v>
      </c>
      <c r="B5" s="5" t="n">
        <v>-21</v>
      </c>
    </row>
    <row r="6" spans="1:2">
      <c r="A6" s="4" t="s">
        <v>970</v>
      </c>
      <c r="B6" s="5" t="n">
        <v>-1</v>
      </c>
    </row>
    <row r="7" spans="1:2">
      <c r="A7" s="4" t="s">
        <v>971</v>
      </c>
      <c r="B7" s="5" t="n">
        <v>0</v>
      </c>
    </row>
    <row r="8" spans="1:2">
      <c r="A8" s="3" t="s">
        <v>979</v>
      </c>
    </row>
    <row r="9" spans="1:2">
      <c r="A9" s="4" t="s">
        <v>973</v>
      </c>
      <c r="B9" s="8" t="n">
        <v>18.58</v>
      </c>
    </row>
    <row r="10" spans="1:2">
      <c r="A10" s="4" t="s">
        <v>975</v>
      </c>
      <c r="B10" s="10" t="n">
        <v>18.58</v>
      </c>
    </row>
    <row r="11" spans="1:2">
      <c r="A11" s="4" t="s">
        <v>976</v>
      </c>
      <c r="B11" s="10" t="n">
        <v>18.58</v>
      </c>
    </row>
    <row r="12" spans="1:2">
      <c r="A12" s="4" t="s">
        <v>977</v>
      </c>
      <c r="B1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6</v>
      </c>
    </row>
    <row r="3" spans="1:3">
      <c r="A3" s="3" t="s">
        <v>186</v>
      </c>
    </row>
    <row r="4" spans="1:3">
      <c r="A4" s="4" t="s">
        <v>116</v>
      </c>
      <c r="B4" s="7" t="n">
        <v>235952</v>
      </c>
      <c r="C4" s="7" t="n">
        <v>167062</v>
      </c>
    </row>
    <row r="5" spans="1:3">
      <c r="A5" s="3" t="s">
        <v>187</v>
      </c>
    </row>
    <row r="6" spans="1:3">
      <c r="A6" s="4" t="s">
        <v>188</v>
      </c>
      <c r="B6" s="5" t="n">
        <v>15485</v>
      </c>
      <c r="C6" s="5" t="n">
        <v>22526</v>
      </c>
    </row>
    <row r="7" spans="1:3">
      <c r="A7" s="4" t="s">
        <v>96</v>
      </c>
      <c r="B7" s="5" t="n">
        <v>14</v>
      </c>
      <c r="C7" s="5" t="n">
        <v>27</v>
      </c>
    </row>
    <row r="8" spans="1:3">
      <c r="A8" s="4" t="s">
        <v>189</v>
      </c>
      <c r="B8" s="5" t="n">
        <v>-324</v>
      </c>
      <c r="C8" s="5" t="n">
        <v>-620</v>
      </c>
    </row>
    <row r="9" spans="1:3">
      <c r="A9" s="4" t="s">
        <v>190</v>
      </c>
      <c r="B9" s="5" t="n">
        <v>66</v>
      </c>
      <c r="C9" s="5" t="n">
        <v>146</v>
      </c>
    </row>
    <row r="10" spans="1:3">
      <c r="A10" s="4" t="s">
        <v>191</v>
      </c>
      <c r="B10" s="5" t="n">
        <v>38686</v>
      </c>
      <c r="C10" s="5" t="n">
        <v>34326</v>
      </c>
    </row>
    <row r="11" spans="1:3">
      <c r="A11" s="4" t="s">
        <v>192</v>
      </c>
      <c r="B11" s="5" t="n">
        <v>-6281</v>
      </c>
      <c r="C11" s="5" t="n">
        <v>-6272</v>
      </c>
    </row>
    <row r="12" spans="1:3">
      <c r="A12" s="4" t="s">
        <v>193</v>
      </c>
      <c r="B12" s="5" t="n">
        <v>40015</v>
      </c>
      <c r="C12" s="5" t="n">
        <v>43628</v>
      </c>
    </row>
    <row r="13" spans="1:3">
      <c r="A13" s="4" t="s">
        <v>194</v>
      </c>
      <c r="B13" s="5" t="n">
        <v>-2365</v>
      </c>
      <c r="C13" s="5" t="n">
        <v>1127</v>
      </c>
    </row>
    <row r="14" spans="1:3">
      <c r="A14" s="4" t="s">
        <v>195</v>
      </c>
      <c r="B14" s="5" t="n">
        <v>-1157</v>
      </c>
      <c r="C14" s="5" t="n">
        <v>0</v>
      </c>
    </row>
    <row r="15" spans="1:3">
      <c r="A15" s="4" t="s">
        <v>196</v>
      </c>
      <c r="B15" s="5" t="n">
        <v>-22012</v>
      </c>
      <c r="C15" s="5" t="n">
        <v>-23486</v>
      </c>
    </row>
    <row r="16" spans="1:3">
      <c r="A16" s="4" t="s">
        <v>197</v>
      </c>
      <c r="B16" s="5" t="n">
        <v>125</v>
      </c>
      <c r="C16" s="5" t="n">
        <v>25234</v>
      </c>
    </row>
    <row r="17" spans="1:3">
      <c r="A17" s="4" t="s">
        <v>198</v>
      </c>
      <c r="B17" s="5" t="n">
        <v>-1043</v>
      </c>
      <c r="C17" s="5" t="n">
        <v>0</v>
      </c>
    </row>
    <row r="18" spans="1:3">
      <c r="A18" s="4" t="s">
        <v>199</v>
      </c>
      <c r="B18" s="5" t="n">
        <v>0</v>
      </c>
      <c r="C18" s="5" t="n">
        <v>4666</v>
      </c>
    </row>
    <row r="19" spans="1:3">
      <c r="A19" s="4" t="s">
        <v>155</v>
      </c>
      <c r="B19" s="5" t="n">
        <v>5519</v>
      </c>
      <c r="C19" s="5" t="n">
        <v>6688</v>
      </c>
    </row>
    <row r="20" spans="1:3">
      <c r="A20" s="4" t="s">
        <v>200</v>
      </c>
      <c r="B20" s="5" t="n">
        <v>-123</v>
      </c>
      <c r="C20" s="5" t="n">
        <v>-955</v>
      </c>
    </row>
    <row r="21" spans="1:3">
      <c r="A21" s="4" t="s">
        <v>97</v>
      </c>
      <c r="B21" s="5" t="n">
        <v>-1894</v>
      </c>
      <c r="C21" s="5" t="n">
        <v>0</v>
      </c>
    </row>
    <row r="22" spans="1:3">
      <c r="A22" s="4" t="s">
        <v>201</v>
      </c>
      <c r="B22" s="5" t="n">
        <v>-59485</v>
      </c>
      <c r="C22" s="5" t="n">
        <v>-104956</v>
      </c>
    </row>
    <row r="23" spans="1:3">
      <c r="A23" s="4" t="s">
        <v>202</v>
      </c>
      <c r="B23" s="5" t="n">
        <v>1103</v>
      </c>
      <c r="C23" s="5" t="n">
        <v>-7210</v>
      </c>
    </row>
    <row r="24" spans="1:3">
      <c r="A24" s="4" t="s">
        <v>203</v>
      </c>
      <c r="B24" s="5" t="n">
        <v>-2283639</v>
      </c>
      <c r="C24" s="5" t="n">
        <v>-2563978</v>
      </c>
    </row>
    <row r="25" spans="1:3">
      <c r="A25" s="4" t="s">
        <v>204</v>
      </c>
      <c r="B25" s="5" t="n">
        <v>2306652</v>
      </c>
      <c r="C25" s="5" t="n">
        <v>2631668</v>
      </c>
    </row>
    <row r="26" spans="1:3">
      <c r="A26" s="3" t="s">
        <v>205</v>
      </c>
    </row>
    <row r="27" spans="1:3">
      <c r="A27" s="4" t="s">
        <v>206</v>
      </c>
      <c r="B27" s="5" t="n">
        <v>6167</v>
      </c>
      <c r="C27" s="5" t="n">
        <v>47757</v>
      </c>
    </row>
    <row r="28" spans="1:3">
      <c r="A28" s="4" t="s">
        <v>207</v>
      </c>
      <c r="B28" s="5" t="n">
        <v>43380</v>
      </c>
      <c r="C28" s="5" t="n">
        <v>-26807</v>
      </c>
    </row>
    <row r="29" spans="1:3">
      <c r="A29" s="4" t="s">
        <v>208</v>
      </c>
      <c r="B29" s="5" t="n">
        <v>318601</v>
      </c>
      <c r="C29" s="5" t="n">
        <v>250517</v>
      </c>
    </row>
    <row r="30" spans="1:3">
      <c r="A30" s="3" t="s">
        <v>209</v>
      </c>
    </row>
    <row r="31" spans="1:3">
      <c r="A31" s="4" t="s">
        <v>210</v>
      </c>
      <c r="B31" s="5" t="n">
        <v>-283948</v>
      </c>
      <c r="C31" s="5" t="n">
        <v>-783430</v>
      </c>
    </row>
    <row r="32" spans="1:3">
      <c r="A32" s="4" t="s">
        <v>211</v>
      </c>
      <c r="B32" s="5" t="n">
        <v>341680</v>
      </c>
      <c r="C32" s="5" t="n">
        <v>437007</v>
      </c>
    </row>
    <row r="33" spans="1:3">
      <c r="A33" s="4" t="s">
        <v>212</v>
      </c>
      <c r="B33" s="5" t="n">
        <v>385</v>
      </c>
      <c r="C33" s="5" t="n">
        <v>392</v>
      </c>
    </row>
    <row r="34" spans="1:3">
      <c r="A34" s="4" t="s">
        <v>213</v>
      </c>
      <c r="B34" s="5" t="n">
        <v>-45601</v>
      </c>
      <c r="C34" s="5" t="n">
        <v>-243171</v>
      </c>
    </row>
    <row r="35" spans="1:3">
      <c r="A35" s="4" t="s">
        <v>214</v>
      </c>
      <c r="B35" s="5" t="n">
        <v>48840</v>
      </c>
      <c r="C35" s="5" t="n">
        <v>243190</v>
      </c>
    </row>
    <row r="36" spans="1:3">
      <c r="A36" s="4" t="s">
        <v>215</v>
      </c>
      <c r="B36" s="5" t="n">
        <v>-991726</v>
      </c>
      <c r="C36" s="5" t="n">
        <v>-1409901</v>
      </c>
    </row>
    <row r="37" spans="1:3">
      <c r="A37" s="4" t="s">
        <v>216</v>
      </c>
      <c r="B37" s="5" t="n">
        <v>119783</v>
      </c>
      <c r="C37" s="5" t="n">
        <v>220235</v>
      </c>
    </row>
    <row r="38" spans="1:3">
      <c r="A38" s="4" t="s">
        <v>217</v>
      </c>
      <c r="B38" s="5" t="n">
        <v>-5686</v>
      </c>
      <c r="C38" s="5" t="n">
        <v>-14131</v>
      </c>
    </row>
    <row r="39" spans="1:3">
      <c r="A39" s="4" t="s">
        <v>218</v>
      </c>
      <c r="B39" s="5" t="n">
        <v>1481</v>
      </c>
      <c r="C39" s="5" t="n">
        <v>373</v>
      </c>
    </row>
    <row r="40" spans="1:3">
      <c r="A40" s="4" t="s">
        <v>219</v>
      </c>
      <c r="B40" s="5" t="n">
        <v>2805</v>
      </c>
      <c r="C40" s="5" t="n">
        <v>5825</v>
      </c>
    </row>
    <row r="41" spans="1:3">
      <c r="A41" s="4" t="s">
        <v>220</v>
      </c>
      <c r="B41" s="5" t="n">
        <v>-35219</v>
      </c>
      <c r="C41" s="5" t="n">
        <v>0</v>
      </c>
    </row>
    <row r="42" spans="1:3">
      <c r="A42" s="4" t="s">
        <v>221</v>
      </c>
      <c r="B42" s="5" t="n">
        <v>-847206</v>
      </c>
      <c r="C42" s="5" t="n">
        <v>-1543611</v>
      </c>
    </row>
    <row r="43" spans="1:3">
      <c r="A43" s="3" t="s">
        <v>222</v>
      </c>
    </row>
    <row r="44" spans="1:3">
      <c r="A44" s="4" t="s">
        <v>223</v>
      </c>
      <c r="B44" s="5" t="n">
        <v>981648</v>
      </c>
      <c r="C44" s="5" t="n">
        <v>831811</v>
      </c>
    </row>
    <row r="45" spans="1:3">
      <c r="A45" s="4" t="s">
        <v>224</v>
      </c>
      <c r="B45" s="5" t="n">
        <v>-7324</v>
      </c>
      <c r="C45" s="5" t="n">
        <v>-31406</v>
      </c>
    </row>
    <row r="46" spans="1:3">
      <c r="A46" s="4" t="s">
        <v>225</v>
      </c>
      <c r="B46" s="5" t="n">
        <v>50000</v>
      </c>
      <c r="C46" s="5" t="n">
        <v>205000</v>
      </c>
    </row>
    <row r="47" spans="1:3">
      <c r="A47" s="4" t="s">
        <v>226</v>
      </c>
      <c r="B47" s="5" t="n">
        <v>-100652</v>
      </c>
      <c r="C47" s="5" t="n">
        <v>-205000</v>
      </c>
    </row>
    <row r="48" spans="1:3">
      <c r="A48" s="4" t="s">
        <v>227</v>
      </c>
      <c r="B48" s="5" t="n">
        <v>-10598</v>
      </c>
      <c r="C48" s="5" t="n">
        <v>0</v>
      </c>
    </row>
    <row r="49" spans="1:3">
      <c r="A49" s="4" t="s">
        <v>228</v>
      </c>
      <c r="B49" s="5" t="n">
        <v>-127662</v>
      </c>
      <c r="C49" s="5" t="n">
        <v>-105748</v>
      </c>
    </row>
    <row r="50" spans="1:3">
      <c r="A50" s="4" t="s">
        <v>229</v>
      </c>
      <c r="B50" s="5" t="n">
        <v>1065</v>
      </c>
      <c r="C50" s="5" t="n">
        <v>548</v>
      </c>
    </row>
    <row r="51" spans="1:3">
      <c r="A51" s="4" t="s">
        <v>230</v>
      </c>
      <c r="B51" s="5" t="n">
        <v>-12893</v>
      </c>
      <c r="C51" s="5" t="n">
        <v>-5977</v>
      </c>
    </row>
    <row r="52" spans="1:3">
      <c r="A52" s="4" t="s">
        <v>231</v>
      </c>
      <c r="B52" s="5" t="n">
        <v>773584</v>
      </c>
      <c r="C52" s="5" t="n">
        <v>689228</v>
      </c>
    </row>
    <row r="53" spans="1:3">
      <c r="A53" s="4" t="s">
        <v>232</v>
      </c>
      <c r="B53" s="5" t="n">
        <v>244979</v>
      </c>
      <c r="C53" s="5" t="n">
        <v>-603866</v>
      </c>
    </row>
    <row r="54" spans="1:3">
      <c r="A54" s="4" t="s">
        <v>233</v>
      </c>
      <c r="B54" s="5" t="n">
        <v>634280</v>
      </c>
      <c r="C54" s="5" t="n">
        <v>1449432</v>
      </c>
    </row>
    <row r="55" spans="1:3">
      <c r="A55" s="4" t="s">
        <v>234</v>
      </c>
      <c r="B55" s="5" t="n">
        <v>879259</v>
      </c>
      <c r="C55" s="5" t="n">
        <v>845566</v>
      </c>
    </row>
    <row r="56" spans="1:3">
      <c r="A56" s="3" t="s">
        <v>235</v>
      </c>
    </row>
    <row r="57" spans="1:3">
      <c r="A57" s="4" t="s">
        <v>236</v>
      </c>
      <c r="B57" s="5" t="n">
        <v>83255</v>
      </c>
      <c r="C57" s="5" t="n">
        <v>58191</v>
      </c>
    </row>
    <row r="58" spans="1:3">
      <c r="A58" s="4" t="s">
        <v>237</v>
      </c>
      <c r="B58" s="5" t="n">
        <v>49475</v>
      </c>
      <c r="C58" s="5" t="n">
        <v>25668</v>
      </c>
    </row>
    <row r="59" spans="1:3">
      <c r="A59" s="3" t="s">
        <v>238</v>
      </c>
    </row>
    <row r="60" spans="1:3">
      <c r="A60" s="4" t="s">
        <v>239</v>
      </c>
      <c r="B60" s="5" t="n">
        <v>-56219</v>
      </c>
      <c r="C60" s="5" t="n">
        <v>13819</v>
      </c>
    </row>
    <row r="61" spans="1:3">
      <c r="A61" s="4" t="s">
        <v>240</v>
      </c>
      <c r="B61" s="5" t="n">
        <v>-4174</v>
      </c>
      <c r="C61" s="5" t="n">
        <v>0</v>
      </c>
    </row>
    <row r="62" spans="1:3">
      <c r="A62" s="4" t="s">
        <v>241</v>
      </c>
      <c r="B62" s="5" t="n">
        <v>9710</v>
      </c>
      <c r="C62" s="5" t="n">
        <v>0</v>
      </c>
    </row>
    <row r="63" spans="1:3">
      <c r="A63" s="4" t="s">
        <v>242</v>
      </c>
      <c r="B63" s="5" t="n">
        <v>46253</v>
      </c>
      <c r="C63" s="5" t="n">
        <v>39649</v>
      </c>
    </row>
    <row r="64" spans="1:3">
      <c r="A64" s="4" t="s">
        <v>243</v>
      </c>
      <c r="B64" s="5" t="n">
        <v>-4407</v>
      </c>
      <c r="C64" s="5" t="n">
        <v>1445</v>
      </c>
    </row>
    <row r="65" spans="1:3">
      <c r="A65" s="4" t="s">
        <v>244</v>
      </c>
      <c r="B65" s="5" t="n">
        <v>2587</v>
      </c>
      <c r="C65" s="5" t="n">
        <v>2851</v>
      </c>
    </row>
    <row r="66" spans="1:3">
      <c r="A66" s="4" t="s">
        <v>245</v>
      </c>
      <c r="B66" s="7" t="n">
        <v>0</v>
      </c>
      <c r="C66" s="7" t="n">
        <v>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0</v>
      </c>
      <c r="B1" s="2" t="s">
        <v>75</v>
      </c>
      <c r="D1" s="2" t="s">
        <v>1</v>
      </c>
    </row>
    <row r="2" spans="1:6">
      <c r="B2" s="2" t="s">
        <v>2</v>
      </c>
      <c r="C2" s="2" t="s">
        <v>76</v>
      </c>
      <c r="D2" s="2" t="s">
        <v>2</v>
      </c>
      <c r="E2" s="2" t="s">
        <v>76</v>
      </c>
      <c r="F2" s="2" t="s">
        <v>25</v>
      </c>
    </row>
    <row r="3" spans="1:6">
      <c r="A3" s="3" t="s">
        <v>276</v>
      </c>
    </row>
    <row r="4" spans="1:6">
      <c r="A4" s="4" t="s">
        <v>55</v>
      </c>
      <c r="B4" s="7" t="n">
        <v>22413</v>
      </c>
      <c r="D4" s="7" t="n">
        <v>22413</v>
      </c>
      <c r="F4" s="7" t="n">
        <v>21930</v>
      </c>
    </row>
    <row r="5" spans="1:6">
      <c r="A5" s="4" t="s">
        <v>981</v>
      </c>
      <c r="B5" s="5" t="n">
        <v>2300</v>
      </c>
      <c r="D5" s="5" t="n">
        <v>2300</v>
      </c>
    </row>
    <row r="6" spans="1:6">
      <c r="A6" s="4" t="s">
        <v>982</v>
      </c>
      <c r="B6" s="5" t="n">
        <v>415</v>
      </c>
      <c r="D6" s="5" t="n">
        <v>415</v>
      </c>
    </row>
    <row r="7" spans="1:6">
      <c r="A7" s="4" t="s">
        <v>983</v>
      </c>
      <c r="B7" s="5" t="n">
        <v>1100</v>
      </c>
      <c r="D7" s="5" t="n">
        <v>1100</v>
      </c>
    </row>
    <row r="8" spans="1:6">
      <c r="A8" s="4" t="s">
        <v>984</v>
      </c>
      <c r="B8" s="5" t="n">
        <v>3100</v>
      </c>
      <c r="D8" s="7" t="n">
        <v>3100</v>
      </c>
    </row>
    <row r="9" spans="1:6">
      <c r="A9" s="4" t="s">
        <v>985</v>
      </c>
      <c r="D9" s="4" t="s">
        <v>986</v>
      </c>
    </row>
    <row r="10" spans="1:6">
      <c r="A10" s="4" t="s">
        <v>987</v>
      </c>
      <c r="B10" s="5" t="n">
        <v>44</v>
      </c>
      <c r="D10" s="7" t="n">
        <v>14</v>
      </c>
    </row>
    <row r="11" spans="1:6">
      <c r="A11" s="4" t="s">
        <v>988</v>
      </c>
      <c r="B11" s="7" t="n">
        <v>339</v>
      </c>
      <c r="D11" s="7" t="n">
        <v>339</v>
      </c>
    </row>
    <row r="12" spans="1:6">
      <c r="A12" s="4" t="s">
        <v>989</v>
      </c>
      <c r="B12" s="4" t="s">
        <v>990</v>
      </c>
      <c r="C12" s="4" t="s">
        <v>991</v>
      </c>
      <c r="D12" s="4" t="s">
        <v>992</v>
      </c>
      <c r="E12" s="4" t="s">
        <v>99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94</v>
      </c>
      <c r="B1" s="2" t="s">
        <v>75</v>
      </c>
      <c r="I1" s="2" t="s">
        <v>1</v>
      </c>
    </row>
    <row r="2" spans="1:10">
      <c r="B2" s="2" t="s">
        <v>2</v>
      </c>
      <c r="C2" s="2" t="s">
        <v>179</v>
      </c>
      <c r="D2" s="2" t="s">
        <v>180</v>
      </c>
      <c r="E2" s="2" t="s">
        <v>25</v>
      </c>
      <c r="F2" s="2" t="s">
        <v>76</v>
      </c>
      <c r="G2" s="2" t="s">
        <v>181</v>
      </c>
      <c r="H2" s="2" t="s">
        <v>182</v>
      </c>
      <c r="I2" s="2" t="s">
        <v>2</v>
      </c>
      <c r="J2" s="2" t="s">
        <v>76</v>
      </c>
    </row>
    <row r="3" spans="1:10">
      <c r="A3" s="3" t="s">
        <v>995</v>
      </c>
    </row>
    <row r="4" spans="1:10">
      <c r="A4" s="4" t="s">
        <v>116</v>
      </c>
      <c r="B4" s="7" t="n">
        <v>90981</v>
      </c>
      <c r="C4" s="7" t="n">
        <v>65999</v>
      </c>
      <c r="D4" s="7" t="n">
        <v>78972</v>
      </c>
      <c r="E4" s="7" t="n">
        <v>75251</v>
      </c>
      <c r="F4" s="7" t="n">
        <v>63807</v>
      </c>
      <c r="G4" s="7" t="n">
        <v>57219</v>
      </c>
      <c r="H4" s="7" t="n">
        <v>46036</v>
      </c>
      <c r="I4" s="7" t="n">
        <v>235952</v>
      </c>
      <c r="J4" s="7" t="n">
        <v>167062</v>
      </c>
    </row>
    <row r="5" spans="1:10">
      <c r="A5" s="4" t="s">
        <v>117</v>
      </c>
      <c r="B5" s="5" t="n">
        <v>5</v>
      </c>
      <c r="F5" s="5" t="n">
        <v>14</v>
      </c>
      <c r="I5" s="5" t="n">
        <v>15</v>
      </c>
      <c r="J5" s="5" t="n">
        <v>40</v>
      </c>
    </row>
    <row r="6" spans="1:10">
      <c r="A6" s="4" t="s">
        <v>118</v>
      </c>
      <c r="B6" s="7" t="n">
        <v>90976</v>
      </c>
      <c r="F6" s="7" t="n">
        <v>63793</v>
      </c>
      <c r="I6" s="7" t="n">
        <v>235937</v>
      </c>
      <c r="J6" s="7" t="n">
        <v>167022</v>
      </c>
    </row>
    <row r="7" spans="1:10">
      <c r="A7" s="3" t="s">
        <v>996</v>
      </c>
    </row>
    <row r="8" spans="1:10">
      <c r="A8" s="4" t="s">
        <v>997</v>
      </c>
      <c r="B8" s="5" t="n">
        <v>220224</v>
      </c>
      <c r="F8" s="5" t="n">
        <v>220215</v>
      </c>
      <c r="I8" s="5" t="n">
        <v>220292</v>
      </c>
      <c r="J8" s="5" t="n">
        <v>220270</v>
      </c>
    </row>
    <row r="9" spans="1:10">
      <c r="A9" s="4" t="s">
        <v>998</v>
      </c>
      <c r="B9" s="5" t="n">
        <v>396</v>
      </c>
      <c r="F9" s="5" t="n">
        <v>540</v>
      </c>
      <c r="I9" s="5" t="n">
        <v>459</v>
      </c>
      <c r="J9" s="5" t="n">
        <v>523</v>
      </c>
    </row>
    <row r="10" spans="1:10">
      <c r="A10" s="4" t="s">
        <v>999</v>
      </c>
      <c r="B10" s="5" t="n">
        <v>220620</v>
      </c>
      <c r="F10" s="5" t="n">
        <v>220755</v>
      </c>
      <c r="I10" s="5" t="n">
        <v>220751</v>
      </c>
      <c r="J10" s="5" t="n">
        <v>220793</v>
      </c>
    </row>
    <row r="11" spans="1:10">
      <c r="A11" s="3" t="s">
        <v>1000</v>
      </c>
    </row>
    <row r="12" spans="1:10">
      <c r="A12" s="4" t="s">
        <v>120</v>
      </c>
      <c r="B12" s="8" t="n">
        <v>0.41</v>
      </c>
      <c r="F12" s="8" t="n">
        <v>0.29</v>
      </c>
      <c r="I12" s="8" t="n">
        <v>1.07</v>
      </c>
      <c r="J12" s="8" t="n">
        <v>0.76</v>
      </c>
    </row>
    <row r="13" spans="1:10">
      <c r="A13" s="4" t="s">
        <v>121</v>
      </c>
      <c r="B13" s="8" t="n">
        <v>0.41</v>
      </c>
      <c r="F13" s="8" t="n">
        <v>0.29</v>
      </c>
      <c r="I13" s="8" t="n">
        <v>1.07</v>
      </c>
      <c r="J13" s="8" t="n">
        <v>0.76</v>
      </c>
    </row>
  </sheetData>
  <mergeCells count="3">
    <mergeCell ref="A1:A2"/>
    <mergeCell ref="B1:H1"/>
    <mergeCell ref="I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001</v>
      </c>
      <c r="B1" s="2" t="s">
        <v>1</v>
      </c>
    </row>
    <row r="2" spans="1:3">
      <c r="B2" s="2" t="s">
        <v>2</v>
      </c>
      <c r="C2" s="2" t="s">
        <v>76</v>
      </c>
    </row>
    <row r="3" spans="1:3">
      <c r="A3" s="3" t="s">
        <v>282</v>
      </c>
    </row>
    <row r="4" spans="1:3">
      <c r="A4" s="4" t="s">
        <v>1002</v>
      </c>
      <c r="B4" s="5" t="n">
        <v>4</v>
      </c>
    </row>
    <row r="5" spans="1:3">
      <c r="A5" s="4" t="s">
        <v>1003</v>
      </c>
      <c r="B5" s="4" t="s">
        <v>1004</v>
      </c>
      <c r="C5" s="4" t="s">
        <v>10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006</v>
      </c>
      <c r="B1" s="2" t="s">
        <v>75</v>
      </c>
      <c r="I1" s="2" t="s">
        <v>1</v>
      </c>
    </row>
    <row r="2" spans="1:10">
      <c r="B2" s="2" t="s">
        <v>2</v>
      </c>
      <c r="C2" s="2" t="s">
        <v>179</v>
      </c>
      <c r="D2" s="2" t="s">
        <v>180</v>
      </c>
      <c r="E2" s="2" t="s">
        <v>25</v>
      </c>
      <c r="F2" s="2" t="s">
        <v>76</v>
      </c>
      <c r="G2" s="2" t="s">
        <v>181</v>
      </c>
      <c r="H2" s="2" t="s">
        <v>182</v>
      </c>
      <c r="I2" s="2" t="s">
        <v>2</v>
      </c>
      <c r="J2" s="2" t="s">
        <v>76</v>
      </c>
    </row>
    <row r="3" spans="1:10">
      <c r="A3" s="3" t="s">
        <v>1007</v>
      </c>
    </row>
    <row r="4" spans="1:10">
      <c r="A4" s="4" t="s">
        <v>91</v>
      </c>
      <c r="B4" s="7" t="n">
        <v>241368</v>
      </c>
      <c r="F4" s="7" t="n">
        <v>223211</v>
      </c>
      <c r="I4" s="7" t="n">
        <v>691249</v>
      </c>
      <c r="J4" s="7" t="n">
        <v>642732</v>
      </c>
    </row>
    <row r="5" spans="1:10">
      <c r="A5" s="4" t="s">
        <v>191</v>
      </c>
      <c r="B5" s="5" t="n">
        <v>11711</v>
      </c>
      <c r="F5" s="5" t="n">
        <v>11997</v>
      </c>
      <c r="I5" s="5" t="n">
        <v>38686</v>
      </c>
      <c r="J5" s="5" t="n">
        <v>34326</v>
      </c>
    </row>
    <row r="6" spans="1:10">
      <c r="A6" s="4" t="s">
        <v>387</v>
      </c>
      <c r="B6" s="5" t="n">
        <v>72388</v>
      </c>
      <c r="F6" s="5" t="n">
        <v>76693</v>
      </c>
      <c r="I6" s="5" t="n">
        <v>222606</v>
      </c>
      <c r="J6" s="5" t="n">
        <v>208037</v>
      </c>
    </row>
    <row r="7" spans="1:10">
      <c r="A7" s="4" t="s">
        <v>1008</v>
      </c>
      <c r="B7" s="5" t="n">
        <v>179292</v>
      </c>
      <c r="F7" s="5" t="n">
        <v>188354</v>
      </c>
      <c r="I7" s="5" t="n">
        <v>560977</v>
      </c>
      <c r="J7" s="5" t="n">
        <v>555089</v>
      </c>
    </row>
    <row r="8" spans="1:10">
      <c r="A8" s="4" t="s">
        <v>114</v>
      </c>
      <c r="B8" s="5" t="n">
        <v>122753</v>
      </c>
      <c r="F8" s="5" t="n">
        <v>99553</v>
      </c>
      <c r="I8" s="5" t="n">
        <v>314192</v>
      </c>
      <c r="J8" s="5" t="n">
        <v>261354</v>
      </c>
    </row>
    <row r="9" spans="1:10">
      <c r="A9" s="4" t="s">
        <v>115</v>
      </c>
      <c r="B9" s="5" t="n">
        <v>31772</v>
      </c>
      <c r="F9" s="5" t="n">
        <v>35746</v>
      </c>
      <c r="I9" s="5" t="n">
        <v>78240</v>
      </c>
      <c r="J9" s="5" t="n">
        <v>94292</v>
      </c>
    </row>
    <row r="10" spans="1:10">
      <c r="A10" s="4" t="s">
        <v>116</v>
      </c>
      <c r="B10" s="5" t="n">
        <v>90981</v>
      </c>
      <c r="C10" s="7" t="n">
        <v>65999</v>
      </c>
      <c r="D10" s="7" t="n">
        <v>78972</v>
      </c>
      <c r="E10" s="7" t="n">
        <v>75251</v>
      </c>
      <c r="F10" s="5" t="n">
        <v>63807</v>
      </c>
      <c r="G10" s="7" t="n">
        <v>57219</v>
      </c>
      <c r="H10" s="7" t="n">
        <v>46036</v>
      </c>
      <c r="I10" s="5" t="n">
        <v>235952</v>
      </c>
      <c r="J10" s="5" t="n">
        <v>167062</v>
      </c>
    </row>
    <row r="11" spans="1:10">
      <c r="A11" s="4" t="s">
        <v>46</v>
      </c>
      <c r="B11" s="5" t="n">
        <v>26615067</v>
      </c>
      <c r="E11" s="5" t="n">
        <v>25680447</v>
      </c>
      <c r="I11" s="5" t="n">
        <v>26615067</v>
      </c>
    </row>
    <row r="12" spans="1:10">
      <c r="A12" s="4" t="s">
        <v>35</v>
      </c>
      <c r="B12" s="5" t="n">
        <v>19854033</v>
      </c>
      <c r="E12" s="5" t="n">
        <v>19019192</v>
      </c>
      <c r="F12" s="5" t="n">
        <v>18614438</v>
      </c>
      <c r="I12" s="5" t="n">
        <v>19854033</v>
      </c>
      <c r="J12" s="5" t="n">
        <v>18614438</v>
      </c>
    </row>
    <row r="13" spans="1:10">
      <c r="A13" s="4" t="s">
        <v>50</v>
      </c>
      <c r="B13" s="5" t="n">
        <v>20892774</v>
      </c>
      <c r="E13" s="5" t="n">
        <v>19948300</v>
      </c>
      <c r="I13" s="5" t="n">
        <v>20892774</v>
      </c>
    </row>
    <row r="14" spans="1:10">
      <c r="A14" s="4" t="s">
        <v>1009</v>
      </c>
    </row>
    <row r="15" spans="1:10">
      <c r="A15" s="3" t="s">
        <v>1007</v>
      </c>
    </row>
    <row r="16" spans="1:10">
      <c r="A16" s="4" t="s">
        <v>91</v>
      </c>
      <c r="B16" s="5" t="n">
        <v>113103</v>
      </c>
      <c r="F16" s="5" t="n">
        <v>110499</v>
      </c>
      <c r="I16" s="5" t="n">
        <v>337087</v>
      </c>
      <c r="J16" s="5" t="n">
        <v>320561</v>
      </c>
    </row>
    <row r="17" spans="1:10">
      <c r="A17" s="4" t="s">
        <v>191</v>
      </c>
      <c r="B17" s="5" t="n">
        <v>10786</v>
      </c>
      <c r="F17" s="5" t="n">
        <v>9166</v>
      </c>
      <c r="I17" s="5" t="n">
        <v>35430</v>
      </c>
      <c r="J17" s="5" t="n">
        <v>26059</v>
      </c>
    </row>
    <row r="18" spans="1:10">
      <c r="A18" s="4" t="s">
        <v>387</v>
      </c>
      <c r="B18" s="5" t="n">
        <v>15282</v>
      </c>
      <c r="F18" s="5" t="n">
        <v>12703</v>
      </c>
      <c r="I18" s="5" t="n">
        <v>46639</v>
      </c>
      <c r="J18" s="5" t="n">
        <v>40163</v>
      </c>
    </row>
    <row r="19" spans="1:10">
      <c r="A19" s="4" t="s">
        <v>1008</v>
      </c>
      <c r="B19" s="5" t="n">
        <v>57359</v>
      </c>
      <c r="F19" s="5" t="n">
        <v>53830</v>
      </c>
      <c r="I19" s="5" t="n">
        <v>167539</v>
      </c>
      <c r="J19" s="5" t="n">
        <v>160040</v>
      </c>
    </row>
    <row r="20" spans="1:10">
      <c r="A20" s="4" t="s">
        <v>114</v>
      </c>
      <c r="B20" s="5" t="n">
        <v>60240</v>
      </c>
      <c r="F20" s="5" t="n">
        <v>60206</v>
      </c>
      <c r="I20" s="5" t="n">
        <v>180757</v>
      </c>
      <c r="J20" s="5" t="n">
        <v>174625</v>
      </c>
    </row>
    <row r="21" spans="1:10">
      <c r="A21" s="4" t="s">
        <v>115</v>
      </c>
      <c r="B21" s="5" t="n">
        <v>15060</v>
      </c>
      <c r="F21" s="5" t="n">
        <v>22276</v>
      </c>
      <c r="I21" s="5" t="n">
        <v>45189</v>
      </c>
      <c r="J21" s="5" t="n">
        <v>64611</v>
      </c>
    </row>
    <row r="22" spans="1:10">
      <c r="A22" s="4" t="s">
        <v>116</v>
      </c>
      <c r="B22" s="5" t="n">
        <v>45180</v>
      </c>
      <c r="F22" s="5" t="n">
        <v>37930</v>
      </c>
      <c r="I22" s="5" t="n">
        <v>135568</v>
      </c>
      <c r="J22" s="5" t="n">
        <v>110014</v>
      </c>
    </row>
    <row r="23" spans="1:10">
      <c r="A23" s="4" t="s">
        <v>46</v>
      </c>
      <c r="B23" s="5" t="n">
        <v>14524618</v>
      </c>
      <c r="E23" s="5" t="n">
        <v>13856963</v>
      </c>
      <c r="I23" s="5" t="n">
        <v>14524618</v>
      </c>
    </row>
    <row r="24" spans="1:10">
      <c r="A24" s="4" t="s">
        <v>35</v>
      </c>
      <c r="B24" s="5" t="n">
        <v>14334434</v>
      </c>
      <c r="E24" s="5" t="n">
        <v>13683264</v>
      </c>
      <c r="I24" s="5" t="n">
        <v>14334434</v>
      </c>
    </row>
    <row r="25" spans="1:10">
      <c r="A25" s="4" t="s">
        <v>50</v>
      </c>
      <c r="B25" s="5" t="n">
        <v>3729621</v>
      </c>
      <c r="E25" s="5" t="n">
        <v>3776080</v>
      </c>
      <c r="I25" s="5" t="n">
        <v>3729621</v>
      </c>
    </row>
    <row r="26" spans="1:10">
      <c r="A26" s="4" t="s">
        <v>1010</v>
      </c>
    </row>
    <row r="27" spans="1:10">
      <c r="A27" s="3" t="s">
        <v>1007</v>
      </c>
    </row>
    <row r="28" spans="1:10">
      <c r="A28" s="4" t="s">
        <v>91</v>
      </c>
      <c r="B28" s="5" t="n">
        <v>6368</v>
      </c>
      <c r="F28" s="5" t="n">
        <v>5609</v>
      </c>
      <c r="I28" s="5" t="n">
        <v>17907</v>
      </c>
      <c r="J28" s="5" t="n">
        <v>16251</v>
      </c>
    </row>
    <row r="29" spans="1:10">
      <c r="A29" s="4" t="s">
        <v>191</v>
      </c>
      <c r="B29" s="5" t="n">
        <v>107</v>
      </c>
      <c r="F29" s="5" t="n">
        <v>107</v>
      </c>
      <c r="I29" s="5" t="n">
        <v>456</v>
      </c>
      <c r="J29" s="5" t="n">
        <v>482</v>
      </c>
    </row>
    <row r="30" spans="1:10">
      <c r="A30" s="4" t="s">
        <v>387</v>
      </c>
      <c r="B30" s="5" t="n">
        <v>4691</v>
      </c>
      <c r="F30" s="5" t="n">
        <v>4462</v>
      </c>
      <c r="I30" s="5" t="n">
        <v>14437</v>
      </c>
      <c r="J30" s="5" t="n">
        <v>13689</v>
      </c>
    </row>
    <row r="31" spans="1:10">
      <c r="A31" s="4" t="s">
        <v>1008</v>
      </c>
      <c r="B31" s="5" t="n">
        <v>8403</v>
      </c>
      <c r="F31" s="5" t="n">
        <v>8723</v>
      </c>
      <c r="I31" s="5" t="n">
        <v>26742</v>
      </c>
      <c r="J31" s="5" t="n">
        <v>25570</v>
      </c>
    </row>
    <row r="32" spans="1:10">
      <c r="A32" s="4" t="s">
        <v>114</v>
      </c>
      <c r="B32" s="5" t="n">
        <v>2549</v>
      </c>
      <c r="F32" s="5" t="n">
        <v>1241</v>
      </c>
      <c r="I32" s="5" t="n">
        <v>5146</v>
      </c>
      <c r="J32" s="5" t="n">
        <v>3888</v>
      </c>
    </row>
    <row r="33" spans="1:10">
      <c r="A33" s="4" t="s">
        <v>115</v>
      </c>
      <c r="B33" s="5" t="n">
        <v>638</v>
      </c>
      <c r="F33" s="5" t="n">
        <v>459</v>
      </c>
      <c r="I33" s="5" t="n">
        <v>1287</v>
      </c>
      <c r="J33" s="5" t="n">
        <v>1438</v>
      </c>
    </row>
    <row r="34" spans="1:10">
      <c r="A34" s="4" t="s">
        <v>116</v>
      </c>
      <c r="B34" s="5" t="n">
        <v>1911</v>
      </c>
      <c r="F34" s="5" t="n">
        <v>782</v>
      </c>
      <c r="I34" s="5" t="n">
        <v>3859</v>
      </c>
      <c r="J34" s="5" t="n">
        <v>2450</v>
      </c>
    </row>
    <row r="35" spans="1:10">
      <c r="A35" s="4" t="s">
        <v>46</v>
      </c>
      <c r="B35" s="5" t="n">
        <v>491549</v>
      </c>
      <c r="E35" s="5" t="n">
        <v>437873</v>
      </c>
      <c r="I35" s="5" t="n">
        <v>491549</v>
      </c>
    </row>
    <row r="36" spans="1:10">
      <c r="A36" s="4" t="s">
        <v>35</v>
      </c>
      <c r="B36" s="5" t="n">
        <v>478320</v>
      </c>
      <c r="E36" s="5" t="n">
        <v>423813</v>
      </c>
      <c r="I36" s="5" t="n">
        <v>478320</v>
      </c>
    </row>
    <row r="37" spans="1:10">
      <c r="A37" s="4" t="s">
        <v>50</v>
      </c>
      <c r="B37" s="5" t="n">
        <v>1084639</v>
      </c>
      <c r="E37" s="5" t="n">
        <v>993559</v>
      </c>
      <c r="I37" s="5" t="n">
        <v>1084639</v>
      </c>
    </row>
    <row r="38" spans="1:10">
      <c r="A38" s="4" t="s">
        <v>1011</v>
      </c>
    </row>
    <row r="39" spans="1:10">
      <c r="A39" s="3" t="s">
        <v>1007</v>
      </c>
    </row>
    <row r="40" spans="1:10">
      <c r="A40" s="4" t="s">
        <v>91</v>
      </c>
      <c r="B40" s="5" t="n">
        <v>87885</v>
      </c>
      <c r="F40" s="5" t="n">
        <v>72529</v>
      </c>
      <c r="I40" s="5" t="n">
        <v>248735</v>
      </c>
      <c r="J40" s="5" t="n">
        <v>208482</v>
      </c>
    </row>
    <row r="41" spans="1:10">
      <c r="A41" s="4" t="s">
        <v>191</v>
      </c>
      <c r="B41" s="5" t="n">
        <v>830</v>
      </c>
      <c r="F41" s="5" t="n">
        <v>1999</v>
      </c>
      <c r="I41" s="5" t="n">
        <v>1785</v>
      </c>
      <c r="J41" s="5" t="n">
        <v>6667</v>
      </c>
    </row>
    <row r="42" spans="1:10">
      <c r="A42" s="4" t="s">
        <v>387</v>
      </c>
      <c r="B42" s="5" t="n">
        <v>16105</v>
      </c>
      <c r="F42" s="5" t="n">
        <v>16038</v>
      </c>
      <c r="I42" s="5" t="n">
        <v>47291</v>
      </c>
      <c r="J42" s="5" t="n">
        <v>46539</v>
      </c>
    </row>
    <row r="43" spans="1:10">
      <c r="A43" s="4" t="s">
        <v>1008</v>
      </c>
      <c r="B43" s="5" t="n">
        <v>64878</v>
      </c>
      <c r="F43" s="5" t="n">
        <v>69159</v>
      </c>
      <c r="I43" s="5" t="n">
        <v>206881</v>
      </c>
      <c r="J43" s="5" t="n">
        <v>215534</v>
      </c>
    </row>
    <row r="44" spans="1:10">
      <c r="A44" s="4" t="s">
        <v>114</v>
      </c>
      <c r="B44" s="5" t="n">
        <v>38282</v>
      </c>
      <c r="F44" s="5" t="n">
        <v>17409</v>
      </c>
      <c r="I44" s="5" t="n">
        <v>87360</v>
      </c>
      <c r="J44" s="5" t="n">
        <v>32820</v>
      </c>
    </row>
    <row r="45" spans="1:10">
      <c r="A45" s="4" t="s">
        <v>115</v>
      </c>
      <c r="B45" s="5" t="n">
        <v>9570</v>
      </c>
      <c r="F45" s="5" t="n">
        <v>6443</v>
      </c>
      <c r="I45" s="5" t="n">
        <v>21840</v>
      </c>
      <c r="J45" s="5" t="n">
        <v>12144</v>
      </c>
    </row>
    <row r="46" spans="1:10">
      <c r="A46" s="4" t="s">
        <v>116</v>
      </c>
      <c r="B46" s="5" t="n">
        <v>28712</v>
      </c>
      <c r="F46" s="5" t="n">
        <v>10966</v>
      </c>
      <c r="I46" s="5" t="n">
        <v>65520</v>
      </c>
      <c r="J46" s="5" t="n">
        <v>20676</v>
      </c>
    </row>
    <row r="47" spans="1:10">
      <c r="A47" s="4" t="s">
        <v>46</v>
      </c>
      <c r="B47" s="5" t="n">
        <v>2018962</v>
      </c>
      <c r="E47" s="5" t="n">
        <v>2143830</v>
      </c>
      <c r="I47" s="5" t="n">
        <v>2018962</v>
      </c>
    </row>
    <row r="48" spans="1:10">
      <c r="A48" s="4" t="s">
        <v>35</v>
      </c>
      <c r="B48" s="5" t="n">
        <v>1941355</v>
      </c>
      <c r="E48" s="5" t="n">
        <v>2054058</v>
      </c>
      <c r="I48" s="5" t="n">
        <v>1941355</v>
      </c>
    </row>
    <row r="49" spans="1:10">
      <c r="A49" s="4" t="s">
        <v>50</v>
      </c>
      <c r="B49" s="5" t="n">
        <v>13163367</v>
      </c>
      <c r="E49" s="5" t="n">
        <v>12449568</v>
      </c>
      <c r="I49" s="5" t="n">
        <v>13163367</v>
      </c>
    </row>
    <row r="50" spans="1:10">
      <c r="A50" s="4" t="s">
        <v>1012</v>
      </c>
    </row>
    <row r="51" spans="1:10">
      <c r="A51" s="3" t="s">
        <v>1007</v>
      </c>
    </row>
    <row r="52" spans="1:10">
      <c r="A52" s="4" t="s">
        <v>91</v>
      </c>
      <c r="B52" s="5" t="n">
        <v>10495</v>
      </c>
      <c r="F52" s="5" t="n">
        <v>10191</v>
      </c>
      <c r="I52" s="5" t="n">
        <v>29468</v>
      </c>
      <c r="J52" s="5" t="n">
        <v>29461</v>
      </c>
    </row>
    <row r="53" spans="1:10">
      <c r="A53" s="4" t="s">
        <v>191</v>
      </c>
      <c r="B53" s="5" t="n">
        <v>202</v>
      </c>
      <c r="F53" s="5" t="n">
        <v>855</v>
      </c>
      <c r="I53" s="5" t="n">
        <v>902</v>
      </c>
      <c r="J53" s="5" t="n">
        <v>1142</v>
      </c>
    </row>
    <row r="54" spans="1:10">
      <c r="A54" s="4" t="s">
        <v>387</v>
      </c>
      <c r="B54" s="5" t="n">
        <v>32712</v>
      </c>
      <c r="F54" s="5" t="n">
        <v>38855</v>
      </c>
      <c r="I54" s="5" t="n">
        <v>104398</v>
      </c>
      <c r="J54" s="5" t="n">
        <v>100372</v>
      </c>
    </row>
    <row r="55" spans="1:10">
      <c r="A55" s="4" t="s">
        <v>1008</v>
      </c>
      <c r="B55" s="5" t="n">
        <v>32808</v>
      </c>
      <c r="F55" s="5" t="n">
        <v>37454</v>
      </c>
      <c r="I55" s="5" t="n">
        <v>100137</v>
      </c>
      <c r="J55" s="5" t="n">
        <v>110634</v>
      </c>
    </row>
    <row r="56" spans="1:10">
      <c r="A56" s="4" t="s">
        <v>114</v>
      </c>
      <c r="B56" s="5" t="n">
        <v>10197</v>
      </c>
      <c r="F56" s="5" t="n">
        <v>10737</v>
      </c>
      <c r="I56" s="5" t="n">
        <v>32827</v>
      </c>
      <c r="J56" s="5" t="n">
        <v>18057</v>
      </c>
    </row>
    <row r="57" spans="1:10">
      <c r="A57" s="4" t="s">
        <v>115</v>
      </c>
      <c r="B57" s="5" t="n">
        <v>2550</v>
      </c>
      <c r="F57" s="5" t="n">
        <v>3973</v>
      </c>
      <c r="I57" s="5" t="n">
        <v>8207</v>
      </c>
      <c r="J57" s="5" t="n">
        <v>6681</v>
      </c>
    </row>
    <row r="58" spans="1:10">
      <c r="A58" s="4" t="s">
        <v>116</v>
      </c>
      <c r="B58" s="5" t="n">
        <v>7647</v>
      </c>
      <c r="F58" s="5" t="n">
        <v>6764</v>
      </c>
      <c r="I58" s="5" t="n">
        <v>24620</v>
      </c>
      <c r="J58" s="5" t="n">
        <v>11376</v>
      </c>
    </row>
    <row r="59" spans="1:10">
      <c r="A59" s="4" t="s">
        <v>46</v>
      </c>
      <c r="B59" s="5" t="n">
        <v>3662338</v>
      </c>
      <c r="E59" s="5" t="n">
        <v>3355189</v>
      </c>
      <c r="I59" s="5" t="n">
        <v>3662338</v>
      </c>
    </row>
    <row r="60" spans="1:10">
      <c r="A60" s="4" t="s">
        <v>35</v>
      </c>
      <c r="B60" s="5" t="n">
        <v>3174993</v>
      </c>
      <c r="E60" s="5" t="n">
        <v>2921897</v>
      </c>
      <c r="I60" s="5" t="n">
        <v>3174993</v>
      </c>
    </row>
    <row r="61" spans="1:10">
      <c r="A61" s="4" t="s">
        <v>50</v>
      </c>
      <c r="B61" s="5" t="n">
        <v>330545</v>
      </c>
      <c r="E61" s="5" t="n">
        <v>222494</v>
      </c>
      <c r="I61" s="5" t="n">
        <v>330545</v>
      </c>
    </row>
    <row r="62" spans="1:10">
      <c r="A62" s="4" t="s">
        <v>1013</v>
      </c>
    </row>
    <row r="63" spans="1:10">
      <c r="A63" s="3" t="s">
        <v>1007</v>
      </c>
    </row>
    <row r="64" spans="1:10">
      <c r="A64" s="4" t="s">
        <v>91</v>
      </c>
      <c r="B64" s="5" t="n">
        <v>23517</v>
      </c>
      <c r="F64" s="5" t="n">
        <v>24383</v>
      </c>
      <c r="I64" s="5" t="n">
        <v>58052</v>
      </c>
      <c r="J64" s="5" t="n">
        <v>67977</v>
      </c>
    </row>
    <row r="65" spans="1:10">
      <c r="A65" s="4" t="s">
        <v>191</v>
      </c>
      <c r="B65" s="5" t="n">
        <v>-214</v>
      </c>
      <c r="F65" s="5" t="n">
        <v>-130</v>
      </c>
      <c r="I65" s="5" t="n">
        <v>113</v>
      </c>
      <c r="J65" s="5" t="n">
        <v>-24</v>
      </c>
    </row>
    <row r="66" spans="1:10">
      <c r="A66" s="4" t="s">
        <v>387</v>
      </c>
      <c r="B66" s="5" t="n">
        <v>3598</v>
      </c>
      <c r="F66" s="5" t="n">
        <v>4635</v>
      </c>
      <c r="I66" s="5" t="n">
        <v>9841</v>
      </c>
      <c r="J66" s="5" t="n">
        <v>7274</v>
      </c>
    </row>
    <row r="67" spans="1:10">
      <c r="A67" s="4" t="s">
        <v>1008</v>
      </c>
      <c r="B67" s="5" t="n">
        <v>15844</v>
      </c>
      <c r="F67" s="5" t="n">
        <v>19188</v>
      </c>
      <c r="I67" s="5" t="n">
        <v>59678</v>
      </c>
      <c r="J67" s="5" t="n">
        <v>43311</v>
      </c>
    </row>
    <row r="68" spans="1:10">
      <c r="A68" s="4" t="s">
        <v>114</v>
      </c>
      <c r="B68" s="5" t="n">
        <v>11485</v>
      </c>
      <c r="F68" s="5" t="n">
        <v>9960</v>
      </c>
      <c r="I68" s="5" t="n">
        <v>8102</v>
      </c>
      <c r="J68" s="5" t="n">
        <v>31964</v>
      </c>
    </row>
    <row r="69" spans="1:10">
      <c r="A69" s="4" t="s">
        <v>115</v>
      </c>
      <c r="B69" s="5" t="n">
        <v>3954</v>
      </c>
      <c r="F69" s="5" t="n">
        <v>2595</v>
      </c>
      <c r="I69" s="5" t="n">
        <v>1717</v>
      </c>
      <c r="J69" s="5" t="n">
        <v>9418</v>
      </c>
    </row>
    <row r="70" spans="1:10">
      <c r="A70" s="4" t="s">
        <v>116</v>
      </c>
      <c r="B70" s="5" t="n">
        <v>7531</v>
      </c>
      <c r="F70" s="7" t="n">
        <v>7365</v>
      </c>
      <c r="I70" s="5" t="n">
        <v>6385</v>
      </c>
      <c r="J70" s="7" t="n">
        <v>22546</v>
      </c>
    </row>
    <row r="71" spans="1:10">
      <c r="A71" s="4" t="s">
        <v>46</v>
      </c>
      <c r="B71" s="5" t="n">
        <v>5917600</v>
      </c>
      <c r="E71" s="5" t="n">
        <v>5886592</v>
      </c>
      <c r="I71" s="5" t="n">
        <v>5917600</v>
      </c>
    </row>
    <row r="72" spans="1:10">
      <c r="A72" s="4" t="s">
        <v>35</v>
      </c>
      <c r="B72" s="5" t="n">
        <v>-75069</v>
      </c>
      <c r="E72" s="5" t="n">
        <v>-63840</v>
      </c>
      <c r="I72" s="5" t="n">
        <v>-75069</v>
      </c>
    </row>
    <row r="73" spans="1:10">
      <c r="A73" s="4" t="s">
        <v>50</v>
      </c>
      <c r="B73" s="7" t="n">
        <v>2584602</v>
      </c>
      <c r="E73" s="7" t="n">
        <v>2506599</v>
      </c>
      <c r="I73" s="7" t="n">
        <v>2584602</v>
      </c>
    </row>
  </sheetData>
  <mergeCells count="3">
    <mergeCell ref="A1:A2"/>
    <mergeCell ref="B1:H1"/>
    <mergeCell ref="I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4</v>
      </c>
      <c r="B1" s="2" t="s">
        <v>2</v>
      </c>
      <c r="C1" s="2" t="s">
        <v>179</v>
      </c>
      <c r="D1" s="2" t="s">
        <v>25</v>
      </c>
      <c r="E1" s="2" t="s">
        <v>76</v>
      </c>
      <c r="F1" s="2" t="s">
        <v>181</v>
      </c>
      <c r="G1" s="2" t="s">
        <v>383</v>
      </c>
    </row>
    <row r="2" spans="1:7">
      <c r="A2" s="3" t="s">
        <v>1015</v>
      </c>
    </row>
    <row r="3" spans="1:7">
      <c r="A3" s="4" t="s">
        <v>1016</v>
      </c>
      <c r="B3" s="7" t="n">
        <v>879259</v>
      </c>
      <c r="D3" s="7" t="n">
        <v>634280</v>
      </c>
    </row>
    <row r="4" spans="1:7">
      <c r="A4" s="4" t="s">
        <v>31</v>
      </c>
      <c r="B4" s="5" t="n">
        <v>62454</v>
      </c>
      <c r="D4" s="5" t="n">
        <v>12255</v>
      </c>
    </row>
    <row r="5" spans="1:7">
      <c r="A5" s="4" t="s">
        <v>32</v>
      </c>
      <c r="B5" s="5" t="n">
        <v>2864394</v>
      </c>
      <c r="D5" s="5" t="n">
        <v>3065769</v>
      </c>
    </row>
    <row r="6" spans="1:7">
      <c r="A6" s="4" t="s">
        <v>405</v>
      </c>
      <c r="B6" s="5" t="n">
        <v>3672</v>
      </c>
      <c r="D6" s="5" t="n">
        <v>3803</v>
      </c>
    </row>
    <row r="7" spans="1:7">
      <c r="A7" s="4" t="s">
        <v>1017</v>
      </c>
      <c r="B7" s="5" t="n">
        <v>289537</v>
      </c>
      <c r="D7" s="5" t="n">
        <v>259518</v>
      </c>
    </row>
    <row r="8" spans="1:7">
      <c r="A8" s="4" t="s">
        <v>388</v>
      </c>
      <c r="B8" s="5" t="n">
        <v>19710007</v>
      </c>
      <c r="D8" s="5" t="n">
        <v>18878584</v>
      </c>
    </row>
    <row r="9" spans="1:7">
      <c r="A9" s="4" t="s">
        <v>38</v>
      </c>
      <c r="B9" s="5" t="n">
        <v>40269</v>
      </c>
      <c r="D9" s="5" t="n">
        <v>43508</v>
      </c>
    </row>
    <row r="10" spans="1:7">
      <c r="A10" s="4" t="s">
        <v>1018</v>
      </c>
      <c r="B10" s="5" t="n">
        <v>175038</v>
      </c>
      <c r="C10" s="7" t="n">
        <v>166217</v>
      </c>
      <c r="D10" s="5" t="n">
        <v>153151</v>
      </c>
      <c r="E10" s="7" t="n">
        <v>141225</v>
      </c>
      <c r="F10" s="7" t="n">
        <v>141832</v>
      </c>
      <c r="G10" s="7" t="n">
        <v>142973</v>
      </c>
    </row>
    <row r="11" spans="1:7">
      <c r="A11" s="4" t="s">
        <v>1019</v>
      </c>
      <c r="B11" s="5" t="n">
        <v>311922</v>
      </c>
      <c r="D11" s="5" t="n">
        <v>306864</v>
      </c>
    </row>
    <row r="12" spans="1:7">
      <c r="A12" s="4" t="s">
        <v>269</v>
      </c>
      <c r="B12" s="5" t="n">
        <v>18718</v>
      </c>
      <c r="D12" s="5" t="n">
        <v>32256</v>
      </c>
    </row>
    <row r="13" spans="1:7">
      <c r="A13" s="3" t="s">
        <v>1020</v>
      </c>
    </row>
    <row r="14" spans="1:7">
      <c r="A14" s="4" t="s">
        <v>47</v>
      </c>
      <c r="B14" s="5" t="n">
        <v>20892774</v>
      </c>
      <c r="D14" s="5" t="n">
        <v>19948300</v>
      </c>
    </row>
    <row r="15" spans="1:7">
      <c r="A15" s="4" t="s">
        <v>51</v>
      </c>
      <c r="B15" s="5" t="n">
        <v>286975</v>
      </c>
      <c r="D15" s="5" t="n">
        <v>294299</v>
      </c>
    </row>
    <row r="16" spans="1:7">
      <c r="A16" s="4" t="s">
        <v>52</v>
      </c>
      <c r="B16" s="5" t="n">
        <v>751764</v>
      </c>
      <c r="D16" s="5" t="n">
        <v>802357</v>
      </c>
    </row>
    <row r="17" spans="1:7">
      <c r="A17" s="4" t="s">
        <v>53</v>
      </c>
      <c r="B17" s="5" t="n">
        <v>282846</v>
      </c>
      <c r="D17" s="5" t="n">
        <v>277155</v>
      </c>
    </row>
    <row r="18" spans="1:7">
      <c r="A18" s="4" t="s">
        <v>54</v>
      </c>
      <c r="B18" s="5" t="n">
        <v>88781</v>
      </c>
      <c r="D18" s="5" t="n">
        <v>100609</v>
      </c>
    </row>
    <row r="19" spans="1:7">
      <c r="A19" s="4" t="s">
        <v>269</v>
      </c>
      <c r="B19" s="5" t="n">
        <v>39893</v>
      </c>
      <c r="D19" s="5" t="n">
        <v>9288</v>
      </c>
    </row>
    <row r="20" spans="1:7">
      <c r="A20" s="4" t="s">
        <v>783</v>
      </c>
    </row>
    <row r="21" spans="1:7">
      <c r="A21" s="3" t="s">
        <v>1015</v>
      </c>
    </row>
    <row r="22" spans="1:7">
      <c r="A22" s="4" t="s">
        <v>1016</v>
      </c>
      <c r="B22" s="5" t="n">
        <v>879259</v>
      </c>
      <c r="D22" s="5" t="n">
        <v>634280</v>
      </c>
    </row>
    <row r="23" spans="1:7">
      <c r="A23" s="4" t="s">
        <v>31</v>
      </c>
      <c r="B23" s="5" t="n">
        <v>62454</v>
      </c>
      <c r="D23" s="5" t="n">
        <v>12255</v>
      </c>
    </row>
    <row r="24" spans="1:7">
      <c r="A24" s="4" t="s">
        <v>32</v>
      </c>
      <c r="B24" s="5" t="n">
        <v>2864394</v>
      </c>
      <c r="D24" s="5" t="n">
        <v>3065769</v>
      </c>
    </row>
    <row r="25" spans="1:7">
      <c r="A25" s="4" t="s">
        <v>405</v>
      </c>
      <c r="B25" s="5" t="n">
        <v>3672</v>
      </c>
      <c r="D25" s="5" t="n">
        <v>3803</v>
      </c>
    </row>
    <row r="26" spans="1:7">
      <c r="A26" s="4" t="s">
        <v>1017</v>
      </c>
      <c r="B26" s="5" t="n">
        <v>289537</v>
      </c>
      <c r="D26" s="5" t="n">
        <v>259518</v>
      </c>
    </row>
    <row r="27" spans="1:7">
      <c r="A27" s="4" t="s">
        <v>388</v>
      </c>
      <c r="B27" s="5" t="n">
        <v>19710007</v>
      </c>
      <c r="D27" s="5" t="n">
        <v>18878584</v>
      </c>
    </row>
    <row r="28" spans="1:7">
      <c r="A28" s="4" t="s">
        <v>38</v>
      </c>
      <c r="B28" s="5" t="n">
        <v>40269</v>
      </c>
      <c r="D28" s="5" t="n">
        <v>43508</v>
      </c>
    </row>
    <row r="29" spans="1:7">
      <c r="A29" s="4" t="s">
        <v>1018</v>
      </c>
      <c r="B29" s="5" t="n">
        <v>175038</v>
      </c>
      <c r="D29" s="5" t="n">
        <v>153151</v>
      </c>
    </row>
    <row r="30" spans="1:7">
      <c r="A30" s="4" t="s">
        <v>1019</v>
      </c>
      <c r="B30" s="5" t="n">
        <v>311922</v>
      </c>
      <c r="D30" s="5" t="n">
        <v>306864</v>
      </c>
    </row>
    <row r="31" spans="1:7">
      <c r="A31" s="4" t="s">
        <v>269</v>
      </c>
      <c r="B31" s="5" t="n">
        <v>18718</v>
      </c>
      <c r="D31" s="5" t="n">
        <v>32256</v>
      </c>
    </row>
    <row r="32" spans="1:7">
      <c r="A32" s="4" t="s">
        <v>1021</v>
      </c>
      <c r="B32" s="5" t="n">
        <v>0</v>
      </c>
      <c r="D32" s="5" t="n">
        <v>0</v>
      </c>
    </row>
    <row r="33" spans="1:7">
      <c r="A33" s="3" t="s">
        <v>1020</v>
      </c>
    </row>
    <row r="34" spans="1:7">
      <c r="A34" s="4" t="s">
        <v>47</v>
      </c>
      <c r="B34" s="5" t="n">
        <v>20892774</v>
      </c>
      <c r="D34" s="5" t="n">
        <v>19948300</v>
      </c>
    </row>
    <row r="35" spans="1:7">
      <c r="A35" s="4" t="s">
        <v>51</v>
      </c>
      <c r="B35" s="5" t="n">
        <v>286975</v>
      </c>
      <c r="D35" s="5" t="n">
        <v>294299</v>
      </c>
    </row>
    <row r="36" spans="1:7">
      <c r="A36" s="4" t="s">
        <v>52</v>
      </c>
      <c r="B36" s="5" t="n">
        <v>751764</v>
      </c>
      <c r="D36" s="5" t="n">
        <v>802357</v>
      </c>
    </row>
    <row r="37" spans="1:7">
      <c r="A37" s="4" t="s">
        <v>53</v>
      </c>
      <c r="B37" s="5" t="n">
        <v>282846</v>
      </c>
      <c r="D37" s="5" t="n">
        <v>277155</v>
      </c>
    </row>
    <row r="38" spans="1:7">
      <c r="A38" s="4" t="s">
        <v>54</v>
      </c>
      <c r="B38" s="5" t="n">
        <v>88781</v>
      </c>
      <c r="D38" s="5" t="n">
        <v>100609</v>
      </c>
    </row>
    <row r="39" spans="1:7">
      <c r="A39" s="4" t="s">
        <v>269</v>
      </c>
      <c r="B39" s="5" t="n">
        <v>39893</v>
      </c>
      <c r="D39" s="5" t="n">
        <v>9288</v>
      </c>
    </row>
    <row r="40" spans="1:7">
      <c r="A40" s="4" t="s">
        <v>1022</v>
      </c>
    </row>
    <row r="41" spans="1:7">
      <c r="A41" s="3" t="s">
        <v>1015</v>
      </c>
    </row>
    <row r="42" spans="1:7">
      <c r="A42" s="4" t="s">
        <v>1016</v>
      </c>
      <c r="B42" s="5" t="n">
        <v>879259</v>
      </c>
      <c r="D42" s="5" t="n">
        <v>634280</v>
      </c>
    </row>
    <row r="43" spans="1:7">
      <c r="A43" s="4" t="s">
        <v>31</v>
      </c>
      <c r="B43" s="5" t="n">
        <v>62454</v>
      </c>
      <c r="D43" s="5" t="n">
        <v>12255</v>
      </c>
    </row>
    <row r="44" spans="1:7">
      <c r="A44" s="4" t="s">
        <v>32</v>
      </c>
      <c r="B44" s="5" t="n">
        <v>2864394</v>
      </c>
      <c r="D44" s="5" t="n">
        <v>3065769</v>
      </c>
    </row>
    <row r="45" spans="1:7">
      <c r="A45" s="4" t="s">
        <v>405</v>
      </c>
      <c r="B45" s="5" t="n">
        <v>4728</v>
      </c>
      <c r="D45" s="5" t="n">
        <v>4906</v>
      </c>
    </row>
    <row r="46" spans="1:7">
      <c r="A46" s="4" t="s">
        <v>1017</v>
      </c>
      <c r="B46" s="5" t="n">
        <v>289537</v>
      </c>
      <c r="D46" s="5" t="n">
        <v>259518</v>
      </c>
    </row>
    <row r="47" spans="1:7">
      <c r="A47" s="4" t="s">
        <v>388</v>
      </c>
      <c r="B47" s="5" t="n">
        <v>19561695</v>
      </c>
      <c r="D47" s="5" t="n">
        <v>18875046</v>
      </c>
    </row>
    <row r="48" spans="1:7">
      <c r="A48" s="4" t="s">
        <v>38</v>
      </c>
      <c r="B48" s="5" t="n">
        <v>40269</v>
      </c>
      <c r="D48" s="5" t="n">
        <v>43508</v>
      </c>
    </row>
    <row r="49" spans="1:7">
      <c r="A49" s="4" t="s">
        <v>1018</v>
      </c>
      <c r="B49" s="5" t="n">
        <v>175038</v>
      </c>
      <c r="D49" s="5" t="n">
        <v>153151</v>
      </c>
    </row>
    <row r="50" spans="1:7">
      <c r="A50" s="4" t="s">
        <v>1019</v>
      </c>
      <c r="B50" s="5" t="n">
        <v>311922</v>
      </c>
      <c r="D50" s="5" t="n">
        <v>306864</v>
      </c>
    </row>
    <row r="51" spans="1:7">
      <c r="A51" s="4" t="s">
        <v>269</v>
      </c>
      <c r="B51" s="5" t="n">
        <v>18718</v>
      </c>
      <c r="D51" s="5" t="n">
        <v>32256</v>
      </c>
    </row>
    <row r="52" spans="1:7">
      <c r="A52" s="4" t="s">
        <v>1021</v>
      </c>
      <c r="B52" s="5" t="n">
        <v>113020</v>
      </c>
      <c r="D52" s="5" t="n">
        <v>86380</v>
      </c>
    </row>
    <row r="53" spans="1:7">
      <c r="A53" s="3" t="s">
        <v>1020</v>
      </c>
    </row>
    <row r="54" spans="1:7">
      <c r="A54" s="4" t="s">
        <v>47</v>
      </c>
      <c r="B54" s="5" t="n">
        <v>20861685</v>
      </c>
      <c r="D54" s="5" t="n">
        <v>19930568</v>
      </c>
    </row>
    <row r="55" spans="1:7">
      <c r="A55" s="4" t="s">
        <v>51</v>
      </c>
      <c r="B55" s="5" t="n">
        <v>286975</v>
      </c>
      <c r="D55" s="5" t="n">
        <v>294299</v>
      </c>
    </row>
    <row r="56" spans="1:7">
      <c r="A56" s="4" t="s">
        <v>52</v>
      </c>
      <c r="B56" s="5" t="n">
        <v>733041</v>
      </c>
      <c r="D56" s="5" t="n">
        <v>790532</v>
      </c>
    </row>
    <row r="57" spans="1:7">
      <c r="A57" s="4" t="s">
        <v>53</v>
      </c>
      <c r="B57" s="5" t="n">
        <v>282846</v>
      </c>
      <c r="D57" s="5" t="n">
        <v>277155</v>
      </c>
    </row>
    <row r="58" spans="1:7">
      <c r="A58" s="4" t="s">
        <v>54</v>
      </c>
      <c r="B58" s="5" t="n">
        <v>71734</v>
      </c>
      <c r="D58" s="5" t="n">
        <v>81944</v>
      </c>
    </row>
    <row r="59" spans="1:7">
      <c r="A59" s="4" t="s">
        <v>269</v>
      </c>
      <c r="B59" s="7" t="n">
        <v>39893</v>
      </c>
      <c r="D59" s="7" t="n">
        <v>92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23</v>
      </c>
      <c r="B1" s="2" t="s">
        <v>75</v>
      </c>
      <c r="D1" s="2" t="s">
        <v>1</v>
      </c>
    </row>
    <row r="2" spans="1:9">
      <c r="B2" s="2" t="s">
        <v>2</v>
      </c>
      <c r="C2" s="2" t="s">
        <v>76</v>
      </c>
      <c r="D2" s="2" t="s">
        <v>2</v>
      </c>
      <c r="E2" s="2" t="s">
        <v>76</v>
      </c>
      <c r="F2" s="2" t="s">
        <v>179</v>
      </c>
      <c r="G2" s="2" t="s">
        <v>25</v>
      </c>
      <c r="H2" s="2" t="s">
        <v>181</v>
      </c>
      <c r="I2" s="2" t="s">
        <v>383</v>
      </c>
    </row>
    <row r="3" spans="1:9">
      <c r="A3" s="3" t="s">
        <v>1024</v>
      </c>
    </row>
    <row r="4" spans="1:9">
      <c r="A4" s="4" t="s">
        <v>31</v>
      </c>
      <c r="B4" s="7" t="n">
        <v>62454</v>
      </c>
      <c r="D4" s="7" t="n">
        <v>62454</v>
      </c>
      <c r="G4" s="7" t="n">
        <v>12255</v>
      </c>
    </row>
    <row r="5" spans="1:9">
      <c r="A5" s="4" t="s">
        <v>32</v>
      </c>
      <c r="B5" s="5" t="n">
        <v>2864394</v>
      </c>
      <c r="D5" s="5" t="n">
        <v>2864394</v>
      </c>
      <c r="G5" s="5" t="n">
        <v>3065769</v>
      </c>
    </row>
    <row r="6" spans="1:9">
      <c r="A6" s="4" t="s">
        <v>34</v>
      </c>
      <c r="B6" s="5" t="n">
        <v>289537</v>
      </c>
      <c r="D6" s="5" t="n">
        <v>289537</v>
      </c>
      <c r="G6" s="5" t="n">
        <v>259518</v>
      </c>
    </row>
    <row r="7" spans="1:9">
      <c r="A7" s="4" t="s">
        <v>42</v>
      </c>
      <c r="B7" s="5" t="n">
        <v>175038</v>
      </c>
      <c r="C7" s="7" t="n">
        <v>141225</v>
      </c>
      <c r="D7" s="5" t="n">
        <v>175038</v>
      </c>
      <c r="E7" s="7" t="n">
        <v>141225</v>
      </c>
      <c r="F7" s="7" t="n">
        <v>166217</v>
      </c>
      <c r="G7" s="5" t="n">
        <v>153151</v>
      </c>
      <c r="H7" s="7" t="n">
        <v>141832</v>
      </c>
      <c r="I7" s="7" t="n">
        <v>142973</v>
      </c>
    </row>
    <row r="8" spans="1:9">
      <c r="A8" s="4" t="s">
        <v>1025</v>
      </c>
      <c r="B8" s="5" t="n">
        <v>18718</v>
      </c>
      <c r="D8" s="5" t="n">
        <v>18718</v>
      </c>
      <c r="G8" s="5" t="n">
        <v>32256</v>
      </c>
    </row>
    <row r="9" spans="1:9">
      <c r="A9" s="4" t="s">
        <v>1026</v>
      </c>
      <c r="B9" s="5" t="n">
        <v>3410141</v>
      </c>
      <c r="D9" s="5" t="n">
        <v>3410141</v>
      </c>
      <c r="G9" s="5" t="n">
        <v>3522949</v>
      </c>
    </row>
    <row r="10" spans="1:9">
      <c r="A10" s="4" t="s">
        <v>53</v>
      </c>
      <c r="B10" s="5" t="n">
        <v>282846</v>
      </c>
      <c r="D10" s="5" t="n">
        <v>282846</v>
      </c>
      <c r="G10" s="5" t="n">
        <v>277155</v>
      </c>
    </row>
    <row r="11" spans="1:9">
      <c r="A11" s="4" t="s">
        <v>1027</v>
      </c>
      <c r="B11" s="5" t="n">
        <v>39893</v>
      </c>
      <c r="D11" s="5" t="n">
        <v>39893</v>
      </c>
      <c r="G11" s="5" t="n">
        <v>9288</v>
      </c>
    </row>
    <row r="12" spans="1:9">
      <c r="A12" s="4" t="s">
        <v>1028</v>
      </c>
      <c r="B12" s="5" t="n">
        <v>322739</v>
      </c>
      <c r="D12" s="5" t="n">
        <v>322739</v>
      </c>
      <c r="G12" s="5" t="n">
        <v>286443</v>
      </c>
    </row>
    <row r="13" spans="1:9">
      <c r="A13" s="4" t="s">
        <v>900</v>
      </c>
    </row>
    <row r="14" spans="1:9">
      <c r="A14" s="3" t="s">
        <v>1024</v>
      </c>
    </row>
    <row r="15" spans="1:9">
      <c r="A15" s="4" t="s">
        <v>1025</v>
      </c>
      <c r="B15" s="5" t="n">
        <v>719</v>
      </c>
      <c r="D15" s="5" t="n">
        <v>719</v>
      </c>
      <c r="G15" s="5" t="n">
        <v>1137</v>
      </c>
    </row>
    <row r="16" spans="1:9">
      <c r="A16" s="4" t="s">
        <v>1027</v>
      </c>
      <c r="B16" s="5" t="n">
        <v>513</v>
      </c>
      <c r="D16" s="5" t="n">
        <v>513</v>
      </c>
      <c r="G16" s="5" t="n">
        <v>1492</v>
      </c>
    </row>
    <row r="17" spans="1:9">
      <c r="A17" s="4" t="s">
        <v>411</v>
      </c>
    </row>
    <row r="18" spans="1:9">
      <c r="A18" s="3" t="s">
        <v>1024</v>
      </c>
    </row>
    <row r="19" spans="1:9">
      <c r="A19" s="4" t="s">
        <v>31</v>
      </c>
      <c r="B19" s="5" t="n">
        <v>50065</v>
      </c>
      <c r="D19" s="5" t="n">
        <v>50065</v>
      </c>
    </row>
    <row r="20" spans="1:9">
      <c r="A20" s="4" t="s">
        <v>32</v>
      </c>
      <c r="G20" s="5" t="n">
        <v>51970</v>
      </c>
    </row>
    <row r="21" spans="1:9">
      <c r="A21" s="4" t="s">
        <v>1029</v>
      </c>
    </row>
    <row r="22" spans="1:9">
      <c r="A22" s="3" t="s">
        <v>1024</v>
      </c>
    </row>
    <row r="23" spans="1:9">
      <c r="A23" s="4" t="s">
        <v>31</v>
      </c>
      <c r="B23" s="5" t="n">
        <v>12241</v>
      </c>
      <c r="D23" s="5" t="n">
        <v>12241</v>
      </c>
      <c r="G23" s="5" t="n">
        <v>11982</v>
      </c>
    </row>
    <row r="24" spans="1:9">
      <c r="A24" s="4" t="s">
        <v>1030</v>
      </c>
    </row>
    <row r="25" spans="1:9">
      <c r="A25" s="3" t="s">
        <v>1024</v>
      </c>
    </row>
    <row r="26" spans="1:9">
      <c r="A26" s="4" t="s">
        <v>31</v>
      </c>
      <c r="B26" s="5" t="n">
        <v>148</v>
      </c>
      <c r="D26" s="5" t="n">
        <v>148</v>
      </c>
    </row>
    <row r="27" spans="1:9">
      <c r="A27" s="4" t="s">
        <v>409</v>
      </c>
    </row>
    <row r="28" spans="1:9">
      <c r="A28" s="3" t="s">
        <v>1024</v>
      </c>
    </row>
    <row r="29" spans="1:9">
      <c r="A29" s="4" t="s">
        <v>32</v>
      </c>
      <c r="B29" s="5" t="n">
        <v>39469</v>
      </c>
      <c r="D29" s="5" t="n">
        <v>39469</v>
      </c>
      <c r="G29" s="5" t="n">
        <v>39698</v>
      </c>
    </row>
    <row r="30" spans="1:9">
      <c r="A30" s="4" t="s">
        <v>410</v>
      </c>
    </row>
    <row r="31" spans="1:9">
      <c r="A31" s="3" t="s">
        <v>1024</v>
      </c>
    </row>
    <row r="32" spans="1:9">
      <c r="A32" s="4" t="s">
        <v>31</v>
      </c>
      <c r="G32" s="5" t="n">
        <v>273</v>
      </c>
    </row>
    <row r="33" spans="1:9">
      <c r="A33" s="4" t="s">
        <v>32</v>
      </c>
      <c r="B33" s="5" t="n">
        <v>294664</v>
      </c>
      <c r="D33" s="5" t="n">
        <v>294664</v>
      </c>
      <c r="G33" s="5" t="n">
        <v>308456</v>
      </c>
    </row>
    <row r="34" spans="1:9">
      <c r="A34" s="4" t="s">
        <v>391</v>
      </c>
    </row>
    <row r="35" spans="1:9">
      <c r="A35" s="3" t="s">
        <v>1024</v>
      </c>
    </row>
    <row r="36" spans="1:9">
      <c r="A36" s="4" t="s">
        <v>32</v>
      </c>
      <c r="B36" s="5" t="n">
        <v>2530261</v>
      </c>
      <c r="D36" s="5" t="n">
        <v>2530261</v>
      </c>
      <c r="G36" s="5" t="n">
        <v>2665645</v>
      </c>
    </row>
    <row r="37" spans="1:9">
      <c r="A37" s="4" t="s">
        <v>893</v>
      </c>
    </row>
    <row r="38" spans="1:9">
      <c r="A38" s="3" t="s">
        <v>1024</v>
      </c>
    </row>
    <row r="39" spans="1:9">
      <c r="A39" s="4" t="s">
        <v>1025</v>
      </c>
      <c r="B39" s="5" t="n">
        <v>5159</v>
      </c>
      <c r="D39" s="5" t="n">
        <v>5159</v>
      </c>
      <c r="G39" s="5" t="n">
        <v>4752</v>
      </c>
    </row>
    <row r="40" spans="1:9">
      <c r="A40" s="4" t="s">
        <v>888</v>
      </c>
    </row>
    <row r="41" spans="1:9">
      <c r="A41" s="3" t="s">
        <v>1024</v>
      </c>
    </row>
    <row r="42" spans="1:9">
      <c r="A42" s="4" t="s">
        <v>1025</v>
      </c>
      <c r="B42" s="5" t="n">
        <v>1950</v>
      </c>
      <c r="D42" s="5" t="n">
        <v>1950</v>
      </c>
      <c r="G42" s="5" t="n">
        <v>286</v>
      </c>
    </row>
    <row r="43" spans="1:9">
      <c r="A43" s="4" t="s">
        <v>1027</v>
      </c>
      <c r="B43" s="5" t="n">
        <v>77</v>
      </c>
      <c r="D43" s="5" t="n">
        <v>77</v>
      </c>
      <c r="G43" s="5" t="n">
        <v>567</v>
      </c>
    </row>
    <row r="44" spans="1:9">
      <c r="A44" s="4" t="s">
        <v>885</v>
      </c>
    </row>
    <row r="45" spans="1:9">
      <c r="A45" s="3" t="s">
        <v>1024</v>
      </c>
    </row>
    <row r="46" spans="1:9">
      <c r="A46" s="4" t="s">
        <v>1025</v>
      </c>
      <c r="B46" s="5" t="n">
        <v>10890</v>
      </c>
      <c r="D46" s="5" t="n">
        <v>10890</v>
      </c>
      <c r="G46" s="5" t="n">
        <v>26081</v>
      </c>
    </row>
    <row r="47" spans="1:9">
      <c r="A47" s="4" t="s">
        <v>1027</v>
      </c>
      <c r="B47" s="5" t="n">
        <v>39303</v>
      </c>
      <c r="D47" s="5" t="n">
        <v>39303</v>
      </c>
      <c r="G47" s="5" t="n">
        <v>7229</v>
      </c>
    </row>
    <row r="48" spans="1:9">
      <c r="A48" s="11" t="n">
        <v>1</v>
      </c>
    </row>
    <row r="49" spans="1:9">
      <c r="A49" s="3" t="s">
        <v>1024</v>
      </c>
    </row>
    <row r="50" spans="1:9">
      <c r="A50" s="4" t="s">
        <v>34</v>
      </c>
      <c r="B50" s="5" t="n">
        <v>0</v>
      </c>
      <c r="D50" s="5" t="n">
        <v>0</v>
      </c>
      <c r="G50" s="5" t="n">
        <v>0</v>
      </c>
    </row>
    <row r="51" spans="1:9">
      <c r="A51" s="4" t="s">
        <v>42</v>
      </c>
      <c r="B51" s="5" t="n">
        <v>0</v>
      </c>
      <c r="D51" s="5" t="n">
        <v>0</v>
      </c>
      <c r="G51" s="5" t="n">
        <v>0</v>
      </c>
    </row>
    <row r="52" spans="1:9">
      <c r="A52" s="4" t="s">
        <v>1026</v>
      </c>
      <c r="B52" s="5" t="n">
        <v>62306</v>
      </c>
      <c r="D52" s="5" t="n">
        <v>62306</v>
      </c>
      <c r="G52" s="5" t="n">
        <v>63952</v>
      </c>
    </row>
    <row r="53" spans="1:9">
      <c r="A53" s="4" t="s">
        <v>53</v>
      </c>
      <c r="B53" s="5" t="n">
        <v>0</v>
      </c>
      <c r="D53" s="5" t="n">
        <v>0</v>
      </c>
      <c r="G53" s="5" t="n">
        <v>0</v>
      </c>
    </row>
    <row r="54" spans="1:9">
      <c r="A54" s="4" t="s">
        <v>1028</v>
      </c>
      <c r="B54" s="5" t="n">
        <v>0</v>
      </c>
      <c r="D54" s="5" t="n">
        <v>0</v>
      </c>
      <c r="G54" s="5" t="n">
        <v>0</v>
      </c>
    </row>
    <row r="55" spans="1:9">
      <c r="A55" s="4" t="s">
        <v>1031</v>
      </c>
    </row>
    <row r="56" spans="1:9">
      <c r="A56" s="3" t="s">
        <v>1024</v>
      </c>
    </row>
    <row r="57" spans="1:9">
      <c r="A57" s="4" t="s">
        <v>1025</v>
      </c>
      <c r="B57" s="5" t="n">
        <v>0</v>
      </c>
      <c r="D57" s="5" t="n">
        <v>0</v>
      </c>
      <c r="G57" s="5" t="n">
        <v>0</v>
      </c>
    </row>
    <row r="58" spans="1:9">
      <c r="A58" s="4" t="s">
        <v>1027</v>
      </c>
      <c r="B58" s="5" t="n">
        <v>0</v>
      </c>
      <c r="D58" s="5" t="n">
        <v>0</v>
      </c>
      <c r="G58" s="5" t="n">
        <v>0</v>
      </c>
    </row>
    <row r="59" spans="1:9">
      <c r="A59" s="4" t="s">
        <v>1032</v>
      </c>
    </row>
    <row r="60" spans="1:9">
      <c r="A60" s="3" t="s">
        <v>1024</v>
      </c>
    </row>
    <row r="61" spans="1:9">
      <c r="A61" s="4" t="s">
        <v>31</v>
      </c>
      <c r="B61" s="5" t="n">
        <v>50065</v>
      </c>
      <c r="D61" s="5" t="n">
        <v>50065</v>
      </c>
    </row>
    <row r="62" spans="1:9">
      <c r="A62" s="4" t="s">
        <v>32</v>
      </c>
      <c r="G62" s="5" t="n">
        <v>51970</v>
      </c>
    </row>
    <row r="63" spans="1:9">
      <c r="A63" s="4" t="s">
        <v>1033</v>
      </c>
    </row>
    <row r="64" spans="1:9">
      <c r="A64" s="3" t="s">
        <v>1024</v>
      </c>
    </row>
    <row r="65" spans="1:9">
      <c r="A65" s="4" t="s">
        <v>31</v>
      </c>
      <c r="B65" s="5" t="n">
        <v>12241</v>
      </c>
      <c r="D65" s="5" t="n">
        <v>12241</v>
      </c>
      <c r="G65" s="5" t="n">
        <v>11982</v>
      </c>
    </row>
    <row r="66" spans="1:9">
      <c r="A66" s="4" t="s">
        <v>1034</v>
      </c>
    </row>
    <row r="67" spans="1:9">
      <c r="A67" s="3" t="s">
        <v>1024</v>
      </c>
    </row>
    <row r="68" spans="1:9">
      <c r="A68" s="4" t="s">
        <v>31</v>
      </c>
      <c r="B68" s="5" t="n">
        <v>0</v>
      </c>
      <c r="D68" s="5" t="n">
        <v>0</v>
      </c>
    </row>
    <row r="69" spans="1:9">
      <c r="A69" s="4" t="s">
        <v>1035</v>
      </c>
    </row>
    <row r="70" spans="1:9">
      <c r="A70" s="3" t="s">
        <v>1024</v>
      </c>
    </row>
    <row r="71" spans="1:9">
      <c r="A71" s="4" t="s">
        <v>32</v>
      </c>
      <c r="B71" s="5" t="n">
        <v>0</v>
      </c>
      <c r="D71" s="5" t="n">
        <v>0</v>
      </c>
      <c r="G71" s="5" t="n">
        <v>0</v>
      </c>
    </row>
    <row r="72" spans="1:9">
      <c r="A72" s="4" t="s">
        <v>1036</v>
      </c>
    </row>
    <row r="73" spans="1:9">
      <c r="A73" s="3" t="s">
        <v>1024</v>
      </c>
    </row>
    <row r="74" spans="1:9">
      <c r="A74" s="4" t="s">
        <v>31</v>
      </c>
      <c r="G74" s="5" t="n">
        <v>0</v>
      </c>
    </row>
    <row r="75" spans="1:9">
      <c r="A75" s="4" t="s">
        <v>32</v>
      </c>
      <c r="B75" s="5" t="n">
        <v>0</v>
      </c>
      <c r="D75" s="5" t="n">
        <v>0</v>
      </c>
      <c r="G75" s="5" t="n">
        <v>0</v>
      </c>
    </row>
    <row r="76" spans="1:9">
      <c r="A76" s="4" t="s">
        <v>1037</v>
      </c>
    </row>
    <row r="77" spans="1:9">
      <c r="A77" s="3" t="s">
        <v>1024</v>
      </c>
    </row>
    <row r="78" spans="1:9">
      <c r="A78" s="4" t="s">
        <v>32</v>
      </c>
      <c r="B78" s="5" t="n">
        <v>0</v>
      </c>
      <c r="D78" s="5" t="n">
        <v>0</v>
      </c>
      <c r="G78" s="5" t="n">
        <v>0</v>
      </c>
    </row>
    <row r="79" spans="1:9">
      <c r="A79" s="4" t="s">
        <v>1038</v>
      </c>
    </row>
    <row r="80" spans="1:9">
      <c r="A80" s="3" t="s">
        <v>1024</v>
      </c>
    </row>
    <row r="81" spans="1:9">
      <c r="A81" s="4" t="s">
        <v>1025</v>
      </c>
      <c r="B81" s="5" t="n">
        <v>0</v>
      </c>
      <c r="D81" s="5" t="n">
        <v>0</v>
      </c>
      <c r="G81" s="5" t="n">
        <v>0</v>
      </c>
    </row>
    <row r="82" spans="1:9">
      <c r="A82" s="4" t="s">
        <v>1039</v>
      </c>
    </row>
    <row r="83" spans="1:9">
      <c r="A83" s="3" t="s">
        <v>1024</v>
      </c>
    </row>
    <row r="84" spans="1:9">
      <c r="A84" s="4" t="s">
        <v>1025</v>
      </c>
      <c r="B84" s="5" t="n">
        <v>0</v>
      </c>
      <c r="D84" s="5" t="n">
        <v>0</v>
      </c>
      <c r="G84" s="5" t="n">
        <v>0</v>
      </c>
    </row>
    <row r="85" spans="1:9">
      <c r="A85" s="4" t="s">
        <v>1027</v>
      </c>
      <c r="B85" s="5" t="n">
        <v>0</v>
      </c>
      <c r="D85" s="5" t="n">
        <v>0</v>
      </c>
      <c r="G85" s="5" t="n">
        <v>0</v>
      </c>
    </row>
    <row r="86" spans="1:9">
      <c r="A86" s="4" t="s">
        <v>1040</v>
      </c>
    </row>
    <row r="87" spans="1:9">
      <c r="A87" s="3" t="s">
        <v>1024</v>
      </c>
    </row>
    <row r="88" spans="1:9">
      <c r="A88" s="4" t="s">
        <v>1025</v>
      </c>
      <c r="B88" s="5" t="n">
        <v>0</v>
      </c>
      <c r="D88" s="5" t="n">
        <v>0</v>
      </c>
      <c r="G88" s="5" t="n">
        <v>0</v>
      </c>
    </row>
    <row r="89" spans="1:9">
      <c r="A89" s="4" t="s">
        <v>1027</v>
      </c>
      <c r="B89" s="5" t="n">
        <v>0</v>
      </c>
      <c r="D89" s="5" t="n">
        <v>0</v>
      </c>
      <c r="G89" s="5" t="n">
        <v>0</v>
      </c>
    </row>
    <row r="90" spans="1:9">
      <c r="A90" s="11" t="n">
        <v>2</v>
      </c>
    </row>
    <row r="91" spans="1:9">
      <c r="A91" s="3" t="s">
        <v>1024</v>
      </c>
    </row>
    <row r="92" spans="1:9">
      <c r="A92" s="4" t="s">
        <v>34</v>
      </c>
      <c r="B92" s="5" t="n">
        <v>289537</v>
      </c>
      <c r="D92" s="5" t="n">
        <v>289537</v>
      </c>
      <c r="G92" s="5" t="n">
        <v>259518</v>
      </c>
    </row>
    <row r="93" spans="1:9">
      <c r="A93" s="4" t="s">
        <v>42</v>
      </c>
      <c r="B93" s="5" t="n">
        <v>0</v>
      </c>
      <c r="D93" s="5" t="n">
        <v>0</v>
      </c>
      <c r="G93" s="5" t="n">
        <v>0</v>
      </c>
    </row>
    <row r="94" spans="1:9">
      <c r="A94" s="4" t="s">
        <v>1026</v>
      </c>
      <c r="B94" s="5" t="n">
        <v>3167638</v>
      </c>
      <c r="D94" s="5" t="n">
        <v>3167638</v>
      </c>
      <c r="G94" s="5" t="n">
        <v>3301094</v>
      </c>
    </row>
    <row r="95" spans="1:9">
      <c r="A95" s="4" t="s">
        <v>53</v>
      </c>
      <c r="B95" s="5" t="n">
        <v>0</v>
      </c>
      <c r="D95" s="5" t="n">
        <v>0</v>
      </c>
      <c r="G95" s="5" t="n">
        <v>0</v>
      </c>
    </row>
    <row r="96" spans="1:9">
      <c r="A96" s="4" t="s">
        <v>1028</v>
      </c>
      <c r="B96" s="5" t="n">
        <v>39893</v>
      </c>
      <c r="D96" s="5" t="n">
        <v>39893</v>
      </c>
      <c r="G96" s="5" t="n">
        <v>9288</v>
      </c>
    </row>
    <row r="97" spans="1:9">
      <c r="A97" s="4" t="s">
        <v>1041</v>
      </c>
    </row>
    <row r="98" spans="1:9">
      <c r="A98" s="3" t="s">
        <v>1024</v>
      </c>
    </row>
    <row r="99" spans="1:9">
      <c r="A99" s="4" t="s">
        <v>1025</v>
      </c>
      <c r="B99" s="5" t="n">
        <v>719</v>
      </c>
      <c r="D99" s="5" t="n">
        <v>719</v>
      </c>
      <c r="G99" s="5" t="n">
        <v>1137</v>
      </c>
    </row>
    <row r="100" spans="1:9">
      <c r="A100" s="4" t="s">
        <v>1027</v>
      </c>
      <c r="B100" s="5" t="n">
        <v>513</v>
      </c>
      <c r="D100" s="5" t="n">
        <v>513</v>
      </c>
      <c r="G100" s="5" t="n">
        <v>1492</v>
      </c>
    </row>
    <row r="101" spans="1:9">
      <c r="A101" s="4" t="s">
        <v>1042</v>
      </c>
    </row>
    <row r="102" spans="1:9">
      <c r="A102" s="3" t="s">
        <v>1024</v>
      </c>
    </row>
    <row r="103" spans="1:9">
      <c r="A103" s="4" t="s">
        <v>31</v>
      </c>
      <c r="B103" s="5" t="n">
        <v>0</v>
      </c>
      <c r="D103" s="5" t="n">
        <v>0</v>
      </c>
    </row>
    <row r="104" spans="1:9">
      <c r="A104" s="4" t="s">
        <v>32</v>
      </c>
      <c r="G104" s="4" t="s">
        <v>59</v>
      </c>
    </row>
    <row r="105" spans="1:9">
      <c r="A105" s="4" t="s">
        <v>1043</v>
      </c>
    </row>
    <row r="106" spans="1:9">
      <c r="A106" s="3" t="s">
        <v>1024</v>
      </c>
    </row>
    <row r="107" spans="1:9">
      <c r="A107" s="4" t="s">
        <v>31</v>
      </c>
      <c r="B107" s="5" t="n">
        <v>0</v>
      </c>
      <c r="D107" s="5" t="n">
        <v>0</v>
      </c>
      <c r="G107" s="5" t="n">
        <v>0</v>
      </c>
    </row>
    <row r="108" spans="1:9">
      <c r="A108" s="4" t="s">
        <v>1044</v>
      </c>
    </row>
    <row r="109" spans="1:9">
      <c r="A109" s="3" t="s">
        <v>1024</v>
      </c>
    </row>
    <row r="110" spans="1:9">
      <c r="A110" s="4" t="s">
        <v>31</v>
      </c>
      <c r="B110" s="5" t="n">
        <v>148</v>
      </c>
      <c r="D110" s="5" t="n">
        <v>148</v>
      </c>
    </row>
    <row r="111" spans="1:9">
      <c r="A111" s="4" t="s">
        <v>1045</v>
      </c>
    </row>
    <row r="112" spans="1:9">
      <c r="A112" s="3" t="s">
        <v>1024</v>
      </c>
    </row>
    <row r="113" spans="1:9">
      <c r="A113" s="4" t="s">
        <v>32</v>
      </c>
      <c r="B113" s="5" t="n">
        <v>39469</v>
      </c>
      <c r="D113" s="5" t="n">
        <v>39469</v>
      </c>
      <c r="G113" s="5" t="n">
        <v>39698</v>
      </c>
    </row>
    <row r="114" spans="1:9">
      <c r="A114" s="4" t="s">
        <v>1046</v>
      </c>
    </row>
    <row r="115" spans="1:9">
      <c r="A115" s="3" t="s">
        <v>1024</v>
      </c>
    </row>
    <row r="116" spans="1:9">
      <c r="A116" s="4" t="s">
        <v>31</v>
      </c>
      <c r="G116" s="5" t="n">
        <v>273</v>
      </c>
    </row>
    <row r="117" spans="1:9">
      <c r="A117" s="4" t="s">
        <v>32</v>
      </c>
      <c r="B117" s="5" t="n">
        <v>294664</v>
      </c>
      <c r="D117" s="5" t="n">
        <v>294664</v>
      </c>
      <c r="G117" s="5" t="n">
        <v>308456</v>
      </c>
    </row>
    <row r="118" spans="1:9">
      <c r="A118" s="4" t="s">
        <v>1047</v>
      </c>
    </row>
    <row r="119" spans="1:9">
      <c r="A119" s="3" t="s">
        <v>1024</v>
      </c>
    </row>
    <row r="120" spans="1:9">
      <c r="A120" s="4" t="s">
        <v>32</v>
      </c>
      <c r="B120" s="5" t="n">
        <v>2530261</v>
      </c>
      <c r="D120" s="5" t="n">
        <v>2530261</v>
      </c>
      <c r="G120" s="5" t="n">
        <v>2665645</v>
      </c>
    </row>
    <row r="121" spans="1:9">
      <c r="A121" s="4" t="s">
        <v>1048</v>
      </c>
    </row>
    <row r="122" spans="1:9">
      <c r="A122" s="3" t="s">
        <v>1024</v>
      </c>
    </row>
    <row r="123" spans="1:9">
      <c r="A123" s="4" t="s">
        <v>1025</v>
      </c>
      <c r="B123" s="5" t="n">
        <v>0</v>
      </c>
      <c r="D123" s="5" t="n">
        <v>0</v>
      </c>
      <c r="G123" s="5" t="n">
        <v>0</v>
      </c>
    </row>
    <row r="124" spans="1:9">
      <c r="A124" s="4" t="s">
        <v>1049</v>
      </c>
    </row>
    <row r="125" spans="1:9">
      <c r="A125" s="3" t="s">
        <v>1024</v>
      </c>
    </row>
    <row r="126" spans="1:9">
      <c r="A126" s="4" t="s">
        <v>1025</v>
      </c>
      <c r="B126" s="5" t="n">
        <v>1950</v>
      </c>
      <c r="D126" s="5" t="n">
        <v>1950</v>
      </c>
      <c r="G126" s="5" t="n">
        <v>286</v>
      </c>
    </row>
    <row r="127" spans="1:9">
      <c r="A127" s="4" t="s">
        <v>1027</v>
      </c>
      <c r="B127" s="5" t="n">
        <v>77</v>
      </c>
      <c r="D127" s="5" t="n">
        <v>77</v>
      </c>
      <c r="G127" s="5" t="n">
        <v>567</v>
      </c>
    </row>
    <row r="128" spans="1:9">
      <c r="A128" s="4" t="s">
        <v>1050</v>
      </c>
    </row>
    <row r="129" spans="1:9">
      <c r="A129" s="3" t="s">
        <v>1024</v>
      </c>
    </row>
    <row r="130" spans="1:9">
      <c r="A130" s="4" t="s">
        <v>1025</v>
      </c>
      <c r="B130" s="5" t="n">
        <v>10890</v>
      </c>
      <c r="D130" s="5" t="n">
        <v>10890</v>
      </c>
      <c r="G130" s="5" t="n">
        <v>26081</v>
      </c>
    </row>
    <row r="131" spans="1:9">
      <c r="A131" s="4" t="s">
        <v>1027</v>
      </c>
      <c r="B131" s="5" t="n">
        <v>39303</v>
      </c>
      <c r="D131" s="5" t="n">
        <v>39303</v>
      </c>
      <c r="G131" s="5" t="n">
        <v>7229</v>
      </c>
    </row>
    <row r="132" spans="1:9">
      <c r="A132" s="11" t="n">
        <v>3</v>
      </c>
    </row>
    <row r="133" spans="1:9">
      <c r="A133" s="3" t="s">
        <v>1024</v>
      </c>
    </row>
    <row r="134" spans="1:9">
      <c r="A134" s="4" t="s">
        <v>34</v>
      </c>
      <c r="B134" s="5" t="n">
        <v>0</v>
      </c>
      <c r="D134" s="5" t="n">
        <v>0</v>
      </c>
      <c r="G134" s="5" t="n">
        <v>0</v>
      </c>
    </row>
    <row r="135" spans="1:9">
      <c r="A135" s="4" t="s">
        <v>42</v>
      </c>
      <c r="B135" s="5" t="n">
        <v>175038</v>
      </c>
      <c r="D135" s="5" t="n">
        <v>175038</v>
      </c>
      <c r="G135" s="5" t="n">
        <v>153151</v>
      </c>
    </row>
    <row r="136" spans="1:9">
      <c r="A136" s="4" t="s">
        <v>1026</v>
      </c>
      <c r="B136" s="5" t="n">
        <v>180197</v>
      </c>
      <c r="D136" s="5" t="n">
        <v>180197</v>
      </c>
      <c r="G136" s="5" t="n">
        <v>157903</v>
      </c>
    </row>
    <row r="137" spans="1:9">
      <c r="A137" s="4" t="s">
        <v>53</v>
      </c>
      <c r="B137" s="5" t="n">
        <v>282846</v>
      </c>
      <c r="D137" s="5" t="n">
        <v>282846</v>
      </c>
      <c r="G137" s="5" t="n">
        <v>277155</v>
      </c>
    </row>
    <row r="138" spans="1:9">
      <c r="A138" s="4" t="s">
        <v>1028</v>
      </c>
      <c r="B138" s="5" t="n">
        <v>282846</v>
      </c>
      <c r="D138" s="5" t="n">
        <v>282846</v>
      </c>
      <c r="G138" s="5" t="n">
        <v>277155</v>
      </c>
    </row>
    <row r="139" spans="1:9">
      <c r="A139" s="4" t="s">
        <v>1051</v>
      </c>
    </row>
    <row r="140" spans="1:9">
      <c r="A140" s="3" t="s">
        <v>1024</v>
      </c>
    </row>
    <row r="141" spans="1:9">
      <c r="A141" s="4" t="s">
        <v>1025</v>
      </c>
      <c r="B141" s="5" t="n">
        <v>0</v>
      </c>
      <c r="D141" s="5" t="n">
        <v>0</v>
      </c>
      <c r="G141" s="5" t="n">
        <v>0</v>
      </c>
    </row>
    <row r="142" spans="1:9">
      <c r="A142" s="4" t="s">
        <v>1027</v>
      </c>
      <c r="B142" s="5" t="n">
        <v>0</v>
      </c>
      <c r="D142" s="5" t="n">
        <v>0</v>
      </c>
      <c r="G142" s="5" t="n">
        <v>0</v>
      </c>
    </row>
    <row r="143" spans="1:9">
      <c r="A143" s="4" t="s">
        <v>1052</v>
      </c>
    </row>
    <row r="144" spans="1:9">
      <c r="A144" s="3" t="s">
        <v>1024</v>
      </c>
    </row>
    <row r="145" spans="1:9">
      <c r="A145" s="4" t="s">
        <v>31</v>
      </c>
      <c r="B145" s="5" t="n">
        <v>0</v>
      </c>
      <c r="D145" s="5" t="n">
        <v>0</v>
      </c>
    </row>
    <row r="146" spans="1:9">
      <c r="A146" s="4" t="s">
        <v>32</v>
      </c>
      <c r="G146" s="5" t="n">
        <v>0</v>
      </c>
    </row>
    <row r="147" spans="1:9">
      <c r="A147" s="4" t="s">
        <v>1053</v>
      </c>
    </row>
    <row r="148" spans="1:9">
      <c r="A148" s="3" t="s">
        <v>1024</v>
      </c>
    </row>
    <row r="149" spans="1:9">
      <c r="A149" s="4" t="s">
        <v>31</v>
      </c>
      <c r="B149" s="5" t="n">
        <v>0</v>
      </c>
      <c r="D149" s="5" t="n">
        <v>0</v>
      </c>
      <c r="G149" s="5" t="n">
        <v>0</v>
      </c>
    </row>
    <row r="150" spans="1:9">
      <c r="A150" s="4" t="s">
        <v>1054</v>
      </c>
    </row>
    <row r="151" spans="1:9">
      <c r="A151" s="3" t="s">
        <v>1024</v>
      </c>
    </row>
    <row r="152" spans="1:9">
      <c r="A152" s="4" t="s">
        <v>31</v>
      </c>
      <c r="B152" s="5" t="n">
        <v>0</v>
      </c>
      <c r="D152" s="5" t="n">
        <v>0</v>
      </c>
    </row>
    <row r="153" spans="1:9">
      <c r="A153" s="4" t="s">
        <v>1055</v>
      </c>
    </row>
    <row r="154" spans="1:9">
      <c r="A154" s="3" t="s">
        <v>1024</v>
      </c>
    </row>
    <row r="155" spans="1:9">
      <c r="A155" s="4" t="s">
        <v>32</v>
      </c>
      <c r="B155" s="5" t="n">
        <v>0</v>
      </c>
      <c r="D155" s="5" t="n">
        <v>0</v>
      </c>
      <c r="G155" s="5" t="n">
        <v>0</v>
      </c>
    </row>
    <row r="156" spans="1:9">
      <c r="A156" s="4" t="s">
        <v>1056</v>
      </c>
    </row>
    <row r="157" spans="1:9">
      <c r="A157" s="3" t="s">
        <v>1024</v>
      </c>
    </row>
    <row r="158" spans="1:9">
      <c r="A158" s="4" t="s">
        <v>31</v>
      </c>
      <c r="G158" s="5" t="n">
        <v>0</v>
      </c>
    </row>
    <row r="159" spans="1:9">
      <c r="A159" s="4" t="s">
        <v>32</v>
      </c>
      <c r="B159" s="5" t="n">
        <v>0</v>
      </c>
      <c r="D159" s="5" t="n">
        <v>0</v>
      </c>
      <c r="G159" s="5" t="n">
        <v>0</v>
      </c>
    </row>
    <row r="160" spans="1:9">
      <c r="A160" s="4" t="s">
        <v>1057</v>
      </c>
    </row>
    <row r="161" spans="1:9">
      <c r="A161" s="3" t="s">
        <v>1024</v>
      </c>
    </row>
    <row r="162" spans="1:9">
      <c r="A162" s="4" t="s">
        <v>32</v>
      </c>
      <c r="B162" s="5" t="n">
        <v>0</v>
      </c>
      <c r="D162" s="5" t="n">
        <v>0</v>
      </c>
      <c r="G162" s="5" t="n">
        <v>0</v>
      </c>
    </row>
    <row r="163" spans="1:9">
      <c r="A163" s="4" t="s">
        <v>1058</v>
      </c>
    </row>
    <row r="164" spans="1:9">
      <c r="A164" s="3" t="s">
        <v>1024</v>
      </c>
    </row>
    <row r="165" spans="1:9">
      <c r="A165" s="4" t="s">
        <v>1059</v>
      </c>
      <c r="B165" s="5" t="n">
        <v>5159</v>
      </c>
      <c r="C165" s="5" t="n">
        <v>4781</v>
      </c>
      <c r="D165" s="5" t="n">
        <v>5159</v>
      </c>
      <c r="E165" s="5" t="n">
        <v>4781</v>
      </c>
      <c r="F165" s="7" t="n">
        <v>6782</v>
      </c>
      <c r="G165" s="5" t="n">
        <v>4752</v>
      </c>
      <c r="H165" s="7" t="n">
        <v>4746</v>
      </c>
      <c r="I165" s="7" t="n">
        <v>4076</v>
      </c>
    </row>
    <row r="166" spans="1:9">
      <c r="A166" s="4" t="s">
        <v>1060</v>
      </c>
      <c r="B166" s="5" t="n">
        <v>5159</v>
      </c>
      <c r="C166" s="7" t="n">
        <v>4781</v>
      </c>
      <c r="D166" s="5" t="n">
        <v>5159</v>
      </c>
      <c r="E166" s="7" t="n">
        <v>4781</v>
      </c>
    </row>
    <row r="167" spans="1:9">
      <c r="A167" s="4" t="s">
        <v>1025</v>
      </c>
      <c r="B167" s="5" t="n">
        <v>5159</v>
      </c>
      <c r="D167" s="5" t="n">
        <v>5159</v>
      </c>
      <c r="G167" s="5" t="n">
        <v>4752</v>
      </c>
    </row>
    <row r="168" spans="1:9">
      <c r="A168" s="4" t="s">
        <v>1061</v>
      </c>
    </row>
    <row r="169" spans="1:9">
      <c r="A169" s="3" t="s">
        <v>1024</v>
      </c>
    </row>
    <row r="170" spans="1:9">
      <c r="A170" s="4" t="s">
        <v>1025</v>
      </c>
      <c r="B170" s="5" t="n">
        <v>0</v>
      </c>
      <c r="D170" s="5" t="n">
        <v>0</v>
      </c>
      <c r="G170" s="5" t="n">
        <v>0</v>
      </c>
    </row>
    <row r="171" spans="1:9">
      <c r="A171" s="4" t="s">
        <v>1027</v>
      </c>
      <c r="B171" s="5" t="n">
        <v>0</v>
      </c>
      <c r="D171" s="5" t="n">
        <v>0</v>
      </c>
      <c r="G171" s="5" t="n">
        <v>0</v>
      </c>
    </row>
    <row r="172" spans="1:9">
      <c r="A172" s="4" t="s">
        <v>1062</v>
      </c>
    </row>
    <row r="173" spans="1:9">
      <c r="A173" s="3" t="s">
        <v>1024</v>
      </c>
    </row>
    <row r="174" spans="1:9">
      <c r="A174" s="4" t="s">
        <v>1025</v>
      </c>
      <c r="B174" s="5" t="n">
        <v>0</v>
      </c>
      <c r="D174" s="5" t="n">
        <v>0</v>
      </c>
      <c r="G174" s="5" t="n">
        <v>0</v>
      </c>
    </row>
    <row r="175" spans="1:9">
      <c r="A175" s="4" t="s">
        <v>1027</v>
      </c>
      <c r="B175" s="7" t="n">
        <v>0</v>
      </c>
      <c r="D175" s="7" t="n">
        <v>0</v>
      </c>
      <c r="G175"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75</v>
      </c>
      <c r="D1" s="2" t="s">
        <v>1</v>
      </c>
    </row>
    <row r="2" spans="1:5">
      <c r="B2" s="2" t="s">
        <v>2</v>
      </c>
      <c r="C2" s="2" t="s">
        <v>76</v>
      </c>
      <c r="D2" s="2" t="s">
        <v>2</v>
      </c>
      <c r="E2" s="2" t="s">
        <v>76</v>
      </c>
    </row>
    <row r="3" spans="1:5">
      <c r="A3" s="3" t="s">
        <v>395</v>
      </c>
    </row>
    <row r="4" spans="1:5">
      <c r="A4" s="4" t="s">
        <v>138</v>
      </c>
      <c r="B4" s="7" t="n">
        <v>-2409</v>
      </c>
      <c r="C4" s="7" t="n">
        <v>0</v>
      </c>
      <c r="D4" s="7" t="n">
        <v>-5605</v>
      </c>
      <c r="E4" s="7" t="n">
        <v>0</v>
      </c>
    </row>
    <row r="5" spans="1:5">
      <c r="A5" s="4" t="s">
        <v>240</v>
      </c>
      <c r="B5" s="5" t="n">
        <v>-1794</v>
      </c>
      <c r="C5" s="5" t="n">
        <v>0</v>
      </c>
      <c r="D5" s="5" t="n">
        <v>-4174</v>
      </c>
      <c r="E5" s="5" t="n">
        <v>0</v>
      </c>
    </row>
    <row r="6" spans="1:5">
      <c r="A6" s="4" t="s">
        <v>1064</v>
      </c>
      <c r="B6" s="5" t="n">
        <v>-6500</v>
      </c>
      <c r="C6" s="7" t="n">
        <v>136</v>
      </c>
      <c r="D6" s="5" t="n">
        <v>-1100</v>
      </c>
      <c r="E6" s="7" t="n">
        <v>7200</v>
      </c>
    </row>
    <row r="7" spans="1:5">
      <c r="A7" s="4" t="s">
        <v>397</v>
      </c>
    </row>
    <row r="8" spans="1:5">
      <c r="A8" s="3" t="s">
        <v>395</v>
      </c>
    </row>
    <row r="9" spans="1:5">
      <c r="A9" s="4" t="s">
        <v>138</v>
      </c>
      <c r="B9" s="5" t="n">
        <v>-2400</v>
      </c>
      <c r="D9" s="5" t="n">
        <v>-5600</v>
      </c>
    </row>
    <row r="10" spans="1:5">
      <c r="A10" s="4" t="s">
        <v>240</v>
      </c>
      <c r="B10" s="7" t="n">
        <v>-1800</v>
      </c>
      <c r="D10" s="7" t="n">
        <v>-42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65</v>
      </c>
      <c r="B1" s="2" t="s">
        <v>2</v>
      </c>
    </row>
    <row r="2" spans="1:2">
      <c r="A2" s="4" t="s">
        <v>1066</v>
      </c>
    </row>
    <row r="3" spans="1:2">
      <c r="A3" s="3" t="s">
        <v>1067</v>
      </c>
    </row>
    <row r="4" spans="1:2">
      <c r="A4" s="4" t="s">
        <v>1018</v>
      </c>
      <c r="B4" s="12" t="n">
        <v>0.1219</v>
      </c>
    </row>
    <row r="5" spans="1:2">
      <c r="A5" s="4" t="s">
        <v>1068</v>
      </c>
    </row>
    <row r="6" spans="1:2">
      <c r="A6" s="3" t="s">
        <v>1067</v>
      </c>
    </row>
    <row r="7" spans="1:2">
      <c r="A7" s="4" t="s">
        <v>1018</v>
      </c>
      <c r="B7" s="12" t="n">
        <v>0.097</v>
      </c>
    </row>
    <row r="8" spans="1:2">
      <c r="A8" s="4" t="s">
        <v>1069</v>
      </c>
    </row>
    <row r="9" spans="1:2">
      <c r="A9" s="3" t="s">
        <v>1067</v>
      </c>
    </row>
    <row r="10" spans="1:2">
      <c r="A10" s="4" t="s">
        <v>1070</v>
      </c>
      <c r="B10" s="12" t="n">
        <v>0.0497</v>
      </c>
    </row>
    <row r="11" spans="1:2">
      <c r="A11" s="4" t="s">
        <v>1071</v>
      </c>
    </row>
    <row r="12" spans="1:2">
      <c r="A12" s="3" t="s">
        <v>1067</v>
      </c>
    </row>
    <row r="13" spans="1:2">
      <c r="A13" s="4" t="s">
        <v>1072</v>
      </c>
      <c r="B13" s="12" t="n">
        <v>0.9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75</v>
      </c>
      <c r="D1" s="2" t="s">
        <v>1</v>
      </c>
    </row>
    <row r="2" spans="1:5">
      <c r="B2" s="2" t="s">
        <v>2</v>
      </c>
      <c r="C2" s="2" t="s">
        <v>76</v>
      </c>
      <c r="D2" s="2" t="s">
        <v>2</v>
      </c>
      <c r="E2" s="2" t="s">
        <v>76</v>
      </c>
    </row>
    <row r="3" spans="1:5">
      <c r="A3" s="4" t="s">
        <v>263</v>
      </c>
    </row>
    <row r="4" spans="1:5">
      <c r="A4" s="3" t="s">
        <v>1074</v>
      </c>
    </row>
    <row r="5" spans="1:5">
      <c r="A5" s="4" t="s">
        <v>1075</v>
      </c>
      <c r="B5" s="7" t="n">
        <v>280669</v>
      </c>
      <c r="C5" s="7" t="n">
        <v>265423</v>
      </c>
      <c r="D5" s="7" t="n">
        <v>277155</v>
      </c>
      <c r="E5" s="7" t="n">
        <v>262209</v>
      </c>
    </row>
    <row r="6" spans="1:5">
      <c r="A6" s="4" t="s">
        <v>1076</v>
      </c>
      <c r="B6" s="5" t="n">
        <v>4486</v>
      </c>
      <c r="C6" s="5" t="n">
        <v>5043</v>
      </c>
      <c r="D6" s="5" t="n">
        <v>12544</v>
      </c>
      <c r="E6" s="5" t="n">
        <v>14595</v>
      </c>
    </row>
    <row r="7" spans="1:5">
      <c r="A7" s="4" t="s">
        <v>1077</v>
      </c>
      <c r="B7" s="5" t="n">
        <v>2409</v>
      </c>
      <c r="C7" s="5" t="n">
        <v>0</v>
      </c>
      <c r="D7" s="5" t="n">
        <v>5605</v>
      </c>
      <c r="E7" s="5" t="n">
        <v>0</v>
      </c>
    </row>
    <row r="8" spans="1:5">
      <c r="A8" s="4" t="s">
        <v>1078</v>
      </c>
      <c r="B8" s="5" t="n">
        <v>0</v>
      </c>
      <c r="C8" s="5" t="n">
        <v>0</v>
      </c>
      <c r="D8" s="5" t="n">
        <v>0</v>
      </c>
      <c r="E8" s="5" t="n">
        <v>0</v>
      </c>
    </row>
    <row r="9" spans="1:5">
      <c r="A9" s="4" t="s">
        <v>1079</v>
      </c>
      <c r="B9" s="5" t="n">
        <v>-4718</v>
      </c>
      <c r="C9" s="5" t="n">
        <v>-3591</v>
      </c>
      <c r="D9" s="5" t="n">
        <v>-12458</v>
      </c>
      <c r="E9" s="5" t="n">
        <v>-9929</v>
      </c>
    </row>
    <row r="10" spans="1:5">
      <c r="A10" s="4" t="s">
        <v>1080</v>
      </c>
      <c r="B10" s="5" t="n">
        <v>282846</v>
      </c>
      <c r="C10" s="5" t="n">
        <v>266875</v>
      </c>
      <c r="D10" s="5" t="n">
        <v>282846</v>
      </c>
      <c r="E10" s="5" t="n">
        <v>266875</v>
      </c>
    </row>
    <row r="11" spans="1:5">
      <c r="A11" s="4" t="s">
        <v>1081</v>
      </c>
      <c r="B11" s="5" t="n">
        <v>6895</v>
      </c>
      <c r="C11" s="5" t="n">
        <v>5043</v>
      </c>
      <c r="D11" s="5" t="n">
        <v>18149</v>
      </c>
      <c r="E11" s="5" t="n">
        <v>14595</v>
      </c>
    </row>
    <row r="12" spans="1:5">
      <c r="A12" s="4" t="s">
        <v>893</v>
      </c>
    </row>
    <row r="13" spans="1:5">
      <c r="A13" s="3" t="s">
        <v>1082</v>
      </c>
    </row>
    <row r="14" spans="1:5">
      <c r="A14" s="4" t="s">
        <v>1059</v>
      </c>
      <c r="B14" s="5" t="n">
        <v>6782</v>
      </c>
      <c r="C14" s="5" t="n">
        <v>4746</v>
      </c>
      <c r="D14" s="5" t="n">
        <v>4752</v>
      </c>
      <c r="E14" s="5" t="n">
        <v>4076</v>
      </c>
    </row>
    <row r="15" spans="1:5">
      <c r="A15" s="4" t="s">
        <v>1083</v>
      </c>
      <c r="B15" s="5" t="n">
        <v>-284</v>
      </c>
      <c r="C15" s="5" t="n">
        <v>884</v>
      </c>
      <c r="D15" s="5" t="n">
        <v>-1288</v>
      </c>
      <c r="E15" s="5" t="n">
        <v>2261</v>
      </c>
    </row>
    <row r="16" spans="1:5">
      <c r="A16" s="4" t="s">
        <v>1084</v>
      </c>
      <c r="B16" s="5" t="n">
        <v>0</v>
      </c>
      <c r="C16" s="5" t="n">
        <v>0</v>
      </c>
      <c r="D16" s="5" t="n">
        <v>0</v>
      </c>
      <c r="E16" s="5" t="n">
        <v>0</v>
      </c>
    </row>
    <row r="17" spans="1:5">
      <c r="A17" s="4" t="s">
        <v>1085</v>
      </c>
      <c r="B17" s="5" t="n">
        <v>4679</v>
      </c>
      <c r="C17" s="5" t="n">
        <v>10028</v>
      </c>
      <c r="D17" s="5" t="n">
        <v>19211</v>
      </c>
      <c r="E17" s="5" t="n">
        <v>31992</v>
      </c>
    </row>
    <row r="18" spans="1:5">
      <c r="A18" s="4" t="s">
        <v>1086</v>
      </c>
      <c r="B18" s="5" t="n">
        <v>-6018</v>
      </c>
      <c r="C18" s="5" t="n">
        <v>-10877</v>
      </c>
      <c r="D18" s="5" t="n">
        <v>-17516</v>
      </c>
      <c r="E18" s="5" t="n">
        <v>-33548</v>
      </c>
    </row>
    <row r="19" spans="1:5">
      <c r="A19" s="4" t="s">
        <v>1059</v>
      </c>
      <c r="B19" s="5" t="n">
        <v>5159</v>
      </c>
      <c r="C19" s="5" t="n">
        <v>4781</v>
      </c>
      <c r="D19" s="5" t="n">
        <v>5159</v>
      </c>
      <c r="E19" s="5" t="n">
        <v>4781</v>
      </c>
    </row>
    <row r="20" spans="1:5">
      <c r="A20" s="4" t="s">
        <v>1060</v>
      </c>
      <c r="B20" s="5" t="n">
        <v>5159</v>
      </c>
      <c r="C20" s="5" t="n">
        <v>4781</v>
      </c>
      <c r="D20" s="5" t="n">
        <v>5159</v>
      </c>
      <c r="E20" s="5" t="n">
        <v>4781</v>
      </c>
    </row>
    <row r="21" spans="1:5">
      <c r="A21" s="4" t="s">
        <v>1087</v>
      </c>
    </row>
    <row r="22" spans="1:5">
      <c r="A22" s="3" t="s">
        <v>1088</v>
      </c>
    </row>
    <row r="23" spans="1:5">
      <c r="A23" s="4" t="s">
        <v>1089</v>
      </c>
      <c r="B23" s="5" t="n">
        <v>166217</v>
      </c>
      <c r="C23" s="5" t="n">
        <v>141832</v>
      </c>
      <c r="D23" s="5" t="n">
        <v>153151</v>
      </c>
      <c r="E23" s="5" t="n">
        <v>142973</v>
      </c>
    </row>
    <row r="24" spans="1:5">
      <c r="A24" s="4" t="s">
        <v>1090</v>
      </c>
      <c r="B24" s="5" t="n">
        <v>199</v>
      </c>
      <c r="C24" s="5" t="n">
        <v>-9233</v>
      </c>
      <c r="D24" s="5" t="n">
        <v>-125</v>
      </c>
      <c r="E24" s="5" t="n">
        <v>-25234</v>
      </c>
    </row>
    <row r="25" spans="1:5">
      <c r="A25" s="4" t="s">
        <v>1091</v>
      </c>
      <c r="B25" s="5" t="n">
        <v>0</v>
      </c>
      <c r="C25" s="5" t="n">
        <v>0</v>
      </c>
      <c r="D25" s="5" t="n">
        <v>0</v>
      </c>
      <c r="E25" s="5" t="n">
        <v>0</v>
      </c>
    </row>
    <row r="26" spans="1:5">
      <c r="A26" s="4" t="s">
        <v>1092</v>
      </c>
      <c r="B26" s="5" t="n">
        <v>8622</v>
      </c>
      <c r="C26" s="5" t="n">
        <v>8626</v>
      </c>
      <c r="D26" s="5" t="n">
        <v>22012</v>
      </c>
      <c r="E26" s="5" t="n">
        <v>23486</v>
      </c>
    </row>
    <row r="27" spans="1:5">
      <c r="A27" s="4" t="s">
        <v>1093</v>
      </c>
      <c r="B27" s="5" t="n">
        <v>0</v>
      </c>
      <c r="C27" s="5" t="n">
        <v>0</v>
      </c>
      <c r="D27" s="5" t="n">
        <v>0</v>
      </c>
      <c r="E27" s="5" t="n">
        <v>0</v>
      </c>
    </row>
    <row r="28" spans="1:5">
      <c r="A28" s="4" t="s">
        <v>1094</v>
      </c>
      <c r="B28" s="5" t="n">
        <v>175038</v>
      </c>
      <c r="C28" s="5" t="n">
        <v>141225</v>
      </c>
      <c r="D28" s="5" t="n">
        <v>175038</v>
      </c>
      <c r="E28" s="5" t="n">
        <v>141225</v>
      </c>
    </row>
    <row r="29" spans="1:5">
      <c r="A29" s="4" t="s">
        <v>1095</v>
      </c>
      <c r="B29" s="7" t="n">
        <v>3747</v>
      </c>
      <c r="C29" s="7" t="n">
        <v>-4730</v>
      </c>
      <c r="D29" s="7" t="n">
        <v>10410</v>
      </c>
      <c r="E29" s="7" t="n">
        <v>-1295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5</v>
      </c>
    </row>
    <row r="2" spans="1:3">
      <c r="A2" s="3" t="s">
        <v>1067</v>
      </c>
    </row>
    <row r="3" spans="1:3">
      <c r="A3" s="4" t="s">
        <v>1097</v>
      </c>
      <c r="B3" s="7" t="n">
        <v>3410141</v>
      </c>
      <c r="C3" s="7" t="n">
        <v>3522949</v>
      </c>
    </row>
    <row r="4" spans="1:3">
      <c r="A4" s="11" t="n">
        <v>1</v>
      </c>
    </row>
    <row r="5" spans="1:3">
      <c r="A5" s="3" t="s">
        <v>1067</v>
      </c>
    </row>
    <row r="6" spans="1:3">
      <c r="A6" s="4" t="s">
        <v>1097</v>
      </c>
      <c r="B6" s="5" t="n">
        <v>62306</v>
      </c>
      <c r="C6" s="5" t="n">
        <v>63952</v>
      </c>
    </row>
    <row r="7" spans="1:3">
      <c r="A7" s="11" t="n">
        <v>2</v>
      </c>
    </row>
    <row r="8" spans="1:3">
      <c r="A8" s="3" t="s">
        <v>1067</v>
      </c>
    </row>
    <row r="9" spans="1:3">
      <c r="A9" s="4" t="s">
        <v>1097</v>
      </c>
      <c r="B9" s="5" t="n">
        <v>3167638</v>
      </c>
      <c r="C9" s="5" t="n">
        <v>3301094</v>
      </c>
    </row>
    <row r="10" spans="1:3">
      <c r="A10" s="11" t="n">
        <v>3</v>
      </c>
    </row>
    <row r="11" spans="1:3">
      <c r="A11" s="3" t="s">
        <v>1067</v>
      </c>
    </row>
    <row r="12" spans="1:3">
      <c r="A12" s="4" t="s">
        <v>1097</v>
      </c>
      <c r="B12" s="5" t="n">
        <v>180197</v>
      </c>
      <c r="C12" s="5" t="n">
        <v>157903</v>
      </c>
    </row>
    <row r="13" spans="1:3">
      <c r="A13" s="4" t="s">
        <v>1098</v>
      </c>
    </row>
    <row r="14" spans="1:3">
      <c r="A14" s="3" t="s">
        <v>1067</v>
      </c>
    </row>
    <row r="15" spans="1:3">
      <c r="A15" s="4" t="s">
        <v>1097</v>
      </c>
      <c r="B15" s="5" t="n">
        <v>70741</v>
      </c>
      <c r="C15" s="5" t="n">
        <v>75189</v>
      </c>
    </row>
    <row r="16" spans="1:3">
      <c r="A16" s="4" t="s">
        <v>1099</v>
      </c>
    </row>
    <row r="17" spans="1:3">
      <c r="A17" s="3" t="s">
        <v>1067</v>
      </c>
    </row>
    <row r="18" spans="1:3">
      <c r="A18" s="4" t="s">
        <v>1097</v>
      </c>
      <c r="B18" s="5" t="n">
        <v>0</v>
      </c>
      <c r="C18" s="5" t="n">
        <v>0</v>
      </c>
    </row>
    <row r="19" spans="1:3">
      <c r="A19" s="4" t="s">
        <v>1100</v>
      </c>
    </row>
    <row r="20" spans="1:3">
      <c r="A20" s="3" t="s">
        <v>1067</v>
      </c>
    </row>
    <row r="21" spans="1:3">
      <c r="A21" s="4" t="s">
        <v>1097</v>
      </c>
      <c r="B21" s="5" t="n">
        <v>0</v>
      </c>
      <c r="C21" s="5" t="n">
        <v>0</v>
      </c>
    </row>
    <row r="22" spans="1:3">
      <c r="A22" s="4" t="s">
        <v>1101</v>
      </c>
    </row>
    <row r="23" spans="1:3">
      <c r="A23" s="3" t="s">
        <v>1067</v>
      </c>
    </row>
    <row r="24" spans="1:3">
      <c r="A24" s="4" t="s">
        <v>1097</v>
      </c>
      <c r="B24" s="5" t="n">
        <v>70741</v>
      </c>
      <c r="C24" s="5" t="n">
        <v>75189</v>
      </c>
    </row>
    <row r="25" spans="1:3">
      <c r="A25" s="4" t="s">
        <v>1102</v>
      </c>
    </row>
    <row r="26" spans="1:3">
      <c r="A26" s="3" t="s">
        <v>1067</v>
      </c>
    </row>
    <row r="27" spans="1:3">
      <c r="A27" s="4" t="s">
        <v>1097</v>
      </c>
      <c r="B27" s="5" t="n">
        <v>70741</v>
      </c>
      <c r="C27" s="5" t="n">
        <v>75121</v>
      </c>
    </row>
    <row r="28" spans="1:3">
      <c r="A28" s="4" t="s">
        <v>1103</v>
      </c>
    </row>
    <row r="29" spans="1:3">
      <c r="A29" s="3" t="s">
        <v>1067</v>
      </c>
    </row>
    <row r="30" spans="1:3">
      <c r="A30" s="4" t="s">
        <v>1097</v>
      </c>
      <c r="B30" s="5" t="n">
        <v>0</v>
      </c>
      <c r="C30" s="5" t="n">
        <v>0</v>
      </c>
    </row>
    <row r="31" spans="1:3">
      <c r="A31" s="4" t="s">
        <v>1104</v>
      </c>
    </row>
    <row r="32" spans="1:3">
      <c r="A32" s="3" t="s">
        <v>1067</v>
      </c>
    </row>
    <row r="33" spans="1:3">
      <c r="A33" s="4" t="s">
        <v>1097</v>
      </c>
      <c r="B33" s="5" t="n">
        <v>0</v>
      </c>
      <c r="C33" s="5" t="n">
        <v>0</v>
      </c>
    </row>
    <row r="34" spans="1:3">
      <c r="A34" s="4" t="s">
        <v>1105</v>
      </c>
    </row>
    <row r="35" spans="1:3">
      <c r="A35" s="3" t="s">
        <v>1067</v>
      </c>
    </row>
    <row r="36" spans="1:3">
      <c r="A36" s="4" t="s">
        <v>1097</v>
      </c>
      <c r="B36" s="7" t="n">
        <v>70741</v>
      </c>
      <c r="C36" s="5" t="n">
        <v>75121</v>
      </c>
    </row>
    <row r="37" spans="1:3">
      <c r="A37" s="4" t="s">
        <v>1106</v>
      </c>
    </row>
    <row r="38" spans="1:3">
      <c r="A38" s="3" t="s">
        <v>1067</v>
      </c>
    </row>
    <row r="39" spans="1:3">
      <c r="A39" s="4" t="s">
        <v>1097</v>
      </c>
      <c r="C39" s="5" t="n">
        <v>68</v>
      </c>
    </row>
    <row r="40" spans="1:3">
      <c r="A40" s="4" t="s">
        <v>1107</v>
      </c>
    </row>
    <row r="41" spans="1:3">
      <c r="A41" s="3" t="s">
        <v>1067</v>
      </c>
    </row>
    <row r="42" spans="1:3">
      <c r="A42" s="4" t="s">
        <v>1097</v>
      </c>
      <c r="C42" s="5" t="n">
        <v>0</v>
      </c>
    </row>
    <row r="43" spans="1:3">
      <c r="A43" s="4" t="s">
        <v>1108</v>
      </c>
    </row>
    <row r="44" spans="1:3">
      <c r="A44" s="3" t="s">
        <v>1067</v>
      </c>
    </row>
    <row r="45" spans="1:3">
      <c r="A45" s="4" t="s">
        <v>1097</v>
      </c>
      <c r="C45" s="5" t="n">
        <v>0</v>
      </c>
    </row>
    <row r="46" spans="1:3">
      <c r="A46" s="4" t="s">
        <v>1109</v>
      </c>
    </row>
    <row r="47" spans="1:3">
      <c r="A47" s="3" t="s">
        <v>1067</v>
      </c>
    </row>
    <row r="48" spans="1:3">
      <c r="A48" s="4" t="s">
        <v>1097</v>
      </c>
      <c r="C48" s="7" t="n">
        <v>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75</v>
      </c>
      <c r="D1" s="2" t="s">
        <v>1</v>
      </c>
    </row>
    <row r="2" spans="1:5">
      <c r="B2" s="2" t="s">
        <v>2</v>
      </c>
      <c r="C2" s="2" t="s">
        <v>76</v>
      </c>
      <c r="D2" s="2" t="s">
        <v>2</v>
      </c>
      <c r="E2" s="2" t="s">
        <v>76</v>
      </c>
    </row>
    <row r="3" spans="1:5">
      <c r="A3" s="3" t="s">
        <v>1024</v>
      </c>
    </row>
    <row r="4" spans="1:5">
      <c r="A4" s="4" t="s">
        <v>1111</v>
      </c>
      <c r="B4" s="7" t="n">
        <v>14436</v>
      </c>
      <c r="C4" s="7" t="n">
        <v>11177</v>
      </c>
      <c r="D4" s="7" t="n">
        <v>42224</v>
      </c>
      <c r="E4" s="7" t="n">
        <v>34440</v>
      </c>
    </row>
    <row r="5" spans="1:5">
      <c r="A5" s="4" t="s">
        <v>35</v>
      </c>
    </row>
    <row r="6" spans="1:5">
      <c r="A6" s="3" t="s">
        <v>1024</v>
      </c>
    </row>
    <row r="7" spans="1:5">
      <c r="A7" s="4" t="s">
        <v>1111</v>
      </c>
      <c r="B7" s="5" t="n">
        <v>14436</v>
      </c>
      <c r="C7" s="5" t="n">
        <v>11138</v>
      </c>
      <c r="D7" s="5" t="n">
        <v>42158</v>
      </c>
      <c r="E7" s="5" t="n">
        <v>34294</v>
      </c>
    </row>
    <row r="8" spans="1:5">
      <c r="A8" s="4" t="s">
        <v>43</v>
      </c>
    </row>
    <row r="9" spans="1:5">
      <c r="A9" s="3" t="s">
        <v>1024</v>
      </c>
    </row>
    <row r="10" spans="1:5">
      <c r="A10" s="4" t="s">
        <v>1111</v>
      </c>
      <c r="B10" s="7" t="n">
        <v>0</v>
      </c>
      <c r="C10" s="7" t="n">
        <v>39</v>
      </c>
      <c r="D10" s="7" t="n">
        <v>66</v>
      </c>
      <c r="E10" s="7" t="n">
        <v>14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2</v>
      </c>
      <c r="B1" s="2" t="s">
        <v>2</v>
      </c>
      <c r="C1" s="2" t="s">
        <v>25</v>
      </c>
    </row>
    <row r="2" spans="1:3">
      <c r="A2" s="3" t="s">
        <v>285</v>
      </c>
    </row>
    <row r="3" spans="1:3">
      <c r="A3" s="4" t="s">
        <v>1113</v>
      </c>
      <c r="B3" s="7" t="n">
        <v>289537</v>
      </c>
      <c r="C3" s="7" t="n">
        <v>259518</v>
      </c>
    </row>
    <row r="4" spans="1:3">
      <c r="A4" s="4" t="s">
        <v>1114</v>
      </c>
      <c r="B4" s="5" t="n">
        <v>281843</v>
      </c>
      <c r="C4" s="5" t="n">
        <v>250721</v>
      </c>
    </row>
    <row r="5" spans="1:3">
      <c r="A5" s="4" t="s">
        <v>1115</v>
      </c>
      <c r="B5" s="7" t="n">
        <v>7694</v>
      </c>
      <c r="C5" s="7" t="n">
        <v>87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75</v>
      </c>
      <c r="D1" s="2" t="s">
        <v>1</v>
      </c>
    </row>
    <row r="2" spans="1:5">
      <c r="B2" s="2" t="s">
        <v>2</v>
      </c>
      <c r="C2" s="2" t="s">
        <v>76</v>
      </c>
      <c r="D2" s="2" t="s">
        <v>2</v>
      </c>
      <c r="E2" s="2" t="s">
        <v>76</v>
      </c>
    </row>
    <row r="3" spans="1:5">
      <c r="A3" s="3" t="s">
        <v>1117</v>
      </c>
    </row>
    <row r="4" spans="1:5">
      <c r="A4" s="4" t="s">
        <v>95</v>
      </c>
      <c r="B4" s="7" t="n">
        <v>31484</v>
      </c>
      <c r="C4" s="7" t="n">
        <v>33430</v>
      </c>
      <c r="D4" s="7" t="n">
        <v>103085</v>
      </c>
      <c r="E4" s="7" t="n">
        <v>94158</v>
      </c>
    </row>
    <row r="5" spans="1:5">
      <c r="A5" s="4" t="s">
        <v>96</v>
      </c>
      <c r="B5" s="5" t="n">
        <v>0</v>
      </c>
      <c r="C5" s="5" t="n">
        <v>-6</v>
      </c>
      <c r="D5" s="5" t="n">
        <v>14</v>
      </c>
      <c r="E5" s="5" t="n">
        <v>27</v>
      </c>
    </row>
    <row r="6" spans="1:5">
      <c r="A6" s="4" t="s">
        <v>97</v>
      </c>
      <c r="B6" s="5" t="n">
        <v>-462</v>
      </c>
      <c r="C6" s="5" t="n">
        <v>0</v>
      </c>
      <c r="D6" s="5" t="n">
        <v>-1894</v>
      </c>
      <c r="E6" s="5" t="n">
        <v>0</v>
      </c>
    </row>
    <row r="7" spans="1:5">
      <c r="A7" s="4" t="s">
        <v>98</v>
      </c>
      <c r="B7" s="5" t="n">
        <v>2772</v>
      </c>
      <c r="C7" s="5" t="n">
        <v>9260</v>
      </c>
      <c r="D7" s="5" t="n">
        <v>5350</v>
      </c>
      <c r="E7" s="5" t="n">
        <v>14324</v>
      </c>
    </row>
    <row r="8" spans="1:5">
      <c r="A8" s="4" t="s">
        <v>100</v>
      </c>
      <c r="B8" s="5" t="n">
        <v>2051</v>
      </c>
      <c r="C8" s="5" t="n">
        <v>2041</v>
      </c>
      <c r="D8" s="5" t="n">
        <v>6181</v>
      </c>
      <c r="E8" s="5" t="n">
        <v>6199</v>
      </c>
    </row>
    <row r="9" spans="1:5">
      <c r="A9" s="4" t="s">
        <v>1118</v>
      </c>
      <c r="B9" s="5" t="n">
        <v>13900</v>
      </c>
      <c r="D9" s="5" t="n">
        <v>42815</v>
      </c>
    </row>
    <row r="10" spans="1:5">
      <c r="A10" s="4" t="s">
        <v>128</v>
      </c>
      <c r="B10" s="5" t="n">
        <v>17022</v>
      </c>
      <c r="D10" s="5" t="n">
        <v>51479</v>
      </c>
    </row>
    <row r="11" spans="1:5">
      <c r="A11" s="4" t="s">
        <v>101</v>
      </c>
      <c r="B11" s="5" t="n">
        <v>72388</v>
      </c>
      <c r="C11" s="5" t="n">
        <v>76693</v>
      </c>
      <c r="D11" s="5" t="n">
        <v>222606</v>
      </c>
      <c r="E11" s="5" t="n">
        <v>208037</v>
      </c>
    </row>
    <row r="12" spans="1:5">
      <c r="A12" s="4" t="s">
        <v>1119</v>
      </c>
    </row>
    <row r="13" spans="1:5">
      <c r="A13" s="3" t="s">
        <v>1117</v>
      </c>
    </row>
    <row r="14" spans="1:5">
      <c r="A14" s="4" t="s">
        <v>126</v>
      </c>
      <c r="B14" s="5" t="n">
        <v>4283</v>
      </c>
      <c r="D14" s="5" t="n">
        <v>12606</v>
      </c>
    </row>
    <row r="15" spans="1:5">
      <c r="A15" s="4" t="s">
        <v>1120</v>
      </c>
    </row>
    <row r="16" spans="1:5">
      <c r="A16" s="3" t="s">
        <v>1117</v>
      </c>
    </row>
    <row r="17" spans="1:5">
      <c r="A17" s="4" t="s">
        <v>126</v>
      </c>
      <c r="B17" s="5" t="n">
        <v>6427</v>
      </c>
      <c r="D17" s="5" t="n">
        <v>19127</v>
      </c>
    </row>
    <row r="18" spans="1:5">
      <c r="A18" s="4" t="s">
        <v>1121</v>
      </c>
    </row>
    <row r="19" spans="1:5">
      <c r="A19" s="3" t="s">
        <v>1117</v>
      </c>
    </row>
    <row r="20" spans="1:5">
      <c r="A20" s="4" t="s">
        <v>126</v>
      </c>
      <c r="B20" s="5" t="n">
        <v>4864</v>
      </c>
      <c r="D20" s="5" t="n">
        <v>14356</v>
      </c>
    </row>
    <row r="21" spans="1:5">
      <c r="A21" s="4" t="s">
        <v>125</v>
      </c>
    </row>
    <row r="22" spans="1:5">
      <c r="A22" s="3" t="s">
        <v>1117</v>
      </c>
    </row>
    <row r="23" spans="1:5">
      <c r="A23" s="4" t="s">
        <v>126</v>
      </c>
      <c r="B23" s="5" t="n">
        <v>15574</v>
      </c>
      <c r="C23" s="5" t="n">
        <v>15849</v>
      </c>
      <c r="D23" s="5" t="n">
        <v>46089</v>
      </c>
      <c r="E23" s="5" t="n">
        <v>46056</v>
      </c>
    </row>
    <row r="24" spans="1:5">
      <c r="A24" s="4" t="s">
        <v>127</v>
      </c>
    </row>
    <row r="25" spans="1:5">
      <c r="A25" s="3" t="s">
        <v>1117</v>
      </c>
    </row>
    <row r="26" spans="1:5">
      <c r="A26" s="4" t="s">
        <v>126</v>
      </c>
      <c r="B26" s="5" t="n">
        <v>3947</v>
      </c>
      <c r="C26" s="7" t="n">
        <v>3832</v>
      </c>
      <c r="D26" s="5" t="n">
        <v>12302</v>
      </c>
      <c r="E26" s="7" t="n">
        <v>11857</v>
      </c>
    </row>
    <row r="27" spans="1:5">
      <c r="A27" s="4" t="s">
        <v>1122</v>
      </c>
    </row>
    <row r="28" spans="1:5">
      <c r="A28" s="3" t="s">
        <v>1117</v>
      </c>
    </row>
    <row r="29" spans="1:5">
      <c r="A29" s="4" t="s">
        <v>126</v>
      </c>
      <c r="B29" s="5" t="n">
        <v>1158</v>
      </c>
      <c r="D29" s="5" t="n">
        <v>3220</v>
      </c>
    </row>
    <row r="30" spans="1:5">
      <c r="A30" s="4" t="s">
        <v>1123</v>
      </c>
    </row>
    <row r="31" spans="1:5">
      <c r="A31" s="3" t="s">
        <v>1117</v>
      </c>
    </row>
    <row r="32" spans="1:5">
      <c r="A32" s="4" t="s">
        <v>126</v>
      </c>
      <c r="B32" s="7" t="n">
        <v>1964</v>
      </c>
      <c r="D32" s="7" t="n">
        <v>544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4</v>
      </c>
      <c r="B1" s="2" t="s">
        <v>75</v>
      </c>
      <c r="C1" s="2" t="s">
        <v>1</v>
      </c>
    </row>
    <row r="2" spans="1:3">
      <c r="B2" s="2" t="s">
        <v>2</v>
      </c>
      <c r="C2" s="2" t="s">
        <v>2</v>
      </c>
    </row>
    <row r="3" spans="1:3">
      <c r="A3" s="3" t="s">
        <v>288</v>
      </c>
    </row>
    <row r="4" spans="1:3">
      <c r="A4" s="4" t="s">
        <v>127</v>
      </c>
      <c r="B4" s="9" t="n">
        <v>3.9</v>
      </c>
      <c r="C4" s="9" t="n">
        <v>12.3</v>
      </c>
    </row>
    <row r="5" spans="1:3">
      <c r="A5" s="4" t="s">
        <v>1125</v>
      </c>
      <c r="B5" s="13" t="n">
        <v>1.2</v>
      </c>
      <c r="C5" s="13" t="n">
        <v>3.2</v>
      </c>
    </row>
    <row r="6" spans="1:3">
      <c r="A6" s="4" t="s">
        <v>1126</v>
      </c>
      <c r="B6" s="7" t="n">
        <v>2</v>
      </c>
      <c r="C6" s="9" t="n">
        <v>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127</v>
      </c>
      <c r="B1" s="1" t="s">
        <v>1128</v>
      </c>
      <c r="C1" s="2" t="s">
        <v>1129</v>
      </c>
      <c r="D1" s="2" t="s">
        <v>168</v>
      </c>
    </row>
    <row r="2" spans="1:4">
      <c r="A2" s="4" t="s">
        <v>1130</v>
      </c>
    </row>
    <row r="3" spans="1:4">
      <c r="A3" s="4" t="s">
        <v>1131</v>
      </c>
      <c r="B3" s="4" t="s">
        <v>1132</v>
      </c>
      <c r="C3" s="7" t="n">
        <v>9710000</v>
      </c>
    </row>
    <row r="4" spans="1:4">
      <c r="A4" s="4" t="s">
        <v>1133</v>
      </c>
    </row>
    <row r="5" spans="1:4">
      <c r="A5" s="4" t="s">
        <v>1131</v>
      </c>
      <c r="B5" s="4" t="s">
        <v>1132</v>
      </c>
      <c r="C5" s="7" t="n">
        <v>-9710000</v>
      </c>
    </row>
    <row r="6" spans="1:4"/>
    <row r="7" spans="1:4">
      <c r="A7" s="4" t="s">
        <v>168</v>
      </c>
      <c r="B7" s="4" t="s">
        <v>399</v>
      </c>
    </row>
  </sheetData>
  <mergeCells count="6">
    <mergeCell ref="C2:D2"/>
    <mergeCell ref="C3:D3"/>
    <mergeCell ref="C4:D4"/>
    <mergeCell ref="C5:D5"/>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4:02Z</dcterms:created>
  <dcterms:modified xmlns:dcterms="http://purl.org/dc/terms/" xmlns:xsi="http://www.w3.org/2001/XMLSchema-instance" xsi:type="dcterms:W3CDTF">2018-11-02T16:34:02Z</dcterms:modified>
</cp:coreProperties>
</file>